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of Westminster Amer" sheetId="10" state="visible" r:id="rId10"/>
    <sheet xmlns:r="http://schemas.openxmlformats.org/officeDocument/2006/relationships" name="Recent Accounting Pronouncemen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Unpaid Losses and Loss Adjustme" sheetId="16" state="visible" r:id="rId16"/>
    <sheet xmlns:r="http://schemas.openxmlformats.org/officeDocument/2006/relationships" name="Property and Equipment" sheetId="17" state="visible" r:id="rId17"/>
    <sheet xmlns:r="http://schemas.openxmlformats.org/officeDocument/2006/relationships" name="Goodwill and Other Intangibles" sheetId="18" state="visible" r:id="rId18"/>
    <sheet xmlns:r="http://schemas.openxmlformats.org/officeDocument/2006/relationships" name="Related Party Transactions" sheetId="19" state="visible" r:id="rId19"/>
    <sheet xmlns:r="http://schemas.openxmlformats.org/officeDocument/2006/relationships" name="Benefit Plans" sheetId="20" state="visible" r:id="rId20"/>
    <sheet xmlns:r="http://schemas.openxmlformats.org/officeDocument/2006/relationships" name="Line of Credit" sheetId="21" state="visible" r:id="rId21"/>
    <sheet xmlns:r="http://schemas.openxmlformats.org/officeDocument/2006/relationships" name="Income Taxes" sheetId="22" state="visible" r:id="rId22"/>
    <sheet xmlns:r="http://schemas.openxmlformats.org/officeDocument/2006/relationships" name="Operating Leases" sheetId="23" state="visible" r:id="rId23"/>
    <sheet xmlns:r="http://schemas.openxmlformats.org/officeDocument/2006/relationships" name="Contingencies"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Segment Information" sheetId="27" state="visible" r:id="rId27"/>
    <sheet xmlns:r="http://schemas.openxmlformats.org/officeDocument/2006/relationships" name="Statutory Net Income, Capital a" sheetId="28" state="visible" r:id="rId28"/>
    <sheet xmlns:r="http://schemas.openxmlformats.org/officeDocument/2006/relationships" name="Summary of Significant Accoun_2" sheetId="29" state="visible" r:id="rId29"/>
    <sheet xmlns:r="http://schemas.openxmlformats.org/officeDocument/2006/relationships" name="Acquisition of Westminster Am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Unpaid Losses and Loss Adjust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Operating Leases (Tables)" sheetId="40" state="visible" r:id="rId40"/>
    <sheet xmlns:r="http://schemas.openxmlformats.org/officeDocument/2006/relationships" name="Common Stock (Tables)"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Statutory Net Income, Capital_2"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Acquisition of Westminster Am_3" sheetId="47" state="visible" r:id="rId47"/>
    <sheet xmlns:r="http://schemas.openxmlformats.org/officeDocument/2006/relationships" name="Acquisition of Westminster Am_4" sheetId="48" state="visible" r:id="rId48"/>
    <sheet xmlns:r="http://schemas.openxmlformats.org/officeDocument/2006/relationships" name="Acquisition of Westminster Am_5" sheetId="49" state="visible" r:id="rId49"/>
    <sheet xmlns:r="http://schemas.openxmlformats.org/officeDocument/2006/relationships" name="Recent Accounting Pronounceme_2" sheetId="50" state="visible" r:id="rId50"/>
    <sheet xmlns:r="http://schemas.openxmlformats.org/officeDocument/2006/relationships" name="Investments (Narrative) (Detail" sheetId="51" state="visible" r:id="rId51"/>
    <sheet xmlns:r="http://schemas.openxmlformats.org/officeDocument/2006/relationships" name="Investments (Schedule of amorti" sheetId="52" state="visible" r:id="rId52"/>
    <sheet xmlns:r="http://schemas.openxmlformats.org/officeDocument/2006/relationships" name="Investments (Schedule of Fixed " sheetId="53" state="visible" r:id="rId53"/>
    <sheet xmlns:r="http://schemas.openxmlformats.org/officeDocument/2006/relationships" name="Investments (Schedule of aggreg" sheetId="54" state="visible" r:id="rId54"/>
    <sheet xmlns:r="http://schemas.openxmlformats.org/officeDocument/2006/relationships" name="Investments (Schedule of Net In" sheetId="55" state="visible" r:id="rId55"/>
    <sheet xmlns:r="http://schemas.openxmlformats.org/officeDocument/2006/relationships" name="Investments (Schedule of compon" sheetId="56" state="visible" r:id="rId56"/>
    <sheet xmlns:r="http://schemas.openxmlformats.org/officeDocument/2006/relationships" name="Fair Value Measurements (Schedu" sheetId="57" state="visible" r:id="rId57"/>
    <sheet xmlns:r="http://schemas.openxmlformats.org/officeDocument/2006/relationships" name="Reinsurance (Narrative) (Detail" sheetId="58" state="visible" r:id="rId58"/>
    <sheet xmlns:r="http://schemas.openxmlformats.org/officeDocument/2006/relationships" name="Reinsurance (Schedule of reconc" sheetId="59" state="visible" r:id="rId59"/>
    <sheet xmlns:r="http://schemas.openxmlformats.org/officeDocument/2006/relationships" name="Reinsurance (Schedule of reco_2" sheetId="60" state="visible" r:id="rId60"/>
    <sheet xmlns:r="http://schemas.openxmlformats.org/officeDocument/2006/relationships" name="Deferred Policy Acquisition C_3" sheetId="61" state="visible" r:id="rId61"/>
    <sheet xmlns:r="http://schemas.openxmlformats.org/officeDocument/2006/relationships" name="Unpaid Losses and Loss Adjust_3" sheetId="62" state="visible" r:id="rId62"/>
    <sheet xmlns:r="http://schemas.openxmlformats.org/officeDocument/2006/relationships" name="Unpaid Losses and Loss Adjust_4" sheetId="63" state="visible" r:id="rId63"/>
    <sheet xmlns:r="http://schemas.openxmlformats.org/officeDocument/2006/relationships" name="Unpaid Losses and Loss Adjust_5" sheetId="64" state="visible" r:id="rId64"/>
    <sheet xmlns:r="http://schemas.openxmlformats.org/officeDocument/2006/relationships" name="Unpaid Losses and Loss Adjust_6" sheetId="65" state="visible" r:id="rId65"/>
    <sheet xmlns:r="http://schemas.openxmlformats.org/officeDocument/2006/relationships" name="Property and Equipment (Details"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Related Party Transactions (Nar" sheetId="70" state="visible" r:id="rId70"/>
    <sheet xmlns:r="http://schemas.openxmlformats.org/officeDocument/2006/relationships" name="Related Party Transactions (Sch" sheetId="71" state="visible" r:id="rId71"/>
    <sheet xmlns:r="http://schemas.openxmlformats.org/officeDocument/2006/relationships" name="Related Party Transactions (S_2" sheetId="72" state="visible" r:id="rId72"/>
    <sheet xmlns:r="http://schemas.openxmlformats.org/officeDocument/2006/relationships" name="Benefit Plans (Details)" sheetId="73" state="visible" r:id="rId73"/>
    <sheet xmlns:r="http://schemas.openxmlformats.org/officeDocument/2006/relationships" name="Line of Credit (Details)" sheetId="74" state="visible" r:id="rId74"/>
    <sheet xmlns:r="http://schemas.openxmlformats.org/officeDocument/2006/relationships" name="Income Taxes (Narrative) (Detai" sheetId="75" state="visible" r:id="rId75"/>
    <sheet xmlns:r="http://schemas.openxmlformats.org/officeDocument/2006/relationships" name="Income Taxes (Schedule of compo" sheetId="76" state="visible" r:id="rId76"/>
    <sheet xmlns:r="http://schemas.openxmlformats.org/officeDocument/2006/relationships" name="Income Taxes (Schedule of com_2" sheetId="77" state="visible" r:id="rId77"/>
    <sheet xmlns:r="http://schemas.openxmlformats.org/officeDocument/2006/relationships" name="Income Taxes (Schedule of com_3" sheetId="78" state="visible" r:id="rId78"/>
    <sheet xmlns:r="http://schemas.openxmlformats.org/officeDocument/2006/relationships" name="Operating Leases (Details)" sheetId="79" state="visible" r:id="rId79"/>
    <sheet xmlns:r="http://schemas.openxmlformats.org/officeDocument/2006/relationships" name="Operating Leases (Schedule of M" sheetId="80" state="visible" r:id="rId80"/>
    <sheet xmlns:r="http://schemas.openxmlformats.org/officeDocument/2006/relationships" name="Common Stock (Narrative) (Detai" sheetId="81" state="visible" r:id="rId81"/>
    <sheet xmlns:r="http://schemas.openxmlformats.org/officeDocument/2006/relationships" name="Common Stock (Schedule of chang" sheetId="82" state="visible" r:id="rId82"/>
    <sheet xmlns:r="http://schemas.openxmlformats.org/officeDocument/2006/relationships" name="Stock-Based Compensation (Narra" sheetId="83" state="visible" r:id="rId83"/>
    <sheet xmlns:r="http://schemas.openxmlformats.org/officeDocument/2006/relationships" name="Stock-Based Compensation (Sched" sheetId="84" state="visible" r:id="rId84"/>
    <sheet xmlns:r="http://schemas.openxmlformats.org/officeDocument/2006/relationships" name="Stock-Based Compensation (Sch_2" sheetId="85" state="visible" r:id="rId85"/>
    <sheet xmlns:r="http://schemas.openxmlformats.org/officeDocument/2006/relationships" name="Stock-Based Compensation (Sch_3" sheetId="86" state="visible" r:id="rId86"/>
    <sheet xmlns:r="http://schemas.openxmlformats.org/officeDocument/2006/relationships" name="Stock-Based Compensation (Sch_4" sheetId="87" state="visible" r:id="rId87"/>
    <sheet xmlns:r="http://schemas.openxmlformats.org/officeDocument/2006/relationships" name="Segment Information (Schedule o" sheetId="88" state="visible" r:id="rId88"/>
    <sheet xmlns:r="http://schemas.openxmlformats.org/officeDocument/2006/relationships" name="Statutory Net Income, Capital_3" sheetId="89" state="visible" r:id="rId8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Central Index Key</t>
        </is>
      </c>
      <c r="B4" s="4" t="inlineStr">
        <is>
          <t>0001681206</t>
        </is>
      </c>
    </row>
    <row r="5">
      <c r="A5" s="4" t="inlineStr">
        <is>
          <t>Document Fiscal Period Focus</t>
        </is>
      </c>
      <c r="B5" s="4" t="inlineStr">
        <is>
          <t>FY</t>
        </is>
      </c>
    </row>
    <row r="6">
      <c r="A6" s="4" t="inlineStr">
        <is>
          <t>Amendment Flag</t>
        </is>
      </c>
      <c r="B6" s="4" t="inlineStr">
        <is>
          <t>false</t>
        </is>
      </c>
    </row>
    <row r="7">
      <c r="A7" s="4" t="inlineStr">
        <is>
          <t>Document Type</t>
        </is>
      </c>
      <c r="B7" s="4" t="inlineStr">
        <is>
          <t>10-K</t>
        </is>
      </c>
    </row>
    <row r="8">
      <c r="A8" s="4" t="inlineStr">
        <is>
          <t>Document Annual Report</t>
        </is>
      </c>
      <c r="B8" s="4" t="inlineStr">
        <is>
          <t>true</t>
        </is>
      </c>
    </row>
    <row r="9">
      <c r="A9" s="4" t="inlineStr">
        <is>
          <t>Current Fiscal Year End Date</t>
        </is>
      </c>
      <c r="B9" s="4" t="inlineStr">
        <is>
          <t>--12-31</t>
        </is>
      </c>
    </row>
    <row r="10">
      <c r="A10" s="4" t="inlineStr">
        <is>
          <t>Document Fiscal Year Focus</t>
        </is>
      </c>
      <c r="B10" s="4" t="inlineStr">
        <is>
          <t>2021</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37973</t>
        </is>
      </c>
    </row>
    <row r="14">
      <c r="A14" s="4" t="inlineStr">
        <is>
          <t>Entity Registrant Name</t>
        </is>
      </c>
      <c r="B14" s="4" t="inlineStr">
        <is>
          <t>NI HOLDINGS, INC.</t>
        </is>
      </c>
    </row>
    <row r="15">
      <c r="A15" s="4" t="inlineStr">
        <is>
          <t>Entity Incorporation, State or Country Code</t>
        </is>
      </c>
      <c r="B15" s="4" t="inlineStr">
        <is>
          <t>ND</t>
        </is>
      </c>
    </row>
    <row r="16">
      <c r="A16" s="4" t="inlineStr">
        <is>
          <t>Entity Tax Identification Number</t>
        </is>
      </c>
      <c r="B16" s="4" t="inlineStr">
        <is>
          <t>81-2683619</t>
        </is>
      </c>
    </row>
    <row r="17">
      <c r="A17" s="4" t="inlineStr">
        <is>
          <t>Entity Address, Address Line One</t>
        </is>
      </c>
      <c r="B17" s="4" t="inlineStr">
        <is>
          <t>1101 First Avenue North</t>
        </is>
      </c>
    </row>
    <row r="18">
      <c r="A18" s="4" t="inlineStr">
        <is>
          <t>Entity Address, City or Town</t>
        </is>
      </c>
      <c r="B18" s="4" t="inlineStr">
        <is>
          <t>Fargo</t>
        </is>
      </c>
    </row>
    <row r="19">
      <c r="A19" s="4" t="inlineStr">
        <is>
          <t>Entity Address, State or Province</t>
        </is>
      </c>
      <c r="B19" s="4" t="inlineStr">
        <is>
          <t>ND</t>
        </is>
      </c>
    </row>
    <row r="20">
      <c r="A20" s="4" t="inlineStr">
        <is>
          <t>Entity Address, Postal Zip Code</t>
        </is>
      </c>
      <c r="B20" s="4" t="inlineStr">
        <is>
          <t>58102</t>
        </is>
      </c>
    </row>
    <row r="21">
      <c r="A21" s="4" t="inlineStr">
        <is>
          <t>City Area Code</t>
        </is>
      </c>
      <c r="B21" s="4" t="inlineStr">
        <is>
          <t>701</t>
        </is>
      </c>
    </row>
    <row r="22">
      <c r="A22" s="4" t="inlineStr">
        <is>
          <t>Local Phone Number</t>
        </is>
      </c>
      <c r="B22" s="4" t="inlineStr">
        <is>
          <t>298-4200</t>
        </is>
      </c>
    </row>
    <row r="23">
      <c r="A23" s="4" t="inlineStr">
        <is>
          <t>Title of 12(b) Security</t>
        </is>
      </c>
      <c r="B23" s="4" t="inlineStr">
        <is>
          <t>Common Stock, $0.01 par value per share</t>
        </is>
      </c>
    </row>
    <row r="24">
      <c r="A24" s="4" t="inlineStr">
        <is>
          <t>Trading Symbol</t>
        </is>
      </c>
      <c r="B24" s="4" t="inlineStr">
        <is>
          <t>NODK</t>
        </is>
      </c>
    </row>
    <row r="25">
      <c r="A25" s="4" t="inlineStr">
        <is>
          <t>Name of Exchange on which Security is Registered</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Auditor Attestation Flag</t>
        </is>
      </c>
      <c r="B34" s="4" t="inlineStr">
        <is>
          <t>false</t>
        </is>
      </c>
    </row>
    <row r="35">
      <c r="A35" s="4" t="inlineStr">
        <is>
          <t>Entity Shell Company</t>
        </is>
      </c>
      <c r="B35" s="4" t="inlineStr">
        <is>
          <t>false</t>
        </is>
      </c>
    </row>
    <row r="36">
      <c r="A36" s="4" t="inlineStr">
        <is>
          <t>Entity Public Float</t>
        </is>
      </c>
      <c r="D36" s="5" t="n">
        <v>160</v>
      </c>
    </row>
    <row r="37">
      <c r="A37" s="4" t="inlineStr">
        <is>
          <t>Entity Common Stock, Shares Outstanding</t>
        </is>
      </c>
      <c r="C37" s="6" t="n">
        <v>21196523</v>
      </c>
    </row>
    <row r="38">
      <c r="A38" s="4" t="inlineStr">
        <is>
          <t>Auditor Name</t>
        </is>
      </c>
      <c r="B38" s="4" t="inlineStr">
        <is>
          <t>Mazars USA LLP</t>
        </is>
      </c>
    </row>
    <row r="39">
      <c r="A39" s="4" t="inlineStr">
        <is>
          <t>Auditor Location</t>
        </is>
      </c>
      <c r="B39" s="4" t="inlineStr">
        <is>
          <t>Fort Washington, Pennsylvania</t>
        </is>
      </c>
    </row>
    <row r="40">
      <c r="A40" s="4" t="inlineStr">
        <is>
          <t>Auditor Firm Id</t>
        </is>
      </c>
      <c r="B40" s="4" t="inlineStr">
        <is>
          <t>3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Westminster American Insurance Company</t>
        </is>
      </c>
      <c r="B1" s="2" t="inlineStr">
        <is>
          <t>12 Months Ended</t>
        </is>
      </c>
    </row>
    <row r="2">
      <c r="B2" s="2" t="inlineStr">
        <is>
          <t>Dec. 31, 2021</t>
        </is>
      </c>
    </row>
    <row r="3">
      <c r="A3" s="3" t="inlineStr">
        <is>
          <t>Business Combinations [Abstract]</t>
        </is>
      </c>
    </row>
    <row r="4">
      <c r="A4" s="4" t="inlineStr">
        <is>
          <t>Acquisition of Westminster American Insurance Company</t>
        </is>
      </c>
      <c r="B4" s="4" t="inlineStr">
        <is>
          <t xml:space="preserve">3. Acquisition of Westminster American Insurance Company On January 1, 2020, the Company completed the acquisition of 100% of the common stock of Westminster from the private shareholder of Westminster, and Westminster became a consolidated subsidiary of the Company. Westminster is a property and casualty insurance company specializing in multi-peril commercial insurance in nine states and the District of Columbia. Westminster is headquartered in Owings Mills, Maryland, and continues to be led by its president and other key management in place at the time of the acquisition. The financial results of Westminster have been included in the Consolidated Financial Statements and the Company’s commercial business segment following the acquisition close date. We account for business acquisitions in accordance with the acquisition method of accounting, which requires that most assets acquired, liabilities assumed, and contingent consideration be recognized at their fair values as of the acquisition date, which is the closing date for the Westminster transaction.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The measurement period ends as soon as it is determined that no more information is obtainable, but in no case shall the measurement period exceed one year from the acquisition date. The measurement period for the Westminster acquisition ended December 31, 2020. The following unaudited pro forma summary presents consolidated information of the Company as if the business combination had occurred on January 1, 2019:
Pro Forma Year Ended December 31,
2019
Revenues
$
292,858
Net income attributable to NI Holdings, Inc.
24,394
Basic earnings per common share attributable to NI Holdings, Inc.
1.10
The Company did not reflect any material, non-recurring pro forma adjustments directly attributable to the business combination in the above pro forma revenue and earnings. These pro forma amounts have been calculated after applying the Company’s accounting policies and adjusting Westminster’s results to reflect the deferral and amortization of policy acquisition costs and the additional amortization that would have been charged assuming the fair value adjustments to intangible assets had been applied from January 1, 2019, with the related income tax effects. The Company incurred acquisition-related costs of $828 and $83 during the years ended December 31, 2020 and 2019, respectively. These expenses were reclassified into first quarter 2019 in the pro forma amounts presented above. The Company paid $20,000 in cash consideration to the private shareholder of Westminster as of the closing date, and an additional $20,000 to be paid in three equal annual installments. The acquisition of Westminster did not include any contingent consideration other than a provision regarding future changes to federal income tax rates. The first two installments were paid in January 2021 and January 2022. The final installment is due to be paid in December 2022.
64 Table of Contents 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Fair Value of Identifiable Assets Acquired and Liabilities Assumed:
Identifiable net assets:
Cash and cash equivalents
$
19,297
Fixed income securities
12,073
Equity securities
2,705
Other investments
735
Premiums and agents' balances receivable
8,507
Reinsurance recoverables on losses
763
Accrued investment income
70
Property and equipment
2,376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750
Other assets
76
Unpaid losses and loss adjustment expenses
(8,568
)
Unearned premiums
(16,611
)
Deferred income taxes, net
(1,583
)
Reinsurance premiums payable
(565
)
Accrued expenses and other liabilities
(1,132
)
Total identifiable net assets
$
32,031
Goodwill
$
6,756
The fair value of the assets acquired included premiums and agents’ balances receivable of $8,507 and reinsurance recoverables on losses of $763. These are the gross amounts due from policyholders and reinsurers, respectively, none of which were anticipated to be uncollectible. The Company did not acquire any other material receivables as a result of the acquisition of Westminster. The fair values of the acquired distribution network, state insurance licenses, Westminster trade name, and VOBA intangible assets were $6,700, $1,800, $500, and $4,750, respectively. The state insurance license intangible has an indefinite life, while the other intangible assets are being amortized over their useful lives of up to twenty years. The goodwill is not deductible for income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Summary of Recent Accounting Pronouncements</t>
        </is>
      </c>
      <c r="B4" s="4" t="inlineStr">
        <is>
          <t xml:space="preserve">4. Recent Accounting Pronouncements As an EGC, we have elected to use the extended transition period for complying with any new or revised financial accounting standards from the Financial Accounting Standards Board (“FASB”) pursuant to Section 13(a) of the Exchange Act. The following discussion includes effective dates for both public business entities and emerging growth companies, as well as whether specific guidance may be adopted early. Adopted In January 2019, the Company adopted amended guidance from the FASB that generally requires entities to measure equity securities at fair value and recognize changes in fair value in their results of operations. The FASB issued other impairment, disclosure, and presentation improvements related to financial instruments within the guidance. Effective January 1, 2019, we applied this guidance, which resulted in a cumulative-effect reclassification of after-tax unrealized net capital gains aggregating $8,184, from accumulated other comprehensive income to retained earnings. This reclassification had no impact to the Company’s results of operations at the date of adoption. The after-tax change in accounting for equity securities did not affect the Company’s total shareholders’ equity; however, the unrealized net capital gains reclassified at the transition date to retained earnings will never be recognized in net income. Prior year financial statements were not restated. Going forward, the accounting used for equity securities will record the market fluctuations attributed to equity securities through our results of operations rather than as a component of other comprehensive income, which will add a level of volatility to our net income. In December 2019, the Company adopted guidance from the FASB that establishes the manner in which an entity recognizes the amount of revenue to which it expects to be entitled for the transfer of promised goods or services to customers. While the guidance replaces most existing GAAP revenue recognition guidance, the scope of the guidance excludes insurance contracts. The Company has reviewed its sources of revenues, and has determined that no material revenues are derived from non-insurance contracts and thus subject to the new revenue recognition guidance. As a result, there was no impact to the Company’s financial position, results of operations, or cash flows. In December 2019, the Company adopted amended guidance from the FASB that addressed diversity in how certain cash receipts and cash payments are presented and classified in the Consolidated Statement of Cash Flows, and the presentation of restricted cash in the Consolidated Statement of Cash Flows. The amendments provided clarity on the treatment of eight specifically defined types of cash inflows and outflows, and requires entities to explain the changes during a reporting period in the total of cash, cash equivalents, and amounts generally described as restricted cash or restricted cash equivalents. There was no impact to the Company’s financial position, results of operations, or cash flows. In January 2020, the Company adopted amended guidance from the FASB that shortened the amortization period of premiums on certain fixed income securities held at a premium to the earliest call date rather than through the maturity date of the callable security. The adoption of this guidance did not materially impact the Company’s financial position, results of operations, or cash flows. In March 2020, the Company adopted modified disclosure requirements from the FASB relating to the fair value of assets and liabilities. The modifications primarily related to Level 3 fair value measurements. The Company does not currently carry any Level 3 assets or liabilities. As a result, there was no impact to the Company’s financial statement disclosures. Not Yet Adopted In February 2016, the FASB issued new guidance that requires lessees to recognize leases, including operating leases, on the lessee’s Consolidated Balance Sheet, unless a lease is considered a short-term lease. The new guidance also requires entities to make new judgments to identify leases. In July 2018, the FASB issued additional guidance to allow an optional transition method. An entity may apply the new leases guidance at the beginning of the earliest period presented in the financial statements, or at the adoption date and recognize a cumulative-effect adjustment to the opening balance of retained earnings in the period of adoption. The new guidance was effective for annual and interim reporting periods beginning after December 15, 2018 for public business entities. For private companies and emerging growth companies, this guidance is effective for annual reporting periods beginning after December 15, 2021 and interim periods within fiscal years beginning after December 15, 2022. We will adopt this guidance for the year ended December 31, 2022. We do not expect the adoption of this new guidance to have a significant impact on our financial position, results of operations, or cash flows. Upon adoption, the Company will recognize a right of use asset and operating lease liabilities on its Consolidated Balance Sheet. The cumulative adjustment to retained earnings is not expected to be significant.
66 Table of Contents In June 2016, the FASB issued a new standard that requires timelier recording of credit losses on loans and other financial instruments held by financial institutions and other organizations. The guidance requires the measurement of all expected credit losses for financial assets held at the reporting date based on historical experience, current conditions, and reasonable and supportable forecasts. The guidance also requires financial institutions and other organizations to use forward-looking information to better form their credit loss estimates. Many of the loss estimation techniques applied prior to adoption of this standard are still permitted, although the inputs to those techniques have changed to reflect the full amount of expected credit losses. Organizations are to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was effective for fiscal years, and interim periods within those fiscal years, beginning after December 15, 2019 for filers with the SEC excluding smaller reporting companies, and emerging growth companies that did not relinquish private company relief. For all other entities, this guidance will be effective for annual reporting periods beginning after December 15, 2022 and interim periods within those fiscal years. Early adoption is permitted for all entities. We will adopt this guidance for the year ended December 31, 2022, as we will lose our EGC status beginning December 31, 2022. Based on our evaluation, adoption of this new standard will not have a significant impact on our financial position, results of operations, and cash flows. In December 2019, the FASB issued amended guidance to simplify the accounting for income taxes. The amended guidance was effective for fiscal years beginning after December 15, 2020, including interim periods within those fiscal years, for public business entities. For private companies and emerging growth companies, the amended guidance will be effective for fiscal years beginning after December 15, 2021, and interim periods within fiscal years beginning after December 15, 2022. We will adopt this guidance for the year ended December 31, 2022. Based on our evaluation, adoption of this new standard will not have a significant impact on our financial position, resul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1</t>
        </is>
      </c>
    </row>
    <row r="3">
      <c r="A3" s="3" t="inlineStr">
        <is>
          <t>Marketable Securities [Abstract]</t>
        </is>
      </c>
    </row>
    <row r="4">
      <c r="A4" s="4" t="inlineStr">
        <is>
          <t>Investments</t>
        </is>
      </c>
      <c r="B4" s="4" t="inlineStr">
        <is>
          <t>5. Investments The amortized cost and estimated fair value of fixed income securities as of December 31, 2021 and 2020 were as follows:
December 31, 2021
Cost or Amortized Cost
Gross Unrealized Gains
Gross Unrealized Losses
Fair Value
Fixed income securities:
U.S. Government and agencies
$
13,118
$
467
$
(87
)
$
13,498
Obligations of states and political subdivisions
84,668
2,979
(353
)
87,294
Corporate securities
144,476
4,214
(1,069
)
147,621
Residential mortgage-backed securities
26,190
266
(300
)
26,156
Commercial mortgage-backed securities
32,878
815
(161
)
33,532
Asset-backed securities
52,604
131
(313
)
52,422
Redeemable preferred stocks
4,008
136
(16
)
4,128
Total fixed income securities
$
357,942
$
9,008
$
(2,299
)
$
364,651
December 31, 2020
Cost or Amortized Cost
Gross Unrealized Gains
Gross Unrealized Losses
Fair Value
Fixed income securities:
U.S. Government and agencies
$
13,334
$
1,055
$
(6
)
$
14,383
Obligations of states and political subdivisions
61,001
3,278
(35
)
64,244
Corporate securities
117,628
8,549
(147
)
126,030
Residential mortgage-backed securities
35,017
1,478
(1
)
36,494
Commercial mortgage-backed securities
23,976
1,700
(21
)
25,655
Asset-backed securities
50,751
535
(86
)
51,200
Redeemable preferred stocks
2,198
206
-
2,404
Total fixed income securities
$
303,905
$
16,801
$
(296
)
$
320,410
The amortized cost and estimated fair value of fixed income securities by contractual maturity are shown below. Actual maturities could differ from contractual maturities because issuers may have the right to call or prepay these securities.
December 31, 2021
Amortized Cost
Fair Value
Due to mature:
One year or less
$
14,457
$
14,586
After one year through five years
82,429
84,760
After five years through ten years
82,270
84,173
After ten years
63,106
64,894
Mortgage / asset-backed securities
111,672
112,110
Redeemable preferred stocks
4,008
4,128
Total fixed income securities
$
357,942
$
364,651
December 31, 2020
Amortized Cost
Fair Value
Due to mature:
One year or less
$
17,722
$
17,933
After one year through five years
86,709
91,457
After five years through ten years
59,408
64,987
After ten years
28,124
30,280
Mortgage / asset-backed securities
109,744
113,349
Redeemable preferred stocks
2,198
2,404
Total fixed income securities
$
303,905
$
320,410
68 Table of Contents Fixed income securities with a fair value of $7,977 at December 31, 2021 and $6,093 at December 31, 2020 were deposited with various state regulatory agencies as required by law. The Company has not pledged any assets to secure any obligations. The investment category and duration of the Company’s gross unrealized losses on fixed income securities were as follows:
December 31, 2021
Less than 12 Months
Greater than 12 months
Total
Fair Value
Unrealized Losses
Fair Value
Unrealized Losses
Fair Value
Unrealized Losses
Fixed income securities:
U.S. Government and agencies
$
3,125
$
(87
)
$
-
$
-
$
3,125
$
(87
)
Obligations of states and political subdivisions
19,769
(350
)
222
(3
)
19,991
(353
)
Corporate securities
46,816
(1,015
)
1,895
(54
)
48,711
(1,069
)
Residential mortgage-backed securities
17,407
(261
)
1,434
(39
)
18,841
(300
)
Commercial mortgage-backed securities
11,287
(160
)
216
(1
)
11,503
(161
)
Asset-backed securities
28,797
(308
)
995
(5
)
29,792
(313
)
Redeemable preferred stocks
1,493
(16
)
-
-
1,493
(16
)
Total fixed income securities
$
128,694
$
(2,197
)
$
4,762
$
(102
)
$
133,456
$
(2,299
)
December 31, 2020
Less than 12 Months
Greater than 12 months
Total
Fair Value
Unrealized Losses
Fair Value
Unrealized Losses
Fair Value
Unrealized Losses
Fixed income securities:
U.S. Government and agencies
$
931
$
(6
)
$
—
$
—
$
931
$
(6
)
Obligations of states and political subdivisions
1,806
(35
)
—
—
1,806
(35
)
Corporate securities
3,215
(97
)
734
(50
)
3,949
(147
)
Residential mortgage-backed securities
68
(1
)
—
—
68
(1
)
Commercial mortgage-backed securities
1,103
(21
)
—
—
1,103
(21
)
Asset-backed securities
5,785
(31
)
4,188
(55
)
9,973
(86
)
Total fixed income securities
$
12,908
$
(191
)
$
4,922
$
(105
)
$
17,830
$
(296
) Investments with unrealized losses are categorized with a duration of greater than 12 months when all positions of a security have continually been in a loss position for at least 12 months. We frequently review our investment portfolio for declines in fair value. Our process for identifying declines in the fair value of investments that are other-than-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than-temporary, the credit loss component of the impairment is reflected in net income (loss) as a realized capital loss on investment if the Company does not intend to sell the security, and the remaining portion of the other-than-temporary loss is recognized in other comprehensive income (loss), net of income taxes. If the Company intends to sell the security, or determines that it is more likely than not that it will be required to sell the security prior to recovering its cost or amortized cost basis less any current-period credit losses, the full amount of the other-than-temporary loss is recognized in net income (loss). The Company did not record any other-than-temporary impairments in 2021, 2020, or 2019.
69 Table of Contents In conjunction with our outside investment advisors, we analyzed the credit ratings of the securities as well as the historical monthly amortized cost to fair value ratio of securities in an unrealized loss position. This analysis yielded no fixed income securities that had fair values less than 80% of amortized cost for the preceding 12-month period. Net investment income consisted of the following:
Year Ended December 31,
2021
2020
2019
Fixed income securities
$
8,489
$
8,682
$
8,394
Equity securities
1,221
1,220
996
Real estate
625
587
365
Cash and cash equivalents
4
30
71
Total gross investment income
10,339
10,519
9,826
Investment expenses
3,208
3,248
2,393
Net investment income
$
7,131
$
7,271
$
7,433
Net realized capital gain on investments consisted of the following:
Year Ended December 31,
2021
2020
2019
Gross realized gains:
Fixed income securities
$
677
$
1,035
$
341
Equity securities
17,453
8,705
4,311
Total gross realized gains
18,130
9,740
4,652
Gross realized losses, excluding other-than-temporary impairment losses:
Fixed income securities
(27
)
(132
)
(147
)
Equity securities
(335
)
(1,837
)
(1,259
)
Total gross realized losses, excluding other-than-temporary impairment losses​​
(362
)
(1,969
)
(1,406
)
Net realized gain on investments
17,768
7,771
3,246
Change in net unrealized gain on equity securities
(2,289
)
5,853
11,537
Net capital gain on investments
$
15,479
$
13,624
$
14,7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12 Months Ended</t>
        </is>
      </c>
    </row>
    <row r="2">
      <c r="B2" s="2" t="inlineStr">
        <is>
          <t>Dec. 31, 2021</t>
        </is>
      </c>
    </row>
    <row r="3">
      <c r="A3" s="3" t="inlineStr">
        <is>
          <t>Investments, All Other Investments [Abstract]</t>
        </is>
      </c>
    </row>
    <row r="4">
      <c r="A4" s="4" t="inlineStr">
        <is>
          <t>Fair Value Measurements</t>
        </is>
      </c>
      <c r="B4" s="4" t="inlineStr">
        <is>
          <t xml:space="preserve">6. Fair Value Measurements The Company uses fair value measurements to record fair value adjustments to certain assets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I Unadjusted quoted prices in active markets that are accessible at the measurement date for identical, unrestricted Level II Quoted prices in markets that are not active, or inputs that are observable either directly or indirectly, for Level III Prices or valuation techniques that require inputs that are both significant to the fair value measurement and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nd are often calculated based on the characteristics of the asset, the economic and competitive environment, and other such factor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which we could have realized in a sale transaction on the dates indicated. The estimated fair value amounts have been measured as of their respective period-end and have not been re-evaluated or updated for purposes of our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listed in order of priority for us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The pricing service did not use broker quotes in determining fair values for any of the Company’s investments at December 31, 2021, 2020, or 2019. Should the independent pricing service be unable to provide a fair value estimate,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the Company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III investment. The fair value estimates of our investments provided by the independent pricing service at each period-end were utilized, among other resources, in reaching a conclusion as to the fair value of its investments.
71 Table of Contents Management reviews the reasonableness of the pricing provided by the independent pricing service by employing various analytical procedures. Management reviews all securities to identify recent downgrades, significant changes in pricing, and pricing anomalies on individual securities relative to other similar securities. This will include looking for relative consistency across securities in common sectors, durations, and credit ratings. This review will also include all fixed income securities rated lower than “A” by Moody’s Investors Service, Inc. or Standard &amp; Poor’s Financial Services LLC. If, after this review, management does not believe the pricing for any security is a reasonable estimate of fair value, then it will seek to resolve the discrepancy through discussions with the independent pricing service. In its review, management did not identify any such discrepancies, and no adjustments were made to the estimates provided by the independent pricing service, for the years ended December 31, 2021, 2020, or 2019. The classification within the fair value hierarchy is then confirmed based on the final conclusions from the pricing review. The valuation of cash equivalents and equity securities are generally based on Level I inputs, which use the market-approach valuation technique. The valuation of our fixed income securities generally incorporates significant Level II inputs using the market and income approach techniques. We may assign a lower level to inputs typically considered to be Level II based on our assessment of liquidity and relative level of uncertainty surrounding inputs. There were no assets or liabilities classified at Level III at December 31, 2021 or 2020. The following tables set forth our assets which are measured on a recurring basis by the level within the fair value hierarchy in which fair value measurements fall:
December 31, 2021
Total
Level I
Level II
Level III
Fixed income securities:
U.S. Government and agencies
$
13,498
$
-
$
13,498
$
-
Obligations of states and political subdivisions
87,294
-
87,294
-
Corporate securities
147,621
-
147,621
-
Residential mortgage-backed securities
26,156
-
26,156
-
Commercial mortgage-backed securities
33,532
-
33,532
-
Asset-backed securities
52,422
-
52,422
-
Redeemable preferred stocks
4,128
-
4,128
-
Total fixed income securities
364,651
-
364,651
-
Equity securities:
Basic materials
653
653
-
-
Communications
4,379
4,379
-
-
Consumer, cyclical
12,685
12,685
-
-
Consumer, non-cyclical
16,075
16,075
-
-
Energy
2,477
2,477
-
-
Financial
4,694
4,694
-
-
Industrial
16,658
16,658
-
-
Technology
17,522
17,522
-
-
Perpetual preferred stocks
2,547
2,547
-
-
Total equity securities
77,690
77,690
-
-
Cash and cash equivalents
45,741
45,741
-
-
Total assets at fair value
$
488,082
$
123,431
$
364,651
$
-
72 Table of Contents
December 31, 2020
Total
Level I
Level II
Level III
Fixed income securities:
U.S. Government and agencies
$
14,383
$
-
$
14,383
$
-
Obligations of states and political subdivisions
64,244
-
64,244
-
Corporate securities
126,030
-
126,030
-
Residential mortgage-backed securities
36,494
-
36,494
-
Commercial mortgage-backed securities
25,655
-
25,655
-
Asset-backed securities
51,200
-
51,200
-
Redeemable preferred stocks
2,404
-
2,404
-
Total fixed income securities
320,410
-
320,410
-
Equity securities:
Basic materials
1,285
1,285
-
-
Communications
7,455
7,455
-
-
Consumer, cyclical
9,929
9,929
-
-
Consumer, non-cyclical
14,633
14,633
-
-
Energy
1,499
1,499
-
-
Financial
6,235
6,235
-
-
Industrial
12,733
12,733
-
-
Technology
16,145
16,145
-
-
Utility
38
38
-
-
Total equity securities
69,952
69,952
-
-
Cash equivalents
65,354
65,354
-
-
Total assets at fair value
$
455,716
$
135,306
$
320,410
$
-
There were no liabilities measured at fair value on a recurring basis at December 31, 2021 o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 xml:space="preserve">7. Reinsurance The Company cedes and assumes certain premiums and losses to and from various companies and associations under a variety of reinsurance agreements. The Company seeks to limit the maximum net loss that can arise from large risks or risks in concentrated areas of exposure through use of these agreements, either on an automatic basis under general reinsurance contracts known as treaties or through facultative contracts on substantial individual risks. Reinsurance contracts do not relieve the Company from its obligations to policyholders. During the year ended December 31, 2021, the Company retained the first $10,000 of weather-related losses from catastrophic events and had reinsurance under various reinsurance agreements up to $117,000 in excess of its $10,000 retained risk. The Company experienced one catastrophe event during 2021 in excess of the retention level, resulting in a reinsurance recovery of $5,612. During the year ended December 31, 2020, the Company retained the first $10,000 of weather-related losses from catastrophic events and had reinsurance under various reinsurance agreements up to $97,000 in excess of its $10,000 retained risk. During the year ended December 31, 2019, the Company retained the first $10,000 of weather-related losses from catastrophic events and had reinsurance under various reinsurance agreements up to $78,600 in excess of its $10,000 retained risk. The Company did not experience any catastrophe events during 2020 or 2019 which exceeded the retention level. For 2022, the catastrophe retention amount will increase to $15,000 while the overall catastrophic reinsurance program limit increased to $125,000 in excess of the $15,000 retention.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reinsurance recoverables on paid and unpaid losses were due from reinsurance companies with AM Best ratings of “A” or higher. A reconciliation of direct to net premiums on both a written and an earned basis is as follows:
Year Ended December 31,
2021
2020
2019
Premiums Written
Premiums Earned
Premiums Written
Premiums Earned
Premiums Written
Premiums Earned
Direct premium
$
342,215
$
333,254
$
314,187
$
301,061
$
262,145
$
257,661
Assumed premium
8,183
8,035
6,590
6,459
5,921
5,897
Ceded premium
(42,629
)
(41,700
)
(23,633
)
(23,859
)
(17,120
)
(17,120
)
Net premiums
$
307,769
$
299,589
$
297,144
$
283,661
$
250,946
$
246,438
A reconciliation of direct to net losses and loss adjustment expenses is as follows:
Year Ended December 31,
2021
2020
2019
Direct losses and loss adjustment expenses
$
280,998
$
185,370
$
173,943
Assumed losses and loss adjustment expenses
6,899
3,308
4,032
Ceded losses and loss adjustment expenses
(71,518
)
(20,205
)
(8,265
)
Net losses and loss adjustment expenses
$
216,379
$
168,473
$
169,710
If 100% of our ceded reinsurance was cancelled as of December 31, 2021, no ceded commissions would need to be returned to the reinsurers. Reinsurance contracts are typically effective from January 1 through December 31 each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 Disclosures [Abstract]</t>
        </is>
      </c>
    </row>
    <row r="4">
      <c r="A4" s="4" t="inlineStr">
        <is>
          <t>Deferred Policy Acquisition Costs</t>
        </is>
      </c>
      <c r="B4" s="4" t="inlineStr">
        <is>
          <t>8. Deferred Policy Acquisition Costs Expenses directly related to successfully acquire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shows the deferred policy acquisition costs and asset reconciliation:
Year Ended December 31,
2021
2020
2019
Balance, beginning of year
$
23,968
$
15,399
$
12,866
Deferral of policy acquisition costs
65,553
60,041
48,721
Amortization of deferred policy acquisition costs
(64,574
)
(51,472
)
(46,188
)
Balance, end of year
$
24,947
$
23,968
$
15,3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12 Months Ended</t>
        </is>
      </c>
    </row>
    <row r="2">
      <c r="B2" s="2" t="inlineStr">
        <is>
          <t>Dec. 31, 2021</t>
        </is>
      </c>
    </row>
    <row r="3">
      <c r="A3" s="3" t="inlineStr">
        <is>
          <t>Liability for Unpaid Claims and Claims Adjustment Expense, Activity in Liability [Abstract]</t>
        </is>
      </c>
    </row>
    <row r="4">
      <c r="A4" s="4" t="inlineStr">
        <is>
          <t>Unpaid Losses and Loss Adjustment Expenses</t>
        </is>
      </c>
      <c r="B4" s="4" t="inlineStr">
        <is>
          <t>9. Unpaid Losses and Loss Adjustment Expenses Activity in the liability for unpaid losses and LAE is summarized as follows:
Year Ended December 31,
2021
2020
2019
Balance at beginning of year:
Liability for unpaid losses and LAE
$
105,750
$
93,250
$
87,121
Reinsurance recoverables on losses
8,710
4,045
2,232
Net balance at beginning of year
97,040
89,205
84,889
Acquired unpaid losses and LAE related to:
Current year
-
-
-
Prior years
-
8,568
-
Total acquired
-
8,568
-
Incurred related to:
Current year
220,517
165,181
176,219
Prior years
(4,138
)
3,292
(6,509
)
Total incurred
216,379
168,473
169,710
Paid related to:
Current year
150,278
116,755
125,940
Prior years
44,679
52,451
39,454
Total paid
194,957
169,206
165,394
Balance at end of year:
Liability for unpaid losses and LAE
139,662
105,750
93,250
Reinsurance recoverables on losses
21,200
8,710
4,045
Net balance at end of year
$
118,462
$
97,040
$
89,205
During the year ended December 31, 2021, the Company’s incurred reported losses and LAE included $4,138 of net favorable development on prior accident years, primarily attributable to the Direct Auto non-standard auto business. During the year ended December 31, 2020, incurred reported losses and LAE included $3,292 of net unfavorable development on prior accident years, primarily attributable to our 2019 multi-peril crop business. During the year ended December 31, 2019, incurred reported losses and LAE included $6,509 of net favorable development on prior accident years, primarily attributable to the Direct Auto non-standard auto business. Increases and decreases are generally the result of ongoing analysis of recent loss development trends. As additional information becomes known regarding individual claims, original estimates are increased or decreased accordingly.
75 Table of Contents The tables on the following pages present information, organized by our primary operating segments, about incurred and paid claims development as of December 31, 2021, net of reinsurance, as well as cumulative claim frequency and the total of IBNR reserves plus expected development on reported claim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such as a car accident with both property and liability damages). The Company considers a claim that does not result in a liability as a claim closed without payment. The segment information presented in the tables is prior to the effects of the intercompany reinsurance pooling arrangement. The tables include unaudited information about incurred and paid claims development (a) for the years ended December 31, 2012 through 2015 for the Private Passenger Auto, Primero Non-Standard Auto, Home and Farm, and Crop segments, (b) through 2017 for the Direct Auto Non-Standard Auto information, and (c) through 2019 for the Westminster Commercial information, which we present as supplementary information.
Private Passenger Auto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26,962
$
24,787
$
24,323
$
24,098
$
24,133
$
23,298
$
23,621
$
23,651
$
22,523
$
22,570
$
5
9,727
2013
—
29,079
27,840
27,363
27,334
26,014
26,138
26,105
26,077
26,096
11
10,826
2014
—
—
32,548
31,349
30,427
29,099
29,144
29,298
29,479
29,423
16
11,745
2015
—
—
—
32,438
31,532
30,461
30,503
30,679
30,455
30,379
24
11,688
2016
—
—
—
—
40,227
39,260
39,057
39,314
38,535
38,416
93
14,325
2017
—
—
—
—
—
40,779
40,199
40,120
40,427
40,488
159
13,753
2018
—
—
—
—
—
—
44,925
43,428
43,641
43,575
353
14,675
2019
—
—
—
—
—
—
—
53,769
53,328
53,364
881
16,540
2020
—
—
—
—
—
—
—
—
46,247
48,519
1,546
13,541
2021
—
—
—
—
—
—
—
—
—
57,316
3,819
14,064
Total
$
390,146
(1)
Private Passenger Auto
Paid Claims and Allocated Claim Adjustment Expenses, Net of Reinsurance For the Year Ended December 31,
Accident Year
2012 (1)
2013 (1)
2014 (1)
2015 (1)
2016
2017
2018
2019
2020
2021
2012
$
18,681
$
21,434
$
21,888
$
22,640
$
22,726
$
23,073
$
23,271
$
23,324
$
22,490
$
22,555
2013
—
20,077
23,576
24,765
24,918
25,718
25,843
26,035
26,019
26,073
2014
—
—
22,744
25,727
27,076
27,443
28,281
28,765
29,239
29,407
2015
—
—
—
23,401
27,171
28,933
29,598
29,795
30,120
30,355
2016
—
—
—
—
29,009
35,845
37,307
38,108
37,833
38,173
2017
—
—
—
—
—
31,033
37,050
38,331
39,738
40,111
2018
—
—
—
—
—
—
34,358
40,213
41,479
42,820
2019
—
—
—
—
—
—
—
42,414
48,414
50,370
2020
—
—
—
—
—
—
—
—
35,495
42,585
2021
—
—
—
—
—
—
—
—
—
42,326
Total
$
364,775
All outstanding liabilities prior to 2012, net of reinsurance
18
Liabilities for Unpaid Losses and Loss Adjustment Expenses, net of reinsurance
$
25,389
(1)
76 Table of Contents
Non-Standard Auto (Primero)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8,749
$
8,491
$
8,369
$
8,361
$
8,302
$
8,312
$
8,324
$
8,324
$
8,323
$
8,324
$
—
2,048
2013
—
11,063
10,823
10,800
10,804
10,843
10,833
10,828
10,844
10,844
—
2,617
2014
—
—
7,297
7,619
7,591
7,577
7,612
7,625
7,606
7,606
—
1,838
2015
—
—
—
9,727
9,806
9,655
9,691
9,641
9,622
9,623
—
1,793
2016
—
—
—
—
9,967
10,048
10,054
10,033
10,008
9,976
—
1,740
2017
—
—
—
—
—
8,722
8,654
8,556
8,541
8,543
9
1,460
2018
—
—
—
—
—
—
10,445
11,804
11,763
11,766
12
1,794
2019
—
—
—
—
—
—
—
12,264
11,391
11,236
58
1,502
2020
—
—
—
—
—
—
—
—
9,018
8,824
129
950
2021
—
—
—
—
—
—
—
—
—
10,073
1,006
933
Total
$
96,815
(1)
Non-Standard Auto (Primero)
Paid Claims and Allocated Claim Adjustment Expenses, Net of Reinsurance For the Year Ended December 31,
Accident Year
2012 (1)
2013 (1)
2014 (1)
2015 (1)
2016
2017
2018
2019
2020
2021
2012
$
4,377
$
7,522
$
7,983
$
8,276
$
8,302
$
8,312
$
8,324
$
8,324
$
8,323
$
8,324
2013
—
6,320
9,675
10,508
10,717
10,805
10,815
10,818
10,844
10,844
2014
—
—
3,733
6,707
7,423
7,521
7,579
7,605
7,606
7,606
2015
—
—
—
5,335
8,685
9,479
9,557
9,620
9,622
9,623
2016
—
—
—
—
5,409
8,882
9,790
9,912
9,974
9,976
2017
—
—
—
—
—
4,348
7,660
8,204
8,460
8,506
2018
—
—
—
—
—
—
5,492
10,536
11,616
11,730
2019
—
—
—
—
—
—
—
6,309
10,007
10,971
2020
—
—
—
—
—
—
—
—
4,111
7,645
2021
—
—
—
—
—
—
—
—
—
4,869
Total
$
90,094
All outstanding liabilities prior to 2012, net of reinsurance
—
Liabilities for Unpaid Losses and Loss Adjustment Expenses, net of reinsurance
$
6,721 (1)
77 Table of Contents
Non-Standard Auto (Direct Auto)
Incurred Claims and Allocated Claim Adjustment Expenses, Net of Reinsurance For the Year Ended December 31,
At December 31, 2021
Accident Year
2012 (1)
2013 (1)
2014 (1)
2015 (1)
2016 (1)
2017 (1)
2018
2019
2020
2021
Total IBNR Plus Expected Development on Reported Claims
Cumulative Number of Reported Claims
(in thousands, except claim counts)
2012
$
7,164
$
4,159
$
3,927
$
3,916
$
4,215
$
4,643
$
4,909
$
4,930
$
5,009
$
4,998
$
12
3,357
2013
—
10,596
6,020
5,869
5,261
5,278
5,160
5,049
5,131
5,106
22
3,373
2014
—
—
14,010
9,068
6,224
8,381
6,745
6,476
6,672
6,524
34
4,776
2015
—
—
—
17,917
14,498
13,043
10,538
10,704
10,945
10,576
92
9,057
2016
—
—
—
—
20,547
14,660
13,552
13,956
12,876
12,291
(638
)
11,137
2017
—
—
—
—
—
23,376
18,621
15,858
14,648
13,678
28
11,720
2018
—
—
—
—
—
—
25,791
22,662
21,980
20,541
(282
)
14,917
2019
—
—
—
—
—
—
—
24,932
25,473
24,574
395
10,918
2020
—
—
—
—
—
—
—
—
24,036
22,919
(2,387
)
13,623
2021
—
—
—
—
—
—
—
—
—
30,579
(4,381
)
14,784
Total
$
151,786
(1)
Non-Standard Auto (Direct Auto)
Paid Claims and Allocated Claim Adjustment Expenses, Net of Reinsurance For the Year Ended December 31,
Accident Year
2012 (1)
2013 (1)
2014 (1)
2015 (1)
2016 (1)
2017 (1)
2018
2019
2020
2021
2012
$
1,696
$
2,421
$
3,041
$
3,587
$
4,081
$
4,503
$
4,671
$
4,730
$
4,915
$
4,946
2013
—
1,944
3,123
3,796
4,291
4,602
4,808
4,890
4,960
5,000
2014
—
—
2,201
3,573
4,452
5,369
5,781
6,151
6,327
6,364
2015
—
—
—
2,967
5,202
7,057
8,327
9,560
10,057
10,176
2016
—
—
—
—
3,526
6,272
8,559
10,603
11,058
11,519
2017
—
—
—
—
—
4,385
6,981
10,034
11,366
12,098
2018
—
—
—
—
—
—
6,034
12,285
15,204
16,759
2019
—
—
—
—
—
—
—
10,203
16,214
18,982
2020
—
—
—
—
—
—
—
—
9,964
15,401
2021
—
—
—
—
—
—
—
—
—
13,767
Total
$
115,012
All outstanding liabilities prior to 2012, net of reinsurance
20
Liabilities for Unpaid Losses and Loss Adjustment Expenses, net of reinsurance
$
36,794 (1)
78 Table of Contents
Home and Farm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25,179
$
24,439
$
24,320
$
24,091
$
24,081
$
24,079
$
24,088
$
24,086
$
24,324
$
24,325
$
—
3,631
2013
—
29,976
29,217
28,531
28,315
28,286
28,315
27,593
27,588
27,595
—
4,189
2014
—
—
36,663
36,001
35,770
35,589
35,684
35,534
35,497
35,503
—
5,243
2015
—
—
—
32,789
31,818
31,297
31,577
31,446
31,612
31,600
3
3,923
2016
—
—
—
—
45,825
44,510
44,945
44,602
44,728
44,745
45
6,348
2017
—
—
—
—
—
42,110
41,593
41,886
41,779
41,804
109
4,943
2018
—
—
—
—
—
—
42,515
43,846
43,747
43,682
107
4,580
2019
—
—
—
—
—
—
—
45,438
45,828
45,471
375
5,483
2020
—
—
—
—
—
—
—
—
36,264
35,668
674
4,070
2021
—
—
—
—
—
—
—
—
—
53,079
4,413
4,837
Total
$
383,472
(1)
Home and Farm
Paid Claims and Allocated Claim Adjustment Expenses, Net of Reinsurance For the Year Ended December 31,
Accident Year
2012 (1)
2013 (1)
2014 (1)
2015 (1)
2016
2017
2018
2019
2020
2021
2012
$
21,761
$
23,863
$
24,029
$
24,168
$
24,075
$
24,076
$
24,087
$
24,086
$
24,324
$
24,325
2013
—
23,354
26,934
27,183
27,221
27,456
27,495
27,560
27,583
27,590
2014
—
—
32,207
35,199
35,219
35,371
35,481
35,482
35,485
35,503
2015
—
—
—
27,204
30,164
30,350
30,573
31,383
31,597
31,597
2016
—
—
—
—
37,656
44,942
44,270
44,530
44,583
44,650
2017
—
—
—
—
—
34,657
38,928
40,442
40,941
41,414
2018
—
—
—
—
—
—
37,881
42,814
43,178
43,549
2019
—
—
—
—
—
—
—
38,709
43,253
44,119
2020
—
—
—
—
—
—
—
—
29,274
33,988
2021
—
—
—
—
—
—
—
—
—
41,043
Total
$
367,778
All outstanding liabilities prior to 2012, net of reinsurance
—
Liabilities for Unpaid Losses and Loss Adjustment Expenses, net of reinsurance
$
15,694 (1)
79 Table of Contents
Crop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13,546
$
13,676
$
13,673
$
13,673
$
13,673
$
13,673
$
13,673
$
13,673
$
13,673
$
13,673
$
—
2,137
2013
—
40,976
39,665
39,665
39,665
39,665
39,665
39,665
39,665
39,665
—
2,097
2014
—
—
22,686
20,333
20,333
20,333
20,333
20,333
20,333
20,333
—
2,268
2015
—
—
—
13,813
13,849
13,849
13,849
13,849
13,849
13,849
—
2,427
2016
—
—
—
—
20,209
19,582
19,487
19,487
19,487
19,487
—
2,806
2017
—
—
—
—
—
33,733
34,181
34,181
34,181
34,181
—
2,968
2018
—
—
—
—
—
—
12,506
11,730
11,730
11,730
—
2,147
2019
—
—
—
—
—
—
—
33,913
37,629
37,629
—
3,101
2020
—
—
—
—
—
—
—
—
28,688
28,759
—
2,442
2021
—
—
—
—
—
—
—
—
—
28,574
314
2,620
Total
$
247,880
(1)
Crop
Paid Claims and Allocated Claim Adjustment Expenses, Net of Reinsurance For the Year Ended December 31,
Accident Year
2012 (1)
2013 (1)
2014 (1)
2015 (1)
2016
2017
2018
2019
2020
2021
2012
$
13,078
$
13,673
$
13,673
$
13,673
$
13,673
$
13,673
$
13,673
$
13,673
$
13,673
$
13,673
2013
—
35,511
39,665
39,665
39,665
39,665
39,665
39,665
39,665
39,665
2014
—
—
17,788
20,333
20,333
20,333
20,333
20,333
20,333
20,333
2015
—
—
—
12,866
13,849
13,849
13,849
13,849
13,849
13,849
2016
—
—
—
—
16,444
19,487
19,487
19,487
19,487
19,487
2017
—
—
—
—
—
32,767
34,181
34,181
34,181
34,181
2018
—
—
—
—
—
—
10,764
11,730
11,730
11,730
2019
—
—
—
—
—
—
—
26,332
37,629
37,629
2020
—
—
—
—
—
—
—
—
28,038
28,759
2021
—
—
—
—
—
—
—
—
—
29,525
Total
$
248,831
All outstanding liabilities prior to 2012, net of reinsurance
—
Liabilities for Unpaid Losses and Loss Adjustment Expenses, net of reinsurance
$
( 951 ) (1)
80 Table of Contents
Commercial (Westminster)
Incurred Claims and Allocated Claim Adjustment Expenses, Net of Reinsurance For the Year Ended December 31,
At December 31, 2021
Accident Year
2012 (1)
2013 (1)
2014 (1)
2015 (1)
2016 (1)
2017 (1)
2018 (1)
2019 (1)
2020
2021
Total IBNR Plus Expected Development on Reported Claims
Cumulative Number of Reported Claims
(in thousands, except claim counts)
2012
$
2,795
$
2,492
$
2,539
$
2,583
$
2,666
$
2,680
$
2,680
$
2,680
$
2,680
$
2,680
$
—
133
2013
—
2,214
1,982
2,000
1,935
2,058
2,053
2,037
2,036
2,036
—
138
2014
—
—
4,385
4,274
4,286
4,428
4,450
4,443
4,445
4,443
—
272
2015
—
—
—
3,082
3,258
4,019
4,218
4,293
4,238
4,294
7
278
2016
—
—
—
—
4,661
5,719
6,200
6,091
6,248
6,354
16
264
2017
—
—
—
—
—
5,552
6,249
6,838
7,347
7,905
249
320
2018
—
—
—
—
—
—
10,358
11,177
12,414
12,769
378
479
2019
—
—
—
—
—
—
—
11,658
13,051
14,564
1,659
415
2020
—
—
—
—
—
—
—
—
14,774
14,063
1,944
465
2021
—
—
—
—
—
—
—
—
—
30,911
5,437
520
Total
$
100,019
(1)
Commercial (Westminster)
Paid Claims and Allocated Claim Adjustment Expenses, Net of Reinsurance For the Year Ended December 31,
Accident Year
2012 (1)
2013 (1)
2014 (1)
2015 (1)
2016 (1)
2017 (1)
2018 (1)
2019 (1)
2020
2021
2012
$
1,634
$
2,364
$
2,442
$
2,537
$
2,591
$
2,680
$
2,680
$
2,680
$
2,680
$
2,680
2013
—
1,494
1,727
1,829
1,889
1,949
2,035
2,036
2,036
2,036
2014
—
—
3,330
3,921
4,151
4,269
4,395
4,403
4,410
4,443
2015
—
—
—
2,126
2,794
3,332
3,950
4,206
4,231
4,287
2016
—
—
—
—
3,172
5,289
5,630
5,693
6,112
6,338
2017
—
—
—
—
—
3,573
4,927
5,865
6,576
7,206
2018
—
—
—
—
—
—
6,494
9,472
10,591
11,911
2019
—
—
—
—
—
—
—
6,294
9,925
11,056
2020
—
—
—
—
—
—
—
—
8,146
10,853
2021
—
—
—
—
—
—
—
—
—
16,269
Total
$
77,079
All outstanding liabilities prior to 2012, net of reinsurance
—
Liabilities for Unpaid Losses and Loss Adjustment Expenses, net of reinsurance
$
22,940 (1)
81 Table of Contents
Commercial (non-Westminster)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1,600
$
1,125
$
1,001
$
988
$
985
$
970
$
969
$
969
$
970
$
969
$
—
142
2013
—
2,690
2,637
2,566
2,548
2,508
2,511
2,511
2,511
2,511
—
227
2014
—
—
2,180
1,732
1,694
1,675
1,650
1,650
1,650
1,650
—
163
2015
—
—
—
1,695
1,643
1,637
1,582
1,580
1,580
1,580
—
135
2016
—
—
—
—
2,683
2,526
2,515
2,516
2,512
2,512
—
288
2017
—
—
—
—
—
2,530
2,513
2,510
2,497
2,494
—
167
2018
—
—
—
—
—
—
1,652
1,576
1,609
1,555
1
147
2019
—
—
—
—
—
—
—
2,607
2,782
2,777
15
189
2020
—
—
—
—
—
—
—
—
2,293
2,054
29
129
2021
—
—
—
—
—
—
—
—
—
2,726
220
177
Total
$
20,828
(1)
Commercial (non-Westminster)
Paid Claims and Allocated Claim Adjustment Expenses, Net of Reinsurance For the Year Ended December 31,
Accident Year
2012 (1)
2013 (1)
2014 (1)
2015 (1)
2016
2017
2018
2019
2020
2021
2012
$
776
$
932
$
985
$
969
$
969
$
970
$
969
$
969
$
970
$
969
2013
—
2,520
2,751
2,530
2,504
2,508
2,511
2,511
2,511
2,511
2014
—
—
1,782
1,925
1,563
1,640
1,650
1,650
1,650
1,650
2015
—
—
—
1,274
1,796
1,818
1,580
1,580
1,580
1,580
2016
—
—
—
—
1,822
2,806
2,498
2,512
2,512
2,512
2017
—
—
—
—
—
1,530
2,465
2,497
2,497
2,494
2018
—
—
—
—
—
—
1,049
1,213
1,240
1,554
2019
—
—
—
—
—
—
—
1,917
2,712
2,717
2020
—
—
—
—
—
—
—
—
1,543
1,892
2021
—
—
—
—
—
—
—
—
—
1,687
Total
$
19,566
All outstanding liabilities prior to 2012, net of reinsurance
—
Liabilities for Unpaid Losses and Loss Adjustment Expenses, net of reinsurance
$
1,262 (1)
82 Table of Contents The following table presents a reconciliation of the net incurred and paid claims development tables to the liability for unpaid losses and loss adjustment expenses in our Consolidated Balance Sheet:
December 31, 2021
Liabilities for unpaid losses and loss adjustment expenses:
Private passenger auto
$
26,390
Non-standard auto (Primero)
6,721
Non-standard auto (Direct Auto)
36,794
Home and farm
19,161
Crop
6,002
Commercial (Westminster)
31,662
Commercial (non-Westminster)
1,262
All other
11,670
Total liabilities for unpaid losses and loss adjustment expenses
139,662
Reinsurance recoverables on losses:
Private passenger auto
1,001
Non-standard auto (Primero)
-
Non-standard auto (Direct Auto)
-
Home and farm
3,467
Crop
6,953
Commercial (Westminster)
8,722
Commercial (non-Westminster)
-
All other
1,057
Total reinsurance recoverables on losses
21,200
Net liability for unpaid losses and loss adjustment expenses
$
118,462
The following table presents required supplementary information about average historical claims duration as of December 31, 2021:
Average Annual Percentage Payout of Incurred Claims by Age, Net of Reinsurance
Years
1
2
3
4
5
6
7
8
9
10
Private Passenger Auto
54.4%
20.4%
10.6%
5.9%
4.7%
3.2%
0.8%
—
—
—
Non-Standard Auto (Primero)
78.2%
16.6%
3.8%
0.9%
0.2%
0.2%
0.1%
—
—
—
Non-Standard Auto (Direct Auto)
35.4%
25.1%
16.2%
9.9%
6.1%
2.9%
2.1%
1.5%
0.6%
0.2%
Home and Farm
68.1%
14.5%
9.4%
4.9%
2.4%
0.5%
0.2%
—
—
—
Crop
100.0%
—
—
—
—
—
—
—
—
—
Commercial (Westminster)
70.4%
23.6%
6.0%
—
—
—
—
—
—
—
Commercial (non-Westminster)
87.3%
3.7%
2.6%
3.0%
2.9%
0.5%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10. Property and Equipment Property and equipment consisted of the following:
December 31,
2021
2020
Estimated Useful Life
Cost:
Land
$
1,403
$
1,401
indefinite
Building and improvements
14,193
13,912
10 – 43 years
Electronic data processing equipment
1,518
1,271
5 – 7 years
Furniture and fixtures
2,885
2,867
5 – 7 years
Automobiles
1,228
1,275
2 – 3 years
Gross cost
21,227
20,726
Accumulated depreciation
(11,358
)
(10,827
)
Total property and equipment, net
$
9,869
$
9,899
Depreciation expense was $694, $709, and $538 during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11. Goodwill and Other Intangibles Goodwill The following table presents the carrying amount of the Company’s goodwill by segment:
December 31,
2021
2020
Non-standard auto from acquisition of Primero
$
2,628
$
2,628
Commercial from acquisition of Westminster
6,756
6,756
Total
$
9,384
$
9,384
Other Intangible Assets The following table presents the carrying amount of the Company’s other intangible assets:
December 31, 2021
Gross Carrying Amount
Accumulated Amortization
Net
Subject to amortization:
Trade names
$
748
$
265
$
483
Distribution network
6,700
745
5,955
Total subject to amortization
7,448
1,010
6,438
Not subject to amortization – state insurance licenses
1,900
-
1,900
Total
$
9,348
$
1,010
$
8,338
December 31, 2020
Gross Carrying Amount
Accumulated Amortization
Net
Subject to amortization:
Trade names
$
748
$
166
$
582
Distribution network
6,700
372
6,328
Total subject to amortization
7,448
538
6,910
Not subject to amortization – state insurance licenses
1,900
-
1,900
Total
$
9,348
$
538
$
8,810
Amortization expense was $472, $5,224, and $1,711 during the years ended December 31, 2021, 2020 and 2019, respectively. The VOBA intangible asset of $4,750 acquired in the Westminster transaction was fully amortized during 2020.
84 Table of Contents Other intangible assets that have finite lives, including trade names and distribution networks, are amortized over their useful lives. As of December 31, 2021, the estimated amortization of other intangible assets with finite lives for the next five years in the period ended December 31, 2026, and thereafter is as follows:
Year ending December 31,
Amount
2022
$
472
2023
455
2024
422
2025
422
2026
422
Thereafter
4,245
Total other intangible assets with finite lives
$
6,4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Intercompany Reinsurance Pooling Arrangement Effective January 1, 2020, all of our insurance subsidiary and affiliate companies entered into an intercompany reinsurance pooling agreement. This agreement was finalized, approved, and implemented during the fourth quarter of 2020, retroactive to the January 1 effective date.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In connection with the pooling agreement, the quota share agreement between Battle Creek and Nodak Insurance was cancelled. As a result, the Company’s consolidated financial position and results of operations are impacted by the portion of Battle Creek’s underwriting results that are allocated to the policyholders of Battle Creek rather than the shareholders of NI Holdings. For the years ended December 31, 2021 and 2020, the pooling share percentages by insurance company were:
Pool Percentage
Nodak Insurance Company
66.0
%
American West Insurance Company
7.0
%
Primero Insurance Company
3.0
%
Battle Creek Mutual Insurance Company
2.0
%
Direct Auto Insurance Company
13.0
%
Westminster American Insurance Company
9.0
%
Total
100.0
% North Dakota Farm Bureau We were organized by the NDFB to provide insurance protection for its members. We have a royalty agreement with the NDFB that recognizes the use of their trademark and provides royalties to the NDFB based on the premiums written on Nodak Insurance’s insurance policies. Royalties paid to the NDFB were $1,369, $1,370, and $1,352 during the years ended December 31, 2021, 2020, and 2019 respectively. Royalty amounts payable of $113 and $113 were accrued as a liability to the NDFB at December 31, 2021 and 2020, respectively. During 2020, Nodak Insurance paid $1,129 of membership dues on behalf of its NDFB members in North Dakota in response to the COVID-19 pandemic.
85 Table of Contents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BC”) requirements that may further affect their ability to pay dividends. Our insurance subsidiaries statutory capital and surplus at December 31, 2021 exceeded the amount of statutory capital and surplus necessary to satisfy regulatory requirements, including the RBC requirements, by a significant margin. The amount available for payment of dividends from Nodak Insurance to NI Holdings during 2022 without the prior approval of the North Dakota Insurance Department is $21,493 based upon the surplus of Nodak Insurance at December 31, 2021. Prior to its payment of an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Nodak Insurance is in violation of any law or regulation. These restrictions or any subsequently imposed restrictions may affect our future liquidity. The Board of Directors of Nodak Insurance declared and paid a $6,000 dividend to NI Holdings during the year ended December 31, 2020. No dividends were declared or paid by Nodak Insurance during the years ended December 31, 2021 or 2019. Direct Auto was re-domesticated from Illinois to North Dakota during 2021, and is now subject to the same dividend restrictions as Nodak Insurance. The amount available for payment of dividends from Direct Auto to NI Holdings during 2022 without the prior approval of the North Dakota Insurance Department is $3,796 based upon the surplus of Direct Auto at December 31, 2021. No dividends were declared or paid by Direct Auto during the years ended December 31, 2021, 2020, or 2019. Westminster was re-domesticated from Maryland to North Dakota during 2021, and is now subject to the same dividend restrictions as Nodak Insurance. The amount available for payment of dividends from Westminster to NI Holdings during 2022 without the prior approval of the North Dakota Insurance Department is $2,471 based upon the surplus of Westminster at December 31, 2021. No dividends were declared or paid by Westminster during the years ended December 31, 2021 or 2020.
86 Table of Contents Battle Creek Mutual Insurance Company The following tables disclose the standalone balance sheets and statements of operations of Battle Creek, prior to intercompany eliminations, to illustrate the impact of including Battle Creek in our Consolidated Balance Sheets and Statements of Operations:
December 31,
2021
2020
Assets:
Cash and cash equivalents
$
4,398
$
6,055
Investments
10,610
5,543
Premiums and agents’ balances receivable
5,038
4,738
Deferred policy acquisition costs
499
479
Pooling receivable (1)
-
920
Reinsurance recoverables on losses (2)
10,173
5,646
Accrued investment income
51
27
Deferred income taxes
142
101
Property and equipment
325
337
Other assets
52
49
Total assets
$
31,288
$
23,895
Liabilities:
Unpaid losses and LAE
$
2,937
$
2,445
Unearned premiums
2,544
2,381
Notes payable (1)
3,000
3,000
Pooling payable (1)
5,580
-
Reinsurance losses payable (2)
12,754
11,221
Accrued expenses and other liabilities
264
303
Total liabilities
27,079
19,350
Equity:
Non-controlling interest
4,209
4,545
Total equity
4,209
4,545
Total liabilities and equity
$
31,288
$
23,895
(1)
Amount fully eliminated in consolidation.
(2)
Amount partly eliminated in consolidation.
Year Ended December 31,
2021
2020
2019
Revenues:
Net premiums earned
$
5,992
$
5,673
$
-
Fee and other income
(11
)
(23
)
(9
)
Net investment income
49
(3
)
139
Net capital gain on investments
2
1
3
Total revenues
6,032
5,648
133
Expenses:
Losses and loss adjustment expenses
4,328
3,369
-
Amortization of deferred policy acquisition costs
1,291
1,029
-
Other underwriting and general expenses
470
77
-
Total expenses
6,089
4,475
-
Income (loss) before income taxes
(57
)
1,173
133
Income taxes
27
218
34
Net income (loss)
$
(84
)
$
955
$
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70623</v>
      </c>
      <c r="C3" s="5" t="n">
        <v>101077</v>
      </c>
    </row>
    <row r="4">
      <c r="A4" s="4" t="inlineStr">
        <is>
          <t>Fixed income securities, at fair value</t>
        </is>
      </c>
      <c r="B4" s="6" t="n">
        <v>364651</v>
      </c>
      <c r="C4" s="6" t="n">
        <v>320410</v>
      </c>
    </row>
    <row r="5">
      <c r="A5" s="4" t="inlineStr">
        <is>
          <t>Equity securities, at fair value</t>
        </is>
      </c>
      <c r="B5" s="6" t="n">
        <v>77690</v>
      </c>
      <c r="C5" s="6" t="n">
        <v>69952</v>
      </c>
    </row>
    <row r="6">
      <c r="A6" s="4" t="inlineStr">
        <is>
          <t>Other investments</t>
        </is>
      </c>
      <c r="B6" s="6" t="n">
        <v>2005</v>
      </c>
      <c r="C6" s="6" t="n">
        <v>2924</v>
      </c>
    </row>
    <row r="7">
      <c r="A7" s="4" t="inlineStr">
        <is>
          <t>Total cash and investments</t>
        </is>
      </c>
      <c r="B7" s="6" t="n">
        <v>514969</v>
      </c>
      <c r="C7" s="6" t="n">
        <v>494363</v>
      </c>
    </row>
    <row r="8">
      <c r="A8" s="4" t="inlineStr">
        <is>
          <t>Premiums and agents' balances receivable</t>
        </is>
      </c>
      <c r="B8" s="6" t="n">
        <v>51452</v>
      </c>
      <c r="C8" s="6" t="n">
        <v>48523</v>
      </c>
    </row>
    <row r="9">
      <c r="A9" s="4" t="inlineStr">
        <is>
          <t>Deferred policy acquisition costs</t>
        </is>
      </c>
      <c r="B9" s="6" t="n">
        <v>24947</v>
      </c>
      <c r="C9" s="6" t="n">
        <v>23968</v>
      </c>
    </row>
    <row r="10">
      <c r="A10" s="4" t="inlineStr">
        <is>
          <t>Reinsurance premiums receivable</t>
        </is>
      </c>
      <c r="B10" s="4" t="inlineStr">
        <is>
          <t xml:space="preserve"> </t>
        </is>
      </c>
      <c r="C10" s="6" t="n">
        <v>93</v>
      </c>
    </row>
    <row r="11">
      <c r="A11" s="4" t="inlineStr">
        <is>
          <t>Reinsurance recoverables on losses</t>
        </is>
      </c>
      <c r="B11" s="6" t="n">
        <v>21200</v>
      </c>
      <c r="C11" s="6" t="n">
        <v>8710</v>
      </c>
    </row>
    <row r="12">
      <c r="A12" s="4" t="inlineStr">
        <is>
          <t>Income tax recoverable</t>
        </is>
      </c>
      <c r="B12" s="6" t="n">
        <v>364</v>
      </c>
      <c r="C12" s="4" t="inlineStr">
        <is>
          <t xml:space="preserve"> </t>
        </is>
      </c>
    </row>
    <row r="13">
      <c r="A13" s="4" t="inlineStr">
        <is>
          <t>Accrued investment income</t>
        </is>
      </c>
      <c r="B13" s="6" t="n">
        <v>2524</v>
      </c>
      <c r="C13" s="6" t="n">
        <v>2141</v>
      </c>
    </row>
    <row r="14">
      <c r="A14" s="4" t="inlineStr">
        <is>
          <t>Property and equipment, net</t>
        </is>
      </c>
      <c r="B14" s="6" t="n">
        <v>9869</v>
      </c>
      <c r="C14" s="6" t="n">
        <v>9899</v>
      </c>
    </row>
    <row r="15">
      <c r="A15" s="4" t="inlineStr">
        <is>
          <t>Receivable from Federal Crop Insurance Corporation</t>
        </is>
      </c>
      <c r="B15" s="4" t="inlineStr">
        <is>
          <t xml:space="preserve"> </t>
        </is>
      </c>
      <c r="C15" s="6" t="n">
        <v>6646</v>
      </c>
    </row>
    <row r="16">
      <c r="A16" s="4" t="inlineStr">
        <is>
          <t>Goodwill and other intangibles</t>
        </is>
      </c>
      <c r="B16" s="6" t="n">
        <v>17722</v>
      </c>
      <c r="C16" s="6" t="n">
        <v>18194</v>
      </c>
    </row>
    <row r="17">
      <c r="A17" s="4" t="inlineStr">
        <is>
          <t>Other assets</t>
        </is>
      </c>
      <c r="B17" s="6" t="n">
        <v>8735</v>
      </c>
      <c r="C17" s="6" t="n">
        <v>5066</v>
      </c>
    </row>
    <row r="18">
      <c r="A18" s="4" t="inlineStr">
        <is>
          <t>Total assets</t>
        </is>
      </c>
      <c r="B18" s="6" t="n">
        <v>651782</v>
      </c>
      <c r="C18" s="6" t="n">
        <v>617603</v>
      </c>
    </row>
    <row r="19">
      <c r="A19" s="3" t="inlineStr">
        <is>
          <t>Liabilities:</t>
        </is>
      </c>
    </row>
    <row r="20">
      <c r="A20" s="4" t="inlineStr">
        <is>
          <t>Unpaid losses and loss adjustment expenses</t>
        </is>
      </c>
      <c r="B20" s="6" t="n">
        <v>139662</v>
      </c>
      <c r="C20" s="6" t="n">
        <v>105750</v>
      </c>
    </row>
    <row r="21">
      <c r="A21" s="4" t="inlineStr">
        <is>
          <t>Unearned premiums</t>
        </is>
      </c>
      <c r="B21" s="6" t="n">
        <v>127789</v>
      </c>
      <c r="C21" s="6" t="n">
        <v>119363</v>
      </c>
    </row>
    <row r="22">
      <c r="A22" s="4" t="inlineStr">
        <is>
          <t>Reinsurance premiums payable</t>
        </is>
      </c>
      <c r="B22" s="6" t="n">
        <v>326</v>
      </c>
      <c r="C22" s="4" t="inlineStr">
        <is>
          <t xml:space="preserve"> </t>
        </is>
      </c>
    </row>
    <row r="23">
      <c r="A23" s="4" t="inlineStr">
        <is>
          <t>Income tax payable</t>
        </is>
      </c>
      <c r="B23" s="4" t="inlineStr">
        <is>
          <t xml:space="preserve"> </t>
        </is>
      </c>
      <c r="C23" s="6" t="n">
        <v>754</v>
      </c>
    </row>
    <row r="24">
      <c r="A24" s="4" t="inlineStr">
        <is>
          <t>Deferred income taxes</t>
        </is>
      </c>
      <c r="B24" s="6" t="n">
        <v>5506</v>
      </c>
      <c r="C24" s="6" t="n">
        <v>8757</v>
      </c>
    </row>
    <row r="25">
      <c r="A25" s="4" t="inlineStr">
        <is>
          <t>Payable to Federal Crop Insurance Corporation</t>
        </is>
      </c>
      <c r="B25" s="6" t="n">
        <v>4962</v>
      </c>
      <c r="C25" s="4" t="inlineStr">
        <is>
          <t xml:space="preserve"> </t>
        </is>
      </c>
    </row>
    <row r="26">
      <c r="A26" s="4" t="inlineStr">
        <is>
          <t>Westminster consideration payable</t>
        </is>
      </c>
      <c r="B26" s="6" t="n">
        <v>13020</v>
      </c>
      <c r="C26" s="6" t="n">
        <v>19287</v>
      </c>
    </row>
    <row r="27">
      <c r="A27" s="4" t="inlineStr">
        <is>
          <t>Accrued expenses and other liabilities</t>
        </is>
      </c>
      <c r="B27" s="6" t="n">
        <v>13104</v>
      </c>
      <c r="C27" s="6" t="n">
        <v>14820</v>
      </c>
    </row>
    <row r="28">
      <c r="A28" s="4" t="inlineStr">
        <is>
          <t>Total liabilities</t>
        </is>
      </c>
      <c r="B28" s="6" t="n">
        <v>304369</v>
      </c>
      <c r="C28" s="6" t="n">
        <v>268731</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0.01 par value, authorized 25,000,000 shares, issued: 23,000,000 shares; and outstanding: 2021 - 21,219,808 shares, 2020 - 21,318,638 shares</t>
        </is>
      </c>
      <c r="B31" s="6" t="n">
        <v>230</v>
      </c>
      <c r="C31" s="6" t="n">
        <v>230</v>
      </c>
    </row>
    <row r="32">
      <c r="A32" s="4" t="inlineStr">
        <is>
          <t>Preferred stock, without par value, authorized 5,000,000 shares, no shares issued or outstanding</t>
        </is>
      </c>
      <c r="B32" s="4" t="inlineStr">
        <is>
          <t xml:space="preserve"> </t>
        </is>
      </c>
      <c r="C32" s="4" t="inlineStr">
        <is>
          <t xml:space="preserve"> </t>
        </is>
      </c>
    </row>
    <row r="33">
      <c r="A33" s="4" t="inlineStr">
        <is>
          <t>Additional paid-in capital</t>
        </is>
      </c>
      <c r="B33" s="6" t="n">
        <v>98166</v>
      </c>
      <c r="C33" s="6" t="n">
        <v>97911</v>
      </c>
    </row>
    <row r="34">
      <c r="A34" s="4" t="inlineStr">
        <is>
          <t>Unearned employee stock ownership plan shares</t>
        </is>
      </c>
      <c r="B34" s="6" t="n">
        <v>-1184</v>
      </c>
      <c r="C34" s="6" t="n">
        <v>-1427</v>
      </c>
    </row>
    <row r="35">
      <c r="A35" s="4" t="inlineStr">
        <is>
          <t>Retained earnings</t>
        </is>
      </c>
      <c r="B35" s="6" t="n">
        <v>267207</v>
      </c>
      <c r="C35" s="6" t="n">
        <v>258741</v>
      </c>
    </row>
    <row r="36">
      <c r="A36" s="4" t="inlineStr">
        <is>
          <t>Accumulated other comprehensive income, net of income taxes</t>
        </is>
      </c>
      <c r="B36" s="6" t="n">
        <v>5237</v>
      </c>
      <c r="C36" s="6" t="n">
        <v>12840</v>
      </c>
    </row>
    <row r="37">
      <c r="A37" s="4" t="inlineStr">
        <is>
          <t>Treasury stock, at cost, 2021 - 1,661,767 shares, 2020 - 1,538,622 shares</t>
        </is>
      </c>
      <c r="B37" s="6" t="n">
        <v>-26452</v>
      </c>
      <c r="C37" s="6" t="n">
        <v>-23968</v>
      </c>
    </row>
    <row r="38">
      <c r="A38" s="4" t="inlineStr">
        <is>
          <t>Non-controlling interest</t>
        </is>
      </c>
      <c r="B38" s="6" t="n">
        <v>4209</v>
      </c>
      <c r="C38" s="6" t="n">
        <v>4545</v>
      </c>
    </row>
    <row r="39">
      <c r="A39" s="4" t="inlineStr">
        <is>
          <t>Total shareholders' equity</t>
        </is>
      </c>
      <c r="B39" s="6" t="n">
        <v>347413</v>
      </c>
      <c r="C39" s="6" t="n">
        <v>348872</v>
      </c>
    </row>
    <row r="40">
      <c r="A40" s="4" t="inlineStr">
        <is>
          <t>Total liabilities and shareholders' equity</t>
        </is>
      </c>
      <c r="B40" s="5" t="n">
        <v>651782</v>
      </c>
      <c r="C40" s="5" t="n">
        <v>617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t>
        </is>
      </c>
      <c r="B1" s="2" t="inlineStr">
        <is>
          <t>12 Months Ended</t>
        </is>
      </c>
    </row>
    <row r="2">
      <c r="B2" s="2" t="inlineStr">
        <is>
          <t>Dec. 31, 2021</t>
        </is>
      </c>
    </row>
    <row r="3">
      <c r="A3" s="3" t="inlineStr">
        <is>
          <t>Compensation Related Costs [Abstract]</t>
        </is>
      </c>
    </row>
    <row r="4">
      <c r="A4" s="4" t="inlineStr">
        <is>
          <t>Benefit Plans</t>
        </is>
      </c>
      <c r="B4" s="4" t="inlineStr">
        <is>
          <t xml:space="preserve">13. Benefit Plans Nodak Insurance sponsors a 401(k) plan with an automatic and matching contribution for eligible employees at Nodak Insurance, Primero, and Direct Auto. Westminster also sponsors a separate 401(k) plan. The Company reported expenses related to the 401(k) plans totaling $722, $651, and $516 during the years ended December 31, 2021, 2020, and 2019, respectively. Nodak Insurance also contributes an additional elective amount of employee compensation as a profit-sharing contribution for eligible employees that is invested in a portfolio of investments directed by the Company. The reported expenses related to this profit-sharing contribution were $697, $900, and $618 during years ended December 31, 2021, 2020, and 2019 respectively.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ERISA”) over the key executives’ allowable 401(k) contribution. The plan also allows employee-directed deferral of key executive’s compensation or incentive payments. The Company reported expenses related to this plan totaling $914, $308, and $458 during the years ended December 31, 2021, 2020, and 2019, respectively. In connection with our initial public offering in March 2017, the Company established its ESOP. The ESOP is intended to be an employee stock ownership plan within the meaning of Internal Revenue Code Section 4975(e)(7) and invests solely in common stock of the Company. Upon establishment of the plan, Nodak Insurance loaned $2,400 to the ESOP’s related trust (the “ESOP Trust”). The ESOP loan was for a period of ten years, bearing interest at the long-term Applicable Federal Rate effective on the closing date of the offering (2.79% annually). The ESOP Trust used the proceeds of the loan to purchase shares in our initial public offering, which resulted in the ESOP Trust owning approximately 1.0% of the Company’s authorized shares. The ESOP has purchased the shares for investment and not for resale.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American West and Battle Creek have no employees. Each employee of Nodak Insurance automatically becomes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receive annual reports from the Company showing the number of shares of common stock of the Company allocated to the participants’ accounts and the market value of those shares. The shares are allocated to participants based on compensation as provided for in the ESOP. In connection with the establishment of the ESOP, the Company created a contra-equity account on the Consolidated Balance Sheet equal to the ESOP’s basis in the shares. The basis of those shares was set at $10.00 per share as part of the initial public offering. As shares are released from the ESOP suspense account, the contra-equity account is credited, which reduces the impact of the contra-equity account on the Company’s Consolidated Balance Sheet over time. The Company records compensation expense related to the shares released, equal to the number of shares released from the suspense account multiplied by the average market value of the Company’s stock during the period. The Company recognized compensation expense of $460, $373, and $405 during the years ended December 31, 2021, 2020, and 2019, respectively, related to the ESOP. Through December 31, 2021, the Company had released and allocated 121,575 ESOP shares to participants, with a remainder of 118,425 ESOP shares in suspense at December 31, 2021. Using the Company’s year-end market price of $18.91 per share, the fair value of the unearned ESOP shares was $2,239 at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 xml:space="preserve">14. Line of Credit Nodak Insurance has a $5,000 line of credit with Wells Fargo Bank, N.A. The terms of the line of credit include a floating interest rate with a floor rate of 3.25%. There were no outstanding amounts during the years ended December 31, 2021, 2020, or 2019. This line of credit is scheduled to expire on January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On March 27, 2020, the Coronavirus Aid, Relief, and Economic Security Act (“CARES Act”) was enacted, implementing numerous changes to tax law including temporary changes regarding the prior and future utilization of net operating losses, temporary changes to the prior and future limitations on interest deductions, and the creation of certain refundable employee retention credits. There has been no impact to the Company’s income taxes due to this legislation. The components of our provision for income tax expense (benefit) were as follows:
Year Ended December 31,
2021
2020
2019
Current tax provision
Federal
$
3,930
$
10,109
$
5,116
State
354
725
324
Total current
4,284
10,834
5,440
Deferred tax (benefit) provision
(1,310
)
638
1,871
Total provision for income taxes
$
2,974
$
11,472
$
7,311
The provision for income taxes differs from the amount that would be computed by applying the statutory federal rate to income before provision for income taxes as a result of the following:
Year Ended December 31,
2021
2020
2019
Income before income taxes
$
11,306
$
52,816
$
33,811
Expected provision for federal income taxes at 21%
$
2,374
$
11,091
$
7,100
State income taxes, net of federal impact
474
570
224
Tax-exempt interest
(197
)
(209
)
(235
)
Dividends received deduction
(122
)
(104
)
(89
)
Compensation-related expenses
326
130
151
Change in valuation allowance
77
(17
)
7
Other
42
11
153
Total provision for income taxes
$
2,974
$
11,472
$
7,311
We re-measure existing deferred income tax assets (including loss carryforwards) and liabilities when a change in tax rate occurs and record an offset for the net amount of the change as a component of income tax expense from continuing operations in the period of enactment. We record any change to a previously recorded valuation allowance as a result of re-measuring existing temporary differences and loss carryforwards as a component of income tax expense from continuing operations. The valuation allowance against certain deferred income tax assets was $1,008, $931, and $594 at December 31, 2021, 2020, and 2019, respectively.
89 Table of Contents The income tax effects of temporary differences that give rise to significant portions of our deferred income tax assets and deferred income tax liabilities at December 31, 2021 and 2020 were as follows:
December 31,
2021
2020
Deferred income tax assets:
Unearned premium
$
5,783
$
5,013
Unpaid losses and LAE
1,096
792
Net operating loss carryovers
1,224
1,260
Other
1,967
1,538
Total deferred income tax assets
10,070
8,603
Deferred income tax liabilities:
Deferred policy acquisition costs
5,670
5,033
Net unrealized gains on investments
7,382
9,897
Intangibles
1,464
1,451
Other
52
48
Total deferred income tax liabilities
14,568
16,429
Net deferred income tax liability
(4,498
)
(7,826
)
Valuation allowance
(1,008
)
(931
)
Deferred income tax liability, net
$
(5,506
)
$
(8,757
) At December 31, 2021 and 2020, we had no unrecognized tax benefits, no accrued interest and penalties, and no significant uncertain tax positions. No interest and penalties were recognized during the years ended December 31, 2021, 2020, or 2019. At December 31, 2021 and 2020, the Company, other than Battle Creek and Westminster, had no income tax related carryovers for net operating losses, alternative minimum tax credits, or capital losses. Battle Creek, which files its federal income tax returns on a stand-alone basis, had net operating loss carryovers of $3,215 and $3,390 at December 31, 2021 and 2020, respectively. The net operating loss carryforward began expiring in 2021 and will continue through 2032 due to limitations on the use of this net operating loss carryforward. Westminster, which became part of the Company’s consolidated federal income tax return beginning in 2020, had $2,122 and $2,340 of net operating loss carryover at December 31, 2021 and 2020, respectively. This net operating loss carryforward expires in 2023 due to limitations on the use of this net operating loss carryforw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1</t>
        </is>
      </c>
    </row>
    <row r="3">
      <c r="A3" s="3" t="inlineStr">
        <is>
          <t>Leases, Operating [Abstract]</t>
        </is>
      </c>
    </row>
    <row r="4">
      <c r="A4" s="4" t="inlineStr">
        <is>
          <t>Operating Leases</t>
        </is>
      </c>
      <c r="B4" s="4" t="inlineStr">
        <is>
          <t>16. Operating Leases Primero leases a facility in Spearfish, South Dakota under a non-cancellable operating lease expiring in 2023 2029 2024 As of December 31, 2021, we have minimum future commitments under non-cancellable leases for the next five years in the period ended December 31, 2026, and thereafter as follows:
Year ending December 31,
Estimated Future Minimum Commitments
2022
$
319
2023
358
2024
320
2025
286
2026
291
Thereafter
7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7. Contingencies We have been named as a defendant in various lawsuits relating to our insurance operations. Contingent liabilities arising from litigation, income taxes, and other matters are not considered to be material to our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18. Common Stock Changes in the number of common stock shares outstanding were as follows:
Year Ended December 31,
2021
2020
2019
Shares outstanding, beginning
21,318,638
22,119,380
22,192,894
Treasury shares repurchased through stock repurchase authorization
(225,205
)
(856,499
)
(116,034
)
Issuance of treasury shares for vesting of stock awards
102,060
31,442
18,205
Issuance of shares related to employee stock ownership plan
24,315
24,315
24,315
Shares outstanding, ending
21,219,808
21,318,638
22,119,380
On February 28, 2018, our Board of Directors approved an authorization for the repurchase of up to approximately $10,000 of the Company’s outstanding common stock. We completed the repurchase of 191,265 shares of our common stock for $2,966 during 2018, and an additional 116,034 shares for $2,006 during 2019. During the six months ended June 30, 2020, we completed the repurchase of 402,056 shares of our common stock for $4,996 to close out this authorization. On May 4, 2020, our Board of Directors approved an additional authorization for the repurchase of up to approximately $10,000 of the Company’s outstanding common stock. During the year ended December 31, 2020, we completed the repurchase of 454,443 shares of our common stock for $7,238 under this authorization. During the nine months ended September 30, 2021, we completed the repurchase of 144,110 shares of our common stock for $2,762 to close out this authorization. On August 11, 2021, our Board of Directors approved an additional authorization for the repurchase of up to approximately $5,000 of the Company’s outstanding common stock. During the six months ended December 31, 2021, we completed the repurchase of 81,095 shares of our common stock for $1,554 under this new authorization. The cost of this treasury stock is a reduction of shareholders’ equity within our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9. Stock-Based Compensation At its 2020 Annual Shareholders’ Meeting, the NI Holdings, Inc. 2020 Stock and Incentive Plan (the “Plan”) was approved by shareholders. The purpose of the Plan is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SUs, stock appreciation rights, dividend equivalents, and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awards may be issued under all awards made under the Plan shall not exceed 1,000,000 shares of common stock,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were based on salary and vest 20% per year over a five-year The Company recognizes stock-based compensation cost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RSUs is presented below:
Shares
Weighted-Average Grant-Date Fair Value Per Share
Units outstanding and unearned at January 1, 2019
73,880
$
16.87
RSUs granted during 2019
57,100
15.81
RSUs earned during 2019
(34,440
)
16.24
Units outstanding and unearned at December 31, 2019
96,540
16.47
RSUs granted during 2020
66,000
14.27
RSUs earned during 2020
(46,760
)
16.33
Units outstanding and unearned at December 31, 2020
115,780
15.27
RSUs granted during 2021
58,700
18.76
RSUs earned during 2021
(66,100
)
15.77
Units outstanding and unearned at December 31, 2021
108,380
$
16.86
The following table shows the impact of RSU activity to the Company’s financial results:
Year Ended December 31,
2021
2020
2019
RSU compensation expense
$
1,065
$
1,035
$
792
Income tax benefit
(242
)
(217
)
(166
)
RSU compensation expense, net of income taxes
$
823
$
818
$
626
Total grant-date fair value of vested RSUs at end of period
$
1,042
$
764
$
568
At December 31, 2021, there was $718 of unrecognized compensation cost related to outstanding RSUs. That cost is expected to be recognized over a weighted-average period of 2.04 years.
92 Table of Contents Performance Stock Units The Compensation Committee has awarded PSUs to select executives. PSUs are promises to issue actual shares of common stock at the end of a vesting period, if certain performance conditions are met. The PSUs granted to employees under the Plan were based on salary and include a three-year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based on the grant date fair value over the performance period of the awards. Estimated forfeitures are included in the determination of compensation costs. No forfeitures are currently estimated. The current cost estimate assumes that the cumulative growth targets will be achieved or exceeded. A summary of the Company’s outstanding PSUs is presented below:
Performance Share Units
Weighted-Average Grant-Date Fair Value Per Share
Units outstanding and unearned at January 1, 2019
48,600
$
16.25
PSUs granted during 2019 (at target)
62,400
15.21
Units outstanding and unearned at December 31, 2019
111,000
15.27
PSUs granted during 2020 (at target)
63,600
14.26
Units outstanding and unearned at December 31, 2020
174,600
15.15
PSUs granted during 2021 (at target)
64,600
18.64
PSUs earned during 2021
(70,363
)
16.25
Performance adjustment (1)
24,300
16.25
Forfeitures
(2,537
)
16.25
Units outstanding and unearned at December 31, 2021
190,600
$
16.06
(1) The following table shows the impact of PSU activity to the Company’s financial results:
Year Ended December 31,
2021
2020
2019
PSU compensation expense
$
1,344
$
1,262
$
822
Income tax benefit
(305
)
(265
)
(173
)
PSU compensation expense, net of income taxes
$
1,039
$
997
$
649
Total grant-date fair value of vested PSUs at end of period
$
1,143
$
-
$
-
The PSU grants above represent initial target awards and do not reflect potential increases or decreases resulting from financial performance objectives to be determined at the end of the performance period. The actual number of shares to be issued at the end of the performance period will range from 0% to 150% of the initial target awards. At December 31, 2021, there was $1,125 of unrecognized compensation cost related to outstanding PSUs. That cost is expected to be recognized over a weighted-average period of 1.74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0. Segment Information We have five primary reportable operating segments, which consist of private passenger auto insurance, non-standard auto insurance, home and farm insurance, crop insurance, and commercial insurance. A sixth segment captures all other insurance coverages we sell, including our assumed reinsurance lines of business. We operate only in the United States, and no single customer or agent provides 10 percent or more of our revenues. The following tables provide available information of these segments for the years ended December 31, 2021, 2020, and 2019.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tables below. The remaining fee and other income amounts are not allocated to any segment. We do not assign or allocate all Consolidated Statement of Operations or Consolidated Balance Sheet line items to our operating segments. Those line items include investment income, net capital gain on investments, other income excluding non-standard auto insurance fees, and income taxes within the Consolidated Statement of Operations. For the Consolidated Balance Sheet, those items include cash and investments, property and equipment, other assets, accrued expenses, income taxes recoverable or payable, and shareholders’ equity.
94 Table of Contents
Year Ended December 31, 2021
Private Passenger Auto
Non-Standard Auto
Home and Farm
Crop
Commercial
All Other
Total
Direct premiums earned
$
76,749
$
58,842
$
84,102
$
43,541
$
65,104
$
4,916
$
333,254
Assumed premiums earned
-
-
-
2,106
-
5,929
8,035
Ceded premiums earned
(4,216
)
(257
)
(10,310
)
(18,799
)
(7,819
)
(299
)
(41,700
)
Net premiums earned
72,533
58,585
73,792
26,848
57,285
10,546
299,589
Direct losses and LAE
61,358
34,453
59,380
79,177
45,621
1,009
280,998
Assumed losses and LAE
-
-
-
617
-
6,282
6,899
Ceded losses and LAE
(1,637
)
-
(7,235
)
(51,963
)
(10,842
)
159
(71,518
)
Net losses and LAE
59,721
34,453
52,145
27,831
34,779
7,450
216,379
Gross margin
12,812
24,132
21,647
(983
)
22,506
3,096
83,210
Underwriting and general expenses
20,516
22,770
22,122
8,212
20,000
2,669
96,289
Underwriting gain (loss)
(7,704
)
1,362
(475
)
(9,195
)
2,506
427
(13,079
)
Fee and other income
1,280
1,775
2,642
Net investment income
7,131
Net capital gain on investments
15,479
Income before income taxes
11,306
Income taxes
2,974
Net income
8,332
Net loss attributable to non-controlling interest
(84
)
Net income attributable to NI Holdings, Inc.
$
8,416
Operating Ratios:
Loss and LAE ratio
82.3
%
58.8
%
70.7
%
103.7
%
60.7
%
70.6
%
72.2
%
Expense ratio
28.3
%
38.9
%
30.0
%
30.6
%
34.9
%
25.3
%
32.1
%
Combined ratio
110.6
%
97.7
%
100.6
%
134.2
%
95.6
%
96.0
%
104.4
%
Balances at December 31, 2021:
Premiums and agents’ balances receivable
$
19,039
$
8,143
$
8,914
$
-
$
14,687
$
669
$
51,452
Deferred policy acquisition costs
4,949
5,978
7,271
-
6,328
421
24,947
Reinsurance recoverables
1,001
-
3,467
6,953
8,722
1,057
21,200
Goodwill and other intangibles
-
2,810
-
-
14,912
-
17,722
Unpaid losses and LAE
26,390
43,515
19,161
6,002
32,924
11,670
139,662
Unearned premiums
28,820
18,679
42,399
-
34,672
3,219
127,789
Payable to Federal Crop Insurance Corporation
-
-
-
4,962
-
-
4,962
95 Table of Contents
Year Ended December 31, 2020
Private Passenger Auto
Non-Standard Auto
Home and Farm
Crop
Commercial
All Other
Total
Direct premiums earned
$
74,998
$
53,909
$
82,036
$
39,893
$
45,557
$
4,668
$
301,061
Assumed premiums earned
-
-
-
1,896
-
4,563
6,459
Ceded premiums earned
(2,989
)
(172
)
(7,157
)
(6,071
)
(7,269
)
(201
)
(23,859
)
Net premiums earned
72,009
53,737
74,879
35,718
38,288
9,030
283,661
Direct losses and LAE
45,423
30,347
38,700
36,022
32,620
2,258
185,370
Assumed losses and LAE
-
-
(116
)
1,070
-
2,354
3,308
Ceded losses and LAE
88
-
(1,839
)
(5,713
)
(12,190
)
(551
)
(20,205
)
Net losses and LAE
45,511
30,347
36,745
31,379
20,430
4,061
168,473
Gross margin
26,498
23,390
38,134
4,339
17,858
4,969
115,188
Underwriting and general expenses
19,986
20,739
20,874
4,807
16,358
2,304
85,068
Underwriting gain (loss)
6,512
2,651
17,260
(468
)
1,500
2,665
30,120
Fee and other income
1,337
1,801
3,988
Net investment income
7,271
Net capital gain on investments
13,624
Income before income taxes
52,816
Income taxes
11,472
Net income
41,344
Net income attributable to non-controlling interest
955
Net income attributable to NI Holdings, Inc.
$
40,389
Operating Ratios:
Loss and LAE ratio
63.2
%
56.5
%
49.1
%
87.9
%
53.4
%
45.0
%
59.4
%
Expense ratio
27.8
%
38.6
%
27.9
%
13.5
%
42.7
%
25.5
%
30.0
%
Combined ratio
91.0
%
95.1
%
76.9
%
101.3
%
96.1
%
70.5
%
89.4
%
Balances at December 31, 2020:
Premiums and agents’ balances receivable
$
18,540
$
6,543
$
9,072
$
-
$
13,732
$
636
$
48,523
Deferred policy acquisition costs
5,461
4,649
7,828
-
5,588
442
23,968
Reinsurance recoverables
412
-
588
121
5,374
2,215
8,710
Receivable from Federal Crop Insurance Corporation
-
-
-
6,646
-
-
6,646
Goodwill and other intangibles
-
2,860
-
-
15,334
-
18,194
Unpaid losses and LAE
20,311
43,336
11,737
771
19,089
10,506
105,750
Unearned premiums
28,293
16,147
41,301
-
30,705
2,917
119,363
96 Table of Contents
Year Ended December 31, 2019
Private Passenger Auto
Non-Standard Auto
Home and Farm
Crop
Commercial
All Other
Total
Direct premiums earned
$
71,297
$
57,278
$
77,832
$
42,277
$
4,546
$
4,431
$
257,661
Assumed premiums earned
-
-
-
2,072
1
3,824
5,897
Ceded premiums earned
(3,314
)
(164
)
(6,661
)
(6,330
)
(450
)
(201
)
(17,120
)
Net premiums earned
67,983
57,114
71,171
38,019
4,097
8,054
246,438
Direct losses and LAE
53,022
32,654
47,282
35,148
2,541
3,296
173,943
Assumed losses and LAE
63
-
-
1,582
-
2,387
4,032
Ceded losses and LAE
(389
)
-
(1,681
)
(4,639
)
(52
)
(1,504
)
(8,265
)
Net losses and LAE
52,696
32,654
45,601
32,091
2,489
4,179
169,710
Gross margin
15,287
24,460
25,570
5,928
1,608
3,875
76,728
Underwriting and general expenses
18,886
21,077
20,106
4,396
863
1,930
67,258
Underwriting gain (loss)
(3,599
)
3,383
5,464
1,532
745
1,945
9,470
Fee and other income
1,638
2,125
5,021
Net investment income
7,433
Net capital gain on investments
14,783
Income before income taxes
33,811
Income taxes
7,311
Net income
26,500
Net income attributable to non-controlling interest
99
Net income attributable to NI Holdings, Inc.
$
26,401
Operating Ratios:
Loss and LAE ratio
77.5
%
57.2
%
64.1
%
84.4
%
60.8
%
51.9
%
68.9
%
Expense ratio
27.8
%
36.9
%
28.3
%
11.6
%
21.1
%
24.0
%
27.3
%
Combined ratio
105.3
%
94.1
%
92.3
%
96.0
%
81.8
%
75.9
%
96.2
%
Balances at December 31, 2019:
Premiums and agents’ balances receivable
$
18,194
$
7,876
$
9,088
$
-
$
940
$
593
$
36,691
Deferred policy acquisition costs
4,108
4,711
5,945
-
315
320
15,399
Reinsurance recoverables
500
-
1,068
998
6
1,473
4,045
Receivable from Federal Crop Insurance Corporation
-
-
-
14,230
-
-
14,230
Goodwill and other intangibles
-
2,912
-
-
-
-
2,912
Unpaid losses and LAE
19,892
43,978
10,503
8,579
1,076
9,222
93,250
Unearned premiums
27,949
16,364
39,945
-
2,334
2,684
89,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atutory Net Income, Capital and Surplus, and Dividend Restrictions</t>
        </is>
      </c>
      <c r="B1" s="2" t="inlineStr">
        <is>
          <t>12 Months Ended</t>
        </is>
      </c>
    </row>
    <row r="2">
      <c r="B2" s="2" t="inlineStr">
        <is>
          <t>Dec. 31, 2021</t>
        </is>
      </c>
    </row>
    <row r="3">
      <c r="A3" s="3" t="inlineStr">
        <is>
          <t>Insurance [Abstract]</t>
        </is>
      </c>
    </row>
    <row r="4">
      <c r="A4" s="4" t="inlineStr">
        <is>
          <t>Statutory Net Income, Capital and Surplus, and Dividend Restrictions</t>
        </is>
      </c>
      <c r="B4" s="4" t="inlineStr">
        <is>
          <t xml:space="preserve">21. Statutory Net Income, Capital and Surplus, and Dividend Restrictions 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1, 2020, and 2019:
2021
2020
2019
Nodak Insurance:
Statutory capital and surplus
$
221,761
$
216,278
$
189,836
Statutory unassigned surplus
216,761
211,278
184,836
Statutory net income
5,311
24,529
9,398
American West:
Statutory capital and surplus
18,400
18,368
16,168
Statutory unassigned surplus
12,399
12,367
10,167
Statutory net income (loss)
(54
)
2,158
2,232
Primero:
Statutory capital and surplus
10,138
9,818
8,727
Statutory unassigned surplus (deficit)
879
559
(532
)
Statutory net income (loss)
127
1,023
(1,256
)
Battle Creek:
Statutory capital and surplus
6,821
6,875
6,189
Statutory unassigned surplus
3,821
3,875
3,189
Statutory net income (loss)
(77
)
693
133
Direct Auto:
Statutory capital and surplus
37,960
35,819
28,683
Statutory unassigned surplus
34,960
32,819
25,683
Statutory net income
6,451
7,898
7,377
Westminster:
Statutory capital and surplus
24,706
23,592
20,897
Statutory unassigned surplus
19,706
18,592
15,897
Statutory net income
1,723
2,719
225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BC requirements that may further affect their ability to pay dividends. Our insurance subsidiaries statutory capital and surplus at December 31, 2021 and 2020 exceeded the amount of statutory capital and surplus necessary to satisfy regulatory requirements, including the RBC requirements, by a significant margin. Amounts available for distribution in 2022 to Nodak Insurance as dividends from its insurance subsidiaries without prior approval of insurance regulatory authorities are $1,840 from American West and $0 from Primero. No dividends were paid to Nodak Insurance from either entity during the years ended December 31, 2021, 2020, or 2019. The amount available for payment of dividends from Nodak Insurance to NI Holdings during 2022 without the prior approval of the North Dakota Insurance Department is $21,493 based upon the surplus of Nodak Insurance at December 31, 2021. Prior to its payment of an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Nodak Insurance is in violation of any law or regulation. These restrictions or any subsequently imposed restrictions may affect our future liquidity. The Board of Directors of Nodak Insurance declared and paid a $6,000 dividend during the year ended December 31, 2020. No dividends were declared or paid in the years ended December 31, 2021 or 2019. Direct Auto was re-domesticated from Illinois to North Dakota during 2021, and is now subject to the same dividend restrictions as Nodak Insurance. The amount available for payment of dividends from Direct Auto to NI Holdings during 2022 without the prior approval of the North Dakota Insurance Department is $3,796 based upon the surplus of Direct Auto at December 31, 2021. No dividends were declared or paid by Direct Auto during the years ended December 31, 2021, 2020, or 2019. Westminster was re-domesticated from Maryland to North Dakota during 2021, and is now subject to the same dividend restrictions as Nodak Insurance. The amount available for payment of dividends from Westminster to NI Holdings during 2022 without the prior approval of the North Dakota Insurance Department is $2,471 based upon the surplus of Westminster at December 31, 2021. No dividends were declared or paid by Westminster during the years ended December 31, 2021 or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 xml:space="preserve">Basis of Consolidation : Our Consolidated Financial Statements, which we have prepared in accordance with GAAP, include our accounts and those of our wholly-owned subsidiaries, as well as Battle Creek, an entity we control via a surplus note agreement. We have eliminated all significant inter-company accounts and transactions in consolidation. </t>
        </is>
      </c>
    </row>
    <row r="5">
      <c r="A5" s="4" t="inlineStr">
        <is>
          <t>Use of Estimates</t>
        </is>
      </c>
      <c r="B5" s="4" t="inlineStr">
        <is>
          <t xml:space="preserve">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other-than-temporary impairments, valuation allowances for deferred income tax assets, deferred policy acquisition costs, and the valuations used to establish intangible assets acquired related to business combination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 </t>
        </is>
      </c>
    </row>
    <row r="6">
      <c r="A6" s="4" t="inlineStr">
        <is>
          <t>Variable-Interest Entities</t>
        </is>
      </c>
      <c r="B6" s="4" t="inlineStr">
        <is>
          <t xml:space="preserve">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surplus note which provides us with the ability to appoint two-thirds of the Board of Directors of Battle Creek. Under the quota share reinsurance agreement that existed through December 31, 2019, Battle Creek’s operating results included only net investment income, bad debt expense, and income taxes. Effective January 1, 2020, the Company implemented an intercompany pooling reinsurance agreement, and Battle Creek’s operating results now include its participation in the underwriting results of the pool (2% during 2021 and 2020). For more information, see Part II, Item 8, Note 12 “Related Party Transactions”. Because we have concluded that we control Battle Creek, we consolidate the financial statements of Battle Creek, and Battle Creek’s policyholders’ interest in Battle Creek is reflected as a non-controlling interest in shareholders’ equity in our Consolidated Balance Sheet and its net income or loss is excluded from net income or loss attributed to NI Holdings in our Consolidated Statement of Operations.
59 Table of Contents Cash and Cash Equivalents Cash and cash equivalents include certain investments in highly liquid debt instruments with original maturities of three months or less. Cost approximates fair value for these short-term investments. </t>
        </is>
      </c>
    </row>
    <row r="7">
      <c r="A7" s="4" t="inlineStr">
        <is>
          <t>Cash and Cash Equivalents</t>
        </is>
      </c>
      <c r="B7" s="4" t="inlineStr">
        <is>
          <t>Cash and Cash Equivalents</t>
        </is>
      </c>
    </row>
    <row r="8">
      <c r="A8" s="4" t="inlineStr">
        <is>
          <t>Investments</t>
        </is>
      </c>
      <c r="B8" s="4" t="inlineStr">
        <is>
          <t xml:space="preserve">Investments : The Company’s fixed income securities and equity securities are classified as available-for-sale and carried at estimated fair value as determined by management based upon quoted market prices or a recognized independent pricing service at the reporting date for those or similar investments. Changes in unrealized investment gains or losses on the fixed income securities, net of applicable income taxes, are reflected directly in shareholders’ equity as a component of other comprehensive income (loss) and, accordingly, have no effect on net income (loss). Changes in unrealized investments gains or losses on equity securities are reported in net income (loss). Investment income is recognized when earned, and realized capital gains and losses on investments are recognized when investments are sold, or an other-than-temporary impairment is recognized. Fair values are based on quoted market prices or independent pricing services, if available. If a quoted market price is not available, fair value is estimated using quoted market prices for similar securities. Amortization of premium and accretion of discount are computed using an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capital gain on investments, along with the change in unrealized gains and losses on equity securities. We frequently review our investment portfolio for declines in fair value. Our process for identifying declines in the fair value of investments that are other-than-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than-temporary, the credit loss component of the impairment is reflected in net income (loss) as a realized capital loss on investment if the Company does not intend to sell the security, and the remaining portion of the other-than-temporary loss is recognized in other comprehensive income (loss), net of income taxes. If the Company intends to sell the security, or determines that it is more likely than not that it will be required to sell the security prior to recovering its cost or amortized cost basis less any current-period credit losses, the full amount of the other-than-temporary loss is recognized in net income (loss). Fair values of interest rate sensitive instruments may be affected by increases and decreases in prevailing interest rates that generally translate, respectively, into decreases and increases in fair values of fixed income securities. The fair values of interest rate sensitive instruments also may be affected by the credit worthiness of the issuer, prepayment options, relative values of other investments, the liquidity of the instrument, and other general market conditions. For more information on investment valuation measurements, see Part II, Item 8, Note 6 “Fair Value Measurements”. </t>
        </is>
      </c>
    </row>
    <row r="9">
      <c r="A9" s="4" t="inlineStr">
        <is>
          <t>Fair Value of Other Financial Instruments</t>
        </is>
      </c>
      <c r="B9" s="4" t="inlineStr">
        <is>
          <t xml:space="preserve">Fair Value of Other Financial Instruments :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which approximates fair value. All other invested assets have been assessed for impairment. The carrying value of these other invested assets was $2,005 at December 31, 2021 and $2,924 at December 31, 2020. </t>
        </is>
      </c>
    </row>
    <row r="10">
      <c r="A10" s="4" t="inlineStr">
        <is>
          <t>Revenue Recognition</t>
        </is>
      </c>
      <c r="B10" s="4" t="inlineStr">
        <is>
          <t xml:space="preserve">Revenue Recognition :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comprise primarily spring-planted crops, typically runs from April 1 (the approximate time when farmers can begin to work their fields) through December 15 (last date claims can be made for the most recent planting season). The crop insurance program provides indemnification for acreage that cannot be planted because of excess moisture (known as “prevented planting”). In these situations, recognition of the remaining unearned premium may be accelerated if it is determined that the risk period has ended when these types of claims are filed.
60 Table of Contents The Company uses the direct write-off method for recognizing bad debts. Accounts billed directly to the policyholder are provided grace payment and cancellation notice periods per state insurance regulations. Any earned but uncollected premiums are written off within 90 days after the effective date of policy cancellation. Direct Auto also provides for agency billing for a portion of their agents. Accounts billed to agents are due within 60 days of the statement date. The balances are carried as agents’ balances receivable until it is determined the amount is not collectible from the agent. At that time, the balance is written off as uncollectible. The agent is responsible for all past due balances. As part of its agent appointment, Direct Auto requires a personal guarantee for all balances due to Direct Auto from the principal of the contracted agency. </t>
        </is>
      </c>
    </row>
    <row r="11">
      <c r="A11" s="4" t="inlineStr">
        <is>
          <t>Policy Acquisition Costs</t>
        </is>
      </c>
      <c r="B11" s="4" t="inlineStr">
        <is>
          <t xml:space="preserve">Policy Acquisition Costs :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t>
        </is>
      </c>
    </row>
    <row r="12">
      <c r="A12" s="4" t="inlineStr">
        <is>
          <t>Property and Equipment</t>
        </is>
      </c>
      <c r="B12" s="4" t="inlineStr">
        <is>
          <t xml:space="preserve">Property and Equipment : We report property and equipment at cost less accumulated depreciation. Depreciation is computed using the straight-line method based upon estimated useful lives of the assets. </t>
        </is>
      </c>
    </row>
    <row r="13">
      <c r="A13" s="4" t="inlineStr">
        <is>
          <t>Losses and Loss Adjustment Expenses</t>
        </is>
      </c>
      <c r="B13" s="4" t="inlineStr">
        <is>
          <t xml:space="preserve">Losses and Loss Adjustment Expenses :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may differ from these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potential impact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t>
        </is>
      </c>
    </row>
    <row r="14">
      <c r="A14" s="4" t="inlineStr">
        <is>
          <t>Income Taxes</t>
        </is>
      </c>
      <c r="B14" s="4" t="inlineStr">
        <is>
          <t xml:space="preserve">Income Taxes : With the exception of Battle Creek, which files a stand-alone federal income tax return, we currently file a consolidated federal income tax return which includes NI Holdings and its wholly-owned subsidiari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State premium taxes are included as a part of amortization of deferred policy acquisition costs. State income taxes are reported along with federal income taxes as income tax expense (benefit). The Company did not have any material uncertain tax positions. The Company’s policy is to recognize tax-related interest and penalties accrued related to unrecognized benefits as a component of income tax expense. The Company did not recognize any tax-related interest and penalties, nor did it have any tax-related interest or penalties accrued as of December 31, 2021 and 2020.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 </t>
        </is>
      </c>
    </row>
    <row r="15">
      <c r="A15" s="4" t="inlineStr">
        <is>
          <t>Earnings Per Share</t>
        </is>
      </c>
      <c r="B15" s="4" t="inlineStr">
        <is>
          <t xml:space="preserve">Earnings Per Share: Earnings per share are computed by dividing net income available to common shareholders for the period by the weighted average number of common shares outstanding for the same period. Unearned shares related to the Company’s ESOP are not considered outstanding until they are released and allocated to plan participants. Unearned shares related to the Company’s Restricted Stock Units (“RSUs”) and Performance Share Units (“PSUs”) are not considered outstanding until they are earned by award participants. See Part II, Item 8, Note 13 “Benefit Plans” and Note 19 “Share Based Compensation”. </t>
        </is>
      </c>
    </row>
    <row r="16">
      <c r="A16" s="4" t="inlineStr">
        <is>
          <t>Credit Risk</t>
        </is>
      </c>
      <c r="B16" s="4" t="inlineStr">
        <is>
          <t xml:space="preserve">Credit Risk :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t>
        </is>
      </c>
    </row>
    <row r="17">
      <c r="A17" s="4" t="inlineStr">
        <is>
          <t>Reinsurance</t>
        </is>
      </c>
      <c r="B17" s="4" t="inlineStr">
        <is>
          <t xml:space="preserve">Reinsurance : The Company limits the maximum net loss that can arise from large risks or risks in concentrated areas of exposure by reinsuring (ceding) certain levels of risks to other insurers or reinsurers, either on an automatic basis under general reinsurance contracts known as “treaties” or by negotiation on substantial individual risks. Ceded reinsurance is treated as the risk and liability of the assuming companies.
62 Table of Content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 </t>
        </is>
      </c>
    </row>
    <row r="18">
      <c r="A18" s="4" t="inlineStr">
        <is>
          <t>Goodwill and Other Intangibles</t>
        </is>
      </c>
      <c r="B18" s="4" t="inlineStr">
        <is>
          <t xml:space="preserve">Goodwill and Other Intangibles : Goodwill represents the excess of the purchase price over the underlying fair value of acquired entities. When completing acquisitions, we seek to identify separately identifiable intangible assets that we have acquired. We assess goodwill and other intangibles with an indefinite useful life for impairment annually. We also assess goodwill and other intangible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s could result from changes in economic and operating conditions in future periods. We did not record any impairments of goodwill or other intangibles during the years ended December 31, 2021, 2020, or 2019. Goodwill arising from the acquisition of Primero in 2014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s not reflected in the net assets acquired. The purchase price was paid with a combination of cash and cancellation of obligations owed to the acquired company by the sellers. The goodwill that arose from this transaction is included in the basis of the net assets acquired and is not deductible for income tax purposes. Intangible assets arising from the acquisition of Direct Auto in 2018 represent the estimated fair values of certain intangible assets, including a favorable lease contract, a state insurance license, the value of the Direct Auto trade name, and the VOBA. The state insurance license asset has an indefinite life, while the Direct Auto trade name is being amortized over five years from the August 31, 2018 acquisition/valuation date. The favorable lease contract and VOBA assets have been fully amortized. Goodwill arising from the acquisition of Westminster in January 2020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commercial business product line of the Company. Other intangible assets arising from the acquisition of Westminster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and Westminster trade name are being amortized over twenty years and ten years, respectively, from the January 1, 2020 acquisition/valuation date. The VOBA asset has been fully amortiz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6" t="n">
        <v>25000000</v>
      </c>
      <c r="C4" s="6" t="n">
        <v>25000000</v>
      </c>
    </row>
    <row r="5">
      <c r="A5" s="4" t="inlineStr">
        <is>
          <t>Common stock, shares issued</t>
        </is>
      </c>
      <c r="B5" s="6" t="n">
        <v>23000000</v>
      </c>
      <c r="C5" s="6" t="n">
        <v>23000000</v>
      </c>
    </row>
    <row r="6">
      <c r="A6" s="4" t="inlineStr">
        <is>
          <t>Common stock, shares outstanding</t>
        </is>
      </c>
      <c r="B6" s="6" t="n">
        <v>21219808</v>
      </c>
      <c r="C6" s="6" t="n">
        <v>21318638</v>
      </c>
    </row>
    <row r="7">
      <c r="A7" s="4" t="inlineStr">
        <is>
          <t>Preferred stock, shares authorized</t>
        </is>
      </c>
      <c r="B7" s="6" t="n">
        <v>5000000</v>
      </c>
      <c r="C7" s="6" t="n">
        <v>5000000</v>
      </c>
    </row>
    <row r="8">
      <c r="A8" s="4" t="inlineStr">
        <is>
          <t>Preferred stock, shares issued</t>
        </is>
      </c>
      <c r="B8" s="6" t="n">
        <v>0</v>
      </c>
      <c r="C8" s="6" t="n">
        <v>0</v>
      </c>
    </row>
    <row r="9">
      <c r="A9" s="4" t="inlineStr">
        <is>
          <t>Preferred stock, shares outstanding</t>
        </is>
      </c>
      <c r="B9" s="6" t="n">
        <v>0</v>
      </c>
      <c r="C9" s="6" t="n">
        <v>0</v>
      </c>
    </row>
    <row r="10">
      <c r="A10" s="4" t="inlineStr">
        <is>
          <t>Treasury stock, shares</t>
        </is>
      </c>
      <c r="B10" s="6" t="n">
        <v>1661767</v>
      </c>
      <c r="C10" s="6" t="n">
        <v>153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Westminster American Insurance Company (Tables) - Westminster American Insurance Company [Member]</t>
        </is>
      </c>
      <c r="B1" s="2" t="inlineStr">
        <is>
          <t>12 Months Ended</t>
        </is>
      </c>
    </row>
    <row r="2">
      <c r="B2" s="2" t="inlineStr">
        <is>
          <t>Dec. 31, 2021</t>
        </is>
      </c>
    </row>
    <row r="3">
      <c r="A3" s="4" t="inlineStr">
        <is>
          <t>Schedule of Proforma Information of Business Combination</t>
        </is>
      </c>
      <c r="B3" s="4" t="inlineStr">
        <is>
          <t>The following unaudited pro forma summary presents consolidated information of the Company as if the business combination had occurred on January 1, 2019:
Pro Forma Year Ended December 31,
2019
Revenues
$
292,858
Net income attributable to NI Holdings, Inc.
24,394
Basic earnings per common share attributable to NI Holdings, Inc.
1.10</t>
        </is>
      </c>
    </row>
    <row r="4">
      <c r="A4" s="4" t="inlineStr">
        <is>
          <t>Schedule of Identified Assets Acquired and Liabilities Assumed</t>
        </is>
      </c>
      <c r="B4" s="4" t="inlineStr">
        <is>
          <t>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Fair Value of Identifiable Assets Acquired and Liabilities Assumed:
Identifiable net assets:
Cash and cash equivalents
$
19,297
Fixed income securities
12,073
Equity securities
2,705
Other investments
735
Premiums and agents' balances receivable
8,507
Reinsurance recoverables on losses
763
Accrued investment income
70
Property and equipment
2,376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750
Other assets
76
Unpaid losses and loss adjustment expenses
(8,568
)
Unearned premiums
(16,611
)
Deferred income taxes, net
(1,583
)
Reinsurance premiums payable
(565
)
Accrued expenses and other liabilities
(1,132
)
Total identifiable net assets
$
32,031
Goodwill
$
6,7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Marketable Securities [Abstract]</t>
        </is>
      </c>
    </row>
    <row r="4">
      <c r="A4" s="4" t="inlineStr">
        <is>
          <t>Schedule of amortized cost and estimated fair value of securities</t>
        </is>
      </c>
      <c r="B4" s="4" t="inlineStr">
        <is>
          <t>The amortized cost and estimated fair value of fixed income securities as of December 31, 2021 and 2020 were as follows:
December 31, 2021
Cost or Amortized Cost
Gross Unrealized Gains
Gross Unrealized Losses
Fair Value
Fixed income securities:
U.S. Government and agencies
$
13,118
$
467
$
(87
)
$
13,498
Obligations of states and political subdivisions
84,668
2,979
(353
)
87,294
Corporate securities
144,476
4,214
(1,069
)
147,621
Residential mortgage-backed securities
26,190
266
(300
)
26,156
Commercial mortgage-backed securities
32,878
815
(161
)
33,532
Asset-backed securities
52,604
131
(313
)
52,422
Redeemable preferred stocks
4,008
136
(16
)
4,128
Total fixed income securities
$
357,942
$
9,008
$
(2,299
)
$
364,651
December 31, 2020
Cost or Amortized Cost
Gross Unrealized Gains
Gross Unrealized Losses
Fair Value
Fixed income securities:
U.S. Government and agencies
$
13,334
$
1,055
$
(6
)
$
14,383
Obligations of states and political subdivisions
61,001
3,278
(35
)
64,244
Corporate securities
117,628
8,549
(147
)
126,030
Residential mortgage-backed securities
35,017
1,478
(1
)
36,494
Commercial mortgage-backed securities
23,976
1,700
(21
)
25,655
Asset-backed securities
50,751
535
(86
)
51,200
Redeemable preferred stocks
2,198
206
-
2,404
Total fixed income securities
$
303,905
$
16,801
$
(296
)
$
320,410</t>
        </is>
      </c>
    </row>
    <row r="5">
      <c r="A5" s="4" t="inlineStr">
        <is>
          <t>Schedule of amortized cost and fair value of fixed income securities by contractual maturity</t>
        </is>
      </c>
      <c r="B5" s="4" t="inlineStr">
        <is>
          <t>The amortized cost and estimated fair value of fixed income securities by contractual maturity are shown below. Actual maturities could differ from contractual maturities because issuers may have the right to call or prepay these securities.
December 31, 2021
Amortized Cost
Fair Value
Due to mature:
One year or less
$
14,457
$
14,586
After one year through five years
82,429
84,760
After five years through ten years
82,270
84,173
After ten years
63,106
64,894
Mortgage / asset-backed securities
111,672
112,110
Redeemable preferred stocks
4,008
4,128
Total fixed income securities
$
357,942
$
364,651
December 31, 2020
Amortized Cost
Fair Value
Due to mature:
One year or less
$
17,722
$
17,933
After one year through five years
86,709
91,457
After five years through ten years
59,408
64,987
After ten years
28,124
30,280
Mortgage / asset-backed securities
109,744
113,349
Redeemable preferred stocks
2,198
2,404
Total fixed income securities
$
303,905
$
320,410</t>
        </is>
      </c>
    </row>
    <row r="6">
      <c r="A6" s="4" t="inlineStr">
        <is>
          <t>Schedule of unrealized loss of securities</t>
        </is>
      </c>
      <c r="B6" s="4" t="inlineStr">
        <is>
          <t xml:space="preserve">The investment category and duration of the Company’s gross unrealized losses on fixed income securities were as follows:
December 31, 2021
Less than 12 Months
Greater than 12 months
Total
Fair Value
Unrealized Losses
Fair Value
Unrealized Losses
Fair Value
Unrealized Losses
Fixed income securities:
U.S. Government and agencies
$
3,125
$
(87
)
$
-
$
-
$
3,125
$
(87
)
Obligations of states and political subdivisions
19,769
(350
)
222
(3
)
19,991
(353
)
Corporate securities
46,816
(1,015
)
1,895
(54
)
48,711
(1,069
)
Residential mortgage-backed securities
17,407
(261
)
1,434
(39
)
18,841
(300
)
Commercial mortgage-backed securities
11,287
(160
)
216
(1
)
11,503
(161
)
Asset-backed securities
28,797
(308
)
995
(5
)
29,792
(313
)
Redeemable preferred stocks
1,493
(16
)
-
-
1,493
(16
)
Total fixed income securities
$
128,694
$
(2,197
)
$
4,762
$
(102
)
$
133,456
$
(2,299
)
December 31, 2020
Less than 12 Months
Greater than 12 months
Total
Fair Value
Unrealized Losses
Fair Value
Unrealized Losses
Fair Value
Unrealized Losses
Fixed income securities:
U.S. Government and agencies
$
931
$
(6
)
$
—
$
—
$
931
$
(6
)
Obligations of states and political subdivisions
1,806
(35
)
—
—
1,806
(35
)
Corporate securities
3,215
(97
)
734
(50
)
3,949
(147
)
Residential mortgage-backed securities
68
(1
)
—
—
68
(1
)
Commercial mortgage-backed securities
1,103
(21
)
—
—
1,103
(21
)
Asset-backed securities
5,785
(31
)
4,188
(55
)
9,973
(86
)
Total fixed income securities
$
12,908
$
(191
)
$
4,922
$
(105
)
$
17,830
$
(296
) </t>
        </is>
      </c>
    </row>
    <row r="7">
      <c r="A7" s="4" t="inlineStr">
        <is>
          <t>Schedule of net investment income</t>
        </is>
      </c>
      <c r="B7" s="4" t="inlineStr">
        <is>
          <t>Net investment income consisted of the following:
Year Ended December 31,
2021
2020
2019
Fixed income securities
$
8,489
$
8,682
$
8,394
Equity securities
1,221
1,220
996
Real estate
625
587
365
Cash and cash equivalents
4
30
71
Total gross investment income
10,339
10,519
9,826
Investment expenses
3,208
3,248
2,393
Net investment income
$
7,131
$
7,271
$
7,433</t>
        </is>
      </c>
    </row>
    <row r="8">
      <c r="A8" s="4" t="inlineStr">
        <is>
          <t>Schedule of net realized gain (loss) on investments</t>
        </is>
      </c>
      <c r="B8" s="4" t="inlineStr">
        <is>
          <t>Net realized capital gain on investments consisted of the following:
Year Ended December 31,
2021
2020
2019
Gross realized gains:
Fixed income securities
$
677
$
1,035
$
341
Equity securities
17,453
8,705
4,311
Total gross realized gains
18,130
9,740
4,652
Gross realized losses, excluding other-than-temporary impairment losses:
Fixed income securities
(27
)
(132
)
(147
)
Equity securities
(335
)
(1,837
)
(1,259
)
Total gross realized losses, excluding other-than-temporary impairment losses​​
(362
)
(1,969
)
(1,406
)
Net realized gain on investments
17,768
7,771
3,246
Change in net unrealized gain on equity securities
(2,289
)
5,853
11,537
Net capital gain on investments
$
15,479
$
13,624
$
14,7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Investments, All Other Investments [Abstract]</t>
        </is>
      </c>
    </row>
    <row r="4">
      <c r="A4" s="4" t="inlineStr">
        <is>
          <t>Schedule of Financial Instruments at Fair Value Measured on a Recurring Basis</t>
        </is>
      </c>
      <c r="B4" s="4" t="inlineStr">
        <is>
          <t>December 31, 2021
Total
Level I
Level II
Level III
Fixed income securities:
U.S. Government and agencies
$
13,498
$
-
$
13,498
$
-
Obligations of states and political subdivisions
87,294
-
87,294
-
Corporate securities
147,621
-
147,621
-
Residential mortgage-backed securities
26,156
-
26,156
-
Commercial mortgage-backed securities
33,532
-
33,532
-
Asset-backed securities
52,422
-
52,422
-
Redeemable preferred stocks
4,128
-
4,128
-
Total fixed income securities
364,651
-
364,651
-
Equity securities:
Basic materials
653
653
-
-
Communications
4,379
4,379
-
-
Consumer, cyclical
12,685
12,685
-
-
Consumer, non-cyclical
16,075
16,075
-
-
Energy
2,477
2,477
-
-
Financial
4,694
4,694
-
-
Industrial
16,658
16,658
-
-
Technology
17,522
17,522
-
-
Perpetual preferred stocks
2,547
2,547
-
-
Total equity securities
77,690
77,690
-
-
Cash and cash equivalents
45,741
45,741
-
-
Total assets at fair value
$
488,082
$
123,431
$
364,651
$
-
72 Table of Contents
December 31, 2020
Total
Level I
Level II
Level III
Fixed income securities:
U.S. Government and agencies
$
14,383
$
-
$
14,383
$
-
Obligations of states and political subdivisions
64,244
-
64,244
-
Corporate securities
126,030
-
126,030
-
Residential mortgage-backed securities
36,494
-
36,494
-
Commercial mortgage-backed securities
25,655
-
25,655
-
Asset-backed securities
51,200
-
51,200
-
Redeemable preferred stocks
2,404
-
2,404
-
Total fixed income securities
320,410
-
320,410
-
Equity securities:
Basic materials
1,285
1,285
-
-
Communications
7,455
7,455
-
-
Consumer, cyclical
9,929
9,929
-
-
Consumer, non-cyclical
14,633
14,633
-
-
Energy
1,499
1,499
-
-
Financial
6,235
6,235
-
-
Industrial
12,733
12,733
-
-
Technology
16,145
16,145
-
-
Utility
38
38
-
-
Total equity securities
69,952
69,952
-
-
Cash equivalents
65,354
65,354
-
-
Total assets at fair value
$
455,716
$
135,306
$
320,41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chedule of reconciliation of direct to net premiums on both a written and an earned basis</t>
        </is>
      </c>
      <c r="B4" s="4" t="inlineStr">
        <is>
          <t>Year Ended December 31,
2021
2020
2019
Premiums Written
Premiums Earned
Premiums Written
Premiums Earned
Premiums Written
Premiums Earned
Direct premium
$
342,215
$
333,254
$
314,187
$
301,061
$
262,145
$
257,661
Assumed premium
8,183
8,035
6,590
6,459
5,921
5,897
Ceded premium
(42,629
)
(41,700
)
(23,633
)
(23,859
)
(17,120
)
(17,120
)
Net premiums
$
307,769
$
299,589
$
297,144
$
283,661
$
250,946
$
246,438</t>
        </is>
      </c>
    </row>
    <row r="5">
      <c r="A5" s="4" t="inlineStr">
        <is>
          <t>Schedule of reconciliation of direct to net losses and loss adjustment expenses</t>
        </is>
      </c>
      <c r="B5" s="4" t="inlineStr">
        <is>
          <t>A reconciliation of direct to net losses and loss adjustment expenses is as follows:
Year Ended December 31,
2021
2020
2019
Direct losses and loss adjustment expenses
$
280,998
$
185,370
$
173,943
Assumed losses and loss adjustment expenses
6,899
3,308
4,032
Ceded losses and loss adjustment expenses
(71,518
)
(20,205
)
(8,265
)
Net losses and loss adjustment expenses
$
216,379
$
168,473
$
169,7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Disclosures [Abstract]</t>
        </is>
      </c>
    </row>
    <row r="4">
      <c r="A4" s="4" t="inlineStr">
        <is>
          <t>Schedule of deferred policy acquisition costs</t>
        </is>
      </c>
      <c r="B4" s="4" t="inlineStr">
        <is>
          <t>Expenses directly related to successfully acquire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shows the deferred policy acquisition costs and asset reconciliation:
Year Ended December 31,
2021
2020
2019
Balance, beginning of year
$
23,968
$
15,399
$
12,866
Deferral of policy acquisition costs
65,553
60,041
48,721
Amortization of deferred policy acquisition costs
(64,574
)
(51,472
)
(46,188
)
Balance, end of year
$
24,947
$
23,968
$
15,3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1</t>
        </is>
      </c>
    </row>
    <row r="3">
      <c r="A3" s="3" t="inlineStr">
        <is>
          <t>Liability for Unpaid Claims and Claims Adjustment Expense, Activity in Liability [Abstract]</t>
        </is>
      </c>
    </row>
    <row r="4">
      <c r="A4" s="4" t="inlineStr">
        <is>
          <t>Schedule of Activity in the liability for unpaid losses and loss adjustment expenses</t>
        </is>
      </c>
      <c r="B4" s="4" t="inlineStr">
        <is>
          <t>Activity in the liability for unpaid losses and LAE is summarized as follows:
Year Ended December 31,
2021
2020
2019
Balance at beginning of year:
Liability for unpaid losses and LAE
$
105,750
$
93,250
$
87,121
Reinsurance recoverables on losses
8,710
4,045
2,232
Net balance at beginning of year
97,040
89,205
84,889
Acquired unpaid losses and LAE related to:
Current year
-
-
-
Prior years
-
8,568
-
Total acquired
-
8,568
-
Incurred related to:
Current year
220,517
165,181
176,219
Prior years
(4,138
)
3,292
(6,509
)
Total incurred
216,379
168,473
169,710
Paid related to:
Current year
150,278
116,755
125,940
Prior years
44,679
52,451
39,454
Total paid
194,957
169,206
165,394
Balance at end of year:
Liability for unpaid losses and LAE
139,662
105,750
93,250
Reinsurance recoverables on losses
21,200
8,710
4,045
Net balance at end of year
$
118,462
$
97,040
$
89,205</t>
        </is>
      </c>
    </row>
    <row r="5">
      <c r="A5" s="4" t="inlineStr">
        <is>
          <t>Schedule of Incurred Claims and Allocated Claim Adjustment Expenses, Net of Reinsurance</t>
        </is>
      </c>
      <c r="B5" s="4" t="inlineStr">
        <is>
          <t>The tables include unaudited information about incurred and paid claims development (a) for the years ended December 31, 2012 through 2015 for the Private Passenger Auto, Primero Non-Standard Auto, Home and Farm, and Crop segments, (b) through 2017 for the Direct Auto Non-Standard Auto information, and (c) through 2019 for the Westminster Commercial information, which we present as supplementary information.
Private Passenger Auto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26,962
$
24,787
$
24,323
$
24,098
$
24,133
$
23,298
$
23,621
$
23,651
$
22,523
$
22,570
$
5
9,727
2013
—
29,079
27,840
27,363
27,334
26,014
26,138
26,105
26,077
26,096
11
10,826
2014
—
—
32,548
31,349
30,427
29,099
29,144
29,298
29,479
29,423
16
11,745
2015
—
—
—
32,438
31,532
30,461
30,503
30,679
30,455
30,379
24
11,688
2016
—
—
—
—
40,227
39,260
39,057
39,314
38,535
38,416
93
14,325
2017
—
—
—
—
—
40,779
40,199
40,120
40,427
40,488
159
13,753
2018
—
—
—
—
—
—
44,925
43,428
43,641
43,575
353
14,675
2019
—
—
—
—
—
—
—
53,769
53,328
53,364
881
16,540
2020
—
—
—
—
—
—
—
—
46,247
48,519
1,546
13,541
2021
—
—
—
—
—
—
—
—
—
57,316
3,819
14,064
Total
$
390,146
(1)
Private Passenger Auto
Paid Claims and Allocated Claim Adjustment Expenses, Net of Reinsurance For the Year Ended December 31,
Accident Year
2012 (1)
2013 (1)
2014 (1)
2015 (1)
2016
2017
2018
2019
2020
2021
2012
$
18,681
$
21,434
$
21,888
$
22,640
$
22,726
$
23,073
$
23,271
$
23,324
$
22,490
$
22,555
2013
—
20,077
23,576
24,765
24,918
25,718
25,843
26,035
26,019
26,073
2014
—
—
22,744
25,727
27,076
27,443
28,281
28,765
29,239
29,407
2015
—
—
—
23,401
27,171
28,933
29,598
29,795
30,120
30,355
2016
—
—
—
—
29,009
35,845
37,307
38,108
37,833
38,173
2017
—
—
—
—
—
31,033
37,050
38,331
39,738
40,111
2018
—
—
—
—
—
—
34,358
40,213
41,479
42,820
2019
—
—
—
—
—
—
—
42,414
48,414
50,370
2020
—
—
—
—
—
—
—
—
35,495
42,585
2021
—
—
—
—
—
—
—
—
—
42,326
Total
$
364,775
All outstanding liabilities prior to 2012, net of reinsurance
18
Liabilities for Unpaid Losses and Loss Adjustment Expenses, net of reinsurance
$
25,389
(1)
76 Table of Contents
Non-Standard Auto (Primero)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8,749
$
8,491
$
8,369
$
8,361
$
8,302
$
8,312
$
8,324
$
8,324
$
8,323
$
8,324
$
—
2,048
2013
—
11,063
10,823
10,800
10,804
10,843
10,833
10,828
10,844
10,844
—
2,617
2014
—
—
7,297
7,619
7,591
7,577
7,612
7,625
7,606
7,606
—
1,838
2015
—
—
—
9,727
9,806
9,655
9,691
9,641
9,622
9,623
—
1,793
2016
—
—
—
—
9,967
10,048
10,054
10,033
10,008
9,976
—
1,740
2017
—
—
—
—
—
8,722
8,654
8,556
8,541
8,543
9
1,460
2018
—
—
—
—
—
—
10,445
11,804
11,763
11,766
12
1,794
2019
—
—
—
—
—
—
—
12,264
11,391
11,236
58
1,502
2020
—
—
—
—
—
—
—
—
9,018
8,824
129
950
2021
—
—
—
—
—
—
—
—
—
10,073
1,006
933
Total
$
96,815
(1)
Non-Standard Auto (Primero)
Paid Claims and Allocated Claim Adjustment Expenses, Net of Reinsurance For the Year Ended December 31,
Accident Year
2012 (1)
2013 (1)
2014 (1)
2015 (1)
2016
2017
2018
2019
2020
2021
2012
$
4,377
$
7,522
$
7,983
$
8,276
$
8,302
$
8,312
$
8,324
$
8,324
$
8,323
$
8,324
2013
—
6,320
9,675
10,508
10,717
10,805
10,815
10,818
10,844
10,844
2014
—
—
3,733
6,707
7,423
7,521
7,579
7,605
7,606
7,606
2015
—
—
—
5,335
8,685
9,479
9,557
9,620
9,622
9,623
2016
—
—
—
—
5,409
8,882
9,790
9,912
9,974
9,976
2017
—
—
—
—
—
4,348
7,660
8,204
8,460
8,506
2018
—
—
—
—
—
—
5,492
10,536
11,616
11,730
2019
—
—
—
—
—
—
—
6,309
10,007
10,971
2020
—
—
—
—
—
—
—
—
4,111
7,645
2021
—
—
—
—
—
—
—
—
—
4,869
Total
$
90,094
All outstanding liabilities prior to 2012, net of reinsurance
—
Liabilities for Unpaid Losses and Loss Adjustment Expenses, net of reinsurance
$
6,721 (1)
77 Table of Contents
Non-Standard Auto (Direct Auto)
Incurred Claims and Allocated Claim Adjustment Expenses, Net of Reinsurance For the Year Ended December 31,
At December 31, 2021
Accident Year
2012 (1)
2013 (1)
2014 (1)
2015 (1)
2016 (1)
2017 (1)
2018
2019
2020
2021
Total IBNR Plus Expected Development on Reported Claims
Cumulative Number of Reported Claims
(in thousands, except claim counts)
2012
$
7,164
$
4,159
$
3,927
$
3,916
$
4,215
$
4,643
$
4,909
$
4,930
$
5,009
$
4,998
$
12
3,357
2013
—
10,596
6,020
5,869
5,261
5,278
5,160
5,049
5,131
5,106
22
3,373
2014
—
—
14,010
9,068
6,224
8,381
6,745
6,476
6,672
6,524
34
4,776
2015
—
—
—
17,917
14,498
13,043
10,538
10,704
10,945
10,576
92
9,057
2016
—
—
—
—
20,547
14,660
13,552
13,956
12,876
12,291
(638
)
11,137
2017
—
—
—
—
—
23,376
18,621
15,858
14,648
13,678
28
11,720
2018
—
—
—
—
—
—
25,791
22,662
21,980
20,541
(282
)
14,917
2019
—
—
—
—
—
—
—
24,932
25,473
24,574
395
10,918
2020
—
—
—
—
—
—
—
—
24,036
22,919
(2,387
)
13,623
2021
—
—
—
—
—
—
—
—
—
30,579
(4,381
)
14,784
Total
$
151,786
(1)
Non-Standard Auto (Direct Auto)
Paid Claims and Allocated Claim Adjustment Expenses, Net of Reinsurance For the Year Ended December 31,
Accident Year
2012 (1)
2013 (1)
2014 (1)
2015 (1)
2016 (1)
2017 (1)
2018
2019
2020
2021
2012
$
1,696
$
2,421
$
3,041
$
3,587
$
4,081
$
4,503
$
4,671
$
4,730
$
4,915
$
4,946
2013
—
1,944
3,123
3,796
4,291
4,602
4,808
4,890
4,960
5,000
2014
—
—
2,201
3,573
4,452
5,369
5,781
6,151
6,327
6,364
2015
—
—
—
2,967
5,202
7,057
8,327
9,560
10,057
10,176
2016
—
—
—
—
3,526
6,272
8,559
10,603
11,058
11,519
2017
—
—
—
—
—
4,385
6,981
10,034
11,366
12,098
2018
—
—
—
—
—
—
6,034
12,285
15,204
16,759
2019
—
—
—
—
—
—
—
10,203
16,214
18,982
2020
—
—
—
—
—
—
—
—
9,964
15,401
2021
—
—
—
—
—
—
—
—
—
13,767
Total
$
115,012
All outstanding liabilities prior to 2012, net of reinsurance
20
Liabilities for Unpaid Losses and Loss Adjustment Expenses, net of reinsurance
$
36,794 (1)
78 Table of Contents
Home and Farm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25,179
$
24,439
$
24,320
$
24,091
$
24,081
$
24,079
$
24,088
$
24,086
$
24,324
$
24,325
$
—
3,631
2013
—
29,976
29,217
28,531
28,315
28,286
28,315
27,593
27,588
27,595
—
4,189
2014
—
—
36,663
36,001
35,770
35,589
35,684
35,534
35,497
35,503
—
5,243
2015
—
—
—
32,789
31,818
31,297
31,577
31,446
31,612
31,600
3
3,923
2016
—
—
—
—
45,825
44,510
44,945
44,602
44,728
44,745
45
6,348
2017
—
—
—
—
—
42,110
41,593
41,886
41,779
41,804
109
4,943
2018
—
—
—
—
—
—
42,515
43,846
43,747
43,682
107
4,580
2019
—
—
—
—
—
—
—
45,438
45,828
45,471
375
5,483
2020
—
—
—
—
—
—
—
—
36,264
35,668
674
4,070
2021
—
—
—
—
—
—
—
—
—
53,079
4,413
4,837
Total
$
383,472
(1)
Home and Farm
Paid Claims and Allocated Claim Adjustment Expenses, Net of Reinsurance For the Year Ended December 31,
Accident Year
2012 (1)
2013 (1)
2014 (1)
2015 (1)
2016
2017
2018
2019
2020
2021
2012
$
21,761
$
23,863
$
24,029
$
24,168
$
24,075
$
24,076
$
24,087
$
24,086
$
24,324
$
24,325
2013
—
23,354
26,934
27,183
27,221
27,456
27,495
27,560
27,583
27,590
2014
—
—
32,207
35,199
35,219
35,371
35,481
35,482
35,485
35,503
2015
—
—
—
27,204
30,164
30,350
30,573
31,383
31,597
31,597
2016
—
—
—
—
37,656
44,942
44,270
44,530
44,583
44,650
2017
—
—
—
—
—
34,657
38,928
40,442
40,941
41,414
2018
—
—
—
—
—
—
37,881
42,814
43,178
43,549
2019
—
—
—
—
—
—
—
38,709
43,253
44,119
2020
—
—
—
—
—
—
—
—
29,274
33,988
2021
—
—
—
—
—
—
—
—
—
41,043
Total
$
367,778
All outstanding liabilities prior to 2012, net of reinsurance
—
Liabilities for Unpaid Losses and Loss Adjustment Expenses, net of reinsurance
$
15,694 (1)
79 Table of Contents
Crop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13,546
$
13,676
$
13,673
$
13,673
$
13,673
$
13,673
$
13,673
$
13,673
$
13,673
$
13,673
$
—
2,137
2013
—
40,976
39,665
39,665
39,665
39,665
39,665
39,665
39,665
39,665
—
2,097
2014
—
—
22,686
20,333
20,333
20,333
20,333
20,333
20,333
20,333
—
2,268
2015
—
—
—
13,813
13,849
13,849
13,849
13,849
13,849
13,849
—
2,427
2016
—
—
—
—
20,209
19,582
19,487
19,487
19,487
19,487
—
2,806
2017
—
—
—
—
—
33,733
34,181
34,181
34,181
34,181
—
2,968
2018
—
—
—
—
—
—
12,506
11,730
11,730
11,730
—
2,147
2019
—
—
—
—
—
—
—
33,913
37,629
37,629
—
3,101
2020
—
—
—
—
—
—
—
—
28,688
28,759
—
2,442
2021
—
—
—
—
—
—
—
—
—
28,574
314
2,620
Total
$
247,880
(1)
Crop
Paid Claims and Allocated Claim Adjustment Expenses, Net of Reinsurance For the Year Ended December 31,
Accident Year
2012 (1)
2013 (1)
2014 (1)
2015 (1)
2016
2017
2018
2019
2020
2021
2012
$
13,078
$
13,673
$
13,673
$
13,673
$
13,673
$
13,673
$
13,673
$
13,673
$
13,673
$
13,673
2013
—
35,511
39,665
39,665
39,665
39,665
39,665
39,665
39,665
39,665
2014
—
—
17,788
20,333
20,333
20,333
20,333
20,333
20,333
20,333
2015
—
—
—
12,866
13,849
13,849
13,849
13,849
13,849
13,849
2016
—
—
—
—
16,444
19,487
19,487
19,487
19,487
19,487
2017
—
—
—
—
—
32,767
34,181
34,181
34,181
34,181
2018
—
—
—
—
—
—
10,764
11,730
11,730
11,730
2019
—
—
—
—
—
—
—
26,332
37,629
37,629
2020
—
—
—
—
—
—
—
—
28,038
28,759
2021
—
—
—
—
—
—
—
—
—
29,525
Total
$
248,831
All outstanding liabilities prior to 2012, net of reinsurance
—
Liabilities for Unpaid Losses and Loss Adjustment Expenses, net of reinsurance
$
( 951 ) (1)
80 Table of Contents
Commercial (Westminster)
Incurred Claims and Allocated Claim Adjustment Expenses, Net of Reinsurance For the Year Ended December 31,
At December 31, 2021
Accident Year
2012 (1)
2013 (1)
2014 (1)
2015 (1)
2016 (1)
2017 (1)
2018 (1)
2019 (1)
2020
2021
Total IBNR Plus Expected Development on Reported Claims
Cumulative Number of Reported Claims
(in thousands, except claim counts)
2012
$
2,795
$
2,492
$
2,539
$
2,583
$
2,666
$
2,680
$
2,680
$
2,680
$
2,680
$
2,680
$
—
133
2013
—
2,214
1,982
2,000
1,935
2,058
2,053
2,037
2,036
2,036
—
138
2014
—
—
4,385
4,274
4,286
4,428
4,450
4,443
4,445
4,443
—
272
2015
—
—
—
3,082
3,258
4,019
4,218
4,293
4,238
4,294
7
278
2016
—
—
—
—
4,661
5,719
6,200
6,091
6,248
6,354
16
264
2017
—
—
—
—
—
5,552
6,249
6,838
7,347
7,905
249
320
2018
—
—
—
—
—
—
10,358
11,177
12,414
12,769
378
479
2019
—
—
—
—
—
—
—
11,658
13,051
14,564
1,659
415
2020
—
—
—
—
—
—
—
—
14,774
14,063
1,944
465
2021
—
—
—
—
—
—
—
—
—
30,911
5,437
520
Total
$
100,019
(1)
Commercial (Westminster)
Paid Claims and Allocated Claim Adjustment Expenses, Net of Reinsurance For the Year Ended December 31,
Accident Year
2012 (1)
2013 (1)
2014 (1)
2015 (1)
2016 (1)
2017 (1)
2018 (1)
2019 (1)
2020
2021
2012
$
1,634
$
2,364
$
2,442
$
2,537
$
2,591
$
2,680
$
2,680
$
2,680
$
2,680
$
2,680
2013
—
1,494
1,727
1,829
1,889
1,949
2,035
2,036
2,036
2,036
2014
—
—
3,330
3,921
4,151
4,269
4,395
4,403
4,410
4,443
2015
—
—
—
2,126
2,794
3,332
3,950
4,206
4,231
4,287
2016
—
—
—
—
3,172
5,289
5,630
5,693
6,112
6,338
2017
—
—
—
—
—
3,573
4,927
5,865
6,576
7,206
2018
—
—
—
—
—
—
6,494
9,472
10,591
11,911
2019
—
—
—
—
—
—
—
6,294
9,925
11,056
2020
—
—
—
—
—
—
—
—
8,146
10,853
2021
—
—
—
—
—
—
—
—
—
16,269
Total
$
77,079
All outstanding liabilities prior to 2012, net of reinsurance
—
Liabilities for Unpaid Losses and Loss Adjustment Expenses, net of reinsurance
$
22,940 (1)
81 Table of Contents
Commercial (non-Westminster)
Incurred Claims and Allocated Claim Adjustment Expenses, Net of Reinsurance For the Year Ended December 31,
At December 31, 2021
Accident Year
2012 (1)
2013 (1)
2014 (1)
2015 (1)
2016
2017
2018
2019
2020
2021
Total IBNR Plus Expected Development on Reported Claims
Cumulative Number of Reported Claims
(in thousands, except claim counts)
2012
$
1,600
$
1,125
$
1,001
$
988
$
985
$
970
$
969
$
969
$
970
$
969
$
—
142
2013
—
2,690
2,637
2,566
2,548
2,508
2,511
2,511
2,511
2,511
—
227
2014
—
—
2,180
1,732
1,694
1,675
1,650
1,650
1,650
1,650
—
163
2015
—
—
—
1,695
1,643
1,637
1,582
1,580
1,580
1,580
—
135
2016
—
—
—
—
2,683
2,526
2,515
2,516
2,512
2,512
—
288
2017
—
—
—
—
—
2,530
2,513
2,510
2,497
2,494
—
167
2018
—
—
—
—
—
—
1,652
1,576
1,609
1,555
1
147
2019
—
—
—
—
—
—
—
2,607
2,782
2,777
15
189
2020
—
—
—
—
—
—
—
—
2,293
2,054
29
129
2021
—
—
—
—
—
—
—
—
—
2,726
220
177
Total
$
20,828
(1)
Commercial (non-Westminster)
Paid Claims and Allocated Claim Adjustment Expenses, Net of Reinsurance For the Year Ended December 31,
Accident Year
2012 (1)
2013 (1)
2014 (1)
2015 (1)
2016
2017
2018
2019
2020
2021
2012
$
776
$
932
$
985
$
969
$
969
$
970
$
969
$
969
$
970
$
969
2013
—
2,520
2,751
2,530
2,504
2,508
2,511
2,511
2,511
2,511
2014
—
—
1,782
1,925
1,563
1,640
1,650
1,650
1,650
1,650
2015
—
—
—
1,274
1,796
1,818
1,580
1,580
1,580
1,580
2016
—
—
—
—
1,822
2,806
2,498
2,512
2,512
2,512
2017
—
—
—
—
—
1,530
2,465
2,497
2,497
2,494
2018
—
—
—
—
—
—
1,049
1,213
1,240
1,554
2019
—
—
—
—
—
—
—
1,917
2,712
2,717
2020
—
—
—
—
—
—
—
—
1,543
1,892
2021
—
—
—
—
—
—
—
—
—
1,687
Total
$
19,566
All outstanding liabilities prior to 2012, net of reinsurance
—
Liabilities for Unpaid Losses and Loss Adjustment Expenses, net of reinsurance
$
1,262 (1)</t>
        </is>
      </c>
    </row>
    <row r="6">
      <c r="A6" s="4" t="inlineStr">
        <is>
          <t>Schedule of reconciliation of the net incurred and paid claims development</t>
        </is>
      </c>
      <c r="B6" s="4" t="inlineStr">
        <is>
          <t>The following table presents a reconciliation of the net incurred and paid claims development tables to the liability for unpaid losses and loss adjustment expenses in our Consolidated Balance Sheet:
December 31, 2021
Liabilities for unpaid losses and loss adjustment expenses:
Private passenger auto
$
26,390
Non-standard auto (Primero)
6,721
Non-standard auto (Direct Auto)
36,794
Home and farm
19,161
Crop
6,002
Commercial (Westminster)
31,662
Commercial (non-Westminster)
1,262
All other
11,670
Total liabilities for unpaid losses and loss adjustment expenses
139,662
Reinsurance recoverables on losses:
Private passenger auto
1,001
Non-standard auto (Primero)
-
Non-standard auto (Direct Auto)
-
Home and farm
3,467
Crop
6,953
Commercial (Westminster)
8,722
Commercial (non-Westminster)
-
All other
1,057
Total reinsurance recoverables on losses
21,200
Net liability for unpaid losses and loss adjustment expenses
$
118,462</t>
        </is>
      </c>
    </row>
    <row r="7">
      <c r="A7" s="4" t="inlineStr">
        <is>
          <t>Schedule of required supplementary information about average historical claims duration</t>
        </is>
      </c>
      <c r="B7" s="4" t="inlineStr">
        <is>
          <t>The following table presents required supplementary information about average historical claims duration as of December 31, 2021:
Average Annual Percentage Payout of Incurred Claims by Age, Net of Reinsurance
Years
1
2
3
4
5
6
7
8
9
10
Private Passenger Auto
54.4%
20.4%
10.6%
5.9%
4.7%
3.2%
0.8%
—
—
—
Non-Standard Auto (Primero)
78.2%
16.6%
3.8%
0.9%
0.2%
0.2%
0.1%
—
—
—
Non-Standard Auto (Direct Auto)
35.4%
25.1%
16.2%
9.9%
6.1%
2.9%
2.1%
1.5%
0.6%
0.2%
Home and Farm
68.1%
14.5%
9.4%
4.9%
2.4%
0.5%
0.2%
—
—
—
Crop
100.0%
—
—
—
—
—
—
—
—
—
Commercial (Westminster)
70.4%
23.6%
6.0%
—
—
—
—
—
—
—
Commercial (non-Westminster)
87.3%
3.7%
2.6%
3.0%
2.9%
0.5%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December 31,
2021
2020
Estimated Useful Life
Cost:
Land
$
1,403
$
1,401
indefinite
Building and improvements
14,193
13,912
10 – 43 years
Electronic data processing equipment
1,518
1,271
5 – 7 years
Furniture and fixtures
2,885
2,867
5 – 7 years
Automobiles
1,228
1,275
2 – 3 years
Gross cost
21,227
20,726
Accumulated depreciation
(11,358
)
(10,827
)
Total property and equipment, net
$
9,869
$
9,8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Carrying Amount of Goodwill by Segment</t>
        </is>
      </c>
      <c r="B4" s="4" t="inlineStr">
        <is>
          <t>The following table presents the carrying amount of the Company’s goodwill by segment:
December 31,
2021
2020
Non-standard auto from acquisition of Primero
$
2,628
$
2,628
Commercial from acquisition of Westminster
6,756
6,756
Total
$
9,384
$
9,384</t>
        </is>
      </c>
    </row>
    <row r="5">
      <c r="A5" s="4" t="inlineStr">
        <is>
          <t>Schedule of Carrying Amount of Other Intangible Assets</t>
        </is>
      </c>
      <c r="B5" s="4" t="inlineStr">
        <is>
          <t>The following table presents the carrying amount of the Company’s other intangible assets:
December 31, 2021
Gross Carrying Amount
Accumulated Amortization
Net
Subject to amortization:
Trade names
$
748
$
265
$
483
Distribution network
6,700
745
5,955
Total subject to amortization
7,448
1,010
6,438
Not subject to amortization – state insurance licenses
1,900
-
1,900
Total
$
9,348
$
1,010
$
8,338
December 31, 2020
Gross Carrying Amount
Accumulated Amortization
Net
Subject to amortization:
Trade names
$
748
$
166
$
582
Distribution network
6,700
372
6,328
Total subject to amortization
7,448
538
6,910
Not subject to amortization – state insurance licenses
1,900
-
1,900
Total
$
9,348
$
538
$
8,810</t>
        </is>
      </c>
    </row>
    <row r="6">
      <c r="A6" s="4" t="inlineStr">
        <is>
          <t>Schedule of Estimated Amortization of Other Intangible Assets</t>
        </is>
      </c>
      <c r="B6" s="4" t="inlineStr">
        <is>
          <t>Other intangible assets that have finite lives, including trade names and distribution networks, are amortized over their useful lives. As of December 31, 2021, the estimated amortization of other intangible assets with finite lives for the next five years in the period ended December 31, 2026, and thereafter is as follows:
Year ending December 31,
Amount
2022
$
472
2023
455
2024
422
2025
422
2026
422
Thereafter
4,245
Total other intangible assets with finite lives
$
6,4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Pooling Share Percentages</t>
        </is>
      </c>
      <c r="B4" s="4" t="inlineStr">
        <is>
          <t xml:space="preserve">For the years ended December 31, 2021 and 2020, the pooling share percentages by insurance company were:
Pool Percentage
Nodak Insurance Company
66.0
%
American West Insurance Company
7.0
%
Primero Insurance Company
3.0
%
Battle Creek Mutual Insurance Company
2.0
%
Direct Auto Insurance Company
13.0
%
Westminster American Insurance Company
9.0
%
Total
100.0
% </t>
        </is>
      </c>
    </row>
    <row r="5">
      <c r="A5" s="4" t="inlineStr">
        <is>
          <t>Schedule of illustrates the impact of consolidating Battle Creek into our consolidated balance sheets and statements of operations prior to intercompany eliminations</t>
        </is>
      </c>
      <c r="B5" s="4" t="inlineStr">
        <is>
          <t>The following tables disclose the standalone balance sheets and statements of operations of Battle Creek, prior to intercompany eliminations, to illustrate the impact of including Battle Creek in our Consolidated Balance Sheets and Statements of Operations:
December 31,
2021
2020
Assets:
Cash and cash equivalents
$
4,398
$
6,055
Investments
10,610
5,543
Premiums and agents’ balances receivable
5,038
4,738
Deferred policy acquisition costs
499
479
Pooling receivable (1)
-
920
Reinsurance recoverables on losses (2)
10,173
5,646
Accrued investment income
51
27
Deferred income taxes
142
101
Property and equipment
325
337
Other assets
52
49
Total assets
$
31,288
$
23,895
Liabilities:
Unpaid losses and LAE
$
2,937
$
2,445
Unearned premiums
2,544
2,381
Notes payable (1)
3,000
3,000
Pooling payable (1)
5,580
-
Reinsurance losses payable (2)
12,754
11,221
Accrued expenses and other liabilities
264
303
Total liabilities
27,079
19,350
Equity:
Non-controlling interest
4,209
4,545
Total equity
4,209
4,545
Total liabilities and equity
$
31,288
$
23,895
(1)
Amount fully eliminated in consolidation.
(2)
Amount partly eliminated in consolidation.
Year Ended December 31,
2021
2020
2019
Revenues:
Net premiums earned
$
5,992
$
5,673
$
-
Fee and other income
(11
)
(23
)
(9
)
Net investment income
49
(3
)
139
Net capital gain on investments
2
1
3
Total revenues
6,032
5,648
133
Expenses:
Losses and loss adjustment expenses
4,328
3,369
-
Amortization of deferred policy acquisition costs
1,291
1,029
-
Other underwriting and general expenses
470
77
-
Total expenses
6,089
4,475
-
Income (loss) before income taxes
(57
)
1,173
133
Income taxes
27
218
34
Net income (loss)
$
(84
)
$
955
$
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our provision for income taxes</t>
        </is>
      </c>
      <c r="B4" s="4" t="inlineStr">
        <is>
          <t>The components of our provision for income tax expense (benefit) were as follows:
Year Ended December 31,
2021
2020
2019
Current tax provision
Federal
$
3,930
$
10,109
$
5,116
State
354
725
324
Total current
4,284
10,834
5,440
Deferred tax (benefit) provision
(1,310
)
638
1,871
Total provision for income taxes
$
2,974
$
11,472
$
7,311</t>
        </is>
      </c>
    </row>
    <row r="5">
      <c r="A5" s="4" t="inlineStr">
        <is>
          <t>Schedule of provision for income taxes differs from the amount that would be computed by applying the statutory federal rate to income before provision for income taxes</t>
        </is>
      </c>
      <c r="B5" s="4" t="inlineStr">
        <is>
          <t>The provision for income taxes differs from the amount that would be computed by applying the statutory federal rate to income before provision for income taxes as a result of the following:
Year Ended December 31,
2021
2020
2019
Income before income taxes
$
11,306
$
52,816
$
33,811
Expected provision for federal income taxes at 21%
$
2,374
$
11,091
$
7,100
State income taxes, net of federal impact
474
570
224
Tax-exempt interest
(197
)
(209
)
(235
)
Dividends received deduction
(122
)
(104
)
(89
)
Compensation-related expenses
326
130
151
Change in valuation allowance
77
(17
)
7
Other
42
11
153
Total provision for income taxes
$
2,974
$
11,472
$
7,311</t>
        </is>
      </c>
    </row>
    <row r="6">
      <c r="A6" s="4" t="inlineStr">
        <is>
          <t>Schedule of deferred income tax assets and deferred income tax liabilities</t>
        </is>
      </c>
      <c r="B6" s="4" t="inlineStr">
        <is>
          <t xml:space="preserve">The income tax effects of temporary differences that give rise to significant portions of our deferred income tax assets and deferred income tax liabilities at December 31, 2021 and 2020 were as follows:
December 31,
2021
2020
Deferred income tax assets:
Unearned premium
$
5,783
$
5,013
Unpaid losses and LAE
1,096
792
Net operating loss carryovers
1,224
1,260
Other
1,967
1,538
Total deferred income tax assets
10,070
8,603
Deferred income tax liabilities:
Deferred policy acquisition costs
5,670
5,033
Net unrealized gains on investments
7,382
9,897
Intangibles
1,464
1,451
Other
52
48
Total deferred income tax liabilities
14,568
16,429
Net deferred income tax liability
(4,498
)
(7,826
)
Valuation allowance
(1,008
)
(931
)
Deferred income tax liability, net
$
(5,506
)
$
(8,75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5" t="n">
        <v>299589</v>
      </c>
      <c r="C4" s="5" t="n">
        <v>283661</v>
      </c>
      <c r="D4" s="5" t="n">
        <v>246438</v>
      </c>
    </row>
    <row r="5">
      <c r="A5" s="4" t="inlineStr">
        <is>
          <t>Fee and other income</t>
        </is>
      </c>
      <c r="B5" s="6" t="n">
        <v>1775</v>
      </c>
      <c r="C5" s="6" t="n">
        <v>1801</v>
      </c>
      <c r="D5" s="6" t="n">
        <v>2125</v>
      </c>
    </row>
    <row r="6">
      <c r="A6" s="4" t="inlineStr">
        <is>
          <t>Net investment income</t>
        </is>
      </c>
      <c r="B6" s="6" t="n">
        <v>7131</v>
      </c>
      <c r="C6" s="6" t="n">
        <v>7271</v>
      </c>
      <c r="D6" s="6" t="n">
        <v>7433</v>
      </c>
    </row>
    <row r="7">
      <c r="A7" s="4" t="inlineStr">
        <is>
          <t>Net capital gain on investments</t>
        </is>
      </c>
      <c r="B7" s="6" t="n">
        <v>15479</v>
      </c>
      <c r="C7" s="6" t="n">
        <v>13624</v>
      </c>
      <c r="D7" s="6" t="n">
        <v>14783</v>
      </c>
    </row>
    <row r="8">
      <c r="A8" s="4" t="inlineStr">
        <is>
          <t>Total revenues</t>
        </is>
      </c>
      <c r="B8" s="6" t="n">
        <v>323974</v>
      </c>
      <c r="C8" s="6" t="n">
        <v>306357</v>
      </c>
      <c r="D8" s="6" t="n">
        <v>270779</v>
      </c>
    </row>
    <row r="9">
      <c r="A9" s="3" t="inlineStr">
        <is>
          <t>Expenses:</t>
        </is>
      </c>
    </row>
    <row r="10">
      <c r="A10" s="4" t="inlineStr">
        <is>
          <t>Losses and loss adjustment expenses</t>
        </is>
      </c>
      <c r="B10" s="6" t="n">
        <v>216379</v>
      </c>
      <c r="C10" s="6" t="n">
        <v>168473</v>
      </c>
      <c r="D10" s="6" t="n">
        <v>169710</v>
      </c>
    </row>
    <row r="11">
      <c r="A11" s="4" t="inlineStr">
        <is>
          <t>Amortization of deferred policy acquisition costs</t>
        </is>
      </c>
      <c r="B11" s="6" t="n">
        <v>64574</v>
      </c>
      <c r="C11" s="6" t="n">
        <v>51472</v>
      </c>
      <c r="D11" s="6" t="n">
        <v>46188</v>
      </c>
    </row>
    <row r="12">
      <c r="A12" s="4" t="inlineStr">
        <is>
          <t>Other underwriting and general expenses</t>
        </is>
      </c>
      <c r="B12" s="6" t="n">
        <v>31715</v>
      </c>
      <c r="C12" s="6" t="n">
        <v>33596</v>
      </c>
      <c r="D12" s="6" t="n">
        <v>21070</v>
      </c>
    </row>
    <row r="13">
      <c r="A13" s="4" t="inlineStr">
        <is>
          <t>Total expenses</t>
        </is>
      </c>
      <c r="B13" s="6" t="n">
        <v>312668</v>
      </c>
      <c r="C13" s="6" t="n">
        <v>253541</v>
      </c>
      <c r="D13" s="6" t="n">
        <v>236968</v>
      </c>
    </row>
    <row r="14">
      <c r="A14" s="4" t="inlineStr">
        <is>
          <t>Income before income taxes</t>
        </is>
      </c>
      <c r="B14" s="6" t="n">
        <v>11306</v>
      </c>
      <c r="C14" s="6" t="n">
        <v>52816</v>
      </c>
      <c r="D14" s="6" t="n">
        <v>33811</v>
      </c>
    </row>
    <row r="15">
      <c r="A15" s="4" t="inlineStr">
        <is>
          <t>Income taxes</t>
        </is>
      </c>
      <c r="B15" s="6" t="n">
        <v>2974</v>
      </c>
      <c r="C15" s="6" t="n">
        <v>11472</v>
      </c>
      <c r="D15" s="6" t="n">
        <v>7311</v>
      </c>
    </row>
    <row r="16">
      <c r="A16" s="4" t="inlineStr">
        <is>
          <t>Net income</t>
        </is>
      </c>
      <c r="B16" s="6" t="n">
        <v>8332</v>
      </c>
      <c r="C16" s="6" t="n">
        <v>41344</v>
      </c>
      <c r="D16" s="6" t="n">
        <v>26500</v>
      </c>
    </row>
    <row r="17">
      <c r="A17" s="4" t="inlineStr">
        <is>
          <t>Net income (loss) attributable to non-controlling interest</t>
        </is>
      </c>
      <c r="B17" s="6" t="n">
        <v>-84</v>
      </c>
      <c r="C17" s="6" t="n">
        <v>955</v>
      </c>
      <c r="D17" s="6" t="n">
        <v>99</v>
      </c>
    </row>
    <row r="18">
      <c r="A18" s="4" t="inlineStr">
        <is>
          <t>Net income attributable to NI Holdings, Inc.</t>
        </is>
      </c>
      <c r="B18" s="5" t="n">
        <v>8416</v>
      </c>
      <c r="C18" s="5" t="n">
        <v>40389</v>
      </c>
      <c r="D18" s="5" t="n">
        <v>26401</v>
      </c>
    </row>
    <row r="19">
      <c r="A19" s="3" t="inlineStr">
        <is>
          <t>Earnings per common share:</t>
        </is>
      </c>
    </row>
    <row r="20">
      <c r="A20" s="4" t="inlineStr">
        <is>
          <t>Basic</t>
        </is>
      </c>
      <c r="B20" s="7" t="n">
        <v>0.39</v>
      </c>
      <c r="C20" s="7" t="n">
        <v>1.86</v>
      </c>
      <c r="D20" s="7" t="n">
        <v>1.19</v>
      </c>
    </row>
    <row r="21">
      <c r="A21" s="4" t="inlineStr">
        <is>
          <t>Diluted</t>
        </is>
      </c>
      <c r="B21" s="7" t="n">
        <v>0.39</v>
      </c>
      <c r="C21" s="7" t="n">
        <v>1.84</v>
      </c>
      <c r="D21" s="7" t="n">
        <v>1.19</v>
      </c>
    </row>
    <row r="22">
      <c r="A22" s="3" t="inlineStr">
        <is>
          <t>Share data:</t>
        </is>
      </c>
    </row>
    <row r="23">
      <c r="A23" s="4" t="inlineStr">
        <is>
          <t>Weighted average common shares outstanding used in basic per common share calculations</t>
        </is>
      </c>
      <c r="B23" s="6" t="n">
        <v>21424060</v>
      </c>
      <c r="C23" s="6" t="n">
        <v>21772475</v>
      </c>
      <c r="D23" s="6" t="n">
        <v>22179747</v>
      </c>
    </row>
    <row r="24">
      <c r="A24" s="4" t="inlineStr">
        <is>
          <t>Plus: Dilutive securities</t>
        </is>
      </c>
      <c r="B24" s="6" t="n">
        <v>232366</v>
      </c>
      <c r="C24" s="6" t="n">
        <v>169995</v>
      </c>
      <c r="D24" s="6" t="n">
        <v>85601</v>
      </c>
    </row>
    <row r="25">
      <c r="A25" s="4" t="inlineStr">
        <is>
          <t>Weighted average common shares used in diluted per common share calculations</t>
        </is>
      </c>
      <c r="B25" s="6" t="n">
        <v>21656426</v>
      </c>
      <c r="C25" s="6" t="n">
        <v>21942470</v>
      </c>
      <c r="D25" s="6" t="n">
        <v>222653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Dec. 31, 2021</t>
        </is>
      </c>
    </row>
    <row r="3">
      <c r="A3" s="3" t="inlineStr">
        <is>
          <t>Leases, Operating [Abstract]</t>
        </is>
      </c>
    </row>
    <row r="4">
      <c r="A4" s="4" t="inlineStr">
        <is>
          <t>Schedule of Minimum Future Commitments Under Non-Cancellable Leases</t>
        </is>
      </c>
      <c r="B4" s="4" t="inlineStr">
        <is>
          <t>As of December 31, 2021, we have minimum future commitments under non-cancellable leases for the next five years in the period ended December 31, 2026, and thereafter as follows:
Year ending December 31,
Estimated Future Minimum Commitments
2022
$
319
2023
358
2024
320
2025
286
2026
291
Thereafter
7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number of common stock shares</t>
        </is>
      </c>
      <c r="B4" s="4" t="inlineStr">
        <is>
          <t>Changes in the number of common stock shares outstanding were as follows:
Year Ended December 31,
2021
2020
2019
Shares outstanding, beginning
21,318,638
22,119,380
22,192,894
Treasury shares repurchased through stock repurchase authorization
(225,205
)
(856,499
)
(116,034
)
Issuance of treasury shares for vesting of stock awards
102,060
31,442
18,205
Issuance of shares related to employee stock ownership plan
24,315
24,315
24,315
Shares outstanding, ending
21,219,808
21,318,638
22,119,3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Outstanding</t>
        </is>
      </c>
      <c r="B4" s="4" t="inlineStr">
        <is>
          <t>A summary of the Company’s outstanding RSUs is presented below:
Shares
Weighted-Average Grant-Date Fair Value Per Share
Units outstanding and unearned at January 1, 2019
73,880
$
16.87
RSUs granted during 2019
57,100
15.81
RSUs earned during 2019
(34,440
)
16.24
Units outstanding and unearned at December 31, 2019
96,540
16.47
RSUs granted during 2020
66,000
14.27
RSUs earned during 2020
(46,760
)
16.33
Units outstanding and unearned at December 31, 2020
115,780
15.27
RSUs granted during 2021
58,700
18.76
RSUs earned during 2021
(66,100
)
15.77
Units outstanding and unearned at December 31, 2021
108,380
$
16.86</t>
        </is>
      </c>
    </row>
    <row r="5">
      <c r="A5" s="4" t="inlineStr">
        <is>
          <t>Schedule of RSU activity</t>
        </is>
      </c>
      <c r="B5" s="4" t="inlineStr">
        <is>
          <t>The following table shows the impact of RSU activity to the Company’s financial results:
Year Ended December 31,
2021
2020
2019
RSU compensation expense
$
1,065
$
1,035
$
792
Income tax benefit
(242
)
(217
)
(166
)
RSU compensation expense, net of income taxes
$
823
$
818
$
626
Total grant-date fair value of vested RSUs at end of period
$
1,042
$
764
$
568</t>
        </is>
      </c>
    </row>
    <row r="6">
      <c r="A6" s="4" t="inlineStr">
        <is>
          <t>Schedule of Performance Stock Outstanding</t>
        </is>
      </c>
      <c r="B6" s="4" t="inlineStr">
        <is>
          <t>A summary of the Company’s outstanding PSUs is presented below:
Performance Share Units
Weighted-Average Grant-Date Fair Value Per Share
Units outstanding and unearned at January 1, 2019
48,600
$
16.25
PSUs granted during 2019 (at target)
62,400
15.21
Units outstanding and unearned at December 31, 2019
111,000
15.27
PSUs granted during 2020 (at target)
63,600
14.26
Units outstanding and unearned at December 31, 2020
174,600
15.15
PSUs granted during 2021 (at target)
64,600
18.64
PSUs earned during 2021
(70,363
)
16.25
Performance adjustment (1)
24,300
16.25
Forfeitures
(2,537
)
16.25
Units outstanding and unearned at December 31, 2021
190,600
$
16.06
(1)</t>
        </is>
      </c>
    </row>
    <row r="7">
      <c r="A7" s="4" t="inlineStr">
        <is>
          <t>Schedule of PSU activity</t>
        </is>
      </c>
      <c r="B7" s="4" t="inlineStr">
        <is>
          <t>The following table shows the impact of PSU activity to the Company’s financial results:
Year Ended December 31,
2021
2020
2019
PSU compensation expense
$
1,344
$
1,262
$
822
Income tax benefit
(305
)
(265
)
(173
)
PSU compensation expense, net of income taxes
$
1,039
$
997
$
649
Total grant-date fair value of vested PSUs at end of period
$
1,14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by insurance product line</t>
        </is>
      </c>
      <c r="B4" s="4" t="inlineStr">
        <is>
          <t>We do not assign or allocate all Consolidated Statement of Operations or Consolidated Balance Sheet line items to our operating segments. Those line items include investment income, net capital gain on investments, other income excluding non-standard auto insurance fees, and income taxes within the Consolidated Statement of Operations. For the Consolidated Balance Sheet, those items include cash and investments, property and equipment, other assets, accrued expenses, income taxes recoverable or payable, and shareholders’ equity.
94 Table of Contents
Year Ended December 31, 2021
Private Passenger Auto
Non-Standard Auto
Home and Farm
Crop
Commercial
All Other
Total
Direct premiums earned
$
76,749
$
58,842
$
84,102
$
43,541
$
65,104
$
4,916
$
333,254
Assumed premiums earned
-
-
-
2,106
-
5,929
8,035
Ceded premiums earned
(4,216
)
(257
)
(10,310
)
(18,799
)
(7,819
)
(299
)
(41,700
)
Net premiums earned
72,533
58,585
73,792
26,848
57,285
10,546
299,589
Direct losses and LAE
61,358
34,453
59,380
79,177
45,621
1,009
280,998
Assumed losses and LAE
-
-
-
617
-
6,282
6,899
Ceded losses and LAE
(1,637
)
-
(7,235
)
(51,963
)
(10,842
)
159
(71,518
)
Net losses and LAE
59,721
34,453
52,145
27,831
34,779
7,450
216,379
Gross margin
12,812
24,132
21,647
(983
)
22,506
3,096
83,210
Underwriting and general expenses
20,516
22,770
22,122
8,212
20,000
2,669
96,289
Underwriting gain (loss)
(7,704
)
1,362
(475
)
(9,195
)
2,506
427
(13,079
)
Fee and other income
1,280
1,775
2,642
Net investment income
7,131
Net capital gain on investments
15,479
Income before income taxes
11,306
Income taxes
2,974
Net income
8,332
Net loss attributable to non-controlling interest
(84
)
Net income attributable to NI Holdings, Inc.
$
8,416
Operating Ratios:
Loss and LAE ratio
82.3
%
58.8
%
70.7
%
103.7
%
60.7
%
70.6
%
72.2
%
Expense ratio
28.3
%
38.9
%
30.0
%
30.6
%
34.9
%
25.3
%
32.1
%
Combined ratio
110.6
%
97.7
%
100.6
%
134.2
%
95.6
%
96.0
%
104.4
%
Balances at December 31, 2021:
Premiums and agents’ balances receivable
$
19,039
$
8,143
$
8,914
$
-
$
14,687
$
669
$
51,452
Deferred policy acquisition costs
4,949
5,978
7,271
-
6,328
421
24,947
Reinsurance recoverables
1,001
-
3,467
6,953
8,722
1,057
21,200
Goodwill and other intangibles
-
2,810
-
-
14,912
-
17,722
Unpaid losses and LAE
26,390
43,515
19,161
6,002
32,924
11,670
139,662
Unearned premiums
28,820
18,679
42,399
-
34,672
3,219
127,789
Payable to Federal Crop Insurance Corporation
-
-
-
4,962
-
-
4,962
95 Table of Contents
Year Ended December 31, 2020
Private Passenger Auto
Non-Standard Auto
Home and Farm
Crop
Commercial
All Other
Total
Direct premiums earned
$
74,998
$
53,909
$
82,036
$
39,893
$
45,557
$
4,668
$
301,061
Assumed premiums earned
-
-
-
1,896
-
4,563
6,459
Ceded premiums earned
(2,989
)
(172
)
(7,157
)
(6,071
)
(7,269
)
(201
)
(23,859
)
Net premiums earned
72,009
53,737
74,879
35,718
38,288
9,030
283,661
Direct losses and LAE
45,423
30,347
38,700
36,022
32,620
2,258
185,370
Assumed losses and LAE
-
-
(116
)
1,070
-
2,354
3,308
Ceded losses and LAE
88
-
(1,839
)
(5,713
)
(12,190
)
(551
)
(20,205
)
Net losses and LAE
45,511
30,347
36,745
31,379
20,430
4,061
168,473
Gross margin
26,498
23,390
38,134
4,339
17,858
4,969
115,188
Underwriting and general expenses
19,986
20,739
20,874
4,807
16,358
2,304
85,068
Underwriting gain (loss)
6,512
2,651
17,260
(468
)
1,500
2,665
30,120
Fee and other income
1,337
1,801
3,988
Net investment income
7,271
Net capital gain on investments
13,624
Income before income taxes
52,816
Income taxes
11,472
Net income
41,344
Net income attributable to non-controlling interest
955
Net income attributable to NI Holdings, Inc.
$
40,389
Operating Ratios:
Loss and LAE ratio
63.2
%
56.5
%
49.1
%
87.9
%
53.4
%
45.0
%
59.4
%
Expense ratio
27.8
%
38.6
%
27.9
%
13.5
%
42.7
%
25.5
%
30.0
%
Combined ratio
91.0
%
95.1
%
76.9
%
101.3
%
96.1
%
70.5
%
89.4
%
Balances at December 31, 2020:
Premiums and agents’ balances receivable
$
18,540
$
6,543
$
9,072
$
-
$
13,732
$
636
$
48,523
Deferred policy acquisition costs
5,461
4,649
7,828
-
5,588
442
23,968
Reinsurance recoverables
412
-
588
121
5,374
2,215
8,710
Receivable from Federal Crop Insurance Corporation
-
-
-
6,646
-
-
6,646
Goodwill and other intangibles
-
2,860
-
-
15,334
-
18,194
Unpaid losses and LAE
20,311
43,336
11,737
771
19,089
10,506
105,750
Unearned premiums
28,293
16,147
41,301
-
30,705
2,917
119,363
96 Table of Contents
Year Ended December 31, 2019
Private Passenger Auto
Non-Standard Auto
Home and Farm
Crop
Commercial
All Other
Total
Direct premiums earned
$
71,297
$
57,278
$
77,832
$
42,277
$
4,546
$
4,431
$
257,661
Assumed premiums earned
-
-
-
2,072
1
3,824
5,897
Ceded premiums earned
(3,314
)
(164
)
(6,661
)
(6,330
)
(450
)
(201
)
(17,120
)
Net premiums earned
67,983
57,114
71,171
38,019
4,097
8,054
246,438
Direct losses and LAE
53,022
32,654
47,282
35,148
2,541
3,296
173,943
Assumed losses and LAE
63
-
-
1,582
-
2,387
4,032
Ceded losses and LAE
(389
)
-
(1,681
)
(4,639
)
(52
)
(1,504
)
(8,265
)
Net losses and LAE
52,696
32,654
45,601
32,091
2,489
4,179
169,710
Gross margin
15,287
24,460
25,570
5,928
1,608
3,875
76,728
Underwriting and general expenses
18,886
21,077
20,106
4,396
863
1,930
67,258
Underwriting gain (loss)
(3,599
)
3,383
5,464
1,532
745
1,945
9,470
Fee and other income
1,638
2,125
5,021
Net investment income
7,433
Net capital gain on investments
14,783
Income before income taxes
33,811
Income taxes
7,311
Net income
26,500
Net income attributable to non-controlling interest
99
Net income attributable to NI Holdings, Inc.
$
26,401
Operating Ratios:
Loss and LAE ratio
77.5
%
57.2
%
64.1
%
84.4
%
60.8
%
51.9
%
68.9
%
Expense ratio
27.8
%
36.9
%
28.3
%
11.6
%
21.1
%
24.0
%
27.3
%
Combined ratio
105.3
%
94.1
%
92.3
%
96.0
%
81.8
%
75.9
%
96.2
%
Balances at December 31, 2019:
Premiums and agents’ balances receivable
$
18,194
$
7,876
$
9,088
$
-
$
940
$
593
$
36,691
Deferred policy acquisition costs
4,108
4,711
5,945
-
315
320
15,399
Reinsurance recoverables
500
-
1,068
998
6
1,473
4,045
Receivable from Federal Crop Insurance Corporation
-
-
-
14,230
-
-
14,230
Goodwill and other intangibles
-
2,912
-
-
-
-
2,912
Unpaid losses and LAE
19,892
43,978
10,503
8,579
1,076
9,222
93,250
Unearned premiums
27,949
16,364
39,945
-
2,334
2,684
89,2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Net Income, Capital and Surplus, and Dividend Restrictions (Tables)</t>
        </is>
      </c>
      <c r="B1" s="2" t="inlineStr">
        <is>
          <t>12 Months Ended</t>
        </is>
      </c>
    </row>
    <row r="2">
      <c r="B2" s="2" t="inlineStr">
        <is>
          <t>Dec. 31, 2021</t>
        </is>
      </c>
    </row>
    <row r="3">
      <c r="A3" s="3" t="inlineStr">
        <is>
          <t>Insurance [Abstract]</t>
        </is>
      </c>
    </row>
    <row r="4">
      <c r="A4" s="4" t="inlineStr">
        <is>
          <t>Schedule of presents selected information, as filed with insurance regulatory authorities, for our insurance subsidiaries</t>
        </is>
      </c>
      <c r="B4" s="4" t="inlineStr">
        <is>
          <t>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1, 2020, and 2019:
2021
2020
2019
Nodak Insurance:
Statutory capital and surplus
$
221,761
$
216,278
$
189,836
Statutory unassigned surplus
216,761
211,278
184,836
Statutory net income
5,311
24,529
9,398
American West:
Statutory capital and surplus
18,400
18,368
16,168
Statutory unassigned surplus
12,399
12,367
10,167
Statutory net income (loss)
(54
)
2,158
2,232
Primero:
Statutory capital and surplus
10,138
9,818
8,727
Statutory unassigned surplus (deficit)
879
559
(532
)
Statutory net income (loss)
127
1,023
(1,256
)
Battle Creek:
Statutory capital and surplus
6,821
6,875
6,189
Statutory unassigned surplus
3,821
3,875
3,189
Statutory net income (loss)
(77
)
693
133
Direct Auto:
Statutory capital and surplus
37,960
35,819
28,683
Statutory unassigned surplus
34,960
32,819
25,683
Statutory net income
6,451
7,898
7,377
Westminster:
Statutory capital and surplus
24,706
23,592
20,897
Statutory unassigned surplus
19,706
18,592
15,897
Statutory net income
1,723
2,719
2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Organization (Details) - Nodak Insurance [Member]</t>
        </is>
      </c>
      <c r="B1" s="2" t="inlineStr">
        <is>
          <t>12 Months Ended</t>
        </is>
      </c>
    </row>
    <row r="2">
      <c r="B2" s="2" t="inlineStr">
        <is>
          <t>Dec. 31, 2021</t>
        </is>
      </c>
    </row>
    <row r="3">
      <c r="A3" s="4" t="inlineStr">
        <is>
          <t>Percentage of shares exchanged</t>
        </is>
      </c>
      <c r="B3" s="4" t="inlineStr">
        <is>
          <t>55.00%</t>
        </is>
      </c>
    </row>
    <row r="4">
      <c r="A4" s="4" t="inlineStr">
        <is>
          <t>Percentage of quota share agreement</t>
        </is>
      </c>
      <c r="B4"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Dec. 31, 2021</t>
        </is>
      </c>
      <c r="C1" s="2" t="inlineStr">
        <is>
          <t>Dec. 31, 2020</t>
        </is>
      </c>
    </row>
    <row r="2">
      <c r="A2" s="3" t="inlineStr">
        <is>
          <t>Accounting Policies [Abstract]</t>
        </is>
      </c>
    </row>
    <row r="3">
      <c r="A3" s="4" t="inlineStr">
        <is>
          <t>Other invested assets</t>
        </is>
      </c>
      <c r="B3" s="5" t="n">
        <v>2005</v>
      </c>
      <c r="C3" s="5" t="n">
        <v>2924</v>
      </c>
    </row>
    <row r="4">
      <c r="A4" s="4" t="inlineStr">
        <is>
          <t>Federal Deposit Insurance Corporation amount</t>
        </is>
      </c>
      <c r="B4" s="6" t="n">
        <v>250</v>
      </c>
    </row>
    <row r="5">
      <c r="A5" s="4" t="inlineStr">
        <is>
          <t>Short-term investment balances in investment that are insured by SIPC</t>
        </is>
      </c>
      <c r="B5" s="5"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1" customWidth="1" min="5" max="5"/>
  </cols>
  <sheetData>
    <row r="1">
      <c r="A1" s="1" t="inlineStr">
        <is>
          <t>Acquisition of Westminster American Insurance Company (Narrative) (Details) - Westminster [Member] $ in Thousands</t>
        </is>
      </c>
      <c r="B1" s="2" t="inlineStr">
        <is>
          <t>1 Months Ended</t>
        </is>
      </c>
      <c r="C1" s="2" t="inlineStr">
        <is>
          <t>9 Months Ended</t>
        </is>
      </c>
    </row>
    <row r="2">
      <c r="B2" s="2" t="inlineStr">
        <is>
          <t>Jan. 02, 2020</t>
        </is>
      </c>
      <c r="C2" s="2" t="inlineStr">
        <is>
          <t>Sep. 30, 2021USD ($)Number</t>
        </is>
      </c>
      <c r="D2" s="2" t="inlineStr">
        <is>
          <t>Dec. 31, 2020USD ($)</t>
        </is>
      </c>
      <c r="E2" s="2" t="inlineStr">
        <is>
          <t>Dec. 31, 2019USD ($)</t>
        </is>
      </c>
    </row>
    <row r="3">
      <c r="A3" s="3" t="inlineStr">
        <is>
          <t>Business Acquisition [Line Items]</t>
        </is>
      </c>
    </row>
    <row r="4">
      <c r="A4" s="4" t="inlineStr">
        <is>
          <t>Ownership percentage in acquisition</t>
        </is>
      </c>
      <c r="B4" s="4" t="inlineStr">
        <is>
          <t>100.00%</t>
        </is>
      </c>
    </row>
    <row r="5">
      <c r="A5" s="4" t="inlineStr">
        <is>
          <t>Acquisition related costs incurred</t>
        </is>
      </c>
      <c r="D5" s="5" t="n">
        <v>828</v>
      </c>
      <c r="E5" s="5" t="n">
        <v>83</v>
      </c>
    </row>
    <row r="6">
      <c r="A6" s="4" t="inlineStr">
        <is>
          <t>Additional acquisition of entity</t>
        </is>
      </c>
      <c r="C6" s="5" t="n">
        <v>20</v>
      </c>
    </row>
    <row r="7">
      <c r="A7" s="4" t="inlineStr">
        <is>
          <t>Number of installments | Number</t>
        </is>
      </c>
      <c r="C7" s="6" t="n">
        <v>3</v>
      </c>
    </row>
    <row r="8">
      <c r="A8" s="4" t="inlineStr">
        <is>
          <t>Useful life of other intangible assets</t>
        </is>
      </c>
      <c r="C8"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of Westminster American Insurance Company (Schedule of Proforma Information of Business Combination) (Details) - Westminster American Insurance Company [Member] $ / shares in Units, $ in Thousands</t>
        </is>
      </c>
      <c r="B1" s="2" t="inlineStr">
        <is>
          <t>12 Months Ended</t>
        </is>
      </c>
    </row>
    <row r="2">
      <c r="B2" s="2" t="inlineStr">
        <is>
          <t>Dec. 31, 2019USD ($)$ / shares</t>
        </is>
      </c>
    </row>
    <row r="3">
      <c r="A3" s="3" t="inlineStr">
        <is>
          <t>Business Acquisition [Line Items]</t>
        </is>
      </c>
    </row>
    <row r="4">
      <c r="A4" s="4" t="inlineStr">
        <is>
          <t>Revenues</t>
        </is>
      </c>
      <c r="B4" s="5" t="n">
        <v>292858</v>
      </c>
    </row>
    <row r="5">
      <c r="A5" s="4" t="inlineStr">
        <is>
          <t>Net income attributable to NI Holdings, Inc.</t>
        </is>
      </c>
      <c r="B5" s="5" t="n">
        <v>24394</v>
      </c>
    </row>
    <row r="6">
      <c r="A6" s="4" t="inlineStr">
        <is>
          <t>Basic earnings per common share attributable to NI Holdings, Inc. | $ / shares</t>
        </is>
      </c>
      <c r="B6" s="7" t="n">
        <v>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Westminster American Insurance Company (Schedule of Assets Acquired and Liabilities Assumed) (Details) - USD ($) $ in Thousands</t>
        </is>
      </c>
      <c r="B1" s="2" t="inlineStr">
        <is>
          <t>12 Months Ended</t>
        </is>
      </c>
    </row>
    <row r="2">
      <c r="B2" s="2" t="inlineStr">
        <is>
          <t>Dec. 31, 2021</t>
        </is>
      </c>
      <c r="C2" s="2" t="inlineStr">
        <is>
          <t>Dec. 31, 2020</t>
        </is>
      </c>
    </row>
    <row r="3">
      <c r="A3" s="3" t="inlineStr">
        <is>
          <t>Identifiable net assets:</t>
        </is>
      </c>
    </row>
    <row r="4">
      <c r="A4" s="4" t="inlineStr">
        <is>
          <t>Goodwill</t>
        </is>
      </c>
      <c r="B4" s="5" t="n">
        <v>9384</v>
      </c>
      <c r="C4" s="5" t="n">
        <v>9384</v>
      </c>
    </row>
    <row r="5">
      <c r="A5" s="4" t="inlineStr">
        <is>
          <t>Westminster American Insurance Company [Member]</t>
        </is>
      </c>
    </row>
    <row r="6">
      <c r="A6" s="3" t="inlineStr">
        <is>
          <t>Fair Value of Consideration:</t>
        </is>
      </c>
    </row>
    <row r="7">
      <c r="A7" s="4" t="inlineStr">
        <is>
          <t>Cash consideration transferred</t>
        </is>
      </c>
      <c r="B7" s="6" t="n">
        <v>20000</v>
      </c>
    </row>
    <row r="8">
      <c r="A8" s="4" t="inlineStr">
        <is>
          <t>Present value of future cash consideration</t>
        </is>
      </c>
      <c r="B8" s="6" t="n">
        <v>18787</v>
      </c>
    </row>
    <row r="9">
      <c r="A9" s="4" t="inlineStr">
        <is>
          <t>Total cash consideration</t>
        </is>
      </c>
      <c r="B9" s="6" t="n">
        <v>38787</v>
      </c>
    </row>
    <row r="10">
      <c r="A10" s="3" t="inlineStr">
        <is>
          <t>Identifiable net assets:</t>
        </is>
      </c>
    </row>
    <row r="11">
      <c r="A11" s="4" t="inlineStr">
        <is>
          <t>Cash and cash equivalents</t>
        </is>
      </c>
      <c r="B11" s="6" t="n">
        <v>19297</v>
      </c>
    </row>
    <row r="12">
      <c r="A12" s="4" t="inlineStr">
        <is>
          <t>Fixed income securities</t>
        </is>
      </c>
      <c r="B12" s="6" t="n">
        <v>12073</v>
      </c>
    </row>
    <row r="13">
      <c r="A13" s="4" t="inlineStr">
        <is>
          <t>Equity securities</t>
        </is>
      </c>
      <c r="B13" s="6" t="n">
        <v>2705</v>
      </c>
    </row>
    <row r="14">
      <c r="A14" s="4" t="inlineStr">
        <is>
          <t>Other investments</t>
        </is>
      </c>
      <c r="B14" s="6" t="n">
        <v>735</v>
      </c>
    </row>
    <row r="15">
      <c r="A15" s="4" t="inlineStr">
        <is>
          <t>Premiums and agents' balances receivable</t>
        </is>
      </c>
      <c r="B15" s="6" t="n">
        <v>8507</v>
      </c>
    </row>
    <row r="16">
      <c r="A16" s="4" t="inlineStr">
        <is>
          <t>Reinsurance recoverables on losses</t>
        </is>
      </c>
      <c r="B16" s="6" t="n">
        <v>763</v>
      </c>
    </row>
    <row r="17">
      <c r="A17" s="4" t="inlineStr">
        <is>
          <t>Accrued investment income</t>
        </is>
      </c>
      <c r="B17" s="6" t="n">
        <v>70</v>
      </c>
    </row>
    <row r="18">
      <c r="A18" s="4" t="inlineStr">
        <is>
          <t>Property and equipment</t>
        </is>
      </c>
      <c r="B18" s="6" t="n">
        <v>2376</v>
      </c>
    </row>
    <row r="19">
      <c r="A19" s="4" t="inlineStr">
        <is>
          <t>Federal income tax recoverable</t>
        </is>
      </c>
      <c r="B19" s="6" t="n">
        <v>138</v>
      </c>
    </row>
    <row r="20">
      <c r="A20" s="4" t="inlineStr">
        <is>
          <t>State insurance licenses (included in goodwill and other intangibles)</t>
        </is>
      </c>
      <c r="B20" s="6" t="n">
        <v>1800</v>
      </c>
    </row>
    <row r="21">
      <c r="A21" s="4" t="inlineStr">
        <is>
          <t>Distribution network (included in goodwill and other intangibles)</t>
        </is>
      </c>
      <c r="B21" s="6" t="n">
        <v>6700</v>
      </c>
    </row>
    <row r="22">
      <c r="A22" s="4" t="inlineStr">
        <is>
          <t>Trade name (included in goodwill and other intangibles)</t>
        </is>
      </c>
      <c r="B22" s="6" t="n">
        <v>500</v>
      </c>
    </row>
    <row r="23">
      <c r="A23" s="4" t="inlineStr">
        <is>
          <t>Value of business acquired (included in goodwill and other intangibles)</t>
        </is>
      </c>
      <c r="B23" s="6" t="n">
        <v>4750</v>
      </c>
    </row>
    <row r="24">
      <c r="A24" s="4" t="inlineStr">
        <is>
          <t>Other assets</t>
        </is>
      </c>
      <c r="B24" s="6" t="n">
        <v>76</v>
      </c>
    </row>
    <row r="25">
      <c r="A25" s="4" t="inlineStr">
        <is>
          <t>Unpaid losses and loss adjustment expenses</t>
        </is>
      </c>
      <c r="B25" s="6" t="n">
        <v>-8568</v>
      </c>
    </row>
    <row r="26">
      <c r="A26" s="4" t="inlineStr">
        <is>
          <t>Unearned premiums</t>
        </is>
      </c>
      <c r="B26" s="6" t="n">
        <v>-16611</v>
      </c>
    </row>
    <row r="27">
      <c r="A27" s="4" t="inlineStr">
        <is>
          <t>Deferred income taxes, net</t>
        </is>
      </c>
      <c r="B27" s="6" t="n">
        <v>-1583</v>
      </c>
    </row>
    <row r="28">
      <c r="A28" s="4" t="inlineStr">
        <is>
          <t>Reinsurance premiums payable</t>
        </is>
      </c>
      <c r="B28" s="6" t="n">
        <v>-565</v>
      </c>
    </row>
    <row r="29">
      <c r="A29" s="4" t="inlineStr">
        <is>
          <t>Accrued expenses and other liabilities</t>
        </is>
      </c>
      <c r="B29" s="6" t="n">
        <v>-1132</v>
      </c>
    </row>
    <row r="30">
      <c r="A30" s="4" t="inlineStr">
        <is>
          <t>Total identifiable net assets</t>
        </is>
      </c>
      <c r="B30" s="6" t="n">
        <v>32031</v>
      </c>
    </row>
    <row r="31">
      <c r="A31" s="4" t="inlineStr">
        <is>
          <t>Goodwill</t>
        </is>
      </c>
      <c r="B31" s="5" t="n">
        <v>6756</v>
      </c>
      <c r="C31" s="5" t="n">
        <v>67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8332</v>
      </c>
      <c r="C3" s="5" t="n">
        <v>41344</v>
      </c>
      <c r="D3" s="5" t="n">
        <v>26500</v>
      </c>
    </row>
    <row r="4">
      <c r="A4" s="3" t="inlineStr">
        <is>
          <t>Other comprehensive income (loss), before income taxes:</t>
        </is>
      </c>
    </row>
    <row r="5">
      <c r="A5" s="4" t="inlineStr">
        <is>
          <t>Holding gains (losses) on investments</t>
        </is>
      </c>
      <c r="B5" s="6" t="n">
        <v>-9146</v>
      </c>
      <c r="C5" s="6" t="n">
        <v>10167</v>
      </c>
      <c r="D5" s="6" t="n">
        <v>9760</v>
      </c>
    </row>
    <row r="6">
      <c r="A6" s="4" t="inlineStr">
        <is>
          <t>Reclassification adjustment for net realized capital gain included in net income</t>
        </is>
      </c>
      <c r="B6" s="6" t="n">
        <v>-650</v>
      </c>
      <c r="C6" s="6" t="n">
        <v>-903</v>
      </c>
      <c r="D6" s="6" t="n">
        <v>-194</v>
      </c>
    </row>
    <row r="7">
      <c r="A7" s="4" t="inlineStr">
        <is>
          <t>Other comprehensive income (loss), before income taxes</t>
        </is>
      </c>
      <c r="B7" s="6" t="n">
        <v>-9796</v>
      </c>
      <c r="C7" s="6" t="n">
        <v>9264</v>
      </c>
      <c r="D7" s="6" t="n">
        <v>9566</v>
      </c>
    </row>
    <row r="8">
      <c r="A8" s="4" t="inlineStr">
        <is>
          <t>Income tax benefit (expense) related to items of other comprehensive income (loss)</t>
        </is>
      </c>
      <c r="B8" s="6" t="n">
        <v>1941</v>
      </c>
      <c r="C8" s="6" t="n">
        <v>-1945</v>
      </c>
      <c r="D8" s="6" t="n">
        <v>-2009</v>
      </c>
    </row>
    <row r="9">
      <c r="A9" s="4" t="inlineStr">
        <is>
          <t>Other comprehensive income (loss), net of income taxes</t>
        </is>
      </c>
      <c r="B9" s="6" t="n">
        <v>-7855</v>
      </c>
      <c r="C9" s="6" t="n">
        <v>7319</v>
      </c>
      <c r="D9" s="6" t="n">
        <v>7557</v>
      </c>
    </row>
    <row r="10">
      <c r="A10" s="4" t="inlineStr">
        <is>
          <t>Comprehensive income</t>
        </is>
      </c>
      <c r="B10" s="6" t="n">
        <v>477</v>
      </c>
      <c r="C10" s="6" t="n">
        <v>48663</v>
      </c>
      <c r="D10" s="6" t="n">
        <v>34057</v>
      </c>
    </row>
    <row r="11">
      <c r="A11" s="4" t="inlineStr">
        <is>
          <t>Attributable to Nodak Mutual Insurance Company [Member]</t>
        </is>
      </c>
    </row>
    <row r="12">
      <c r="A12" s="4" t="inlineStr">
        <is>
          <t>Net income (loss)</t>
        </is>
      </c>
      <c r="B12" s="6" t="n">
        <v>8416</v>
      </c>
      <c r="C12" s="6" t="n">
        <v>40389</v>
      </c>
      <c r="D12" s="6" t="n">
        <v>26401</v>
      </c>
    </row>
    <row r="13">
      <c r="A13" s="3" t="inlineStr">
        <is>
          <t>Other comprehensive income (loss), before income taxes:</t>
        </is>
      </c>
    </row>
    <row r="14">
      <c r="A14" s="4" t="inlineStr">
        <is>
          <t>Holding gains (losses) on investments</t>
        </is>
      </c>
      <c r="B14" s="6" t="n">
        <v>-8827</v>
      </c>
      <c r="C14" s="6" t="n">
        <v>10051</v>
      </c>
      <c r="D14" s="6" t="n">
        <v>9583</v>
      </c>
    </row>
    <row r="15">
      <c r="A15" s="4" t="inlineStr">
        <is>
          <t>Reclassification adjustment for net realized capital gain included in net income</t>
        </is>
      </c>
      <c r="B15" s="6" t="n">
        <v>-648</v>
      </c>
      <c r="C15" s="6" t="n">
        <v>-902</v>
      </c>
      <c r="D15" s="6" t="n">
        <v>-191</v>
      </c>
    </row>
    <row r="16">
      <c r="A16" s="4" t="inlineStr">
        <is>
          <t>Other comprehensive income (loss), before income taxes</t>
        </is>
      </c>
      <c r="B16" s="6" t="n">
        <v>-9475</v>
      </c>
      <c r="C16" s="6" t="n">
        <v>9149</v>
      </c>
      <c r="D16" s="6" t="n">
        <v>9392</v>
      </c>
    </row>
    <row r="17">
      <c r="A17" s="4" t="inlineStr">
        <is>
          <t>Income tax benefit (expense) related to items of other comprehensive income (loss)</t>
        </is>
      </c>
      <c r="B17" s="6" t="n">
        <v>1872</v>
      </c>
      <c r="C17" s="6" t="n">
        <v>-1921</v>
      </c>
      <c r="D17" s="6" t="n">
        <v>-1972</v>
      </c>
    </row>
    <row r="18">
      <c r="A18" s="4" t="inlineStr">
        <is>
          <t>Other comprehensive income (loss), net of income taxes</t>
        </is>
      </c>
      <c r="B18" s="6" t="n">
        <v>-7603</v>
      </c>
      <c r="C18" s="6" t="n">
        <v>7228</v>
      </c>
      <c r="D18" s="6" t="n">
        <v>7420</v>
      </c>
    </row>
    <row r="19">
      <c r="A19" s="4" t="inlineStr">
        <is>
          <t>Comprehensive income</t>
        </is>
      </c>
      <c r="B19" s="6" t="n">
        <v>813</v>
      </c>
      <c r="C19" s="6" t="n">
        <v>47617</v>
      </c>
      <c r="D19" s="6" t="n">
        <v>33821</v>
      </c>
    </row>
    <row r="20">
      <c r="A20" s="4" t="inlineStr">
        <is>
          <t>Attributable to Non-Controlling Interest [Member]</t>
        </is>
      </c>
    </row>
    <row r="21">
      <c r="A21" s="4" t="inlineStr">
        <is>
          <t>Net income (loss)</t>
        </is>
      </c>
      <c r="B21" s="6" t="n">
        <v>-84</v>
      </c>
      <c r="C21" s="6" t="n">
        <v>955</v>
      </c>
      <c r="D21" s="6" t="n">
        <v>99</v>
      </c>
    </row>
    <row r="22">
      <c r="A22" s="3" t="inlineStr">
        <is>
          <t>Other comprehensive income (loss), before income taxes:</t>
        </is>
      </c>
    </row>
    <row r="23">
      <c r="A23" s="4" t="inlineStr">
        <is>
          <t>Holding gains (losses) on investments</t>
        </is>
      </c>
      <c r="B23" s="6" t="n">
        <v>-319</v>
      </c>
      <c r="C23" s="6" t="n">
        <v>116</v>
      </c>
      <c r="D23" s="6" t="n">
        <v>177</v>
      </c>
    </row>
    <row r="24">
      <c r="A24" s="4" t="inlineStr">
        <is>
          <t>Reclassification adjustment for net realized capital gain included in net income</t>
        </is>
      </c>
      <c r="B24" s="6" t="n">
        <v>-2</v>
      </c>
      <c r="C24" s="6" t="n">
        <v>-1</v>
      </c>
      <c r="D24" s="6" t="n">
        <v>-3</v>
      </c>
    </row>
    <row r="25">
      <c r="A25" s="4" t="inlineStr">
        <is>
          <t>Other comprehensive income (loss), before income taxes</t>
        </is>
      </c>
      <c r="B25" s="6" t="n">
        <v>-321</v>
      </c>
      <c r="C25" s="6" t="n">
        <v>115</v>
      </c>
      <c r="D25" s="6" t="n">
        <v>174</v>
      </c>
    </row>
    <row r="26">
      <c r="A26" s="4" t="inlineStr">
        <is>
          <t>Income tax benefit (expense) related to items of other comprehensive income (loss)</t>
        </is>
      </c>
      <c r="B26" s="6" t="n">
        <v>69</v>
      </c>
      <c r="C26" s="6" t="n">
        <v>-24</v>
      </c>
      <c r="D26" s="6" t="n">
        <v>-37</v>
      </c>
    </row>
    <row r="27">
      <c r="A27" s="4" t="inlineStr">
        <is>
          <t>Other comprehensive income (loss), net of income taxes</t>
        </is>
      </c>
      <c r="B27" s="6" t="n">
        <v>-252</v>
      </c>
      <c r="C27" s="6" t="n">
        <v>91</v>
      </c>
      <c r="D27" s="6" t="n">
        <v>137</v>
      </c>
    </row>
    <row r="28">
      <c r="A28" s="4" t="inlineStr">
        <is>
          <t>Comprehensive income</t>
        </is>
      </c>
      <c r="B28" s="5" t="n">
        <v>-336</v>
      </c>
      <c r="C28" s="5" t="n">
        <v>1046</v>
      </c>
      <c r="D28" s="5" t="n">
        <v>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Narrative) (Details) $ in Thousands</t>
        </is>
      </c>
      <c r="B1" s="2" t="inlineStr">
        <is>
          <t>12 Months Ended</t>
        </is>
      </c>
    </row>
    <row r="2">
      <c r="B2" s="2" t="inlineStr">
        <is>
          <t>Dec. 31, 2021USD ($)</t>
        </is>
      </c>
    </row>
    <row r="3">
      <c r="A3" s="3" t="inlineStr">
        <is>
          <t>Recent Accounting Pronouncements Narrative</t>
        </is>
      </c>
    </row>
    <row r="4">
      <c r="A4" s="4" t="inlineStr">
        <is>
          <t>Income tax effects from accumulated other comprehensive income to retained earnings</t>
        </is>
      </c>
      <c r="B4" s="4" t="inlineStr">
        <is>
          <t xml:space="preserve"> </t>
        </is>
      </c>
    </row>
    <row r="5">
      <c r="A5" s="4" t="inlineStr">
        <is>
          <t>Pre-tax unrealized net capital gains</t>
        </is>
      </c>
      <c r="B5" s="5" t="n">
        <v>81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Narrative) (Details) - USD ($) $ in Thousands</t>
        </is>
      </c>
      <c r="B1" s="2" t="inlineStr">
        <is>
          <t>12 Months Ended</t>
        </is>
      </c>
    </row>
    <row r="2">
      <c r="B2" s="2" t="inlineStr">
        <is>
          <t>Dec. 31, 2021</t>
        </is>
      </c>
      <c r="C2" s="2" t="inlineStr">
        <is>
          <t>Dec. 31, 2020</t>
        </is>
      </c>
    </row>
    <row r="3">
      <c r="A3" s="3" t="inlineStr">
        <is>
          <t>Investments [Abstract]</t>
        </is>
      </c>
    </row>
    <row r="4">
      <c r="A4" s="4" t="inlineStr">
        <is>
          <t>Fixed income securities with a fair value</t>
        </is>
      </c>
      <c r="B4" s="5" t="n">
        <v>7977</v>
      </c>
      <c r="C4" s="5" t="n">
        <v>6093</v>
      </c>
    </row>
    <row r="5">
      <c r="A5" s="4" t="inlineStr">
        <is>
          <t>Percentage of fixed maturities amortized cost values</t>
        </is>
      </c>
      <c r="B5" s="4" t="inlineStr">
        <is>
          <t>8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investment securities) (Details) - USD ($) $ in Thousands</t>
        </is>
      </c>
      <c r="B1" s="2" t="inlineStr">
        <is>
          <t>Dec. 31, 2021</t>
        </is>
      </c>
      <c r="C1" s="2" t="inlineStr">
        <is>
          <t>Dec. 31, 2020</t>
        </is>
      </c>
    </row>
    <row r="2">
      <c r="A2" s="3" t="inlineStr">
        <is>
          <t>Debt Securities, Available-for-sale [Line Items]</t>
        </is>
      </c>
    </row>
    <row r="3">
      <c r="A3" s="4" t="inlineStr">
        <is>
          <t>Cost or Amortized Cost</t>
        </is>
      </c>
      <c r="B3" s="5" t="n">
        <v>357942</v>
      </c>
      <c r="C3" s="5" t="n">
        <v>303905</v>
      </c>
    </row>
    <row r="4">
      <c r="A4" s="4" t="inlineStr">
        <is>
          <t>Fair Value</t>
        </is>
      </c>
      <c r="B4" s="6" t="n">
        <v>364651</v>
      </c>
      <c r="C4" s="6" t="n">
        <v>320410</v>
      </c>
    </row>
    <row r="5">
      <c r="A5" s="4" t="inlineStr">
        <is>
          <t>U.S. Government and agencies [Member]</t>
        </is>
      </c>
    </row>
    <row r="6">
      <c r="A6" s="3" t="inlineStr">
        <is>
          <t>Debt Securities, Available-for-sale [Line Items]</t>
        </is>
      </c>
    </row>
    <row r="7">
      <c r="A7" s="4" t="inlineStr">
        <is>
          <t>Fair Value</t>
        </is>
      </c>
      <c r="B7" s="6" t="n">
        <v>13498</v>
      </c>
      <c r="C7" s="6" t="n">
        <v>14383</v>
      </c>
    </row>
    <row r="8">
      <c r="A8" s="4" t="inlineStr">
        <is>
          <t>States, territories and possessions and political subdivisions [Member]</t>
        </is>
      </c>
    </row>
    <row r="9">
      <c r="A9" s="3" t="inlineStr">
        <is>
          <t>Debt Securities, Available-for-sale [Line Items]</t>
        </is>
      </c>
    </row>
    <row r="10">
      <c r="A10" s="4" t="inlineStr">
        <is>
          <t>Fair Value</t>
        </is>
      </c>
      <c r="B10" s="6" t="n">
        <v>87294</v>
      </c>
      <c r="C10" s="6" t="n">
        <v>64244</v>
      </c>
    </row>
    <row r="11">
      <c r="A11" s="4" t="inlineStr">
        <is>
          <t>Corporate securities [Member]</t>
        </is>
      </c>
    </row>
    <row r="12">
      <c r="A12" s="3" t="inlineStr">
        <is>
          <t>Debt Securities, Available-for-sale [Line Items]</t>
        </is>
      </c>
    </row>
    <row r="13">
      <c r="A13" s="4" t="inlineStr">
        <is>
          <t>Fair Value</t>
        </is>
      </c>
      <c r="B13" s="6" t="n">
        <v>147621</v>
      </c>
      <c r="C13" s="6" t="n">
        <v>126030</v>
      </c>
    </row>
    <row r="14">
      <c r="A14" s="4" t="inlineStr">
        <is>
          <t>Residential mortgage-backed securities [Member]</t>
        </is>
      </c>
    </row>
    <row r="15">
      <c r="A15" s="3" t="inlineStr">
        <is>
          <t>Debt Securities, Available-for-sale [Line Items]</t>
        </is>
      </c>
    </row>
    <row r="16">
      <c r="A16" s="4" t="inlineStr">
        <is>
          <t>Fair Value</t>
        </is>
      </c>
      <c r="B16" s="6" t="n">
        <v>26156</v>
      </c>
      <c r="C16" s="6" t="n">
        <v>36494</v>
      </c>
    </row>
    <row r="17">
      <c r="A17" s="4" t="inlineStr">
        <is>
          <t>Commercial mortgage-backed securities [Member]</t>
        </is>
      </c>
    </row>
    <row r="18">
      <c r="A18" s="3" t="inlineStr">
        <is>
          <t>Debt Securities, Available-for-sale [Line Items]</t>
        </is>
      </c>
    </row>
    <row r="19">
      <c r="A19" s="4" t="inlineStr">
        <is>
          <t>Fair Value</t>
        </is>
      </c>
      <c r="B19" s="6" t="n">
        <v>33532</v>
      </c>
      <c r="C19" s="6" t="n">
        <v>25655</v>
      </c>
    </row>
    <row r="20">
      <c r="A20" s="4" t="inlineStr">
        <is>
          <t>Asset-backed securities [Member]</t>
        </is>
      </c>
    </row>
    <row r="21">
      <c r="A21" s="3" t="inlineStr">
        <is>
          <t>Debt Securities, Available-for-sale [Line Items]</t>
        </is>
      </c>
    </row>
    <row r="22">
      <c r="A22" s="4" t="inlineStr">
        <is>
          <t>Fair Value</t>
        </is>
      </c>
      <c r="B22" s="6" t="n">
        <v>52422</v>
      </c>
      <c r="C22" s="6" t="n">
        <v>51200</v>
      </c>
    </row>
    <row r="23">
      <c r="A23" s="4" t="inlineStr">
        <is>
          <t>Redeemable Preferred Stock [Member]</t>
        </is>
      </c>
    </row>
    <row r="24">
      <c r="A24" s="3" t="inlineStr">
        <is>
          <t>Debt Securities, Available-for-sale [Line Items]</t>
        </is>
      </c>
    </row>
    <row r="25">
      <c r="A25" s="4" t="inlineStr">
        <is>
          <t>Fair Value</t>
        </is>
      </c>
      <c r="B25" s="6" t="n">
        <v>4128</v>
      </c>
      <c r="C25" s="6" t="n">
        <v>2404</v>
      </c>
    </row>
    <row r="26">
      <c r="A26" s="4" t="inlineStr">
        <is>
          <t>Fixed income securities [Member]</t>
        </is>
      </c>
    </row>
    <row r="27">
      <c r="A27" s="3" t="inlineStr">
        <is>
          <t>Debt Securities, Available-for-sale [Line Items]</t>
        </is>
      </c>
    </row>
    <row r="28">
      <c r="A28" s="4" t="inlineStr">
        <is>
          <t>Cost or Amortized Cost</t>
        </is>
      </c>
      <c r="B28" s="6" t="n">
        <v>357942</v>
      </c>
      <c r="C28" s="6" t="n">
        <v>303905</v>
      </c>
    </row>
    <row r="29">
      <c r="A29" s="4" t="inlineStr">
        <is>
          <t>Gross Unrealized Gains</t>
        </is>
      </c>
      <c r="B29" s="6" t="n">
        <v>9008</v>
      </c>
      <c r="C29" s="6" t="n">
        <v>16801</v>
      </c>
    </row>
    <row r="30">
      <c r="A30" s="4" t="inlineStr">
        <is>
          <t>Gross Unrealized Losses</t>
        </is>
      </c>
      <c r="B30" s="6" t="n">
        <v>-2299</v>
      </c>
      <c r="C30" s="6" t="n">
        <v>-296</v>
      </c>
    </row>
    <row r="31">
      <c r="A31" s="4" t="inlineStr">
        <is>
          <t>Fair Value</t>
        </is>
      </c>
      <c r="B31" s="6" t="n">
        <v>364651</v>
      </c>
      <c r="C31" s="6" t="n">
        <v>320410</v>
      </c>
    </row>
    <row r="32">
      <c r="A32" s="4" t="inlineStr">
        <is>
          <t>Fixed income securities [Member] | U.S. Government and agencies [Member]</t>
        </is>
      </c>
    </row>
    <row r="33">
      <c r="A33" s="3" t="inlineStr">
        <is>
          <t>Debt Securities, Available-for-sale [Line Items]</t>
        </is>
      </c>
    </row>
    <row r="34">
      <c r="A34" s="4" t="inlineStr">
        <is>
          <t>Cost or Amortized Cost</t>
        </is>
      </c>
      <c r="B34" s="6" t="n">
        <v>13118</v>
      </c>
      <c r="C34" s="6" t="n">
        <v>13334</v>
      </c>
    </row>
    <row r="35">
      <c r="A35" s="4" t="inlineStr">
        <is>
          <t>Gross Unrealized Gains</t>
        </is>
      </c>
      <c r="B35" s="6" t="n">
        <v>467</v>
      </c>
      <c r="C35" s="6" t="n">
        <v>1055</v>
      </c>
    </row>
    <row r="36">
      <c r="A36" s="4" t="inlineStr">
        <is>
          <t>Gross Unrealized Losses</t>
        </is>
      </c>
      <c r="B36" s="6" t="n">
        <v>-87</v>
      </c>
      <c r="C36" s="6" t="n">
        <v>-6</v>
      </c>
    </row>
    <row r="37">
      <c r="A37" s="4" t="inlineStr">
        <is>
          <t>Fair Value</t>
        </is>
      </c>
      <c r="B37" s="6" t="n">
        <v>13498</v>
      </c>
      <c r="C37" s="6" t="n">
        <v>14383</v>
      </c>
    </row>
    <row r="38">
      <c r="A38" s="4" t="inlineStr">
        <is>
          <t>Fixed income securities [Member] | States, territories and possessions and political subdivisions [Member]</t>
        </is>
      </c>
    </row>
    <row r="39">
      <c r="A39" s="3" t="inlineStr">
        <is>
          <t>Debt Securities, Available-for-sale [Line Items]</t>
        </is>
      </c>
    </row>
    <row r="40">
      <c r="A40" s="4" t="inlineStr">
        <is>
          <t>Cost or Amortized Cost</t>
        </is>
      </c>
      <c r="B40" s="6" t="n">
        <v>84668</v>
      </c>
      <c r="C40" s="6" t="n">
        <v>61001</v>
      </c>
    </row>
    <row r="41">
      <c r="A41" s="4" t="inlineStr">
        <is>
          <t>Gross Unrealized Gains</t>
        </is>
      </c>
      <c r="B41" s="6" t="n">
        <v>2979</v>
      </c>
      <c r="C41" s="6" t="n">
        <v>3278</v>
      </c>
    </row>
    <row r="42">
      <c r="A42" s="4" t="inlineStr">
        <is>
          <t>Gross Unrealized Losses</t>
        </is>
      </c>
      <c r="B42" s="6" t="n">
        <v>-353</v>
      </c>
      <c r="C42" s="6" t="n">
        <v>-35</v>
      </c>
    </row>
    <row r="43">
      <c r="A43" s="4" t="inlineStr">
        <is>
          <t>Fair Value</t>
        </is>
      </c>
      <c r="B43" s="6" t="n">
        <v>87294</v>
      </c>
      <c r="C43" s="6" t="n">
        <v>64244</v>
      </c>
    </row>
    <row r="44">
      <c r="A44" s="4" t="inlineStr">
        <is>
          <t>Fixed income securities [Member] | Corporate securities [Member]</t>
        </is>
      </c>
    </row>
    <row r="45">
      <c r="A45" s="3" t="inlineStr">
        <is>
          <t>Debt Securities, Available-for-sale [Line Items]</t>
        </is>
      </c>
    </row>
    <row r="46">
      <c r="A46" s="4" t="inlineStr">
        <is>
          <t>Cost or Amortized Cost</t>
        </is>
      </c>
      <c r="B46" s="6" t="n">
        <v>144476</v>
      </c>
      <c r="C46" s="6" t="n">
        <v>117628</v>
      </c>
    </row>
    <row r="47">
      <c r="A47" s="4" t="inlineStr">
        <is>
          <t>Gross Unrealized Gains</t>
        </is>
      </c>
      <c r="B47" s="6" t="n">
        <v>4214</v>
      </c>
      <c r="C47" s="6" t="n">
        <v>8549</v>
      </c>
    </row>
    <row r="48">
      <c r="A48" s="4" t="inlineStr">
        <is>
          <t>Gross Unrealized Losses</t>
        </is>
      </c>
      <c r="B48" s="6" t="n">
        <v>-1069</v>
      </c>
      <c r="C48" s="6" t="n">
        <v>-147</v>
      </c>
    </row>
    <row r="49">
      <c r="A49" s="4" t="inlineStr">
        <is>
          <t>Fair Value</t>
        </is>
      </c>
      <c r="B49" s="6" t="n">
        <v>147621</v>
      </c>
      <c r="C49" s="6" t="n">
        <v>126030</v>
      </c>
    </row>
    <row r="50">
      <c r="A50" s="4" t="inlineStr">
        <is>
          <t>Fixed income securities [Member] | Residential mortgage-backed securities [Member]</t>
        </is>
      </c>
    </row>
    <row r="51">
      <c r="A51" s="3" t="inlineStr">
        <is>
          <t>Debt Securities, Available-for-sale [Line Items]</t>
        </is>
      </c>
    </row>
    <row r="52">
      <c r="A52" s="4" t="inlineStr">
        <is>
          <t>Cost or Amortized Cost</t>
        </is>
      </c>
      <c r="B52" s="6" t="n">
        <v>26190</v>
      </c>
      <c r="C52" s="6" t="n">
        <v>35017</v>
      </c>
    </row>
    <row r="53">
      <c r="A53" s="4" t="inlineStr">
        <is>
          <t>Gross Unrealized Gains</t>
        </is>
      </c>
      <c r="B53" s="6" t="n">
        <v>266</v>
      </c>
      <c r="C53" s="6" t="n">
        <v>1478</v>
      </c>
    </row>
    <row r="54">
      <c r="A54" s="4" t="inlineStr">
        <is>
          <t>Gross Unrealized Losses</t>
        </is>
      </c>
      <c r="B54" s="6" t="n">
        <v>-300</v>
      </c>
      <c r="C54" s="6" t="n">
        <v>-1</v>
      </c>
    </row>
    <row r="55">
      <c r="A55" s="4" t="inlineStr">
        <is>
          <t>Fair Value</t>
        </is>
      </c>
      <c r="B55" s="6" t="n">
        <v>26156</v>
      </c>
      <c r="C55" s="6" t="n">
        <v>36494</v>
      </c>
    </row>
    <row r="56">
      <c r="A56" s="4" t="inlineStr">
        <is>
          <t>Fixed income securities [Member] | Commercial mortgage-backed securities [Member]</t>
        </is>
      </c>
    </row>
    <row r="57">
      <c r="A57" s="3" t="inlineStr">
        <is>
          <t>Debt Securities, Available-for-sale [Line Items]</t>
        </is>
      </c>
    </row>
    <row r="58">
      <c r="A58" s="4" t="inlineStr">
        <is>
          <t>Cost or Amortized Cost</t>
        </is>
      </c>
      <c r="B58" s="6" t="n">
        <v>32878</v>
      </c>
      <c r="C58" s="6" t="n">
        <v>23976</v>
      </c>
    </row>
    <row r="59">
      <c r="A59" s="4" t="inlineStr">
        <is>
          <t>Gross Unrealized Gains</t>
        </is>
      </c>
      <c r="B59" s="6" t="n">
        <v>815</v>
      </c>
      <c r="C59" s="6" t="n">
        <v>1700</v>
      </c>
    </row>
    <row r="60">
      <c r="A60" s="4" t="inlineStr">
        <is>
          <t>Gross Unrealized Losses</t>
        </is>
      </c>
      <c r="B60" s="6" t="n">
        <v>-161</v>
      </c>
      <c r="C60" s="6" t="n">
        <v>-21</v>
      </c>
    </row>
    <row r="61">
      <c r="A61" s="4" t="inlineStr">
        <is>
          <t>Fair Value</t>
        </is>
      </c>
      <c r="B61" s="6" t="n">
        <v>33532</v>
      </c>
      <c r="C61" s="6" t="n">
        <v>25655</v>
      </c>
    </row>
    <row r="62">
      <c r="A62" s="4" t="inlineStr">
        <is>
          <t>Fixed income securities [Member] | Asset-backed securities [Member]</t>
        </is>
      </c>
    </row>
    <row r="63">
      <c r="A63" s="3" t="inlineStr">
        <is>
          <t>Debt Securities, Available-for-sale [Line Items]</t>
        </is>
      </c>
    </row>
    <row r="64">
      <c r="A64" s="4" t="inlineStr">
        <is>
          <t>Cost or Amortized Cost</t>
        </is>
      </c>
      <c r="B64" s="6" t="n">
        <v>52604</v>
      </c>
      <c r="C64" s="6" t="n">
        <v>50751</v>
      </c>
    </row>
    <row r="65">
      <c r="A65" s="4" t="inlineStr">
        <is>
          <t>Gross Unrealized Gains</t>
        </is>
      </c>
      <c r="B65" s="6" t="n">
        <v>131</v>
      </c>
      <c r="C65" s="6" t="n">
        <v>535</v>
      </c>
    </row>
    <row r="66">
      <c r="A66" s="4" t="inlineStr">
        <is>
          <t>Gross Unrealized Losses</t>
        </is>
      </c>
      <c r="B66" s="6" t="n">
        <v>-313</v>
      </c>
      <c r="C66" s="6" t="n">
        <v>-86</v>
      </c>
    </row>
    <row r="67">
      <c r="A67" s="4" t="inlineStr">
        <is>
          <t>Fair Value</t>
        </is>
      </c>
      <c r="B67" s="6" t="n">
        <v>52422</v>
      </c>
      <c r="C67" s="6" t="n">
        <v>51200</v>
      </c>
    </row>
    <row r="68">
      <c r="A68" s="4" t="inlineStr">
        <is>
          <t>Fixed income securities [Member] | Redeemable Preferred Stock [Member]</t>
        </is>
      </c>
    </row>
    <row r="69">
      <c r="A69" s="3" t="inlineStr">
        <is>
          <t>Debt Securities, Available-for-sale [Line Items]</t>
        </is>
      </c>
    </row>
    <row r="70">
      <c r="A70" s="4" t="inlineStr">
        <is>
          <t>Cost or Amortized Cost</t>
        </is>
      </c>
      <c r="B70" s="6" t="n">
        <v>4008</v>
      </c>
      <c r="C70" s="6" t="n">
        <v>2198</v>
      </c>
    </row>
    <row r="71">
      <c r="A71" s="4" t="inlineStr">
        <is>
          <t>Gross Unrealized Gains</t>
        </is>
      </c>
      <c r="B71" s="6" t="n">
        <v>136</v>
      </c>
      <c r="C71" s="6" t="n">
        <v>206</v>
      </c>
    </row>
    <row r="72">
      <c r="A72" s="4" t="inlineStr">
        <is>
          <t>Gross Unrealized Losses</t>
        </is>
      </c>
      <c r="B72" s="6" t="n">
        <v>-16</v>
      </c>
      <c r="C72" s="4" t="inlineStr">
        <is>
          <t xml:space="preserve"> </t>
        </is>
      </c>
    </row>
    <row r="73">
      <c r="A73" s="4" t="inlineStr">
        <is>
          <t>Fair Value</t>
        </is>
      </c>
      <c r="B73" s="5" t="n">
        <v>4128</v>
      </c>
      <c r="C73" s="5" t="n">
        <v>24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Fixed Maturities) (Details) - USD ($) $ in Thousands</t>
        </is>
      </c>
      <c r="B1" s="2" t="inlineStr">
        <is>
          <t>Dec. 31, 2021</t>
        </is>
      </c>
      <c r="C1" s="2" t="inlineStr">
        <is>
          <t>Dec. 31, 2020</t>
        </is>
      </c>
    </row>
    <row r="2">
      <c r="A2" s="3" t="inlineStr">
        <is>
          <t>Marketable Securities [Abstract]</t>
        </is>
      </c>
    </row>
    <row r="3">
      <c r="A3" s="4" t="inlineStr">
        <is>
          <t>Amortized Cost, Due to mature One year or less</t>
        </is>
      </c>
      <c r="B3" s="5" t="n">
        <v>14457</v>
      </c>
      <c r="C3" s="5" t="n">
        <v>17722</v>
      </c>
    </row>
    <row r="4">
      <c r="A4" s="4" t="inlineStr">
        <is>
          <t>Amortized Cost, Due to mature After one year through five years</t>
        </is>
      </c>
      <c r="B4" s="6" t="n">
        <v>82429</v>
      </c>
      <c r="C4" s="6" t="n">
        <v>86709</v>
      </c>
    </row>
    <row r="5">
      <c r="A5" s="4" t="inlineStr">
        <is>
          <t>Amortized Cost, Due to mature After five years through ten years</t>
        </is>
      </c>
      <c r="B5" s="6" t="n">
        <v>82270</v>
      </c>
      <c r="C5" s="6" t="n">
        <v>59408</v>
      </c>
    </row>
    <row r="6">
      <c r="A6" s="4" t="inlineStr">
        <is>
          <t>Amortized Cost, Due to mature After ten years</t>
        </is>
      </c>
      <c r="B6" s="6" t="n">
        <v>63106</v>
      </c>
      <c r="C6" s="6" t="n">
        <v>28124</v>
      </c>
    </row>
    <row r="7">
      <c r="A7" s="4" t="inlineStr">
        <is>
          <t>Amortized Cost, Due to mature Mortgage/asset-backed securities</t>
        </is>
      </c>
      <c r="B7" s="6" t="n">
        <v>111672</v>
      </c>
      <c r="C7" s="6" t="n">
        <v>109744</v>
      </c>
    </row>
    <row r="8">
      <c r="A8" s="4" t="inlineStr">
        <is>
          <t>Amortized Cost, Due to mature Redeemable preferred stocks</t>
        </is>
      </c>
      <c r="B8" s="6" t="n">
        <v>4008</v>
      </c>
      <c r="C8" s="6" t="n">
        <v>2198</v>
      </c>
    </row>
    <row r="9">
      <c r="A9" s="4" t="inlineStr">
        <is>
          <t>Available-for-sale Securities, Debt Maturities, Amortized Cost</t>
        </is>
      </c>
      <c r="B9" s="6" t="n">
        <v>357942</v>
      </c>
      <c r="C9" s="6" t="n">
        <v>303905</v>
      </c>
    </row>
    <row r="10">
      <c r="A10" s="4" t="inlineStr">
        <is>
          <t>Fair Value, Due to mature One year or less</t>
        </is>
      </c>
      <c r="B10" s="6" t="n">
        <v>14586</v>
      </c>
      <c r="C10" s="6" t="n">
        <v>17933</v>
      </c>
    </row>
    <row r="11">
      <c r="A11" s="4" t="inlineStr">
        <is>
          <t>Fair Value, Due to mature After one year through five years</t>
        </is>
      </c>
      <c r="B11" s="6" t="n">
        <v>84760</v>
      </c>
      <c r="C11" s="6" t="n">
        <v>91457</v>
      </c>
    </row>
    <row r="12">
      <c r="A12" s="4" t="inlineStr">
        <is>
          <t>Fair Value, Due to mature After five years through ten years</t>
        </is>
      </c>
      <c r="B12" s="6" t="n">
        <v>84173</v>
      </c>
      <c r="C12" s="6" t="n">
        <v>64987</v>
      </c>
    </row>
    <row r="13">
      <c r="A13" s="4" t="inlineStr">
        <is>
          <t>Fair Value, Due to mature After ten years</t>
        </is>
      </c>
      <c r="B13" s="6" t="n">
        <v>64894</v>
      </c>
      <c r="C13" s="6" t="n">
        <v>30280</v>
      </c>
    </row>
    <row r="14">
      <c r="A14" s="4" t="inlineStr">
        <is>
          <t>Fair Value, Due to mature Mortgage/asset-backed securities</t>
        </is>
      </c>
      <c r="B14" s="6" t="n">
        <v>112110</v>
      </c>
      <c r="C14" s="6" t="n">
        <v>113349</v>
      </c>
    </row>
    <row r="15">
      <c r="A15" s="4" t="inlineStr">
        <is>
          <t>Fair Value, Due to mature Redeemable preferred stocks</t>
        </is>
      </c>
      <c r="B15" s="6" t="n">
        <v>4128</v>
      </c>
      <c r="C15" s="6" t="n">
        <v>2404</v>
      </c>
    </row>
    <row r="16">
      <c r="A16" s="4" t="inlineStr">
        <is>
          <t>Available-for-sale Securities, Debt Securities, Estimated Fair Value</t>
        </is>
      </c>
      <c r="B16" s="5" t="n">
        <v>364651</v>
      </c>
      <c r="C16" s="5" t="n">
        <v>320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ggregate fair value and gross unrealized loss) (Details) - Fixed income securities [Member]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128694</v>
      </c>
      <c r="C3" s="5" t="n">
        <v>12908</v>
      </c>
    </row>
    <row r="4">
      <c r="A4" s="4" t="inlineStr">
        <is>
          <t>Less than 12 months Gross Unrealized Losses</t>
        </is>
      </c>
      <c r="B4" s="6" t="n">
        <v>-2197</v>
      </c>
      <c r="C4" s="6" t="n">
        <v>-191</v>
      </c>
    </row>
    <row r="5">
      <c r="A5" s="4" t="inlineStr">
        <is>
          <t>Greater than 12 months Fair Value</t>
        </is>
      </c>
      <c r="B5" s="6" t="n">
        <v>4762</v>
      </c>
      <c r="C5" s="6" t="n">
        <v>4922</v>
      </c>
    </row>
    <row r="6">
      <c r="A6" s="4" t="inlineStr">
        <is>
          <t>Greater than 12 months Gross Unrealized Losses</t>
        </is>
      </c>
      <c r="B6" s="6" t="n">
        <v>-102</v>
      </c>
      <c r="C6" s="6" t="n">
        <v>-105</v>
      </c>
    </row>
    <row r="7">
      <c r="A7" s="4" t="inlineStr">
        <is>
          <t>Fair Value, Total</t>
        </is>
      </c>
      <c r="B7" s="6" t="n">
        <v>133456</v>
      </c>
      <c r="C7" s="6" t="n">
        <v>17830</v>
      </c>
    </row>
    <row r="8">
      <c r="A8" s="4" t="inlineStr">
        <is>
          <t>Gross Unrealized Losses, Total</t>
        </is>
      </c>
      <c r="B8" s="6" t="n">
        <v>-2299</v>
      </c>
      <c r="C8" s="6" t="n">
        <v>-296</v>
      </c>
    </row>
    <row r="9">
      <c r="A9" s="4" t="inlineStr">
        <is>
          <t>U.S. Government and agencies [Member]</t>
        </is>
      </c>
    </row>
    <row r="10">
      <c r="A10" s="3" t="inlineStr">
        <is>
          <t>Debt Securities, Available-for-sale [Line Items]</t>
        </is>
      </c>
    </row>
    <row r="11">
      <c r="A11" s="4" t="inlineStr">
        <is>
          <t>Less than 12 months Fair Value</t>
        </is>
      </c>
      <c r="B11" s="6" t="n">
        <v>3125</v>
      </c>
      <c r="C11" s="6" t="n">
        <v>931</v>
      </c>
    </row>
    <row r="12">
      <c r="A12" s="4" t="inlineStr">
        <is>
          <t>Less than 12 months Gross Unrealized Losses</t>
        </is>
      </c>
      <c r="B12" s="6" t="n">
        <v>-87</v>
      </c>
      <c r="C12" s="6" t="n">
        <v>-6</v>
      </c>
    </row>
    <row r="13">
      <c r="A13" s="4" t="inlineStr">
        <is>
          <t>Greater than 12 months Fair Value</t>
        </is>
      </c>
      <c r="B13" s="4" t="inlineStr">
        <is>
          <t xml:space="preserve"> </t>
        </is>
      </c>
      <c r="C13" s="4" t="inlineStr">
        <is>
          <t xml:space="preserve"> </t>
        </is>
      </c>
    </row>
    <row r="14">
      <c r="A14" s="4" t="inlineStr">
        <is>
          <t>Greater than 12 months Gross Unrealized Losses</t>
        </is>
      </c>
      <c r="B14" s="4" t="inlineStr">
        <is>
          <t xml:space="preserve"> </t>
        </is>
      </c>
      <c r="C14" s="4" t="inlineStr">
        <is>
          <t xml:space="preserve"> </t>
        </is>
      </c>
    </row>
    <row r="15">
      <c r="A15" s="4" t="inlineStr">
        <is>
          <t>Fair Value, Total</t>
        </is>
      </c>
      <c r="B15" s="6" t="n">
        <v>3125</v>
      </c>
      <c r="C15" s="6" t="n">
        <v>931</v>
      </c>
    </row>
    <row r="16">
      <c r="A16" s="4" t="inlineStr">
        <is>
          <t>Gross Unrealized Losses, Total</t>
        </is>
      </c>
      <c r="B16" s="6" t="n">
        <v>-87</v>
      </c>
      <c r="C16" s="6" t="n">
        <v>-6</v>
      </c>
    </row>
    <row r="17">
      <c r="A17" s="4" t="inlineStr">
        <is>
          <t>States, territories and possessions and political subdivisions [Member]</t>
        </is>
      </c>
    </row>
    <row r="18">
      <c r="A18" s="3" t="inlineStr">
        <is>
          <t>Debt Securities, Available-for-sale [Line Items]</t>
        </is>
      </c>
    </row>
    <row r="19">
      <c r="A19" s="4" t="inlineStr">
        <is>
          <t>Less than 12 months Fair Value</t>
        </is>
      </c>
      <c r="B19" s="6" t="n">
        <v>19769</v>
      </c>
      <c r="C19" s="6" t="n">
        <v>1806</v>
      </c>
    </row>
    <row r="20">
      <c r="A20" s="4" t="inlineStr">
        <is>
          <t>Less than 12 months Gross Unrealized Losses</t>
        </is>
      </c>
      <c r="B20" s="6" t="n">
        <v>-350</v>
      </c>
      <c r="C20" s="6" t="n">
        <v>-35</v>
      </c>
    </row>
    <row r="21">
      <c r="A21" s="4" t="inlineStr">
        <is>
          <t>Greater than 12 months Fair Value</t>
        </is>
      </c>
      <c r="B21" s="6" t="n">
        <v>222</v>
      </c>
      <c r="C21" s="4" t="inlineStr">
        <is>
          <t xml:space="preserve"> </t>
        </is>
      </c>
    </row>
    <row r="22">
      <c r="A22" s="4" t="inlineStr">
        <is>
          <t>Greater than 12 months Gross Unrealized Losses</t>
        </is>
      </c>
      <c r="B22" s="6" t="n">
        <v>-3</v>
      </c>
      <c r="C22" s="4" t="inlineStr">
        <is>
          <t xml:space="preserve"> </t>
        </is>
      </c>
    </row>
    <row r="23">
      <c r="A23" s="4" t="inlineStr">
        <is>
          <t>Fair Value, Total</t>
        </is>
      </c>
      <c r="B23" s="6" t="n">
        <v>19991</v>
      </c>
      <c r="C23" s="6" t="n">
        <v>1806</v>
      </c>
    </row>
    <row r="24">
      <c r="A24" s="4" t="inlineStr">
        <is>
          <t>Gross Unrealized Losses, Total</t>
        </is>
      </c>
      <c r="B24" s="6" t="n">
        <v>-353</v>
      </c>
      <c r="C24" s="6" t="n">
        <v>-35</v>
      </c>
    </row>
    <row r="25">
      <c r="A25" s="4" t="inlineStr">
        <is>
          <t>Corporate securities [Member]</t>
        </is>
      </c>
    </row>
    <row r="26">
      <c r="A26" s="3" t="inlineStr">
        <is>
          <t>Debt Securities, Available-for-sale [Line Items]</t>
        </is>
      </c>
    </row>
    <row r="27">
      <c r="A27" s="4" t="inlineStr">
        <is>
          <t>Less than 12 months Fair Value</t>
        </is>
      </c>
      <c r="B27" s="6" t="n">
        <v>46816</v>
      </c>
      <c r="C27" s="6" t="n">
        <v>3215</v>
      </c>
    </row>
    <row r="28">
      <c r="A28" s="4" t="inlineStr">
        <is>
          <t>Less than 12 months Gross Unrealized Losses</t>
        </is>
      </c>
      <c r="B28" s="6" t="n">
        <v>-1015</v>
      </c>
      <c r="C28" s="6" t="n">
        <v>-97</v>
      </c>
    </row>
    <row r="29">
      <c r="A29" s="4" t="inlineStr">
        <is>
          <t>Greater than 12 months Fair Value</t>
        </is>
      </c>
      <c r="B29" s="6" t="n">
        <v>1895</v>
      </c>
      <c r="C29" s="6" t="n">
        <v>734</v>
      </c>
    </row>
    <row r="30">
      <c r="A30" s="4" t="inlineStr">
        <is>
          <t>Greater than 12 months Gross Unrealized Losses</t>
        </is>
      </c>
      <c r="B30" s="6" t="n">
        <v>-54</v>
      </c>
      <c r="C30" s="6" t="n">
        <v>-50</v>
      </c>
    </row>
    <row r="31">
      <c r="A31" s="4" t="inlineStr">
        <is>
          <t>Fair Value, Total</t>
        </is>
      </c>
      <c r="B31" s="6" t="n">
        <v>48711</v>
      </c>
      <c r="C31" s="6" t="n">
        <v>3949</v>
      </c>
    </row>
    <row r="32">
      <c r="A32" s="4" t="inlineStr">
        <is>
          <t>Gross Unrealized Losses, Total</t>
        </is>
      </c>
      <c r="B32" s="6" t="n">
        <v>-1069</v>
      </c>
      <c r="C32" s="6" t="n">
        <v>-147</v>
      </c>
    </row>
    <row r="33">
      <c r="A33" s="4" t="inlineStr">
        <is>
          <t>Residential mortgage-backed securities [Member]</t>
        </is>
      </c>
    </row>
    <row r="34">
      <c r="A34" s="3" t="inlineStr">
        <is>
          <t>Debt Securities, Available-for-sale [Line Items]</t>
        </is>
      </c>
    </row>
    <row r="35">
      <c r="A35" s="4" t="inlineStr">
        <is>
          <t>Less than 12 months Fair Value</t>
        </is>
      </c>
      <c r="B35" s="6" t="n">
        <v>17407</v>
      </c>
      <c r="C35" s="6" t="n">
        <v>68</v>
      </c>
    </row>
    <row r="36">
      <c r="A36" s="4" t="inlineStr">
        <is>
          <t>Less than 12 months Gross Unrealized Losses</t>
        </is>
      </c>
      <c r="B36" s="6" t="n">
        <v>-261</v>
      </c>
      <c r="C36" s="6" t="n">
        <v>-1</v>
      </c>
    </row>
    <row r="37">
      <c r="A37" s="4" t="inlineStr">
        <is>
          <t>Greater than 12 months Fair Value</t>
        </is>
      </c>
      <c r="B37" s="6" t="n">
        <v>1434</v>
      </c>
      <c r="C37" s="4" t="inlineStr">
        <is>
          <t xml:space="preserve"> </t>
        </is>
      </c>
    </row>
    <row r="38">
      <c r="A38" s="4" t="inlineStr">
        <is>
          <t>Greater than 12 months Gross Unrealized Losses</t>
        </is>
      </c>
      <c r="B38" s="6" t="n">
        <v>-39</v>
      </c>
      <c r="C38" s="4" t="inlineStr">
        <is>
          <t xml:space="preserve"> </t>
        </is>
      </c>
    </row>
    <row r="39">
      <c r="A39" s="4" t="inlineStr">
        <is>
          <t>Fair Value, Total</t>
        </is>
      </c>
      <c r="B39" s="6" t="n">
        <v>18841</v>
      </c>
      <c r="C39" s="6" t="n">
        <v>68</v>
      </c>
    </row>
    <row r="40">
      <c r="A40" s="4" t="inlineStr">
        <is>
          <t>Gross Unrealized Losses, Total</t>
        </is>
      </c>
      <c r="B40" s="6" t="n">
        <v>-300</v>
      </c>
      <c r="C40" s="6" t="n">
        <v>-1</v>
      </c>
    </row>
    <row r="41">
      <c r="A41" s="4" t="inlineStr">
        <is>
          <t>Commercial mortgage-backed securities [Member]</t>
        </is>
      </c>
    </row>
    <row r="42">
      <c r="A42" s="3" t="inlineStr">
        <is>
          <t>Debt Securities, Available-for-sale [Line Items]</t>
        </is>
      </c>
    </row>
    <row r="43">
      <c r="A43" s="4" t="inlineStr">
        <is>
          <t>Less than 12 months Fair Value</t>
        </is>
      </c>
      <c r="B43" s="6" t="n">
        <v>11287</v>
      </c>
      <c r="C43" s="6" t="n">
        <v>1103</v>
      </c>
    </row>
    <row r="44">
      <c r="A44" s="4" t="inlineStr">
        <is>
          <t>Less than 12 months Gross Unrealized Losses</t>
        </is>
      </c>
      <c r="B44" s="6" t="n">
        <v>-160</v>
      </c>
      <c r="C44" s="6" t="n">
        <v>-21</v>
      </c>
    </row>
    <row r="45">
      <c r="A45" s="4" t="inlineStr">
        <is>
          <t>Greater than 12 months Fair Value</t>
        </is>
      </c>
      <c r="B45" s="6" t="n">
        <v>216</v>
      </c>
      <c r="C45" s="4" t="inlineStr">
        <is>
          <t xml:space="preserve"> </t>
        </is>
      </c>
    </row>
    <row r="46">
      <c r="A46" s="4" t="inlineStr">
        <is>
          <t>Greater than 12 months Gross Unrealized Losses</t>
        </is>
      </c>
      <c r="B46" s="6" t="n">
        <v>-1</v>
      </c>
      <c r="C46" s="4" t="inlineStr">
        <is>
          <t xml:space="preserve"> </t>
        </is>
      </c>
    </row>
    <row r="47">
      <c r="A47" s="4" t="inlineStr">
        <is>
          <t>Fair Value, Total</t>
        </is>
      </c>
      <c r="B47" s="6" t="n">
        <v>11503</v>
      </c>
      <c r="C47" s="6" t="n">
        <v>1103</v>
      </c>
    </row>
    <row r="48">
      <c r="A48" s="4" t="inlineStr">
        <is>
          <t>Gross Unrealized Losses, Total</t>
        </is>
      </c>
      <c r="B48" s="6" t="n">
        <v>-161</v>
      </c>
      <c r="C48" s="6" t="n">
        <v>-21</v>
      </c>
    </row>
    <row r="49">
      <c r="A49" s="4" t="inlineStr">
        <is>
          <t>Asset-backed securities [Member]</t>
        </is>
      </c>
    </row>
    <row r="50">
      <c r="A50" s="3" t="inlineStr">
        <is>
          <t>Debt Securities, Available-for-sale [Line Items]</t>
        </is>
      </c>
    </row>
    <row r="51">
      <c r="A51" s="4" t="inlineStr">
        <is>
          <t>Less than 12 months Fair Value</t>
        </is>
      </c>
      <c r="B51" s="6" t="n">
        <v>28797</v>
      </c>
      <c r="C51" s="6" t="n">
        <v>5785</v>
      </c>
    </row>
    <row r="52">
      <c r="A52" s="4" t="inlineStr">
        <is>
          <t>Less than 12 months Gross Unrealized Losses</t>
        </is>
      </c>
      <c r="B52" s="6" t="n">
        <v>-308</v>
      </c>
      <c r="C52" s="6" t="n">
        <v>-31</v>
      </c>
    </row>
    <row r="53">
      <c r="A53" s="4" t="inlineStr">
        <is>
          <t>Greater than 12 months Fair Value</t>
        </is>
      </c>
      <c r="B53" s="6" t="n">
        <v>995</v>
      </c>
      <c r="C53" s="6" t="n">
        <v>4188</v>
      </c>
    </row>
    <row r="54">
      <c r="A54" s="4" t="inlineStr">
        <is>
          <t>Greater than 12 months Gross Unrealized Losses</t>
        </is>
      </c>
      <c r="B54" s="6" t="n">
        <v>-5</v>
      </c>
      <c r="C54" s="6" t="n">
        <v>-55</v>
      </c>
    </row>
    <row r="55">
      <c r="A55" s="4" t="inlineStr">
        <is>
          <t>Fair Value, Total</t>
        </is>
      </c>
      <c r="B55" s="6" t="n">
        <v>29792</v>
      </c>
      <c r="C55" s="6" t="n">
        <v>9973</v>
      </c>
    </row>
    <row r="56">
      <c r="A56" s="4" t="inlineStr">
        <is>
          <t>Gross Unrealized Losses, Total</t>
        </is>
      </c>
      <c r="B56" s="6" t="n">
        <v>-313</v>
      </c>
      <c r="C56" s="5" t="n">
        <v>-86</v>
      </c>
    </row>
    <row r="57">
      <c r="A57" s="4" t="inlineStr">
        <is>
          <t>Redeemable Preferred Stock [Member]</t>
        </is>
      </c>
    </row>
    <row r="58">
      <c r="A58" s="3" t="inlineStr">
        <is>
          <t>Debt Securities, Available-for-sale [Line Items]</t>
        </is>
      </c>
    </row>
    <row r="59">
      <c r="A59" s="4" t="inlineStr">
        <is>
          <t>Less than 12 months Fair Value</t>
        </is>
      </c>
      <c r="B59" s="6" t="n">
        <v>1493</v>
      </c>
    </row>
    <row r="60">
      <c r="A60" s="4" t="inlineStr">
        <is>
          <t>Less than 12 months Gross Unrealized Losses</t>
        </is>
      </c>
      <c r="B60" s="6" t="n">
        <v>-16</v>
      </c>
    </row>
    <row r="61">
      <c r="A61" s="4" t="inlineStr">
        <is>
          <t>Greater than 12 months Fair Value</t>
        </is>
      </c>
      <c r="B61" s="4" t="inlineStr">
        <is>
          <t xml:space="preserve"> </t>
        </is>
      </c>
    </row>
    <row r="62">
      <c r="A62" s="4" t="inlineStr">
        <is>
          <t>Greater than 12 months Gross Unrealized Losses</t>
        </is>
      </c>
      <c r="B62" s="4" t="inlineStr">
        <is>
          <t xml:space="preserve"> </t>
        </is>
      </c>
    </row>
    <row r="63">
      <c r="A63" s="4" t="inlineStr">
        <is>
          <t>Fair Value, Total</t>
        </is>
      </c>
      <c r="B63" s="6" t="n">
        <v>1493</v>
      </c>
    </row>
    <row r="64">
      <c r="A64" s="4" t="inlineStr">
        <is>
          <t>Gross Unrealized Losses, Total</t>
        </is>
      </c>
      <c r="B64" s="5"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Net Investment Incom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Total gross investment income</t>
        </is>
      </c>
      <c r="B4" s="5" t="n">
        <v>10339</v>
      </c>
      <c r="C4" s="5" t="n">
        <v>10519</v>
      </c>
      <c r="D4" s="5" t="n">
        <v>9826</v>
      </c>
    </row>
    <row r="5">
      <c r="A5" s="4" t="inlineStr">
        <is>
          <t>Investment expenses</t>
        </is>
      </c>
      <c r="B5" s="6" t="n">
        <v>3208</v>
      </c>
      <c r="C5" s="6" t="n">
        <v>3248</v>
      </c>
      <c r="D5" s="6" t="n">
        <v>2393</v>
      </c>
    </row>
    <row r="6">
      <c r="A6" s="4" t="inlineStr">
        <is>
          <t>Net investment income</t>
        </is>
      </c>
      <c r="B6" s="6" t="n">
        <v>7131</v>
      </c>
      <c r="C6" s="6" t="n">
        <v>7271</v>
      </c>
      <c r="D6" s="6" t="n">
        <v>7433</v>
      </c>
    </row>
    <row r="7">
      <c r="A7" s="4" t="inlineStr">
        <is>
          <t>Fixed income securities [Member]</t>
        </is>
      </c>
    </row>
    <row r="8">
      <c r="A8" s="3" t="inlineStr">
        <is>
          <t>Debt Securities, Available-for-sale [Line Items]</t>
        </is>
      </c>
    </row>
    <row r="9">
      <c r="A9" s="4" t="inlineStr">
        <is>
          <t>Total gross investment income</t>
        </is>
      </c>
      <c r="B9" s="6" t="n">
        <v>8489</v>
      </c>
      <c r="C9" s="6" t="n">
        <v>8682</v>
      </c>
      <c r="D9" s="6" t="n">
        <v>8394</v>
      </c>
    </row>
    <row r="10">
      <c r="A10" s="4" t="inlineStr">
        <is>
          <t>Equity securities [Member]</t>
        </is>
      </c>
    </row>
    <row r="11">
      <c r="A11" s="3" t="inlineStr">
        <is>
          <t>Debt Securities, Available-for-sale [Line Items]</t>
        </is>
      </c>
    </row>
    <row r="12">
      <c r="A12" s="4" t="inlineStr">
        <is>
          <t>Total gross investment income</t>
        </is>
      </c>
      <c r="B12" s="6" t="n">
        <v>1221</v>
      </c>
      <c r="C12" s="6" t="n">
        <v>1220</v>
      </c>
      <c r="D12" s="6" t="n">
        <v>996</v>
      </c>
    </row>
    <row r="13">
      <c r="A13" s="4" t="inlineStr">
        <is>
          <t>Real estate [Member]</t>
        </is>
      </c>
    </row>
    <row r="14">
      <c r="A14" s="3" t="inlineStr">
        <is>
          <t>Debt Securities, Available-for-sale [Line Items]</t>
        </is>
      </c>
    </row>
    <row r="15">
      <c r="A15" s="4" t="inlineStr">
        <is>
          <t>Total gross investment income</t>
        </is>
      </c>
      <c r="B15" s="6" t="n">
        <v>625</v>
      </c>
      <c r="C15" s="6" t="n">
        <v>587</v>
      </c>
      <c r="D15" s="6" t="n">
        <v>365</v>
      </c>
    </row>
    <row r="16">
      <c r="A16" s="4" t="inlineStr">
        <is>
          <t>Cash and Cash Equivalents [Member]</t>
        </is>
      </c>
    </row>
    <row r="17">
      <c r="A17" s="3" t="inlineStr">
        <is>
          <t>Debt Securities, Available-for-sale [Line Items]</t>
        </is>
      </c>
    </row>
    <row r="18">
      <c r="A18" s="4" t="inlineStr">
        <is>
          <t>Total gross investment income</t>
        </is>
      </c>
      <c r="B18" s="5" t="n">
        <v>4</v>
      </c>
      <c r="C18" s="5" t="n">
        <v>30</v>
      </c>
      <c r="D18" s="5" t="n">
        <v>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components of net realized capital gain (loss) on investment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Gross realized gains</t>
        </is>
      </c>
      <c r="B4" s="5" t="n">
        <v>18130</v>
      </c>
      <c r="C4" s="5" t="n">
        <v>9740</v>
      </c>
      <c r="D4" s="5" t="n">
        <v>4652</v>
      </c>
    </row>
    <row r="5">
      <c r="A5" s="4" t="inlineStr">
        <is>
          <t>Gross realized losses, excluding other-than-temporary impairment losses</t>
        </is>
      </c>
      <c r="B5" s="6" t="n">
        <v>-362</v>
      </c>
      <c r="C5" s="6" t="n">
        <v>-1969</v>
      </c>
      <c r="D5" s="6" t="n">
        <v>-1406</v>
      </c>
    </row>
    <row r="6">
      <c r="A6" s="4" t="inlineStr">
        <is>
          <t>Net realized gain on investments</t>
        </is>
      </c>
      <c r="B6" s="6" t="n">
        <v>17768</v>
      </c>
      <c r="C6" s="6" t="n">
        <v>7771</v>
      </c>
      <c r="D6" s="6" t="n">
        <v>3246</v>
      </c>
    </row>
    <row r="7">
      <c r="A7" s="4" t="inlineStr">
        <is>
          <t>Change in net unrealized gain on equity securities</t>
        </is>
      </c>
      <c r="B7" s="6" t="n">
        <v>-2289</v>
      </c>
      <c r="C7" s="6" t="n">
        <v>5853</v>
      </c>
      <c r="D7" s="6" t="n">
        <v>11537</v>
      </c>
    </row>
    <row r="8">
      <c r="A8" s="4" t="inlineStr">
        <is>
          <t>Net capital gain on investments</t>
        </is>
      </c>
      <c r="B8" s="6" t="n">
        <v>15479</v>
      </c>
      <c r="C8" s="6" t="n">
        <v>13624</v>
      </c>
      <c r="D8" s="6" t="n">
        <v>14783</v>
      </c>
    </row>
    <row r="9">
      <c r="A9" s="4" t="inlineStr">
        <is>
          <t>Fixed income securities [Member]</t>
        </is>
      </c>
    </row>
    <row r="10">
      <c r="A10" s="3" t="inlineStr">
        <is>
          <t>Debt Securities, Available-for-sale [Line Items]</t>
        </is>
      </c>
    </row>
    <row r="11">
      <c r="A11" s="4" t="inlineStr">
        <is>
          <t>Gross realized gains</t>
        </is>
      </c>
      <c r="B11" s="6" t="n">
        <v>677</v>
      </c>
      <c r="C11" s="6" t="n">
        <v>1035</v>
      </c>
      <c r="D11" s="6" t="n">
        <v>341</v>
      </c>
    </row>
    <row r="12">
      <c r="A12" s="4" t="inlineStr">
        <is>
          <t>Gross realized losses, excluding other-than-temporary impairment losses</t>
        </is>
      </c>
      <c r="B12" s="6" t="n">
        <v>-27</v>
      </c>
      <c r="C12" s="6" t="n">
        <v>-132</v>
      </c>
      <c r="D12" s="6" t="n">
        <v>-147</v>
      </c>
    </row>
    <row r="13">
      <c r="A13" s="4" t="inlineStr">
        <is>
          <t>Equity securities [Member]</t>
        </is>
      </c>
    </row>
    <row r="14">
      <c r="A14" s="3" t="inlineStr">
        <is>
          <t>Debt Securities, Available-for-sale [Line Items]</t>
        </is>
      </c>
    </row>
    <row r="15">
      <c r="A15" s="4" t="inlineStr">
        <is>
          <t>Gross realized gains</t>
        </is>
      </c>
      <c r="B15" s="6" t="n">
        <v>17453</v>
      </c>
      <c r="C15" s="6" t="n">
        <v>8705</v>
      </c>
      <c r="D15" s="6" t="n">
        <v>4311</v>
      </c>
    </row>
    <row r="16">
      <c r="A16" s="4" t="inlineStr">
        <is>
          <t>Gross realized losses, excluding other-than-temporary impairment losses</t>
        </is>
      </c>
      <c r="B16" s="5" t="n">
        <v>-335</v>
      </c>
      <c r="C16" s="5" t="n">
        <v>-1837</v>
      </c>
      <c r="D16" s="5" t="n">
        <v>-12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which are measured on a recurring basis) (Details) - USD ($) $ in Thousands</t>
        </is>
      </c>
      <c r="B1" s="2" t="inlineStr">
        <is>
          <t>Dec. 31, 2021</t>
        </is>
      </c>
      <c r="C1" s="2" t="inlineStr">
        <is>
          <t>Dec. 31, 2020</t>
        </is>
      </c>
    </row>
    <row r="2">
      <c r="A2" s="4" t="inlineStr">
        <is>
          <t>Total fixed income securities</t>
        </is>
      </c>
      <c r="B2" s="5" t="n">
        <v>364651</v>
      </c>
      <c r="C2" s="5" t="n">
        <v>320410</v>
      </c>
    </row>
    <row r="3">
      <c r="A3" s="4" t="inlineStr">
        <is>
          <t>Total equity securities</t>
        </is>
      </c>
      <c r="B3" s="6" t="n">
        <v>77690</v>
      </c>
      <c r="C3" s="6" t="n">
        <v>69952</v>
      </c>
    </row>
    <row r="4">
      <c r="A4" s="4" t="inlineStr">
        <is>
          <t>Cash equivalents</t>
        </is>
      </c>
      <c r="B4" s="6" t="n">
        <v>45741</v>
      </c>
      <c r="C4" s="6" t="n">
        <v>65354</v>
      </c>
    </row>
    <row r="5">
      <c r="A5" s="4" t="inlineStr">
        <is>
          <t>Total assets at fair value</t>
        </is>
      </c>
      <c r="B5" s="6" t="n">
        <v>488082</v>
      </c>
      <c r="C5" s="6" t="n">
        <v>455716</v>
      </c>
    </row>
    <row r="6">
      <c r="A6" s="4" t="inlineStr">
        <is>
          <t>Fair Value, Inputs, Level 1 [Member]</t>
        </is>
      </c>
    </row>
    <row r="7">
      <c r="A7" s="4" t="inlineStr">
        <is>
          <t>Total fixed income securities</t>
        </is>
      </c>
      <c r="B7" s="4" t="inlineStr">
        <is>
          <t xml:space="preserve"> </t>
        </is>
      </c>
      <c r="C7" s="4" t="inlineStr">
        <is>
          <t xml:space="preserve"> </t>
        </is>
      </c>
    </row>
    <row r="8">
      <c r="A8" s="4" t="inlineStr">
        <is>
          <t>Total equity securities</t>
        </is>
      </c>
      <c r="B8" s="6" t="n">
        <v>77690</v>
      </c>
      <c r="C8" s="6" t="n">
        <v>69952</v>
      </c>
    </row>
    <row r="9">
      <c r="A9" s="4" t="inlineStr">
        <is>
          <t>Cash equivalents</t>
        </is>
      </c>
      <c r="B9" s="6" t="n">
        <v>45741</v>
      </c>
      <c r="C9" s="6" t="n">
        <v>65354</v>
      </c>
    </row>
    <row r="10">
      <c r="A10" s="4" t="inlineStr">
        <is>
          <t>Total assets at fair value</t>
        </is>
      </c>
      <c r="B10" s="6" t="n">
        <v>123431</v>
      </c>
      <c r="C10" s="6" t="n">
        <v>135306</v>
      </c>
    </row>
    <row r="11">
      <c r="A11" s="4" t="inlineStr">
        <is>
          <t>Fair Value, Inputs, Level 2 [Member]</t>
        </is>
      </c>
    </row>
    <row r="12">
      <c r="A12" s="4" t="inlineStr">
        <is>
          <t>Total fixed income securities</t>
        </is>
      </c>
      <c r="B12" s="6" t="n">
        <v>364651</v>
      </c>
      <c r="C12" s="6" t="n">
        <v>320410</v>
      </c>
    </row>
    <row r="13">
      <c r="A13" s="4" t="inlineStr">
        <is>
          <t>Total equity securities</t>
        </is>
      </c>
      <c r="B13" s="4" t="inlineStr">
        <is>
          <t xml:space="preserve"> </t>
        </is>
      </c>
      <c r="C13" s="4" t="inlineStr">
        <is>
          <t xml:space="preserve"> </t>
        </is>
      </c>
    </row>
    <row r="14">
      <c r="A14" s="4" t="inlineStr">
        <is>
          <t>Cash equivalents</t>
        </is>
      </c>
      <c r="B14" s="4" t="inlineStr">
        <is>
          <t xml:space="preserve"> </t>
        </is>
      </c>
      <c r="C14" s="4" t="inlineStr">
        <is>
          <t xml:space="preserve"> </t>
        </is>
      </c>
    </row>
    <row r="15">
      <c r="A15" s="4" t="inlineStr">
        <is>
          <t>Total assets at fair value</t>
        </is>
      </c>
      <c r="B15" s="6" t="n">
        <v>364651</v>
      </c>
      <c r="C15" s="6" t="n">
        <v>320410</v>
      </c>
    </row>
    <row r="16">
      <c r="A16" s="4" t="inlineStr">
        <is>
          <t>Fair Value, Inputs, Level 3 [Member]</t>
        </is>
      </c>
    </row>
    <row r="17">
      <c r="A17" s="4" t="inlineStr">
        <is>
          <t>Total fixed income securities</t>
        </is>
      </c>
      <c r="B17" s="4" t="inlineStr">
        <is>
          <t xml:space="preserve"> </t>
        </is>
      </c>
      <c r="C17" s="4" t="inlineStr">
        <is>
          <t xml:space="preserve"> </t>
        </is>
      </c>
    </row>
    <row r="18">
      <c r="A18" s="4" t="inlineStr">
        <is>
          <t>Total equity securities</t>
        </is>
      </c>
      <c r="B18" s="4" t="inlineStr">
        <is>
          <t xml:space="preserve"> </t>
        </is>
      </c>
      <c r="C18" s="4" t="inlineStr">
        <is>
          <t xml:space="preserve"> </t>
        </is>
      </c>
    </row>
    <row r="19">
      <c r="A19" s="4" t="inlineStr">
        <is>
          <t>Cash equivalents</t>
        </is>
      </c>
      <c r="B19" s="4" t="inlineStr">
        <is>
          <t xml:space="preserve"> </t>
        </is>
      </c>
      <c r="C19" s="4" t="inlineStr">
        <is>
          <t xml:space="preserve"> </t>
        </is>
      </c>
    </row>
    <row r="20">
      <c r="A20" s="4" t="inlineStr">
        <is>
          <t>Total assets at fair value</t>
        </is>
      </c>
      <c r="B20" s="4" t="inlineStr">
        <is>
          <t xml:space="preserve"> </t>
        </is>
      </c>
      <c r="C20" s="4" t="inlineStr">
        <is>
          <t xml:space="preserve"> </t>
        </is>
      </c>
    </row>
    <row r="21">
      <c r="A21" s="4" t="inlineStr">
        <is>
          <t>U.S. Government and agencies [Member]</t>
        </is>
      </c>
    </row>
    <row r="22">
      <c r="A22" s="4" t="inlineStr">
        <is>
          <t>Total fixed income securities</t>
        </is>
      </c>
      <c r="B22" s="6" t="n">
        <v>13498</v>
      </c>
      <c r="C22" s="6" t="n">
        <v>14383</v>
      </c>
    </row>
    <row r="23">
      <c r="A23" s="4" t="inlineStr">
        <is>
          <t>U.S. Government and agencies [Member] | Fair Value, Inputs, Level 1 [Member]</t>
        </is>
      </c>
    </row>
    <row r="24">
      <c r="A24" s="4" t="inlineStr">
        <is>
          <t>Total fixed income securities</t>
        </is>
      </c>
      <c r="B24" s="4" t="inlineStr">
        <is>
          <t xml:space="preserve"> </t>
        </is>
      </c>
      <c r="C24" s="4" t="inlineStr">
        <is>
          <t xml:space="preserve"> </t>
        </is>
      </c>
    </row>
    <row r="25">
      <c r="A25" s="4" t="inlineStr">
        <is>
          <t>U.S. Government and agencies [Member] | Fair Value, Inputs, Level 2 [Member]</t>
        </is>
      </c>
    </row>
    <row r="26">
      <c r="A26" s="4" t="inlineStr">
        <is>
          <t>Total fixed income securities</t>
        </is>
      </c>
      <c r="B26" s="6" t="n">
        <v>13498</v>
      </c>
      <c r="C26" s="6" t="n">
        <v>14383</v>
      </c>
    </row>
    <row r="27">
      <c r="A27" s="4" t="inlineStr">
        <is>
          <t>U.S. Government and agencies [Member] | Fair Value, Inputs, Level 3 [Member]</t>
        </is>
      </c>
    </row>
    <row r="28">
      <c r="A28" s="4" t="inlineStr">
        <is>
          <t>Total fixed income securities</t>
        </is>
      </c>
      <c r="B28" s="4" t="inlineStr">
        <is>
          <t xml:space="preserve"> </t>
        </is>
      </c>
      <c r="C28" s="4" t="inlineStr">
        <is>
          <t xml:space="preserve"> </t>
        </is>
      </c>
    </row>
    <row r="29">
      <c r="A29" s="4" t="inlineStr">
        <is>
          <t>States, territories and possessions and political subdivisions [Member]</t>
        </is>
      </c>
    </row>
    <row r="30">
      <c r="A30" s="4" t="inlineStr">
        <is>
          <t>Total fixed income securities</t>
        </is>
      </c>
      <c r="B30" s="6" t="n">
        <v>87294</v>
      </c>
      <c r="C30" s="6" t="n">
        <v>64244</v>
      </c>
    </row>
    <row r="31">
      <c r="A31" s="4" t="inlineStr">
        <is>
          <t>States, territories and possessions and political subdivisions [Member] | Fair Value, Inputs, Level 1 [Member]</t>
        </is>
      </c>
    </row>
    <row r="32">
      <c r="A32" s="4" t="inlineStr">
        <is>
          <t>Total fixed income securities</t>
        </is>
      </c>
      <c r="B32" s="4" t="inlineStr">
        <is>
          <t xml:space="preserve"> </t>
        </is>
      </c>
      <c r="C32" s="4" t="inlineStr">
        <is>
          <t xml:space="preserve"> </t>
        </is>
      </c>
    </row>
    <row r="33">
      <c r="A33" s="4" t="inlineStr">
        <is>
          <t>States, territories and possessions and political subdivisions [Member] | Fair Value, Inputs, Level 2 [Member]</t>
        </is>
      </c>
    </row>
    <row r="34">
      <c r="A34" s="4" t="inlineStr">
        <is>
          <t>Total fixed income securities</t>
        </is>
      </c>
      <c r="B34" s="6" t="n">
        <v>87294</v>
      </c>
      <c r="C34" s="6" t="n">
        <v>64244</v>
      </c>
    </row>
    <row r="35">
      <c r="A35" s="4" t="inlineStr">
        <is>
          <t>States, territories and possessions and political subdivisions [Member] | Fair Value, Inputs, Level 3 [Member]</t>
        </is>
      </c>
    </row>
    <row r="36">
      <c r="A36" s="4" t="inlineStr">
        <is>
          <t>Total fixed income securities</t>
        </is>
      </c>
      <c r="B36" s="4" t="inlineStr">
        <is>
          <t xml:space="preserve"> </t>
        </is>
      </c>
      <c r="C36" s="4" t="inlineStr">
        <is>
          <t xml:space="preserve"> </t>
        </is>
      </c>
    </row>
    <row r="37">
      <c r="A37" s="4" t="inlineStr">
        <is>
          <t>Corporate securities [Member]</t>
        </is>
      </c>
    </row>
    <row r="38">
      <c r="A38" s="4" t="inlineStr">
        <is>
          <t>Total fixed income securities</t>
        </is>
      </c>
      <c r="B38" s="6" t="n">
        <v>147621</v>
      </c>
      <c r="C38" s="6" t="n">
        <v>126030</v>
      </c>
    </row>
    <row r="39">
      <c r="A39" s="4" t="inlineStr">
        <is>
          <t>Corporate securities [Member] | Fair Value, Inputs, Level 1 [Member]</t>
        </is>
      </c>
    </row>
    <row r="40">
      <c r="A40" s="4" t="inlineStr">
        <is>
          <t>Total fixed income securities</t>
        </is>
      </c>
      <c r="B40" s="4" t="inlineStr">
        <is>
          <t xml:space="preserve"> </t>
        </is>
      </c>
      <c r="C40" s="4" t="inlineStr">
        <is>
          <t xml:space="preserve"> </t>
        </is>
      </c>
    </row>
    <row r="41">
      <c r="A41" s="4" t="inlineStr">
        <is>
          <t>Corporate securities [Member] | Fair Value, Inputs, Level 2 [Member]</t>
        </is>
      </c>
    </row>
    <row r="42">
      <c r="A42" s="4" t="inlineStr">
        <is>
          <t>Total fixed income securities</t>
        </is>
      </c>
      <c r="B42" s="6" t="n">
        <v>147621</v>
      </c>
      <c r="C42" s="6" t="n">
        <v>126030</v>
      </c>
    </row>
    <row r="43">
      <c r="A43" s="4" t="inlineStr">
        <is>
          <t>Corporate securities [Member] | Fair Value, Inputs, Level 3 [Member]</t>
        </is>
      </c>
    </row>
    <row r="44">
      <c r="A44" s="4" t="inlineStr">
        <is>
          <t>Total fixed income securities</t>
        </is>
      </c>
      <c r="B44" s="4" t="inlineStr">
        <is>
          <t xml:space="preserve"> </t>
        </is>
      </c>
      <c r="C44" s="4" t="inlineStr">
        <is>
          <t xml:space="preserve"> </t>
        </is>
      </c>
    </row>
    <row r="45">
      <c r="A45" s="4" t="inlineStr">
        <is>
          <t>Residential mortgage-backed securities [Member]</t>
        </is>
      </c>
    </row>
    <row r="46">
      <c r="A46" s="4" t="inlineStr">
        <is>
          <t>Total fixed income securities</t>
        </is>
      </c>
      <c r="B46" s="6" t="n">
        <v>26156</v>
      </c>
      <c r="C46" s="6" t="n">
        <v>36494</v>
      </c>
    </row>
    <row r="47">
      <c r="A47" s="4" t="inlineStr">
        <is>
          <t>Residential mortgage-backed securities [Member] | Fair Value, Inputs, Level 1 [Member]</t>
        </is>
      </c>
    </row>
    <row r="48">
      <c r="A48" s="4" t="inlineStr">
        <is>
          <t>Total fixed income securities</t>
        </is>
      </c>
      <c r="B48" s="4" t="inlineStr">
        <is>
          <t xml:space="preserve"> </t>
        </is>
      </c>
      <c r="C48" s="4" t="inlineStr">
        <is>
          <t xml:space="preserve"> </t>
        </is>
      </c>
    </row>
    <row r="49">
      <c r="A49" s="4" t="inlineStr">
        <is>
          <t>Residential mortgage-backed securities [Member] | Fair Value, Inputs, Level 2 [Member]</t>
        </is>
      </c>
    </row>
    <row r="50">
      <c r="A50" s="4" t="inlineStr">
        <is>
          <t>Total fixed income securities</t>
        </is>
      </c>
      <c r="B50" s="6" t="n">
        <v>26156</v>
      </c>
      <c r="C50" s="6" t="n">
        <v>36494</v>
      </c>
    </row>
    <row r="51">
      <c r="A51" s="4" t="inlineStr">
        <is>
          <t>Residential mortgage-backed securities [Member] | Fair Value, Inputs, Level 3 [Member]</t>
        </is>
      </c>
    </row>
    <row r="52">
      <c r="A52" s="4" t="inlineStr">
        <is>
          <t>Total fixed income securities</t>
        </is>
      </c>
      <c r="B52" s="4" t="inlineStr">
        <is>
          <t xml:space="preserve"> </t>
        </is>
      </c>
      <c r="C52" s="4" t="inlineStr">
        <is>
          <t xml:space="preserve"> </t>
        </is>
      </c>
    </row>
    <row r="53">
      <c r="A53" s="4" t="inlineStr">
        <is>
          <t>Commercial mortgage-backed securities [Member]</t>
        </is>
      </c>
    </row>
    <row r="54">
      <c r="A54" s="4" t="inlineStr">
        <is>
          <t>Total fixed income securities</t>
        </is>
      </c>
      <c r="B54" s="6" t="n">
        <v>33532</v>
      </c>
      <c r="C54" s="6" t="n">
        <v>25655</v>
      </c>
    </row>
    <row r="55">
      <c r="A55" s="4" t="inlineStr">
        <is>
          <t>Commercial mortgage-backed securities [Member] | Fair Value, Inputs, Level 1 [Member]</t>
        </is>
      </c>
    </row>
    <row r="56">
      <c r="A56" s="4" t="inlineStr">
        <is>
          <t>Total fixed income securities</t>
        </is>
      </c>
      <c r="B56" s="4" t="inlineStr">
        <is>
          <t xml:space="preserve"> </t>
        </is>
      </c>
      <c r="C56" s="4" t="inlineStr">
        <is>
          <t xml:space="preserve"> </t>
        </is>
      </c>
    </row>
    <row r="57">
      <c r="A57" s="4" t="inlineStr">
        <is>
          <t>Commercial mortgage-backed securities [Member] | Fair Value, Inputs, Level 2 [Member]</t>
        </is>
      </c>
    </row>
    <row r="58">
      <c r="A58" s="4" t="inlineStr">
        <is>
          <t>Total fixed income securities</t>
        </is>
      </c>
      <c r="B58" s="6" t="n">
        <v>33532</v>
      </c>
      <c r="C58" s="6" t="n">
        <v>25655</v>
      </c>
    </row>
    <row r="59">
      <c r="A59" s="4" t="inlineStr">
        <is>
          <t>Commercial mortgage-backed securities [Member] | Fair Value, Inputs, Level 3 [Member]</t>
        </is>
      </c>
    </row>
    <row r="60">
      <c r="A60" s="4" t="inlineStr">
        <is>
          <t>Total fixed income securities</t>
        </is>
      </c>
      <c r="B60" s="4" t="inlineStr">
        <is>
          <t xml:space="preserve"> </t>
        </is>
      </c>
      <c r="C60" s="4" t="inlineStr">
        <is>
          <t xml:space="preserve"> </t>
        </is>
      </c>
    </row>
    <row r="61">
      <c r="A61" s="4" t="inlineStr">
        <is>
          <t>Asset-backed securities [Member]</t>
        </is>
      </c>
    </row>
    <row r="62">
      <c r="A62" s="4" t="inlineStr">
        <is>
          <t>Total fixed income securities</t>
        </is>
      </c>
      <c r="B62" s="6" t="n">
        <v>52422</v>
      </c>
      <c r="C62" s="6" t="n">
        <v>51200</v>
      </c>
    </row>
    <row r="63">
      <c r="A63" s="4" t="inlineStr">
        <is>
          <t>Asset-backed securities [Member] | Fair Value, Inputs, Level 1 [Member]</t>
        </is>
      </c>
    </row>
    <row r="64">
      <c r="A64" s="4" t="inlineStr">
        <is>
          <t>Total fixed income securities</t>
        </is>
      </c>
      <c r="B64" s="4" t="inlineStr">
        <is>
          <t xml:space="preserve"> </t>
        </is>
      </c>
      <c r="C64" s="4" t="inlineStr">
        <is>
          <t xml:space="preserve"> </t>
        </is>
      </c>
    </row>
    <row r="65">
      <c r="A65" s="4" t="inlineStr">
        <is>
          <t>Asset-backed securities [Member] | Fair Value, Inputs, Level 2 [Member]</t>
        </is>
      </c>
    </row>
    <row r="66">
      <c r="A66" s="4" t="inlineStr">
        <is>
          <t>Total fixed income securities</t>
        </is>
      </c>
      <c r="B66" s="6" t="n">
        <v>52422</v>
      </c>
      <c r="C66" s="6" t="n">
        <v>51200</v>
      </c>
    </row>
    <row r="67">
      <c r="A67" s="4" t="inlineStr">
        <is>
          <t>Asset-backed securities [Member] | Fair Value, Inputs, Level 3 [Member]</t>
        </is>
      </c>
    </row>
    <row r="68">
      <c r="A68" s="4" t="inlineStr">
        <is>
          <t>Total fixed income securities</t>
        </is>
      </c>
      <c r="B68" s="4" t="inlineStr">
        <is>
          <t xml:space="preserve"> </t>
        </is>
      </c>
      <c r="C68" s="4" t="inlineStr">
        <is>
          <t xml:space="preserve"> </t>
        </is>
      </c>
    </row>
    <row r="69">
      <c r="A69" s="4" t="inlineStr">
        <is>
          <t>Redeemable Preferred Stock [Member]</t>
        </is>
      </c>
    </row>
    <row r="70">
      <c r="A70" s="4" t="inlineStr">
        <is>
          <t>Total fixed income securities</t>
        </is>
      </c>
      <c r="B70" s="6" t="n">
        <v>4128</v>
      </c>
      <c r="C70" s="6" t="n">
        <v>2404</v>
      </c>
    </row>
    <row r="71">
      <c r="A71" s="4" t="inlineStr">
        <is>
          <t>Redeemable Preferred Stock [Member] | Fair Value, Inputs, Level 1 [Member]</t>
        </is>
      </c>
    </row>
    <row r="72">
      <c r="A72" s="4" t="inlineStr">
        <is>
          <t>Total fixed income securities</t>
        </is>
      </c>
      <c r="B72" s="4" t="inlineStr">
        <is>
          <t xml:space="preserve"> </t>
        </is>
      </c>
      <c r="C72" s="4" t="inlineStr">
        <is>
          <t xml:space="preserve"> </t>
        </is>
      </c>
    </row>
    <row r="73">
      <c r="A73" s="4" t="inlineStr">
        <is>
          <t>Redeemable Preferred Stock [Member] | Fair Value, Inputs, Level 2 [Member]</t>
        </is>
      </c>
    </row>
    <row r="74">
      <c r="A74" s="4" t="inlineStr">
        <is>
          <t>Total fixed income securities</t>
        </is>
      </c>
      <c r="B74" s="6" t="n">
        <v>4128</v>
      </c>
      <c r="C74" s="6" t="n">
        <v>2404</v>
      </c>
    </row>
    <row r="75">
      <c r="A75" s="4" t="inlineStr">
        <is>
          <t>Redeemable Preferred Stock [Member] | Fair Value, Inputs, Level 3 [Member]</t>
        </is>
      </c>
    </row>
    <row r="76">
      <c r="A76" s="4" t="inlineStr">
        <is>
          <t>Total fixed income securities</t>
        </is>
      </c>
      <c r="B76" s="4" t="inlineStr">
        <is>
          <t xml:space="preserve"> </t>
        </is>
      </c>
      <c r="C76" s="4" t="inlineStr">
        <is>
          <t xml:space="preserve"> </t>
        </is>
      </c>
    </row>
    <row r="77">
      <c r="A77" s="4" t="inlineStr">
        <is>
          <t>Basic materials [Member]</t>
        </is>
      </c>
    </row>
    <row r="78">
      <c r="A78" s="4" t="inlineStr">
        <is>
          <t>Total equity securities</t>
        </is>
      </c>
      <c r="B78" s="6" t="n">
        <v>653</v>
      </c>
      <c r="C78" s="6" t="n">
        <v>1285</v>
      </c>
    </row>
    <row r="79">
      <c r="A79" s="4" t="inlineStr">
        <is>
          <t>Basic materials [Member] | Fair Value, Inputs, Level 1 [Member]</t>
        </is>
      </c>
    </row>
    <row r="80">
      <c r="A80" s="4" t="inlineStr">
        <is>
          <t>Total equity securities</t>
        </is>
      </c>
      <c r="B80" s="6" t="n">
        <v>653</v>
      </c>
      <c r="C80" s="6" t="n">
        <v>1285</v>
      </c>
    </row>
    <row r="81">
      <c r="A81" s="4" t="inlineStr">
        <is>
          <t>Basic materials [Member] | Fair Value, Inputs, Level 2 [Member]</t>
        </is>
      </c>
    </row>
    <row r="82">
      <c r="A82" s="4" t="inlineStr">
        <is>
          <t>Total equity securities</t>
        </is>
      </c>
      <c r="B82" s="4" t="inlineStr">
        <is>
          <t xml:space="preserve"> </t>
        </is>
      </c>
      <c r="C82" s="4" t="inlineStr">
        <is>
          <t xml:space="preserve"> </t>
        </is>
      </c>
    </row>
    <row r="83">
      <c r="A83" s="4" t="inlineStr">
        <is>
          <t>Basic materials [Member] | Fair Value, Inputs, Level 3 [Member]</t>
        </is>
      </c>
    </row>
    <row r="84">
      <c r="A84" s="4" t="inlineStr">
        <is>
          <t>Total equity securities</t>
        </is>
      </c>
      <c r="B84" s="4" t="inlineStr">
        <is>
          <t xml:space="preserve"> </t>
        </is>
      </c>
      <c r="C84" s="4" t="inlineStr">
        <is>
          <t xml:space="preserve"> </t>
        </is>
      </c>
    </row>
    <row r="85">
      <c r="A85" s="4" t="inlineStr">
        <is>
          <t>Communications [Member]</t>
        </is>
      </c>
    </row>
    <row r="86">
      <c r="A86" s="4" t="inlineStr">
        <is>
          <t>Total equity securities</t>
        </is>
      </c>
      <c r="B86" s="6" t="n">
        <v>4379</v>
      </c>
      <c r="C86" s="6" t="n">
        <v>7455</v>
      </c>
    </row>
    <row r="87">
      <c r="A87" s="4" t="inlineStr">
        <is>
          <t>Communications [Member] | Fair Value, Inputs, Level 1 [Member]</t>
        </is>
      </c>
    </row>
    <row r="88">
      <c r="A88" s="4" t="inlineStr">
        <is>
          <t>Total equity securities</t>
        </is>
      </c>
      <c r="B88" s="6" t="n">
        <v>4379</v>
      </c>
      <c r="C88" s="6" t="n">
        <v>7455</v>
      </c>
    </row>
    <row r="89">
      <c r="A89" s="4" t="inlineStr">
        <is>
          <t>Communications [Member] | Fair Value, Inputs, Level 2 [Member]</t>
        </is>
      </c>
    </row>
    <row r="90">
      <c r="A90" s="4" t="inlineStr">
        <is>
          <t>Total equity securities</t>
        </is>
      </c>
      <c r="B90" s="4" t="inlineStr">
        <is>
          <t xml:space="preserve"> </t>
        </is>
      </c>
      <c r="C90" s="4" t="inlineStr">
        <is>
          <t xml:space="preserve"> </t>
        </is>
      </c>
    </row>
    <row r="91">
      <c r="A91" s="4" t="inlineStr">
        <is>
          <t>Communications [Member] | Fair Value, Inputs, Level 3 [Member]</t>
        </is>
      </c>
    </row>
    <row r="92">
      <c r="A92" s="4" t="inlineStr">
        <is>
          <t>Total equity securities</t>
        </is>
      </c>
      <c r="B92" s="4" t="inlineStr">
        <is>
          <t xml:space="preserve"> </t>
        </is>
      </c>
      <c r="C92" s="4" t="inlineStr">
        <is>
          <t xml:space="preserve"> </t>
        </is>
      </c>
    </row>
    <row r="93">
      <c r="A93" s="4" t="inlineStr">
        <is>
          <t>Consumer, cyclical [Member]</t>
        </is>
      </c>
    </row>
    <row r="94">
      <c r="A94" s="4" t="inlineStr">
        <is>
          <t>Total equity securities</t>
        </is>
      </c>
      <c r="B94" s="6" t="n">
        <v>12685</v>
      </c>
      <c r="C94" s="6" t="n">
        <v>9929</v>
      </c>
    </row>
    <row r="95">
      <c r="A95" s="4" t="inlineStr">
        <is>
          <t>Consumer, cyclical [Member] | Fair Value, Inputs, Level 1 [Member]</t>
        </is>
      </c>
    </row>
    <row r="96">
      <c r="A96" s="4" t="inlineStr">
        <is>
          <t>Total equity securities</t>
        </is>
      </c>
      <c r="B96" s="6" t="n">
        <v>12685</v>
      </c>
      <c r="C96" s="6" t="n">
        <v>9929</v>
      </c>
    </row>
    <row r="97">
      <c r="A97" s="4" t="inlineStr">
        <is>
          <t>Consumer, cyclical [Member] | Fair Value, Inputs, Level 2 [Member]</t>
        </is>
      </c>
    </row>
    <row r="98">
      <c r="A98" s="4" t="inlineStr">
        <is>
          <t>Total equity securities</t>
        </is>
      </c>
      <c r="B98" s="4" t="inlineStr">
        <is>
          <t xml:space="preserve"> </t>
        </is>
      </c>
      <c r="C98" s="4" t="inlineStr">
        <is>
          <t xml:space="preserve"> </t>
        </is>
      </c>
    </row>
    <row r="99">
      <c r="A99" s="4" t="inlineStr">
        <is>
          <t>Consumer, cyclical [Member] | Fair Value, Inputs, Level 3 [Member]</t>
        </is>
      </c>
    </row>
    <row r="100">
      <c r="A100" s="4" t="inlineStr">
        <is>
          <t>Total equity securities</t>
        </is>
      </c>
      <c r="B100" s="4" t="inlineStr">
        <is>
          <t xml:space="preserve"> </t>
        </is>
      </c>
      <c r="C100" s="4" t="inlineStr">
        <is>
          <t xml:space="preserve"> </t>
        </is>
      </c>
    </row>
    <row r="101">
      <c r="A101" s="4" t="inlineStr">
        <is>
          <t>Consumer, non-cyclical [Member]</t>
        </is>
      </c>
    </row>
    <row r="102">
      <c r="A102" s="4" t="inlineStr">
        <is>
          <t>Total equity securities</t>
        </is>
      </c>
      <c r="B102" s="6" t="n">
        <v>16075</v>
      </c>
      <c r="C102" s="6" t="n">
        <v>14633</v>
      </c>
    </row>
    <row r="103">
      <c r="A103" s="4" t="inlineStr">
        <is>
          <t>Consumer, non-cyclical [Member] | Fair Value, Inputs, Level 1 [Member]</t>
        </is>
      </c>
    </row>
    <row r="104">
      <c r="A104" s="4" t="inlineStr">
        <is>
          <t>Total equity securities</t>
        </is>
      </c>
      <c r="B104" s="6" t="n">
        <v>16075</v>
      </c>
      <c r="C104" s="6" t="n">
        <v>14633</v>
      </c>
    </row>
    <row r="105">
      <c r="A105" s="4" t="inlineStr">
        <is>
          <t>Consumer, non-cyclical [Member] | Fair Value, Inputs, Level 2 [Member]</t>
        </is>
      </c>
    </row>
    <row r="106">
      <c r="A106" s="4" t="inlineStr">
        <is>
          <t>Total equity securities</t>
        </is>
      </c>
      <c r="B106" s="4" t="inlineStr">
        <is>
          <t xml:space="preserve"> </t>
        </is>
      </c>
      <c r="C106" s="4" t="inlineStr">
        <is>
          <t xml:space="preserve"> </t>
        </is>
      </c>
    </row>
    <row r="107">
      <c r="A107" s="4" t="inlineStr">
        <is>
          <t>Consumer, non-cyclical [Member] | Fair Value, Inputs, Level 3 [Member]</t>
        </is>
      </c>
    </row>
    <row r="108">
      <c r="A108" s="4" t="inlineStr">
        <is>
          <t>Total equity securities</t>
        </is>
      </c>
      <c r="B108" s="4" t="inlineStr">
        <is>
          <t xml:space="preserve"> </t>
        </is>
      </c>
      <c r="C108" s="4" t="inlineStr">
        <is>
          <t xml:space="preserve"> </t>
        </is>
      </c>
    </row>
    <row r="109">
      <c r="A109" s="4" t="inlineStr">
        <is>
          <t>Energy [Member]</t>
        </is>
      </c>
    </row>
    <row r="110">
      <c r="A110" s="4" t="inlineStr">
        <is>
          <t>Total equity securities</t>
        </is>
      </c>
      <c r="B110" s="6" t="n">
        <v>2477</v>
      </c>
      <c r="C110" s="6" t="n">
        <v>1499</v>
      </c>
    </row>
    <row r="111">
      <c r="A111" s="4" t="inlineStr">
        <is>
          <t>Energy [Member] | Fair Value, Inputs, Level 1 [Member]</t>
        </is>
      </c>
    </row>
    <row r="112">
      <c r="A112" s="4" t="inlineStr">
        <is>
          <t>Total equity securities</t>
        </is>
      </c>
      <c r="B112" s="6" t="n">
        <v>2477</v>
      </c>
      <c r="C112" s="6" t="n">
        <v>1499</v>
      </c>
    </row>
    <row r="113">
      <c r="A113" s="4" t="inlineStr">
        <is>
          <t>Energy [Member] | Fair Value, Inputs, Level 2 [Member]</t>
        </is>
      </c>
    </row>
    <row r="114">
      <c r="A114" s="4" t="inlineStr">
        <is>
          <t>Total equity securities</t>
        </is>
      </c>
      <c r="B114" s="4" t="inlineStr">
        <is>
          <t xml:space="preserve"> </t>
        </is>
      </c>
      <c r="C114" s="4" t="inlineStr">
        <is>
          <t xml:space="preserve"> </t>
        </is>
      </c>
    </row>
    <row r="115">
      <c r="A115" s="4" t="inlineStr">
        <is>
          <t>Energy [Member] | Fair Value, Inputs, Level 3 [Member]</t>
        </is>
      </c>
    </row>
    <row r="116">
      <c r="A116" s="4" t="inlineStr">
        <is>
          <t>Total equity securities</t>
        </is>
      </c>
      <c r="B116" s="4" t="inlineStr">
        <is>
          <t xml:space="preserve"> </t>
        </is>
      </c>
      <c r="C116" s="4" t="inlineStr">
        <is>
          <t xml:space="preserve"> </t>
        </is>
      </c>
    </row>
    <row r="117">
      <c r="A117" s="4" t="inlineStr">
        <is>
          <t>Financial [Member]</t>
        </is>
      </c>
    </row>
    <row r="118">
      <c r="A118" s="4" t="inlineStr">
        <is>
          <t>Total equity securities</t>
        </is>
      </c>
      <c r="B118" s="6" t="n">
        <v>4694</v>
      </c>
      <c r="C118" s="6" t="n">
        <v>6235</v>
      </c>
    </row>
    <row r="119">
      <c r="A119" s="4" t="inlineStr">
        <is>
          <t>Financial [Member] | Fair Value, Inputs, Level 1 [Member]</t>
        </is>
      </c>
    </row>
    <row r="120">
      <c r="A120" s="4" t="inlineStr">
        <is>
          <t>Total equity securities</t>
        </is>
      </c>
      <c r="B120" s="6" t="n">
        <v>4694</v>
      </c>
      <c r="C120" s="6" t="n">
        <v>6235</v>
      </c>
    </row>
    <row r="121">
      <c r="A121" s="4" t="inlineStr">
        <is>
          <t>Financial [Member] | Fair Value, Inputs, Level 2 [Member]</t>
        </is>
      </c>
    </row>
    <row r="122">
      <c r="A122" s="4" t="inlineStr">
        <is>
          <t>Total equity securities</t>
        </is>
      </c>
      <c r="B122" s="4" t="inlineStr">
        <is>
          <t xml:space="preserve"> </t>
        </is>
      </c>
      <c r="C122" s="4" t="inlineStr">
        <is>
          <t xml:space="preserve"> </t>
        </is>
      </c>
    </row>
    <row r="123">
      <c r="A123" s="4" t="inlineStr">
        <is>
          <t>Financial [Member] | Fair Value, Inputs, Level 3 [Member]</t>
        </is>
      </c>
    </row>
    <row r="124">
      <c r="A124" s="4" t="inlineStr">
        <is>
          <t>Total equity securities</t>
        </is>
      </c>
      <c r="B124" s="4" t="inlineStr">
        <is>
          <t xml:space="preserve"> </t>
        </is>
      </c>
      <c r="C124" s="4" t="inlineStr">
        <is>
          <t xml:space="preserve"> </t>
        </is>
      </c>
    </row>
    <row r="125">
      <c r="A125" s="4" t="inlineStr">
        <is>
          <t>Industrial [Member]</t>
        </is>
      </c>
    </row>
    <row r="126">
      <c r="A126" s="4" t="inlineStr">
        <is>
          <t>Total equity securities</t>
        </is>
      </c>
      <c r="B126" s="6" t="n">
        <v>16658</v>
      </c>
      <c r="C126" s="6" t="n">
        <v>12733</v>
      </c>
    </row>
    <row r="127">
      <c r="A127" s="4" t="inlineStr">
        <is>
          <t>Industrial [Member] | Fair Value, Inputs, Level 1 [Member]</t>
        </is>
      </c>
    </row>
    <row r="128">
      <c r="A128" s="4" t="inlineStr">
        <is>
          <t>Total equity securities</t>
        </is>
      </c>
      <c r="B128" s="6" t="n">
        <v>16658</v>
      </c>
      <c r="C128" s="6" t="n">
        <v>12733</v>
      </c>
    </row>
    <row r="129">
      <c r="A129" s="4" t="inlineStr">
        <is>
          <t>Industrial [Member] | Fair Value, Inputs, Level 2 [Member]</t>
        </is>
      </c>
    </row>
    <row r="130">
      <c r="A130" s="4" t="inlineStr">
        <is>
          <t>Total equity securities</t>
        </is>
      </c>
      <c r="B130" s="4" t="inlineStr">
        <is>
          <t xml:space="preserve"> </t>
        </is>
      </c>
      <c r="C130" s="4" t="inlineStr">
        <is>
          <t xml:space="preserve"> </t>
        </is>
      </c>
    </row>
    <row r="131">
      <c r="A131" s="4" t="inlineStr">
        <is>
          <t>Industrial [Member] | Fair Value, Inputs, Level 3 [Member]</t>
        </is>
      </c>
    </row>
    <row r="132">
      <c r="A132" s="4" t="inlineStr">
        <is>
          <t>Total equity securities</t>
        </is>
      </c>
      <c r="B132" s="4" t="inlineStr">
        <is>
          <t xml:space="preserve"> </t>
        </is>
      </c>
      <c r="C132" s="4" t="inlineStr">
        <is>
          <t xml:space="preserve"> </t>
        </is>
      </c>
    </row>
    <row r="133">
      <c r="A133" s="4" t="inlineStr">
        <is>
          <t>Technology [Member]</t>
        </is>
      </c>
    </row>
    <row r="134">
      <c r="A134" s="4" t="inlineStr">
        <is>
          <t>Total equity securities</t>
        </is>
      </c>
      <c r="B134" s="6" t="n">
        <v>17522</v>
      </c>
      <c r="C134" s="6" t="n">
        <v>16145</v>
      </c>
    </row>
    <row r="135">
      <c r="A135" s="4" t="inlineStr">
        <is>
          <t>Technology [Member] | Fair Value, Inputs, Level 1 [Member]</t>
        </is>
      </c>
    </row>
    <row r="136">
      <c r="A136" s="4" t="inlineStr">
        <is>
          <t>Total equity securities</t>
        </is>
      </c>
      <c r="B136" s="6" t="n">
        <v>17522</v>
      </c>
      <c r="C136" s="6" t="n">
        <v>16145</v>
      </c>
    </row>
    <row r="137">
      <c r="A137" s="4" t="inlineStr">
        <is>
          <t>Technology [Member] | Fair Value, Inputs, Level 2 [Member]</t>
        </is>
      </c>
    </row>
    <row r="138">
      <c r="A138" s="4" t="inlineStr">
        <is>
          <t>Total equity securities</t>
        </is>
      </c>
      <c r="B138" s="4" t="inlineStr">
        <is>
          <t xml:space="preserve"> </t>
        </is>
      </c>
      <c r="C138" s="4" t="inlineStr">
        <is>
          <t xml:space="preserve"> </t>
        </is>
      </c>
    </row>
    <row r="139">
      <c r="A139" s="4" t="inlineStr">
        <is>
          <t>Technology [Member] | Fair Value, Inputs, Level 3 [Member]</t>
        </is>
      </c>
    </row>
    <row r="140">
      <c r="A140" s="4" t="inlineStr">
        <is>
          <t>Total equity securities</t>
        </is>
      </c>
      <c r="B140" s="4" t="inlineStr">
        <is>
          <t xml:space="preserve"> </t>
        </is>
      </c>
      <c r="C140" s="4" t="inlineStr">
        <is>
          <t xml:space="preserve"> </t>
        </is>
      </c>
    </row>
    <row r="141">
      <c r="A141" s="4" t="inlineStr">
        <is>
          <t>Perpetual preferred stocks [Member]</t>
        </is>
      </c>
    </row>
    <row r="142">
      <c r="A142" s="4" t="inlineStr">
        <is>
          <t>Total equity securities</t>
        </is>
      </c>
      <c r="B142" s="6" t="n">
        <v>2547</v>
      </c>
    </row>
    <row r="143">
      <c r="A143" s="4" t="inlineStr">
        <is>
          <t>Perpetual preferred stocks [Member] | Fair Value, Inputs, Level 1 [Member]</t>
        </is>
      </c>
    </row>
    <row r="144">
      <c r="A144" s="4" t="inlineStr">
        <is>
          <t>Total equity securities</t>
        </is>
      </c>
      <c r="B144" s="6" t="n">
        <v>2547</v>
      </c>
    </row>
    <row r="145">
      <c r="A145" s="4" t="inlineStr">
        <is>
          <t>Perpetual preferred stocks [Member] | Fair Value, Inputs, Level 2 [Member]</t>
        </is>
      </c>
    </row>
    <row r="146">
      <c r="A146" s="4" t="inlineStr">
        <is>
          <t>Total equity securities</t>
        </is>
      </c>
      <c r="B146" s="4" t="inlineStr">
        <is>
          <t xml:space="preserve"> </t>
        </is>
      </c>
    </row>
    <row r="147">
      <c r="A147" s="4" t="inlineStr">
        <is>
          <t>Perpetual preferred stocks [Member] | Fair Value, Inputs, Level 3 [Member]</t>
        </is>
      </c>
    </row>
    <row r="148">
      <c r="A148" s="4" t="inlineStr">
        <is>
          <t>Total equity securities</t>
        </is>
      </c>
      <c r="B148" s="4" t="inlineStr">
        <is>
          <t xml:space="preserve"> </t>
        </is>
      </c>
    </row>
    <row r="149">
      <c r="A149" s="4" t="inlineStr">
        <is>
          <t>Utility [Member]</t>
        </is>
      </c>
    </row>
    <row r="150">
      <c r="A150" s="4" t="inlineStr">
        <is>
          <t>Total equity securities</t>
        </is>
      </c>
      <c r="C150" s="6" t="n">
        <v>38</v>
      </c>
    </row>
    <row r="151">
      <c r="A151" s="4" t="inlineStr">
        <is>
          <t>Utility [Member] | Fair Value, Inputs, Level 1 [Member]</t>
        </is>
      </c>
    </row>
    <row r="152">
      <c r="A152" s="4" t="inlineStr">
        <is>
          <t>Total equity securities</t>
        </is>
      </c>
      <c r="C152" s="6" t="n">
        <v>38</v>
      </c>
    </row>
    <row r="153">
      <c r="A153" s="4" t="inlineStr">
        <is>
          <t>Utility [Member] | Fair Value, Inputs, Level 2 [Member]</t>
        </is>
      </c>
    </row>
    <row r="154">
      <c r="A154" s="4" t="inlineStr">
        <is>
          <t>Total equity securities</t>
        </is>
      </c>
      <c r="C154" s="4" t="inlineStr">
        <is>
          <t xml:space="preserve"> </t>
        </is>
      </c>
    </row>
    <row r="155">
      <c r="A155" s="4" t="inlineStr">
        <is>
          <t>Utility [Member] | Fair Value, Inputs, Level 3 [Member]</t>
        </is>
      </c>
    </row>
    <row r="156">
      <c r="A156" s="4" t="inlineStr">
        <is>
          <t>Total equity securities</t>
        </is>
      </c>
      <c r="C15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Reinsurance (Narrative)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Reinsurance Retention Policy [Line Items]</t>
        </is>
      </c>
    </row>
    <row r="4">
      <c r="A4" s="4" t="inlineStr">
        <is>
          <t>Reinsurance Retention Policy, Amount Retained</t>
        </is>
      </c>
      <c r="C4" s="5" t="n">
        <v>10000</v>
      </c>
      <c r="D4" s="5" t="n">
        <v>10000</v>
      </c>
      <c r="E4" s="5" t="n">
        <v>10000</v>
      </c>
    </row>
    <row r="5">
      <c r="A5" s="4" t="inlineStr">
        <is>
          <t>Reinsurance Retention Policy, Excess Retention, Amount Reinsured</t>
        </is>
      </c>
      <c r="C5" s="6" t="n">
        <v>117000</v>
      </c>
      <c r="D5" s="6" t="n">
        <v>97000</v>
      </c>
      <c r="E5" s="6" t="n">
        <v>78600</v>
      </c>
    </row>
    <row r="6">
      <c r="A6" s="4" t="inlineStr">
        <is>
          <t>Retained risk amount</t>
        </is>
      </c>
      <c r="C6" s="5" t="n">
        <v>10000</v>
      </c>
      <c r="D6" s="5" t="n">
        <v>10000</v>
      </c>
      <c r="E6" s="5" t="n">
        <v>10000</v>
      </c>
    </row>
    <row r="7">
      <c r="A7" s="4" t="inlineStr">
        <is>
          <t>Ceded reinsurance commission percentage</t>
        </is>
      </c>
      <c r="C7" s="4" t="inlineStr">
        <is>
          <t>100.00%</t>
        </is>
      </c>
    </row>
    <row r="8">
      <c r="A8" s="4" t="inlineStr">
        <is>
          <t>Reinsurance recovery</t>
        </is>
      </c>
      <c r="C8" s="5" t="n">
        <v>5612</v>
      </c>
    </row>
    <row r="9">
      <c r="A9" s="4" t="inlineStr">
        <is>
          <t>Subsequent Event [Member]</t>
        </is>
      </c>
    </row>
    <row r="10">
      <c r="A10" s="3" t="inlineStr">
        <is>
          <t>Reinsurance Retention Policy [Line Items]</t>
        </is>
      </c>
    </row>
    <row r="11">
      <c r="A11" s="4" t="inlineStr">
        <is>
          <t>Reinsurance Retention Policy, Amount Retained</t>
        </is>
      </c>
      <c r="B11" s="5" t="n">
        <v>15000</v>
      </c>
    </row>
    <row r="12">
      <c r="A12" s="4" t="inlineStr">
        <is>
          <t>Reinsurance Retention Policy, Excess Retention, Amount Reinsured</t>
        </is>
      </c>
      <c r="B12" s="6" t="n">
        <v>125000</v>
      </c>
    </row>
    <row r="13">
      <c r="A13" s="4" t="inlineStr">
        <is>
          <t>Retained risk amount</t>
        </is>
      </c>
      <c r="B13" s="5" t="n">
        <v>15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reconciliation of direct to net premiums on both a written and an earned basis) (Details) - USD ($) $ in Thousands</t>
        </is>
      </c>
      <c r="B1" s="2" t="inlineStr">
        <is>
          <t>12 Months Ended</t>
        </is>
      </c>
    </row>
    <row r="2">
      <c r="B2" s="2" t="inlineStr">
        <is>
          <t>Dec. 31, 2021</t>
        </is>
      </c>
      <c r="C2" s="2" t="inlineStr">
        <is>
          <t>Dec. 31, 2020</t>
        </is>
      </c>
      <c r="D2" s="2" t="inlineStr">
        <is>
          <t>Dec. 31, 2019</t>
        </is>
      </c>
    </row>
    <row r="3">
      <c r="A3" s="3" t="inlineStr">
        <is>
          <t>Premiums Written</t>
        </is>
      </c>
    </row>
    <row r="4">
      <c r="A4" s="4" t="inlineStr">
        <is>
          <t>Direct premium</t>
        </is>
      </c>
      <c r="B4" s="5" t="n">
        <v>342215</v>
      </c>
      <c r="C4" s="5" t="n">
        <v>314187</v>
      </c>
      <c r="D4" s="5" t="n">
        <v>262145</v>
      </c>
    </row>
    <row r="5">
      <c r="A5" s="4" t="inlineStr">
        <is>
          <t>Assumed premium</t>
        </is>
      </c>
      <c r="B5" s="6" t="n">
        <v>8183</v>
      </c>
      <c r="C5" s="6" t="n">
        <v>6590</v>
      </c>
      <c r="D5" s="6" t="n">
        <v>5921</v>
      </c>
    </row>
    <row r="6">
      <c r="A6" s="4" t="inlineStr">
        <is>
          <t>Ceded premium</t>
        </is>
      </c>
      <c r="B6" s="6" t="n">
        <v>-42629</v>
      </c>
      <c r="C6" s="6" t="n">
        <v>-23633</v>
      </c>
      <c r="D6" s="6" t="n">
        <v>-17120</v>
      </c>
    </row>
    <row r="7">
      <c r="A7" s="4" t="inlineStr">
        <is>
          <t>Net premiums</t>
        </is>
      </c>
      <c r="B7" s="6" t="n">
        <v>307769</v>
      </c>
      <c r="C7" s="6" t="n">
        <v>297144</v>
      </c>
      <c r="D7" s="6" t="n">
        <v>250946</v>
      </c>
    </row>
    <row r="8">
      <c r="A8" s="3" t="inlineStr">
        <is>
          <t>Premiums Earned</t>
        </is>
      </c>
    </row>
    <row r="9">
      <c r="A9" s="4" t="inlineStr">
        <is>
          <t>Direct premium</t>
        </is>
      </c>
      <c r="B9" s="6" t="n">
        <v>333254</v>
      </c>
      <c r="C9" s="6" t="n">
        <v>301061</v>
      </c>
      <c r="D9" s="6" t="n">
        <v>257661</v>
      </c>
    </row>
    <row r="10">
      <c r="A10" s="4" t="inlineStr">
        <is>
          <t>Assumed premium</t>
        </is>
      </c>
      <c r="B10" s="6" t="n">
        <v>8035</v>
      </c>
      <c r="C10" s="6" t="n">
        <v>6459</v>
      </c>
      <c r="D10" s="6" t="n">
        <v>5897</v>
      </c>
    </row>
    <row r="11">
      <c r="A11" s="4" t="inlineStr">
        <is>
          <t>Ceded premium</t>
        </is>
      </c>
      <c r="B11" s="6" t="n">
        <v>-41700</v>
      </c>
      <c r="C11" s="6" t="n">
        <v>-23859</v>
      </c>
      <c r="D11" s="6" t="n">
        <v>-17120</v>
      </c>
    </row>
    <row r="12">
      <c r="A12" s="4" t="inlineStr">
        <is>
          <t>Net premiums</t>
        </is>
      </c>
      <c r="B12" s="5" t="n">
        <v>299589</v>
      </c>
      <c r="C12" s="5" t="n">
        <v>283661</v>
      </c>
      <c r="D12" s="5" t="n">
        <v>2464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7" customWidth="1" min="5" max="5"/>
    <col width="48" customWidth="1" min="6" max="6"/>
    <col width="15" customWidth="1" min="7" max="7"/>
    <col width="34"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Unearned Employee Stock Ownership Plan Shares [Member]</t>
        </is>
      </c>
      <c r="E1" s="2" t="inlineStr">
        <is>
          <t>Retained Earnings [Member]</t>
        </is>
      </c>
      <c r="F1" s="2" t="inlineStr">
        <is>
          <t>Accumulated Other Comprehensive Income [Member]</t>
        </is>
      </c>
      <c r="G1" s="2" t="inlineStr">
        <is>
          <t>Treasury Stock</t>
        </is>
      </c>
      <c r="H1" s="2" t="inlineStr">
        <is>
          <t>Non-Controlling Interest [Member]</t>
        </is>
      </c>
      <c r="I1" s="2" t="inlineStr">
        <is>
          <t>Total</t>
        </is>
      </c>
    </row>
    <row r="2">
      <c r="A2" s="4" t="inlineStr">
        <is>
          <t>Balance at Dec. 31, 2018</t>
        </is>
      </c>
      <c r="B2" s="5" t="n">
        <v>230</v>
      </c>
      <c r="C2" s="5" t="n">
        <v>94486</v>
      </c>
      <c r="D2" s="5" t="n">
        <v>-1914</v>
      </c>
      <c r="E2" s="5" t="n">
        <v>183946</v>
      </c>
      <c r="F2" s="5" t="n">
        <v>6376</v>
      </c>
      <c r="G2" s="5" t="n">
        <v>-10634</v>
      </c>
      <c r="H2" s="5" t="n">
        <v>3263</v>
      </c>
      <c r="I2" s="5" t="n">
        <v>275753</v>
      </c>
    </row>
    <row r="3">
      <c r="A3" s="4" t="inlineStr">
        <is>
          <t>Cumulative effect of change in accounting for equity securities</t>
        </is>
      </c>
      <c r="E3" s="6" t="n">
        <v>8184</v>
      </c>
      <c r="F3" s="6" t="n">
        <v>-8184</v>
      </c>
    </row>
    <row r="4">
      <c r="A4" s="4" t="inlineStr">
        <is>
          <t>Net income (loss)</t>
        </is>
      </c>
      <c r="E4" s="5" t="n">
        <v>26401</v>
      </c>
      <c r="H4" s="6" t="n">
        <v>99</v>
      </c>
      <c r="I4" s="6" t="n">
        <v>26500</v>
      </c>
    </row>
    <row r="5">
      <c r="A5" s="4" t="inlineStr">
        <is>
          <t>Other comprehensive income (loss), net of income taxes</t>
        </is>
      </c>
      <c r="F5" s="6" t="n">
        <v>7420</v>
      </c>
      <c r="H5" s="6" t="n">
        <v>137</v>
      </c>
      <c r="I5" s="6" t="n">
        <v>7557</v>
      </c>
    </row>
    <row r="6">
      <c r="A6" s="4" t="inlineStr">
        <is>
          <t>Share-based compensation</t>
        </is>
      </c>
      <c r="C6" s="5" t="n">
        <v>1613</v>
      </c>
      <c r="I6" s="6" t="n">
        <v>1613</v>
      </c>
    </row>
    <row r="7">
      <c r="A7" s="4" t="inlineStr">
        <is>
          <t>Purchase of treasury stock</t>
        </is>
      </c>
      <c r="G7" s="5" t="n">
        <v>-2006</v>
      </c>
      <c r="I7" s="5" t="n">
        <v>-2006</v>
      </c>
    </row>
    <row r="8">
      <c r="A8" s="4" t="inlineStr">
        <is>
          <t>Issuance of vested award shares</t>
        </is>
      </c>
      <c r="C8" s="6" t="n">
        <v>-300</v>
      </c>
      <c r="E8" s="6" t="n">
        <v>-51</v>
      </c>
      <c r="G8" s="6" t="n">
        <v>332</v>
      </c>
      <c r="I8" s="6" t="n">
        <v>-19</v>
      </c>
    </row>
    <row r="9">
      <c r="A9" s="4" t="inlineStr">
        <is>
          <t>Distribution of employee stock ownership plan shares at Dec. 31, 2019</t>
        </is>
      </c>
      <c r="C9" s="6" t="n">
        <v>162</v>
      </c>
      <c r="D9" s="6" t="n">
        <v>243</v>
      </c>
      <c r="I9" s="6" t="n">
        <v>405</v>
      </c>
    </row>
    <row r="10">
      <c r="A10" s="4" t="inlineStr">
        <is>
          <t>Balance at Dec. 31, 2019</t>
        </is>
      </c>
      <c r="B10" s="6" t="n">
        <v>230</v>
      </c>
      <c r="C10" s="5" t="n">
        <v>95961</v>
      </c>
      <c r="D10" s="5" t="n">
        <v>-1671</v>
      </c>
      <c r="E10" s="5" t="n">
        <v>218480</v>
      </c>
      <c r="F10" s="6" t="n">
        <v>5612</v>
      </c>
      <c r="G10" s="5" t="n">
        <v>-12308</v>
      </c>
      <c r="H10" s="6" t="n">
        <v>3499</v>
      </c>
      <c r="I10" s="5" t="n">
        <v>309803</v>
      </c>
    </row>
    <row r="11">
      <c r="A11" s="4" t="inlineStr">
        <is>
          <t>Net income (loss)</t>
        </is>
      </c>
      <c r="E11" s="5" t="n">
        <v>40389</v>
      </c>
      <c r="H11" s="6" t="n">
        <v>955</v>
      </c>
      <c r="I11" s="6" t="n">
        <v>41344</v>
      </c>
    </row>
    <row r="12">
      <c r="A12" s="4" t="inlineStr">
        <is>
          <t>Other comprehensive income (loss), net of income taxes</t>
        </is>
      </c>
      <c r="F12" s="6" t="n">
        <v>7228</v>
      </c>
      <c r="H12" s="6" t="n">
        <v>91</v>
      </c>
      <c r="I12" s="6" t="n">
        <v>7319</v>
      </c>
    </row>
    <row r="13">
      <c r="A13" s="4" t="inlineStr">
        <is>
          <t>Share-based compensation</t>
        </is>
      </c>
      <c r="C13" s="5" t="n">
        <v>2297</v>
      </c>
      <c r="I13" s="6" t="n">
        <v>2297</v>
      </c>
    </row>
    <row r="14">
      <c r="A14" s="4" t="inlineStr">
        <is>
          <t>Purchase of treasury stock</t>
        </is>
      </c>
      <c r="G14" s="5" t="n">
        <v>-12234</v>
      </c>
      <c r="I14" s="5" t="n">
        <v>-12234</v>
      </c>
    </row>
    <row r="15">
      <c r="A15" s="4" t="inlineStr">
        <is>
          <t>Issuance of vested award shares</t>
        </is>
      </c>
      <c r="C15" s="6" t="n">
        <v>-477</v>
      </c>
      <c r="E15" s="6" t="n">
        <v>-128</v>
      </c>
      <c r="G15" s="6" t="n">
        <v>574</v>
      </c>
      <c r="I15" s="6" t="n">
        <v>-31</v>
      </c>
    </row>
    <row r="16">
      <c r="A16" s="4" t="inlineStr">
        <is>
          <t>Distribution of employee stock ownership plan shares at Dec. 31, 2020</t>
        </is>
      </c>
      <c r="C16" s="6" t="n">
        <v>130</v>
      </c>
      <c r="D16" s="6" t="n">
        <v>244</v>
      </c>
      <c r="I16" s="6" t="n">
        <v>374</v>
      </c>
    </row>
    <row r="17">
      <c r="A17" s="4" t="inlineStr">
        <is>
          <t>Balance at Dec. 31, 2020</t>
        </is>
      </c>
      <c r="B17" s="6" t="n">
        <v>230</v>
      </c>
      <c r="C17" s="5" t="n">
        <v>97911</v>
      </c>
      <c r="D17" s="5" t="n">
        <v>-1427</v>
      </c>
      <c r="E17" s="5" t="n">
        <v>258741</v>
      </c>
      <c r="F17" s="6" t="n">
        <v>12840</v>
      </c>
      <c r="G17" s="5" t="n">
        <v>-23968</v>
      </c>
      <c r="H17" s="6" t="n">
        <v>4545</v>
      </c>
      <c r="I17" s="5" t="n">
        <v>348872</v>
      </c>
    </row>
    <row r="18">
      <c r="A18" s="4" t="inlineStr">
        <is>
          <t>Net income (loss)</t>
        </is>
      </c>
      <c r="E18" s="5" t="n">
        <v>8416</v>
      </c>
      <c r="H18" s="6" t="n">
        <v>-84</v>
      </c>
      <c r="I18" s="6" t="n">
        <v>8332</v>
      </c>
    </row>
    <row r="19">
      <c r="A19" s="4" t="inlineStr">
        <is>
          <t>Other comprehensive income (loss), net of income taxes</t>
        </is>
      </c>
      <c r="F19" s="6" t="n">
        <v>-7603</v>
      </c>
      <c r="H19" s="6" t="n">
        <v>-252</v>
      </c>
      <c r="I19" s="6" t="n">
        <v>-7855</v>
      </c>
    </row>
    <row r="20">
      <c r="A20" s="4" t="inlineStr">
        <is>
          <t>Share-based compensation</t>
        </is>
      </c>
      <c r="C20" s="5" t="n">
        <v>2408</v>
      </c>
      <c r="I20" s="6" t="n">
        <v>2408</v>
      </c>
    </row>
    <row r="21">
      <c r="A21" s="4" t="inlineStr">
        <is>
          <t>Purchase of treasury stock</t>
        </is>
      </c>
      <c r="G21" s="5" t="n">
        <v>-4316</v>
      </c>
      <c r="I21" s="5" t="n">
        <v>-4316</v>
      </c>
    </row>
    <row r="22">
      <c r="A22" s="4" t="inlineStr">
        <is>
          <t>Issuance of vested award shares</t>
        </is>
      </c>
      <c r="C22" s="6" t="n">
        <v>-2370</v>
      </c>
      <c r="E22" s="6" t="n">
        <v>50</v>
      </c>
      <c r="G22" s="6" t="n">
        <v>1832</v>
      </c>
      <c r="I22" s="6" t="n">
        <v>-488</v>
      </c>
    </row>
    <row r="23">
      <c r="A23" s="4" t="inlineStr">
        <is>
          <t>Distribution of employee stock ownership plan shares at Dec. 31, 2021</t>
        </is>
      </c>
      <c r="C23" s="6" t="n">
        <v>217</v>
      </c>
      <c r="D23" s="6" t="n">
        <v>243</v>
      </c>
      <c r="I23" s="6" t="n">
        <v>460</v>
      </c>
    </row>
    <row r="24">
      <c r="A24" s="4" t="inlineStr">
        <is>
          <t>Balance at Dec. 31, 2021</t>
        </is>
      </c>
      <c r="B24" s="5" t="n">
        <v>230</v>
      </c>
      <c r="C24" s="5" t="n">
        <v>98166</v>
      </c>
      <c r="D24" s="5" t="n">
        <v>-1184</v>
      </c>
      <c r="E24" s="5" t="n">
        <v>267207</v>
      </c>
      <c r="F24" s="5" t="n">
        <v>5237</v>
      </c>
      <c r="G24" s="5" t="n">
        <v>-26452</v>
      </c>
      <c r="H24" s="5" t="n">
        <v>4209</v>
      </c>
      <c r="I24" s="5" t="n">
        <v>3474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reconciliation of direct to net losses and loss adjustment expenses) (Details) - USD ($) $ in Thousands</t>
        </is>
      </c>
      <c r="B1" s="2" t="inlineStr">
        <is>
          <t>12 Months Ended</t>
        </is>
      </c>
    </row>
    <row r="2">
      <c r="B2" s="2" t="inlineStr">
        <is>
          <t>Dec. 31, 2021</t>
        </is>
      </c>
      <c r="C2" s="2" t="inlineStr">
        <is>
          <t>Dec. 31, 2020</t>
        </is>
      </c>
      <c r="D2" s="2" t="inlineStr">
        <is>
          <t>Dec. 31, 2019</t>
        </is>
      </c>
    </row>
    <row r="3">
      <c r="A3" s="3" t="inlineStr">
        <is>
          <t>Reinsurance Disclosures [Abstract]</t>
        </is>
      </c>
    </row>
    <row r="4">
      <c r="A4" s="4" t="inlineStr">
        <is>
          <t>Direct losses and loss adjustment expenses</t>
        </is>
      </c>
      <c r="B4" s="5" t="n">
        <v>280998</v>
      </c>
      <c r="C4" s="5" t="n">
        <v>185370</v>
      </c>
      <c r="D4" s="5" t="n">
        <v>173943</v>
      </c>
    </row>
    <row r="5">
      <c r="A5" s="4" t="inlineStr">
        <is>
          <t>Assumed losses and loss adjustment expenses</t>
        </is>
      </c>
      <c r="B5" s="6" t="n">
        <v>6899</v>
      </c>
      <c r="C5" s="6" t="n">
        <v>3308</v>
      </c>
      <c r="D5" s="6" t="n">
        <v>4032</v>
      </c>
    </row>
    <row r="6">
      <c r="A6" s="4" t="inlineStr">
        <is>
          <t>Ceded losses and loss adjustment expenses</t>
        </is>
      </c>
      <c r="B6" s="6" t="n">
        <v>-71518</v>
      </c>
      <c r="C6" s="6" t="n">
        <v>-20205</v>
      </c>
      <c r="D6" s="6" t="n">
        <v>-8265</v>
      </c>
    </row>
    <row r="7">
      <c r="A7" s="4" t="inlineStr">
        <is>
          <t>Net losses and loss adjustment expenses</t>
        </is>
      </c>
      <c r="B7" s="5" t="n">
        <v>216379</v>
      </c>
      <c r="C7" s="5" t="n">
        <v>168473</v>
      </c>
      <c r="D7" s="5" t="n">
        <v>1697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Schedule of deferred policy acquisition costs) (Details) - USD ($) $ in Thousands</t>
        </is>
      </c>
      <c r="B1" s="2" t="inlineStr">
        <is>
          <t>12 Months Ended</t>
        </is>
      </c>
    </row>
    <row r="2">
      <c r="B2" s="2" t="inlineStr">
        <is>
          <t>Dec. 31, 2021</t>
        </is>
      </c>
      <c r="C2" s="2" t="inlineStr">
        <is>
          <t>Dec. 31, 2020</t>
        </is>
      </c>
      <c r="D2" s="2" t="inlineStr">
        <is>
          <t>Dec. 31, 2019</t>
        </is>
      </c>
    </row>
    <row r="3">
      <c r="A3" s="3" t="inlineStr">
        <is>
          <t>Deferred Policy Acquisition Costs Disclosures [Abstract]</t>
        </is>
      </c>
    </row>
    <row r="4">
      <c r="A4" s="4" t="inlineStr">
        <is>
          <t>Balance, beginning of year</t>
        </is>
      </c>
      <c r="B4" s="5" t="n">
        <v>23968</v>
      </c>
      <c r="C4" s="5" t="n">
        <v>15399</v>
      </c>
      <c r="D4" s="5" t="n">
        <v>12866</v>
      </c>
    </row>
    <row r="5">
      <c r="A5" s="4" t="inlineStr">
        <is>
          <t>Deferral of policy acquisition costs</t>
        </is>
      </c>
      <c r="B5" s="6" t="n">
        <v>65553</v>
      </c>
      <c r="C5" s="6" t="n">
        <v>60041</v>
      </c>
      <c r="D5" s="6" t="n">
        <v>48721</v>
      </c>
    </row>
    <row r="6">
      <c r="A6" s="4" t="inlineStr">
        <is>
          <t>Amortization of deferred policy acquisition costs</t>
        </is>
      </c>
      <c r="B6" s="6" t="n">
        <v>-64574</v>
      </c>
      <c r="C6" s="6" t="n">
        <v>-51472</v>
      </c>
      <c r="D6" s="6" t="n">
        <v>-46188</v>
      </c>
    </row>
    <row r="7">
      <c r="A7" s="4" t="inlineStr">
        <is>
          <t>Balance, end of year</t>
        </is>
      </c>
      <c r="B7" s="5" t="n">
        <v>24947</v>
      </c>
      <c r="C7" s="5" t="n">
        <v>23968</v>
      </c>
      <c r="D7" s="5" t="n">
        <v>153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Schedule of liability for unpaid losses and loss adjustment expenses)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Activity in Liability [Abstract]</t>
        </is>
      </c>
    </row>
    <row r="4">
      <c r="A4" s="4" t="inlineStr">
        <is>
          <t>Liability for unpaid losses and loss adjustment expenses</t>
        </is>
      </c>
      <c r="B4" s="5" t="n">
        <v>105750</v>
      </c>
      <c r="C4" s="5" t="n">
        <v>93250</v>
      </c>
      <c r="D4" s="5" t="n">
        <v>87121</v>
      </c>
    </row>
    <row r="5">
      <c r="A5" s="4" t="inlineStr">
        <is>
          <t>Reinsurance recoverables on losses</t>
        </is>
      </c>
      <c r="B5" s="6" t="n">
        <v>8710</v>
      </c>
      <c r="C5" s="6" t="n">
        <v>4045</v>
      </c>
      <c r="D5" s="6" t="n">
        <v>2232</v>
      </c>
    </row>
    <row r="6">
      <c r="A6" s="4" t="inlineStr">
        <is>
          <t>Net balance at beginning of year</t>
        </is>
      </c>
      <c r="B6" s="6" t="n">
        <v>97040</v>
      </c>
      <c r="C6" s="6" t="n">
        <v>89205</v>
      </c>
      <c r="D6" s="6" t="n">
        <v>84889</v>
      </c>
    </row>
    <row r="7">
      <c r="A7" s="3" t="inlineStr">
        <is>
          <t>Acquired unpaid losses and loss adjustment expenses related to:</t>
        </is>
      </c>
    </row>
    <row r="8">
      <c r="A8" s="4" t="inlineStr">
        <is>
          <t>Current year</t>
        </is>
      </c>
      <c r="B8" s="4" t="inlineStr">
        <is>
          <t xml:space="preserve"> </t>
        </is>
      </c>
      <c r="C8" s="4" t="inlineStr">
        <is>
          <t xml:space="preserve"> </t>
        </is>
      </c>
      <c r="D8" s="4" t="inlineStr">
        <is>
          <t xml:space="preserve"> </t>
        </is>
      </c>
    </row>
    <row r="9">
      <c r="A9" s="4" t="inlineStr">
        <is>
          <t>Prior years</t>
        </is>
      </c>
      <c r="B9" s="4" t="inlineStr">
        <is>
          <t xml:space="preserve"> </t>
        </is>
      </c>
      <c r="C9" s="6" t="n">
        <v>8568</v>
      </c>
      <c r="D9" s="4" t="inlineStr">
        <is>
          <t xml:space="preserve"> </t>
        </is>
      </c>
    </row>
    <row r="10">
      <c r="A10" s="4" t="inlineStr">
        <is>
          <t>Total acquired</t>
        </is>
      </c>
      <c r="B10" s="4" t="inlineStr">
        <is>
          <t xml:space="preserve"> </t>
        </is>
      </c>
      <c r="C10" s="6" t="n">
        <v>8568</v>
      </c>
      <c r="D10" s="4" t="inlineStr">
        <is>
          <t xml:space="preserve"> </t>
        </is>
      </c>
    </row>
    <row r="11">
      <c r="A11" s="3" t="inlineStr">
        <is>
          <t>Incurred related to:</t>
        </is>
      </c>
    </row>
    <row r="12">
      <c r="A12" s="4" t="inlineStr">
        <is>
          <t>Current year</t>
        </is>
      </c>
      <c r="B12" s="6" t="n">
        <v>220517</v>
      </c>
      <c r="C12" s="6" t="n">
        <v>165181</v>
      </c>
      <c r="D12" s="6" t="n">
        <v>176219</v>
      </c>
    </row>
    <row r="13">
      <c r="A13" s="4" t="inlineStr">
        <is>
          <t>Prior years</t>
        </is>
      </c>
      <c r="B13" s="6" t="n">
        <v>-4138</v>
      </c>
      <c r="C13" s="6" t="n">
        <v>3292</v>
      </c>
      <c r="D13" s="6" t="n">
        <v>-6509</v>
      </c>
    </row>
    <row r="14">
      <c r="A14" s="4" t="inlineStr">
        <is>
          <t>Total Incurred</t>
        </is>
      </c>
      <c r="B14" s="6" t="n">
        <v>216379</v>
      </c>
      <c r="C14" s="6" t="n">
        <v>168473</v>
      </c>
      <c r="D14" s="6" t="n">
        <v>169710</v>
      </c>
    </row>
    <row r="15">
      <c r="A15" s="3" t="inlineStr">
        <is>
          <t>Paid related to:</t>
        </is>
      </c>
    </row>
    <row r="16">
      <c r="A16" s="4" t="inlineStr">
        <is>
          <t>Current year</t>
        </is>
      </c>
      <c r="B16" s="6" t="n">
        <v>150278</v>
      </c>
      <c r="C16" s="6" t="n">
        <v>116755</v>
      </c>
      <c r="D16" s="6" t="n">
        <v>125940</v>
      </c>
    </row>
    <row r="17">
      <c r="A17" s="4" t="inlineStr">
        <is>
          <t>Prior years</t>
        </is>
      </c>
      <c r="B17" s="6" t="n">
        <v>44679</v>
      </c>
      <c r="C17" s="6" t="n">
        <v>52451</v>
      </c>
      <c r="D17" s="6" t="n">
        <v>39454</v>
      </c>
    </row>
    <row r="18">
      <c r="A18" s="4" t="inlineStr">
        <is>
          <t>Total paid</t>
        </is>
      </c>
      <c r="B18" s="6" t="n">
        <v>194957</v>
      </c>
      <c r="C18" s="6" t="n">
        <v>169206</v>
      </c>
      <c r="D18" s="6" t="n">
        <v>165394</v>
      </c>
    </row>
    <row r="19">
      <c r="A19" s="4" t="inlineStr">
        <is>
          <t>Liability for unpaid losses and LAE</t>
        </is>
      </c>
      <c r="B19" s="6" t="n">
        <v>139662</v>
      </c>
      <c r="C19" s="6" t="n">
        <v>105750</v>
      </c>
      <c r="D19" s="6" t="n">
        <v>93250</v>
      </c>
    </row>
    <row r="20">
      <c r="A20" s="4" t="inlineStr">
        <is>
          <t>Reinsurance recoverables on losses</t>
        </is>
      </c>
      <c r="B20" s="6" t="n">
        <v>21200</v>
      </c>
      <c r="C20" s="6" t="n">
        <v>8710</v>
      </c>
      <c r="D20" s="6" t="n">
        <v>4045</v>
      </c>
    </row>
    <row r="21">
      <c r="A21" s="4" t="inlineStr">
        <is>
          <t>Net balance at end of year</t>
        </is>
      </c>
      <c r="B21" s="5" t="n">
        <v>118462</v>
      </c>
      <c r="C21" s="5" t="n">
        <v>97040</v>
      </c>
      <c r="D21" s="5" t="n">
        <v>892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38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 width="21" customWidth="1" min="14" max="14"/>
    <col width="13" customWidth="1" min="15" max="15"/>
    <col width="21" customWidth="1" min="16" max="16"/>
    <col width="13" customWidth="1" min="17" max="17"/>
    <col width="21" customWidth="1" min="18" max="18"/>
    <col width="13" customWidth="1" min="19" max="19"/>
  </cols>
  <sheetData>
    <row r="1">
      <c r="A1" s="1" t="inlineStr">
        <is>
          <t>Unpaid Losses and Loss Adjustment Expenses (Schedule of Non Standard Auto incurred and paid claims development) (Details) $ in Thousands</t>
        </is>
      </c>
      <c r="B1" s="2" t="inlineStr">
        <is>
          <t>Dec. 31, 2021USD ($)Claims</t>
        </is>
      </c>
      <c r="C1" s="2" t="inlineStr">
        <is>
          <t>Dec. 31, 2020USD ($)</t>
        </is>
      </c>
      <c r="D1" s="2" t="inlineStr">
        <is>
          <t>Dec. 31, 2019USD ($)</t>
        </is>
      </c>
      <c r="F1" s="2" t="inlineStr">
        <is>
          <t>Dec. 31, 2018USD ($)</t>
        </is>
      </c>
      <c r="H1" s="2" t="inlineStr">
        <is>
          <t>Dec. 31, 2017USD ($)</t>
        </is>
      </c>
      <c r="J1" s="2" t="inlineStr">
        <is>
          <t>Dec. 31, 2016USD ($)</t>
        </is>
      </c>
      <c r="L1" s="2" t="inlineStr">
        <is>
          <t>Dec. 31, 2015USD ($)</t>
        </is>
      </c>
      <c r="M1" s="2" t="inlineStr">
        <is>
          <t>[1]</t>
        </is>
      </c>
      <c r="N1" s="2" t="inlineStr">
        <is>
          <t>Dec. 31, 2014USD ($)</t>
        </is>
      </c>
      <c r="O1" s="2" t="inlineStr">
        <is>
          <t>[1]</t>
        </is>
      </c>
      <c r="P1" s="2" t="inlineStr">
        <is>
          <t>Dec. 31, 2013USD ($)</t>
        </is>
      </c>
      <c r="Q1" s="2" t="inlineStr">
        <is>
          <t>[1]</t>
        </is>
      </c>
      <c r="R1" s="2" t="inlineStr">
        <is>
          <t>Dec. 31, 2012USD ($)</t>
        </is>
      </c>
      <c r="S1" s="2" t="inlineStr">
        <is>
          <t>[1]</t>
        </is>
      </c>
    </row>
    <row r="2">
      <c r="A2" s="4" t="inlineStr">
        <is>
          <t>Liabilities for Unpaid Losses and Loss Adjustment Expenses, net of reinsurance</t>
        </is>
      </c>
      <c r="B2" s="5" t="n">
        <v>139662</v>
      </c>
      <c r="C2" s="5" t="n">
        <v>105750</v>
      </c>
      <c r="D2" s="5" t="n">
        <v>93250</v>
      </c>
      <c r="F2" s="5" t="n">
        <v>87121</v>
      </c>
    </row>
    <row r="3">
      <c r="A3" s="4" t="inlineStr">
        <is>
          <t>Private Passenger Auto [Member]</t>
        </is>
      </c>
    </row>
    <row r="4">
      <c r="A4" s="4" t="inlineStr">
        <is>
          <t>Incurred Claims and Allocated Claim Adjustment Expenses, Net of Reinsurance</t>
        </is>
      </c>
      <c r="B4" s="6" t="n">
        <v>390146</v>
      </c>
    </row>
    <row r="5">
      <c r="A5" s="4" t="inlineStr">
        <is>
          <t>Paid Claims and Allocated Claim Adjustment Expenses, Net of Reinsurance</t>
        </is>
      </c>
      <c r="B5" s="6" t="n">
        <v>364775</v>
      </c>
    </row>
    <row r="6">
      <c r="A6" s="4" t="inlineStr">
        <is>
          <t>All outstanding liabilities prior to 2011, net of reinsurance</t>
        </is>
      </c>
      <c r="B6" s="6" t="n">
        <v>18</v>
      </c>
    </row>
    <row r="7">
      <c r="A7" s="4" t="inlineStr">
        <is>
          <t>Liabilities for Unpaid Losses and Loss Adjustment Expenses, net of reinsurance</t>
        </is>
      </c>
      <c r="B7" s="6" t="n">
        <v>25389</v>
      </c>
    </row>
    <row r="8">
      <c r="A8" s="4" t="inlineStr">
        <is>
          <t>Private Passenger Auto [Member] | Accident Year 2012 [Member]</t>
        </is>
      </c>
    </row>
    <row r="9">
      <c r="A9" s="4" t="inlineStr">
        <is>
          <t>Incurred Claims and Allocated Claim Adjustment Expenses, Net of Reinsurance</t>
        </is>
      </c>
      <c r="B9" s="6" t="n">
        <v>22570</v>
      </c>
      <c r="C9" s="6" t="n">
        <v>22523</v>
      </c>
      <c r="D9" s="6" t="n">
        <v>23651</v>
      </c>
      <c r="F9" s="6" t="n">
        <v>23621</v>
      </c>
      <c r="H9" s="5" t="n">
        <v>23298</v>
      </c>
      <c r="J9" s="5" t="n">
        <v>24133</v>
      </c>
      <c r="L9" s="5" t="n">
        <v>24098</v>
      </c>
      <c r="N9" s="5" t="n">
        <v>24323</v>
      </c>
      <c r="P9" s="5" t="n">
        <v>24787</v>
      </c>
      <c r="R9" s="5" t="n">
        <v>26962</v>
      </c>
    </row>
    <row r="10">
      <c r="A10" s="4" t="inlineStr">
        <is>
          <t>Paid Claims and Allocated Claim Adjustment Expenses, Net of Reinsurance</t>
        </is>
      </c>
      <c r="B10" s="5" t="n">
        <v>22555</v>
      </c>
      <c r="C10" s="6" t="n">
        <v>22490</v>
      </c>
      <c r="D10" s="6" t="n">
        <v>23324</v>
      </c>
      <c r="F10" s="6" t="n">
        <v>23271</v>
      </c>
      <c r="H10" s="6" t="n">
        <v>23073</v>
      </c>
      <c r="J10" s="6" t="n">
        <v>22726</v>
      </c>
      <c r="L10" s="6" t="n">
        <v>22640</v>
      </c>
      <c r="N10" s="6" t="n">
        <v>21888</v>
      </c>
      <c r="P10" s="6" t="n">
        <v>21434</v>
      </c>
      <c r="R10" s="6" t="n">
        <v>18681</v>
      </c>
    </row>
    <row r="11">
      <c r="A11" s="4" t="inlineStr">
        <is>
          <t>Total IBNR Plus Expected Development on Reported Claims | Claims</t>
        </is>
      </c>
      <c r="B11" s="6" t="n">
        <v>5</v>
      </c>
    </row>
    <row r="12">
      <c r="A12" s="4" t="inlineStr">
        <is>
          <t>Cumulative Number of Reported Claims | Claims</t>
        </is>
      </c>
      <c r="B12" s="6" t="n">
        <v>9727</v>
      </c>
    </row>
    <row r="13">
      <c r="A13" s="4" t="inlineStr">
        <is>
          <t>Private Passenger Auto [Member] | Accident Year 2013 [Member]</t>
        </is>
      </c>
    </row>
    <row r="14">
      <c r="A14" s="4" t="inlineStr">
        <is>
          <t>Incurred Claims and Allocated Claim Adjustment Expenses, Net of Reinsurance</t>
        </is>
      </c>
      <c r="B14" s="5" t="n">
        <v>26096</v>
      </c>
      <c r="C14" s="6" t="n">
        <v>26077</v>
      </c>
      <c r="D14" s="6" t="n">
        <v>26105</v>
      </c>
      <c r="F14" s="6" t="n">
        <v>26138</v>
      </c>
      <c r="H14" s="6" t="n">
        <v>26014</v>
      </c>
      <c r="J14" s="6" t="n">
        <v>27334</v>
      </c>
      <c r="L14" s="6" t="n">
        <v>27363</v>
      </c>
      <c r="N14" s="6" t="n">
        <v>27840</v>
      </c>
      <c r="P14" s="6" t="n">
        <v>29079</v>
      </c>
    </row>
    <row r="15">
      <c r="A15" s="4" t="inlineStr">
        <is>
          <t>Paid Claims and Allocated Claim Adjustment Expenses, Net of Reinsurance</t>
        </is>
      </c>
      <c r="B15" s="5" t="n">
        <v>26073</v>
      </c>
      <c r="C15" s="6" t="n">
        <v>26019</v>
      </c>
      <c r="D15" s="6" t="n">
        <v>26035</v>
      </c>
      <c r="F15" s="6" t="n">
        <v>25843</v>
      </c>
      <c r="H15" s="6" t="n">
        <v>25718</v>
      </c>
      <c r="J15" s="6" t="n">
        <v>24918</v>
      </c>
      <c r="L15" s="6" t="n">
        <v>24765</v>
      </c>
      <c r="N15" s="6" t="n">
        <v>23576</v>
      </c>
      <c r="P15" s="6" t="n">
        <v>20077</v>
      </c>
    </row>
    <row r="16">
      <c r="A16" s="4" t="inlineStr">
        <is>
          <t>Total IBNR Plus Expected Development on Reported Claims | Claims</t>
        </is>
      </c>
      <c r="B16" s="6" t="n">
        <v>11</v>
      </c>
    </row>
    <row r="17">
      <c r="A17" s="4" t="inlineStr">
        <is>
          <t>Cumulative Number of Reported Claims | Claims</t>
        </is>
      </c>
      <c r="B17" s="6" t="n">
        <v>10826</v>
      </c>
    </row>
    <row r="18">
      <c r="A18" s="4" t="inlineStr">
        <is>
          <t>Private Passenger Auto [Member] | Accident Year 2014 [Member]</t>
        </is>
      </c>
    </row>
    <row r="19">
      <c r="A19" s="4" t="inlineStr">
        <is>
          <t>Incurred Claims and Allocated Claim Adjustment Expenses, Net of Reinsurance</t>
        </is>
      </c>
      <c r="B19" s="5" t="n">
        <v>29423</v>
      </c>
      <c r="C19" s="6" t="n">
        <v>29479</v>
      </c>
      <c r="D19" s="6" t="n">
        <v>29298</v>
      </c>
      <c r="F19" s="6" t="n">
        <v>29144</v>
      </c>
      <c r="H19" s="6" t="n">
        <v>29099</v>
      </c>
      <c r="J19" s="6" t="n">
        <v>30427</v>
      </c>
      <c r="L19" s="6" t="n">
        <v>31349</v>
      </c>
      <c r="N19" s="6" t="n">
        <v>32548</v>
      </c>
    </row>
    <row r="20">
      <c r="A20" s="4" t="inlineStr">
        <is>
          <t>Paid Claims and Allocated Claim Adjustment Expenses, Net of Reinsurance</t>
        </is>
      </c>
      <c r="B20" s="5" t="n">
        <v>29407</v>
      </c>
      <c r="C20" s="6" t="n">
        <v>29239</v>
      </c>
      <c r="D20" s="6" t="n">
        <v>28765</v>
      </c>
      <c r="F20" s="6" t="n">
        <v>28281</v>
      </c>
      <c r="H20" s="6" t="n">
        <v>27443</v>
      </c>
      <c r="J20" s="6" t="n">
        <v>27076</v>
      </c>
      <c r="L20" s="6" t="n">
        <v>25727</v>
      </c>
      <c r="N20" s="6" t="n">
        <v>22744</v>
      </c>
    </row>
    <row r="21">
      <c r="A21" s="4" t="inlineStr">
        <is>
          <t>Total IBNR Plus Expected Development on Reported Claims | Claims</t>
        </is>
      </c>
      <c r="B21" s="6" t="n">
        <v>16</v>
      </c>
    </row>
    <row r="22">
      <c r="A22" s="4" t="inlineStr">
        <is>
          <t>Cumulative Number of Reported Claims | Claims</t>
        </is>
      </c>
      <c r="B22" s="6" t="n">
        <v>11745</v>
      </c>
    </row>
    <row r="23">
      <c r="A23" s="4" t="inlineStr">
        <is>
          <t>Private Passenger Auto [Member] | Accident Year 2015 [Member]</t>
        </is>
      </c>
    </row>
    <row r="24">
      <c r="A24" s="4" t="inlineStr">
        <is>
          <t>Incurred Claims and Allocated Claim Adjustment Expenses, Net of Reinsurance</t>
        </is>
      </c>
      <c r="B24" s="5" t="n">
        <v>30379</v>
      </c>
      <c r="C24" s="6" t="n">
        <v>30455</v>
      </c>
      <c r="D24" s="6" t="n">
        <v>30679</v>
      </c>
      <c r="F24" s="6" t="n">
        <v>30503</v>
      </c>
      <c r="H24" s="6" t="n">
        <v>30461</v>
      </c>
      <c r="J24" s="6" t="n">
        <v>31532</v>
      </c>
      <c r="L24" s="6" t="n">
        <v>32438</v>
      </c>
    </row>
    <row r="25">
      <c r="A25" s="4" t="inlineStr">
        <is>
          <t>Paid Claims and Allocated Claim Adjustment Expenses, Net of Reinsurance</t>
        </is>
      </c>
      <c r="B25" s="5" t="n">
        <v>30355</v>
      </c>
      <c r="C25" s="6" t="n">
        <v>30120</v>
      </c>
      <c r="D25" s="6" t="n">
        <v>29795</v>
      </c>
      <c r="F25" s="6" t="n">
        <v>29598</v>
      </c>
      <c r="H25" s="6" t="n">
        <v>28933</v>
      </c>
      <c r="J25" s="6" t="n">
        <v>27171</v>
      </c>
      <c r="L25" s="6" t="n">
        <v>23401</v>
      </c>
    </row>
    <row r="26">
      <c r="A26" s="4" t="inlineStr">
        <is>
          <t>Total IBNR Plus Expected Development on Reported Claims | Claims</t>
        </is>
      </c>
      <c r="B26" s="6" t="n">
        <v>24</v>
      </c>
    </row>
    <row r="27">
      <c r="A27" s="4" t="inlineStr">
        <is>
          <t>Cumulative Number of Reported Claims | Claims</t>
        </is>
      </c>
      <c r="B27" s="6" t="n">
        <v>11688</v>
      </c>
    </row>
    <row r="28">
      <c r="A28" s="4" t="inlineStr">
        <is>
          <t>Private Passenger Auto [Member] | Accident Year 2016 [Member]</t>
        </is>
      </c>
    </row>
    <row r="29">
      <c r="A29" s="4" t="inlineStr">
        <is>
          <t>Incurred Claims and Allocated Claim Adjustment Expenses, Net of Reinsurance</t>
        </is>
      </c>
      <c r="B29" s="5" t="n">
        <v>38416</v>
      </c>
      <c r="C29" s="6" t="n">
        <v>38535</v>
      </c>
      <c r="D29" s="6" t="n">
        <v>39314</v>
      </c>
      <c r="F29" s="6" t="n">
        <v>39057</v>
      </c>
      <c r="H29" s="6" t="n">
        <v>39260</v>
      </c>
      <c r="J29" s="6" t="n">
        <v>40227</v>
      </c>
    </row>
    <row r="30">
      <c r="A30" s="4" t="inlineStr">
        <is>
          <t>Paid Claims and Allocated Claim Adjustment Expenses, Net of Reinsurance</t>
        </is>
      </c>
      <c r="B30" s="5" t="n">
        <v>38173</v>
      </c>
      <c r="C30" s="6" t="n">
        <v>37833</v>
      </c>
      <c r="D30" s="6" t="n">
        <v>38108</v>
      </c>
      <c r="F30" s="6" t="n">
        <v>37307</v>
      </c>
      <c r="H30" s="6" t="n">
        <v>35845</v>
      </c>
      <c r="J30" s="6" t="n">
        <v>29009</v>
      </c>
    </row>
    <row r="31">
      <c r="A31" s="4" t="inlineStr">
        <is>
          <t>Total IBNR Plus Expected Development on Reported Claims | Claims</t>
        </is>
      </c>
      <c r="B31" s="6" t="n">
        <v>93</v>
      </c>
    </row>
    <row r="32">
      <c r="A32" s="4" t="inlineStr">
        <is>
          <t>Cumulative Number of Reported Claims | Claims</t>
        </is>
      </c>
      <c r="B32" s="6" t="n">
        <v>14325</v>
      </c>
    </row>
    <row r="33">
      <c r="A33" s="4" t="inlineStr">
        <is>
          <t>Private Passenger Auto [Member] | Accident Year 2017 [Member]</t>
        </is>
      </c>
    </row>
    <row r="34">
      <c r="A34" s="4" t="inlineStr">
        <is>
          <t>Incurred Claims and Allocated Claim Adjustment Expenses, Net of Reinsurance</t>
        </is>
      </c>
      <c r="B34" s="5" t="n">
        <v>40488</v>
      </c>
      <c r="C34" s="6" t="n">
        <v>40427</v>
      </c>
      <c r="D34" s="6" t="n">
        <v>40120</v>
      </c>
      <c r="F34" s="6" t="n">
        <v>40199</v>
      </c>
      <c r="H34" s="6" t="n">
        <v>40779</v>
      </c>
    </row>
    <row r="35">
      <c r="A35" s="4" t="inlineStr">
        <is>
          <t>Paid Claims and Allocated Claim Adjustment Expenses, Net of Reinsurance</t>
        </is>
      </c>
      <c r="B35" s="5" t="n">
        <v>40111</v>
      </c>
      <c r="C35" s="6" t="n">
        <v>39738</v>
      </c>
      <c r="D35" s="6" t="n">
        <v>38331</v>
      </c>
      <c r="F35" s="6" t="n">
        <v>37050</v>
      </c>
      <c r="H35" s="6" t="n">
        <v>31033</v>
      </c>
    </row>
    <row r="36">
      <c r="A36" s="4" t="inlineStr">
        <is>
          <t>Total IBNR Plus Expected Development on Reported Claims | Claims</t>
        </is>
      </c>
      <c r="B36" s="6" t="n">
        <v>159</v>
      </c>
    </row>
    <row r="37">
      <c r="A37" s="4" t="inlineStr">
        <is>
          <t>Cumulative Number of Reported Claims | Claims</t>
        </is>
      </c>
      <c r="B37" s="6" t="n">
        <v>13753</v>
      </c>
    </row>
    <row r="38">
      <c r="A38" s="4" t="inlineStr">
        <is>
          <t>Private Passenger Auto [Member] | Accident Year 2018 [Member]</t>
        </is>
      </c>
    </row>
    <row r="39">
      <c r="A39" s="4" t="inlineStr">
        <is>
          <t>Incurred Claims and Allocated Claim Adjustment Expenses, Net of Reinsurance</t>
        </is>
      </c>
      <c r="B39" s="5" t="n">
        <v>43575</v>
      </c>
      <c r="C39" s="6" t="n">
        <v>43641</v>
      </c>
      <c r="D39" s="6" t="n">
        <v>43428</v>
      </c>
      <c r="F39" s="6" t="n">
        <v>44925</v>
      </c>
    </row>
    <row r="40">
      <c r="A40" s="4" t="inlineStr">
        <is>
          <t>Paid Claims and Allocated Claim Adjustment Expenses, Net of Reinsurance</t>
        </is>
      </c>
      <c r="B40" s="5" t="n">
        <v>42820</v>
      </c>
      <c r="C40" s="6" t="n">
        <v>41479</v>
      </c>
      <c r="D40" s="6" t="n">
        <v>40213</v>
      </c>
      <c r="F40" s="6" t="n">
        <v>34358</v>
      </c>
    </row>
    <row r="41">
      <c r="A41" s="4" t="inlineStr">
        <is>
          <t>Total IBNR Plus Expected Development on Reported Claims | Claims</t>
        </is>
      </c>
      <c r="B41" s="6" t="n">
        <v>353</v>
      </c>
    </row>
    <row r="42">
      <c r="A42" s="4" t="inlineStr">
        <is>
          <t>Cumulative Number of Reported Claims | Claims</t>
        </is>
      </c>
      <c r="B42" s="6" t="n">
        <v>14675</v>
      </c>
    </row>
    <row r="43">
      <c r="A43" s="4" t="inlineStr">
        <is>
          <t>Private Passenger Auto [Member] | Accident Year 2019 [Member]</t>
        </is>
      </c>
    </row>
    <row r="44">
      <c r="A44" s="4" t="inlineStr">
        <is>
          <t>Incurred Claims and Allocated Claim Adjustment Expenses, Net of Reinsurance</t>
        </is>
      </c>
      <c r="B44" s="5" t="n">
        <v>53364</v>
      </c>
      <c r="C44" s="6" t="n">
        <v>53328</v>
      </c>
      <c r="D44" s="6" t="n">
        <v>53769</v>
      </c>
    </row>
    <row r="45">
      <c r="A45" s="4" t="inlineStr">
        <is>
          <t>Paid Claims and Allocated Claim Adjustment Expenses, Net of Reinsurance</t>
        </is>
      </c>
      <c r="B45" s="5" t="n">
        <v>50370</v>
      </c>
      <c r="C45" s="6" t="n">
        <v>48414</v>
      </c>
      <c r="D45" s="6" t="n">
        <v>42414</v>
      </c>
    </row>
    <row r="46">
      <c r="A46" s="4" t="inlineStr">
        <is>
          <t>Total IBNR Plus Expected Development on Reported Claims | Claims</t>
        </is>
      </c>
      <c r="B46" s="6" t="n">
        <v>881</v>
      </c>
    </row>
    <row r="47">
      <c r="A47" s="4" t="inlineStr">
        <is>
          <t>Cumulative Number of Reported Claims | Claims</t>
        </is>
      </c>
      <c r="B47" s="6" t="n">
        <v>16540</v>
      </c>
    </row>
    <row r="48">
      <c r="A48" s="4" t="inlineStr">
        <is>
          <t>Private Passenger Auto [Member] | Accident Year 2020 [Member]</t>
        </is>
      </c>
    </row>
    <row r="49">
      <c r="A49" s="4" t="inlineStr">
        <is>
          <t>Incurred Claims and Allocated Claim Adjustment Expenses, Net of Reinsurance</t>
        </is>
      </c>
      <c r="B49" s="5" t="n">
        <v>48519</v>
      </c>
      <c r="C49" s="6" t="n">
        <v>46247</v>
      </c>
    </row>
    <row r="50">
      <c r="A50" s="4" t="inlineStr">
        <is>
          <t>Paid Claims and Allocated Claim Adjustment Expenses, Net of Reinsurance</t>
        </is>
      </c>
      <c r="B50" s="5" t="n">
        <v>42585</v>
      </c>
      <c r="C50" s="6" t="n">
        <v>35495</v>
      </c>
    </row>
    <row r="51">
      <c r="A51" s="4" t="inlineStr">
        <is>
          <t>Total IBNR Plus Expected Development on Reported Claims | Claims</t>
        </is>
      </c>
      <c r="B51" s="6" t="n">
        <v>1546</v>
      </c>
    </row>
    <row r="52">
      <c r="A52" s="4" t="inlineStr">
        <is>
          <t>Cumulative Number of Reported Claims | Claims</t>
        </is>
      </c>
      <c r="B52" s="6" t="n">
        <v>13541</v>
      </c>
    </row>
    <row r="53">
      <c r="A53" s="4" t="inlineStr">
        <is>
          <t>Private Passenger Auto [Member] | Accident Year 2021 [Member]</t>
        </is>
      </c>
    </row>
    <row r="54">
      <c r="A54" s="4" t="inlineStr">
        <is>
          <t>Incurred Claims and Allocated Claim Adjustment Expenses, Net of Reinsurance</t>
        </is>
      </c>
      <c r="B54" s="5" t="n">
        <v>57316</v>
      </c>
    </row>
    <row r="55">
      <c r="A55" s="4" t="inlineStr">
        <is>
          <t>Paid Claims and Allocated Claim Adjustment Expenses, Net of Reinsurance</t>
        </is>
      </c>
      <c r="B55" s="5" t="n">
        <v>42326</v>
      </c>
    </row>
    <row r="56">
      <c r="A56" s="4" t="inlineStr">
        <is>
          <t>Total IBNR Plus Expected Development on Reported Claims | Claims</t>
        </is>
      </c>
      <c r="B56" s="6" t="n">
        <v>3819</v>
      </c>
    </row>
    <row r="57">
      <c r="A57" s="4" t="inlineStr">
        <is>
          <t>Cumulative Number of Reported Claims | Claims</t>
        </is>
      </c>
      <c r="B57" s="6" t="n">
        <v>14064</v>
      </c>
    </row>
    <row r="58">
      <c r="A58" s="4" t="inlineStr">
        <is>
          <t>Non-standard auto (Primero) [Member]</t>
        </is>
      </c>
    </row>
    <row r="59">
      <c r="A59" s="4" t="inlineStr">
        <is>
          <t>Incurred Claims and Allocated Claim Adjustment Expenses, Net of Reinsurance</t>
        </is>
      </c>
      <c r="B59" s="5" t="n">
        <v>96815</v>
      </c>
    </row>
    <row r="60">
      <c r="A60" s="4" t="inlineStr">
        <is>
          <t>Paid Claims and Allocated Claim Adjustment Expenses, Net of Reinsurance</t>
        </is>
      </c>
      <c r="B60" s="6" t="n">
        <v>90094</v>
      </c>
    </row>
    <row r="61">
      <c r="A61" s="4" t="inlineStr">
        <is>
          <t>All outstanding liabilities prior to 2011, net of reinsurance</t>
        </is>
      </c>
      <c r="B61" s="4" t="inlineStr">
        <is>
          <t xml:space="preserve"> </t>
        </is>
      </c>
    </row>
    <row r="62">
      <c r="A62" s="4" t="inlineStr">
        <is>
          <t>Liabilities for Unpaid Losses and Loss Adjustment Expenses, net of reinsurance</t>
        </is>
      </c>
      <c r="B62" s="6" t="n">
        <v>6721</v>
      </c>
    </row>
    <row r="63">
      <c r="A63" s="4" t="inlineStr">
        <is>
          <t>Non-standard auto (Primero) [Member] | Accident Year 2012 [Member]</t>
        </is>
      </c>
    </row>
    <row r="64">
      <c r="A64" s="4" t="inlineStr">
        <is>
          <t>Incurred Claims and Allocated Claim Adjustment Expenses, Net of Reinsurance</t>
        </is>
      </c>
      <c r="B64" s="6" t="n">
        <v>8324</v>
      </c>
      <c r="C64" s="6" t="n">
        <v>8323</v>
      </c>
      <c r="D64" s="6" t="n">
        <v>8324</v>
      </c>
      <c r="F64" s="6" t="n">
        <v>8324</v>
      </c>
      <c r="H64" s="6" t="n">
        <v>8312</v>
      </c>
      <c r="J64" s="6" t="n">
        <v>8302</v>
      </c>
      <c r="L64" s="6" t="n">
        <v>8361</v>
      </c>
      <c r="N64" s="6" t="n">
        <v>8369</v>
      </c>
      <c r="P64" s="6" t="n">
        <v>8491</v>
      </c>
      <c r="R64" s="6" t="n">
        <v>8749</v>
      </c>
    </row>
    <row r="65">
      <c r="A65" s="4" t="inlineStr">
        <is>
          <t>Paid Claims and Allocated Claim Adjustment Expenses, Net of Reinsurance</t>
        </is>
      </c>
      <c r="B65" s="5" t="n">
        <v>8324</v>
      </c>
      <c r="C65" s="6" t="n">
        <v>8323</v>
      </c>
      <c r="D65" s="6" t="n">
        <v>8324</v>
      </c>
      <c r="F65" s="6" t="n">
        <v>8324</v>
      </c>
      <c r="H65" s="6" t="n">
        <v>8312</v>
      </c>
      <c r="J65" s="6" t="n">
        <v>8302</v>
      </c>
      <c r="L65" s="6" t="n">
        <v>8276</v>
      </c>
      <c r="N65" s="6" t="n">
        <v>7983</v>
      </c>
      <c r="P65" s="6" t="n">
        <v>7522</v>
      </c>
      <c r="R65" s="6" t="n">
        <v>4377</v>
      </c>
    </row>
    <row r="66">
      <c r="A66" s="4" t="inlineStr">
        <is>
          <t>Total IBNR Plus Expected Development on Reported Claims | Claims</t>
        </is>
      </c>
      <c r="B66" s="4" t="inlineStr">
        <is>
          <t xml:space="preserve"> </t>
        </is>
      </c>
    </row>
    <row r="67">
      <c r="A67" s="4" t="inlineStr">
        <is>
          <t>Cumulative Number of Reported Claims | Claims</t>
        </is>
      </c>
      <c r="B67" s="6" t="n">
        <v>2048</v>
      </c>
    </row>
    <row r="68">
      <c r="A68" s="4" t="inlineStr">
        <is>
          <t>Non-standard auto (Primero) [Member] | Accident Year 2013 [Member]</t>
        </is>
      </c>
    </row>
    <row r="69">
      <c r="A69" s="4" t="inlineStr">
        <is>
          <t>Incurred Claims and Allocated Claim Adjustment Expenses, Net of Reinsurance</t>
        </is>
      </c>
      <c r="B69" s="5" t="n">
        <v>10844</v>
      </c>
      <c r="C69" s="6" t="n">
        <v>10844</v>
      </c>
      <c r="D69" s="6" t="n">
        <v>10828</v>
      </c>
      <c r="F69" s="6" t="n">
        <v>10833</v>
      </c>
      <c r="H69" s="6" t="n">
        <v>10843</v>
      </c>
      <c r="J69" s="6" t="n">
        <v>10804</v>
      </c>
      <c r="L69" s="6" t="n">
        <v>10800</v>
      </c>
      <c r="N69" s="6" t="n">
        <v>10823</v>
      </c>
      <c r="P69" s="6" t="n">
        <v>11063</v>
      </c>
    </row>
    <row r="70">
      <c r="A70" s="4" t="inlineStr">
        <is>
          <t>Paid Claims and Allocated Claim Adjustment Expenses, Net of Reinsurance</t>
        </is>
      </c>
      <c r="B70" s="5" t="n">
        <v>10844</v>
      </c>
      <c r="C70" s="6" t="n">
        <v>10844</v>
      </c>
      <c r="D70" s="6" t="n">
        <v>10818</v>
      </c>
      <c r="F70" s="6" t="n">
        <v>10815</v>
      </c>
      <c r="H70" s="6" t="n">
        <v>10805</v>
      </c>
      <c r="J70" s="6" t="n">
        <v>10717</v>
      </c>
      <c r="L70" s="6" t="n">
        <v>10508</v>
      </c>
      <c r="N70" s="6" t="n">
        <v>9675</v>
      </c>
      <c r="P70" s="6" t="n">
        <v>6320</v>
      </c>
    </row>
    <row r="71">
      <c r="A71" s="4" t="inlineStr">
        <is>
          <t>Total IBNR Plus Expected Development on Reported Claims | Claims</t>
        </is>
      </c>
      <c r="B71" s="4" t="inlineStr">
        <is>
          <t xml:space="preserve"> </t>
        </is>
      </c>
    </row>
    <row r="72">
      <c r="A72" s="4" t="inlineStr">
        <is>
          <t>Cumulative Number of Reported Claims | Claims</t>
        </is>
      </c>
      <c r="B72" s="6" t="n">
        <v>2617</v>
      </c>
    </row>
    <row r="73">
      <c r="A73" s="4" t="inlineStr">
        <is>
          <t>Non-standard auto (Primero) [Member] | Accident Year 2014 [Member]</t>
        </is>
      </c>
    </row>
    <row r="74">
      <c r="A74" s="4" t="inlineStr">
        <is>
          <t>Incurred Claims and Allocated Claim Adjustment Expenses, Net of Reinsurance</t>
        </is>
      </c>
      <c r="B74" s="5" t="n">
        <v>7606</v>
      </c>
      <c r="C74" s="6" t="n">
        <v>7606</v>
      </c>
      <c r="D74" s="6" t="n">
        <v>7625</v>
      </c>
      <c r="F74" s="6" t="n">
        <v>7612</v>
      </c>
      <c r="H74" s="6" t="n">
        <v>7577</v>
      </c>
      <c r="J74" s="6" t="n">
        <v>7591</v>
      </c>
      <c r="L74" s="6" t="n">
        <v>7619</v>
      </c>
      <c r="N74" s="6" t="n">
        <v>7297</v>
      </c>
    </row>
    <row r="75">
      <c r="A75" s="4" t="inlineStr">
        <is>
          <t>Paid Claims and Allocated Claim Adjustment Expenses, Net of Reinsurance</t>
        </is>
      </c>
      <c r="B75" s="5" t="n">
        <v>7606</v>
      </c>
      <c r="C75" s="6" t="n">
        <v>7606</v>
      </c>
      <c r="D75" s="6" t="n">
        <v>7605</v>
      </c>
      <c r="F75" s="6" t="n">
        <v>7579</v>
      </c>
      <c r="H75" s="6" t="n">
        <v>7521</v>
      </c>
      <c r="J75" s="6" t="n">
        <v>7423</v>
      </c>
      <c r="L75" s="6" t="n">
        <v>6707</v>
      </c>
      <c r="N75" s="6" t="n">
        <v>3733</v>
      </c>
    </row>
    <row r="76">
      <c r="A76" s="4" t="inlineStr">
        <is>
          <t>Total IBNR Plus Expected Development on Reported Claims | Claims</t>
        </is>
      </c>
      <c r="B76" s="4" t="inlineStr">
        <is>
          <t xml:space="preserve"> </t>
        </is>
      </c>
    </row>
    <row r="77">
      <c r="A77" s="4" t="inlineStr">
        <is>
          <t>Cumulative Number of Reported Claims | Claims</t>
        </is>
      </c>
      <c r="B77" s="6" t="n">
        <v>1838</v>
      </c>
    </row>
    <row r="78">
      <c r="A78" s="4" t="inlineStr">
        <is>
          <t>Non-standard auto (Primero) [Member] | Accident Year 2015 [Member]</t>
        </is>
      </c>
    </row>
    <row r="79">
      <c r="A79" s="4" t="inlineStr">
        <is>
          <t>Incurred Claims and Allocated Claim Adjustment Expenses, Net of Reinsurance</t>
        </is>
      </c>
      <c r="B79" s="5" t="n">
        <v>9623</v>
      </c>
      <c r="C79" s="6" t="n">
        <v>9622</v>
      </c>
      <c r="D79" s="6" t="n">
        <v>9641</v>
      </c>
      <c r="F79" s="6" t="n">
        <v>9691</v>
      </c>
      <c r="H79" s="6" t="n">
        <v>9655</v>
      </c>
      <c r="J79" s="6" t="n">
        <v>9806</v>
      </c>
      <c r="L79" s="6" t="n">
        <v>9727</v>
      </c>
    </row>
    <row r="80">
      <c r="A80" s="4" t="inlineStr">
        <is>
          <t>Paid Claims and Allocated Claim Adjustment Expenses, Net of Reinsurance</t>
        </is>
      </c>
      <c r="B80" s="5" t="n">
        <v>9623</v>
      </c>
      <c r="C80" s="6" t="n">
        <v>9622</v>
      </c>
      <c r="D80" s="6" t="n">
        <v>9620</v>
      </c>
      <c r="F80" s="6" t="n">
        <v>9557</v>
      </c>
      <c r="H80" s="6" t="n">
        <v>9479</v>
      </c>
      <c r="J80" s="6" t="n">
        <v>8685</v>
      </c>
      <c r="L80" s="6" t="n">
        <v>5335</v>
      </c>
    </row>
    <row r="81">
      <c r="A81" s="4" t="inlineStr">
        <is>
          <t>Total IBNR Plus Expected Development on Reported Claims | Claims</t>
        </is>
      </c>
      <c r="B81" s="4" t="inlineStr">
        <is>
          <t xml:space="preserve"> </t>
        </is>
      </c>
    </row>
    <row r="82">
      <c r="A82" s="4" t="inlineStr">
        <is>
          <t>Cumulative Number of Reported Claims | Claims</t>
        </is>
      </c>
      <c r="B82" s="6" t="n">
        <v>1793</v>
      </c>
    </row>
    <row r="83">
      <c r="A83" s="4" t="inlineStr">
        <is>
          <t>Non-standard auto (Primero) [Member] | Accident Year 2016 [Member]</t>
        </is>
      </c>
    </row>
    <row r="84">
      <c r="A84" s="4" t="inlineStr">
        <is>
          <t>Incurred Claims and Allocated Claim Adjustment Expenses, Net of Reinsurance</t>
        </is>
      </c>
      <c r="B84" s="5" t="n">
        <v>9976</v>
      </c>
      <c r="C84" s="6" t="n">
        <v>10008</v>
      </c>
      <c r="D84" s="6" t="n">
        <v>10033</v>
      </c>
      <c r="F84" s="6" t="n">
        <v>10054</v>
      </c>
      <c r="H84" s="6" t="n">
        <v>10048</v>
      </c>
      <c r="J84" s="6" t="n">
        <v>9967</v>
      </c>
    </row>
    <row r="85">
      <c r="A85" s="4" t="inlineStr">
        <is>
          <t>Paid Claims and Allocated Claim Adjustment Expenses, Net of Reinsurance</t>
        </is>
      </c>
      <c r="B85" s="5" t="n">
        <v>9976</v>
      </c>
      <c r="C85" s="6" t="n">
        <v>9974</v>
      </c>
      <c r="D85" s="6" t="n">
        <v>9912</v>
      </c>
      <c r="F85" s="6" t="n">
        <v>9790</v>
      </c>
      <c r="H85" s="6" t="n">
        <v>8882</v>
      </c>
      <c r="J85" s="6" t="n">
        <v>5409</v>
      </c>
    </row>
    <row r="86">
      <c r="A86" s="4" t="inlineStr">
        <is>
          <t>Total IBNR Plus Expected Development on Reported Claims | Claims</t>
        </is>
      </c>
      <c r="B86" s="4" t="inlineStr">
        <is>
          <t xml:space="preserve"> </t>
        </is>
      </c>
    </row>
    <row r="87">
      <c r="A87" s="4" t="inlineStr">
        <is>
          <t>Cumulative Number of Reported Claims | Claims</t>
        </is>
      </c>
      <c r="B87" s="6" t="n">
        <v>1740</v>
      </c>
    </row>
    <row r="88">
      <c r="A88" s="4" t="inlineStr">
        <is>
          <t>Non-standard auto (Primero) [Member] | Accident Year 2017 [Member]</t>
        </is>
      </c>
    </row>
    <row r="89">
      <c r="A89" s="4" t="inlineStr">
        <is>
          <t>Incurred Claims and Allocated Claim Adjustment Expenses, Net of Reinsurance</t>
        </is>
      </c>
      <c r="B89" s="5" t="n">
        <v>8543</v>
      </c>
      <c r="C89" s="6" t="n">
        <v>8541</v>
      </c>
      <c r="D89" s="6" t="n">
        <v>8556</v>
      </c>
      <c r="F89" s="6" t="n">
        <v>8654</v>
      </c>
      <c r="H89" s="6" t="n">
        <v>8722</v>
      </c>
    </row>
    <row r="90">
      <c r="A90" s="4" t="inlineStr">
        <is>
          <t>Paid Claims and Allocated Claim Adjustment Expenses, Net of Reinsurance</t>
        </is>
      </c>
      <c r="B90" s="5" t="n">
        <v>8506</v>
      </c>
      <c r="C90" s="6" t="n">
        <v>8460</v>
      </c>
      <c r="D90" s="6" t="n">
        <v>8204</v>
      </c>
      <c r="F90" s="6" t="n">
        <v>7660</v>
      </c>
      <c r="H90" s="6" t="n">
        <v>4348</v>
      </c>
    </row>
    <row r="91">
      <c r="A91" s="4" t="inlineStr">
        <is>
          <t>Total IBNR Plus Expected Development on Reported Claims | Claims</t>
        </is>
      </c>
      <c r="B91" s="6" t="n">
        <v>9</v>
      </c>
    </row>
    <row r="92">
      <c r="A92" s="4" t="inlineStr">
        <is>
          <t>Cumulative Number of Reported Claims | Claims</t>
        </is>
      </c>
      <c r="B92" s="6" t="n">
        <v>1460</v>
      </c>
    </row>
    <row r="93">
      <c r="A93" s="4" t="inlineStr">
        <is>
          <t>Non-standard auto (Primero) [Member] | Accident Year 2018 [Member]</t>
        </is>
      </c>
    </row>
    <row r="94">
      <c r="A94" s="4" t="inlineStr">
        <is>
          <t>Incurred Claims and Allocated Claim Adjustment Expenses, Net of Reinsurance</t>
        </is>
      </c>
      <c r="B94" s="5" t="n">
        <v>11766</v>
      </c>
      <c r="C94" s="6" t="n">
        <v>11763</v>
      </c>
      <c r="D94" s="6" t="n">
        <v>11804</v>
      </c>
      <c r="F94" s="6" t="n">
        <v>10445</v>
      </c>
    </row>
    <row r="95">
      <c r="A95" s="4" t="inlineStr">
        <is>
          <t>Paid Claims and Allocated Claim Adjustment Expenses, Net of Reinsurance</t>
        </is>
      </c>
      <c r="B95" s="5" t="n">
        <v>11730</v>
      </c>
      <c r="C95" s="6" t="n">
        <v>11616</v>
      </c>
      <c r="D95" s="6" t="n">
        <v>10536</v>
      </c>
      <c r="F95" s="6" t="n">
        <v>5492</v>
      </c>
    </row>
    <row r="96">
      <c r="A96" s="4" t="inlineStr">
        <is>
          <t>Total IBNR Plus Expected Development on Reported Claims | Claims</t>
        </is>
      </c>
      <c r="B96" s="6" t="n">
        <v>12</v>
      </c>
    </row>
    <row r="97">
      <c r="A97" s="4" t="inlineStr">
        <is>
          <t>Cumulative Number of Reported Claims | Claims</t>
        </is>
      </c>
      <c r="B97" s="6" t="n">
        <v>1794</v>
      </c>
    </row>
    <row r="98">
      <c r="A98" s="4" t="inlineStr">
        <is>
          <t>Non-standard auto (Primero) [Member] | Accident Year 2019 [Member]</t>
        </is>
      </c>
    </row>
    <row r="99">
      <c r="A99" s="4" t="inlineStr">
        <is>
          <t>Incurred Claims and Allocated Claim Adjustment Expenses, Net of Reinsurance</t>
        </is>
      </c>
      <c r="B99" s="5" t="n">
        <v>11236</v>
      </c>
      <c r="C99" s="6" t="n">
        <v>11391</v>
      </c>
      <c r="D99" s="6" t="n">
        <v>12264</v>
      </c>
    </row>
    <row r="100">
      <c r="A100" s="4" t="inlineStr">
        <is>
          <t>Paid Claims and Allocated Claim Adjustment Expenses, Net of Reinsurance</t>
        </is>
      </c>
      <c r="B100" s="5" t="n">
        <v>10971</v>
      </c>
      <c r="C100" s="6" t="n">
        <v>10007</v>
      </c>
      <c r="D100" s="6" t="n">
        <v>6309</v>
      </c>
    </row>
    <row r="101">
      <c r="A101" s="4" t="inlineStr">
        <is>
          <t>Total IBNR Plus Expected Development on Reported Claims | Claims</t>
        </is>
      </c>
      <c r="B101" s="6" t="n">
        <v>58</v>
      </c>
    </row>
    <row r="102">
      <c r="A102" s="4" t="inlineStr">
        <is>
          <t>Cumulative Number of Reported Claims | Claims</t>
        </is>
      </c>
      <c r="B102" s="6" t="n">
        <v>1502</v>
      </c>
    </row>
    <row r="103">
      <c r="A103" s="4" t="inlineStr">
        <is>
          <t>Non-Standard Auto (Primero) [Member] | Accident Year 2020 [Member]</t>
        </is>
      </c>
    </row>
    <row r="104">
      <c r="A104" s="4" t="inlineStr">
        <is>
          <t>Incurred Claims and Allocated Claim Adjustment Expenses, Net of Reinsurance</t>
        </is>
      </c>
      <c r="B104" s="5" t="n">
        <v>8824</v>
      </c>
      <c r="C104" s="6" t="n">
        <v>9018</v>
      </c>
    </row>
    <row r="105">
      <c r="A105" s="4" t="inlineStr">
        <is>
          <t>Paid Claims and Allocated Claim Adjustment Expenses, Net of Reinsurance</t>
        </is>
      </c>
      <c r="B105" s="5" t="n">
        <v>7645</v>
      </c>
      <c r="C105" s="6" t="n">
        <v>4111</v>
      </c>
    </row>
    <row r="106">
      <c r="A106" s="4" t="inlineStr">
        <is>
          <t>Total IBNR Plus Expected Development on Reported Claims | Claims</t>
        </is>
      </c>
      <c r="B106" s="6" t="n">
        <v>129</v>
      </c>
    </row>
    <row r="107">
      <c r="A107" s="4" t="inlineStr">
        <is>
          <t>Cumulative Number of Reported Claims | Claims</t>
        </is>
      </c>
      <c r="B107" s="6" t="n">
        <v>950</v>
      </c>
    </row>
    <row r="108">
      <c r="A108" s="4" t="inlineStr">
        <is>
          <t>Non-Standard Auto (Primero) [Member] | Accident Year 2021 [Member]</t>
        </is>
      </c>
    </row>
    <row r="109">
      <c r="A109" s="4" t="inlineStr">
        <is>
          <t>Incurred Claims and Allocated Claim Adjustment Expenses, Net of Reinsurance</t>
        </is>
      </c>
      <c r="B109" s="5" t="n">
        <v>10073</v>
      </c>
    </row>
    <row r="110">
      <c r="A110" s="4" t="inlineStr">
        <is>
          <t>Paid Claims and Allocated Claim Adjustment Expenses, Net of Reinsurance</t>
        </is>
      </c>
      <c r="B110" s="5" t="n">
        <v>4869</v>
      </c>
    </row>
    <row r="111">
      <c r="A111" s="4" t="inlineStr">
        <is>
          <t>Total IBNR Plus Expected Development on Reported Claims | Claims</t>
        </is>
      </c>
      <c r="B111" s="6" t="n">
        <v>1006</v>
      </c>
    </row>
    <row r="112">
      <c r="A112" s="4" t="inlineStr">
        <is>
          <t>Cumulative Number of Reported Claims | Claims</t>
        </is>
      </c>
      <c r="B112" s="6" t="n">
        <v>933</v>
      </c>
    </row>
    <row r="113">
      <c r="A113" s="4" t="inlineStr">
        <is>
          <t>Home and Farm [Member]</t>
        </is>
      </c>
    </row>
    <row r="114">
      <c r="A114" s="4" t="inlineStr">
        <is>
          <t>Incurred Claims and Allocated Claim Adjustment Expenses, Net of Reinsurance</t>
        </is>
      </c>
      <c r="B114" s="5" t="n">
        <v>383472</v>
      </c>
    </row>
    <row r="115">
      <c r="A115" s="4" t="inlineStr">
        <is>
          <t>Paid Claims and Allocated Claim Adjustment Expenses, Net of Reinsurance</t>
        </is>
      </c>
      <c r="B115" s="6" t="n">
        <v>367778</v>
      </c>
    </row>
    <row r="116">
      <c r="A116" s="4" t="inlineStr">
        <is>
          <t>All outstanding liabilities prior to 2011, net of reinsurance</t>
        </is>
      </c>
      <c r="B116" s="4" t="inlineStr">
        <is>
          <t xml:space="preserve"> </t>
        </is>
      </c>
    </row>
    <row r="117">
      <c r="A117" s="4" t="inlineStr">
        <is>
          <t>Liabilities for Unpaid Losses and Loss Adjustment Expenses, net of reinsurance</t>
        </is>
      </c>
      <c r="B117" s="6" t="n">
        <v>15694</v>
      </c>
    </row>
    <row r="118">
      <c r="A118" s="4" t="inlineStr">
        <is>
          <t>Home and Farm [Member] | Accident Year 2012 [Member]</t>
        </is>
      </c>
    </row>
    <row r="119">
      <c r="A119" s="4" t="inlineStr">
        <is>
          <t>Incurred Claims and Allocated Claim Adjustment Expenses, Net of Reinsurance</t>
        </is>
      </c>
      <c r="B119" s="6" t="n">
        <v>24325</v>
      </c>
      <c r="C119" s="6" t="n">
        <v>24324</v>
      </c>
      <c r="D119" s="6" t="n">
        <v>24086</v>
      </c>
      <c r="F119" s="6" t="n">
        <v>24088</v>
      </c>
      <c r="H119" s="6" t="n">
        <v>24079</v>
      </c>
      <c r="J119" s="6" t="n">
        <v>24081</v>
      </c>
      <c r="L119" s="6" t="n">
        <v>24091</v>
      </c>
      <c r="N119" s="6" t="n">
        <v>24320</v>
      </c>
      <c r="P119" s="6" t="n">
        <v>24439</v>
      </c>
      <c r="R119" s="6" t="n">
        <v>25179</v>
      </c>
    </row>
    <row r="120">
      <c r="A120" s="4" t="inlineStr">
        <is>
          <t>Paid Claims and Allocated Claim Adjustment Expenses, Net of Reinsurance</t>
        </is>
      </c>
      <c r="B120" s="5" t="n">
        <v>24325</v>
      </c>
      <c r="C120" s="6" t="n">
        <v>24324</v>
      </c>
      <c r="D120" s="6" t="n">
        <v>24086</v>
      </c>
      <c r="F120" s="6" t="n">
        <v>24087</v>
      </c>
      <c r="H120" s="6" t="n">
        <v>24076</v>
      </c>
      <c r="J120" s="6" t="n">
        <v>24075</v>
      </c>
      <c r="L120" s="6" t="n">
        <v>24168</v>
      </c>
      <c r="N120" s="6" t="n">
        <v>24029</v>
      </c>
      <c r="P120" s="6" t="n">
        <v>23863</v>
      </c>
      <c r="R120" s="6" t="n">
        <v>21761</v>
      </c>
    </row>
    <row r="121">
      <c r="A121" s="4" t="inlineStr">
        <is>
          <t>Total IBNR Plus Expected Development on Reported Claims | Claims</t>
        </is>
      </c>
      <c r="B121" s="4" t="inlineStr">
        <is>
          <t xml:space="preserve"> </t>
        </is>
      </c>
    </row>
    <row r="122">
      <c r="A122" s="4" t="inlineStr">
        <is>
          <t>Cumulative Number of Reported Claims | Claims</t>
        </is>
      </c>
      <c r="B122" s="6" t="n">
        <v>3631</v>
      </c>
    </row>
    <row r="123">
      <c r="A123" s="4" t="inlineStr">
        <is>
          <t>Home and Farm [Member] | Accident Year 2013 [Member]</t>
        </is>
      </c>
    </row>
    <row r="124">
      <c r="A124" s="4" t="inlineStr">
        <is>
          <t>Incurred Claims and Allocated Claim Adjustment Expenses, Net of Reinsurance</t>
        </is>
      </c>
      <c r="B124" s="5" t="n">
        <v>27595</v>
      </c>
      <c r="C124" s="6" t="n">
        <v>27588</v>
      </c>
      <c r="D124" s="6" t="n">
        <v>27593</v>
      </c>
      <c r="F124" s="6" t="n">
        <v>28315</v>
      </c>
      <c r="H124" s="6" t="n">
        <v>28286</v>
      </c>
      <c r="J124" s="6" t="n">
        <v>28315</v>
      </c>
      <c r="L124" s="6" t="n">
        <v>28531</v>
      </c>
      <c r="N124" s="6" t="n">
        <v>29217</v>
      </c>
      <c r="P124" s="6" t="n">
        <v>29976</v>
      </c>
    </row>
    <row r="125">
      <c r="A125" s="4" t="inlineStr">
        <is>
          <t>Paid Claims and Allocated Claim Adjustment Expenses, Net of Reinsurance</t>
        </is>
      </c>
      <c r="B125" s="5" t="n">
        <v>27590</v>
      </c>
      <c r="C125" s="6" t="n">
        <v>27583</v>
      </c>
      <c r="D125" s="6" t="n">
        <v>27560</v>
      </c>
      <c r="F125" s="6" t="n">
        <v>27495</v>
      </c>
      <c r="H125" s="6" t="n">
        <v>27456</v>
      </c>
      <c r="J125" s="6" t="n">
        <v>27221</v>
      </c>
      <c r="L125" s="6" t="n">
        <v>27183</v>
      </c>
      <c r="N125" s="6" t="n">
        <v>26934</v>
      </c>
      <c r="P125" s="6" t="n">
        <v>23354</v>
      </c>
    </row>
    <row r="126">
      <c r="A126" s="4" t="inlineStr">
        <is>
          <t>Total IBNR Plus Expected Development on Reported Claims | Claims</t>
        </is>
      </c>
      <c r="B126" s="4" t="inlineStr">
        <is>
          <t xml:space="preserve"> </t>
        </is>
      </c>
    </row>
    <row r="127">
      <c r="A127" s="4" t="inlineStr">
        <is>
          <t>Cumulative Number of Reported Claims | Claims</t>
        </is>
      </c>
      <c r="B127" s="6" t="n">
        <v>4189</v>
      </c>
    </row>
    <row r="128">
      <c r="A128" s="4" t="inlineStr">
        <is>
          <t>Home and Farm [Member] | Accident Year 2014 [Member]</t>
        </is>
      </c>
    </row>
    <row r="129">
      <c r="A129" s="4" t="inlineStr">
        <is>
          <t>Incurred Claims and Allocated Claim Adjustment Expenses, Net of Reinsurance</t>
        </is>
      </c>
      <c r="B129" s="5" t="n">
        <v>35503</v>
      </c>
      <c r="C129" s="6" t="n">
        <v>35497</v>
      </c>
      <c r="D129" s="6" t="n">
        <v>35534</v>
      </c>
      <c r="F129" s="6" t="n">
        <v>35684</v>
      </c>
      <c r="H129" s="6" t="n">
        <v>35589</v>
      </c>
      <c r="J129" s="6" t="n">
        <v>35770</v>
      </c>
      <c r="L129" s="6" t="n">
        <v>36001</v>
      </c>
      <c r="N129" s="6" t="n">
        <v>36663</v>
      </c>
    </row>
    <row r="130">
      <c r="A130" s="4" t="inlineStr">
        <is>
          <t>Paid Claims and Allocated Claim Adjustment Expenses, Net of Reinsurance</t>
        </is>
      </c>
      <c r="C130" s="6" t="n">
        <v>35485</v>
      </c>
      <c r="D130" s="6" t="n">
        <v>35482</v>
      </c>
      <c r="F130" s="6" t="n">
        <v>35481</v>
      </c>
      <c r="H130" s="6" t="n">
        <v>35371</v>
      </c>
      <c r="J130" s="6" t="n">
        <v>35219</v>
      </c>
      <c r="L130" s="6" t="n">
        <v>35199</v>
      </c>
      <c r="N130" s="6" t="n">
        <v>32207</v>
      </c>
    </row>
    <row r="131">
      <c r="A131" s="4" t="inlineStr">
        <is>
          <t>Total IBNR Plus Expected Development on Reported Claims | Claims</t>
        </is>
      </c>
      <c r="B131" s="4" t="inlineStr">
        <is>
          <t xml:space="preserve"> </t>
        </is>
      </c>
    </row>
    <row r="132">
      <c r="A132" s="4" t="inlineStr">
        <is>
          <t>Cumulative Number of Reported Claims | Claims</t>
        </is>
      </c>
      <c r="B132" s="6" t="n">
        <v>5243</v>
      </c>
    </row>
    <row r="133">
      <c r="A133" s="4" t="inlineStr">
        <is>
          <t>Home and Farm [Member] | Accident Year 2015 [Member]</t>
        </is>
      </c>
    </row>
    <row r="134">
      <c r="A134" s="4" t="inlineStr">
        <is>
          <t>Incurred Claims and Allocated Claim Adjustment Expenses, Net of Reinsurance</t>
        </is>
      </c>
      <c r="B134" s="5" t="n">
        <v>31600</v>
      </c>
      <c r="C134" s="6" t="n">
        <v>31612</v>
      </c>
      <c r="D134" s="6" t="n">
        <v>31446</v>
      </c>
      <c r="F134" s="6" t="n">
        <v>31577</v>
      </c>
      <c r="H134" s="6" t="n">
        <v>31297</v>
      </c>
      <c r="J134" s="6" t="n">
        <v>31818</v>
      </c>
      <c r="L134" s="6" t="n">
        <v>32789</v>
      </c>
    </row>
    <row r="135">
      <c r="A135" s="4" t="inlineStr">
        <is>
          <t>Paid Claims and Allocated Claim Adjustment Expenses, Net of Reinsurance</t>
        </is>
      </c>
      <c r="B135" s="5" t="n">
        <v>31597</v>
      </c>
      <c r="C135" s="6" t="n">
        <v>31597</v>
      </c>
      <c r="D135" s="6" t="n">
        <v>31383</v>
      </c>
      <c r="F135" s="6" t="n">
        <v>30573</v>
      </c>
      <c r="H135" s="6" t="n">
        <v>30350</v>
      </c>
      <c r="J135" s="6" t="n">
        <v>30164</v>
      </c>
      <c r="L135" s="6" t="n">
        <v>27204</v>
      </c>
    </row>
    <row r="136">
      <c r="A136" s="4" t="inlineStr">
        <is>
          <t>Total IBNR Plus Expected Development on Reported Claims | Claims</t>
        </is>
      </c>
      <c r="B136" s="6" t="n">
        <v>3</v>
      </c>
    </row>
    <row r="137">
      <c r="A137" s="4" t="inlineStr">
        <is>
          <t>Cumulative Number of Reported Claims | Claims</t>
        </is>
      </c>
      <c r="B137" s="6" t="n">
        <v>3923</v>
      </c>
    </row>
    <row r="138">
      <c r="A138" s="4" t="inlineStr">
        <is>
          <t>Home and Farm [Member] | Accident Year 2016 [Member]</t>
        </is>
      </c>
    </row>
    <row r="139">
      <c r="A139" s="4" t="inlineStr">
        <is>
          <t>Incurred Claims and Allocated Claim Adjustment Expenses, Net of Reinsurance</t>
        </is>
      </c>
      <c r="B139" s="5" t="n">
        <v>44745</v>
      </c>
      <c r="C139" s="6" t="n">
        <v>44728</v>
      </c>
      <c r="D139" s="6" t="n">
        <v>44602</v>
      </c>
      <c r="F139" s="6" t="n">
        <v>44945</v>
      </c>
      <c r="H139" s="6" t="n">
        <v>44510</v>
      </c>
      <c r="J139" s="6" t="n">
        <v>45825</v>
      </c>
    </row>
    <row r="140">
      <c r="A140" s="4" t="inlineStr">
        <is>
          <t>Paid Claims and Allocated Claim Adjustment Expenses, Net of Reinsurance</t>
        </is>
      </c>
      <c r="B140" s="5" t="n">
        <v>44650</v>
      </c>
      <c r="C140" s="6" t="n">
        <v>44583</v>
      </c>
      <c r="D140" s="6" t="n">
        <v>44530</v>
      </c>
      <c r="F140" s="6" t="n">
        <v>44270</v>
      </c>
      <c r="H140" s="6" t="n">
        <v>44942</v>
      </c>
      <c r="J140" s="6" t="n">
        <v>37656</v>
      </c>
    </row>
    <row r="141">
      <c r="A141" s="4" t="inlineStr">
        <is>
          <t>Total IBNR Plus Expected Development on Reported Claims | Claims</t>
        </is>
      </c>
      <c r="B141" s="6" t="n">
        <v>45</v>
      </c>
    </row>
    <row r="142">
      <c r="A142" s="4" t="inlineStr">
        <is>
          <t>Cumulative Number of Reported Claims | Claims</t>
        </is>
      </c>
      <c r="B142" s="6" t="n">
        <v>6348</v>
      </c>
    </row>
    <row r="143">
      <c r="A143" s="4" t="inlineStr">
        <is>
          <t>Home and Farm [Member] | Accident Year 2017 [Member]</t>
        </is>
      </c>
    </row>
    <row r="144">
      <c r="A144" s="4" t="inlineStr">
        <is>
          <t>Incurred Claims and Allocated Claim Adjustment Expenses, Net of Reinsurance</t>
        </is>
      </c>
      <c r="B144" s="5" t="n">
        <v>41804</v>
      </c>
      <c r="C144" s="6" t="n">
        <v>41779</v>
      </c>
      <c r="D144" s="6" t="n">
        <v>41886</v>
      </c>
      <c r="F144" s="6" t="n">
        <v>41593</v>
      </c>
      <c r="H144" s="6" t="n">
        <v>42110</v>
      </c>
    </row>
    <row r="145">
      <c r="A145" s="4" t="inlineStr">
        <is>
          <t>Paid Claims and Allocated Claim Adjustment Expenses, Net of Reinsurance</t>
        </is>
      </c>
      <c r="B145" s="5" t="n">
        <v>41414</v>
      </c>
      <c r="C145" s="6" t="n">
        <v>40941</v>
      </c>
      <c r="D145" s="6" t="n">
        <v>40442</v>
      </c>
      <c r="F145" s="6" t="n">
        <v>38928</v>
      </c>
      <c r="H145" s="6" t="n">
        <v>34657</v>
      </c>
    </row>
    <row r="146">
      <c r="A146" s="4" t="inlineStr">
        <is>
          <t>Total IBNR Plus Expected Development on Reported Claims | Claims</t>
        </is>
      </c>
      <c r="B146" s="6" t="n">
        <v>109</v>
      </c>
    </row>
    <row r="147">
      <c r="A147" s="4" t="inlineStr">
        <is>
          <t>Cumulative Number of Reported Claims | Claims</t>
        </is>
      </c>
      <c r="B147" s="6" t="n">
        <v>4943</v>
      </c>
    </row>
    <row r="148">
      <c r="A148" s="4" t="inlineStr">
        <is>
          <t>Home and Farm [Member] | Accident Year 2018 [Member]</t>
        </is>
      </c>
    </row>
    <row r="149">
      <c r="A149" s="4" t="inlineStr">
        <is>
          <t>Incurred Claims and Allocated Claim Adjustment Expenses, Net of Reinsurance</t>
        </is>
      </c>
      <c r="B149" s="5" t="n">
        <v>43682</v>
      </c>
      <c r="C149" s="6" t="n">
        <v>43747</v>
      </c>
      <c r="D149" s="6" t="n">
        <v>43846</v>
      </c>
      <c r="F149" s="6" t="n">
        <v>42515</v>
      </c>
    </row>
    <row r="150">
      <c r="A150" s="4" t="inlineStr">
        <is>
          <t>Paid Claims and Allocated Claim Adjustment Expenses, Net of Reinsurance</t>
        </is>
      </c>
      <c r="B150" s="5" t="n">
        <v>43549</v>
      </c>
      <c r="C150" s="6" t="n">
        <v>43178</v>
      </c>
      <c r="D150" s="6" t="n">
        <v>42814</v>
      </c>
      <c r="F150" s="6" t="n">
        <v>37881</v>
      </c>
    </row>
    <row r="151">
      <c r="A151" s="4" t="inlineStr">
        <is>
          <t>Total IBNR Plus Expected Development on Reported Claims | Claims</t>
        </is>
      </c>
      <c r="B151" s="6" t="n">
        <v>107</v>
      </c>
    </row>
    <row r="152">
      <c r="A152" s="4" t="inlineStr">
        <is>
          <t>Cumulative Number of Reported Claims | Claims</t>
        </is>
      </c>
      <c r="B152" s="6" t="n">
        <v>4580</v>
      </c>
    </row>
    <row r="153">
      <c r="A153" s="4" t="inlineStr">
        <is>
          <t>Home and Farm [Member] | Accident Year 2019 [Member]</t>
        </is>
      </c>
    </row>
    <row r="154">
      <c r="A154" s="4" t="inlineStr">
        <is>
          <t>Incurred Claims and Allocated Claim Adjustment Expenses, Net of Reinsurance</t>
        </is>
      </c>
      <c r="B154" s="5" t="n">
        <v>45471</v>
      </c>
      <c r="C154" s="6" t="n">
        <v>45828</v>
      </c>
      <c r="D154" s="6" t="n">
        <v>45438</v>
      </c>
    </row>
    <row r="155">
      <c r="A155" s="4" t="inlineStr">
        <is>
          <t>Paid Claims and Allocated Claim Adjustment Expenses, Net of Reinsurance</t>
        </is>
      </c>
      <c r="B155" s="5" t="n">
        <v>44119</v>
      </c>
      <c r="C155" s="6" t="n">
        <v>43253</v>
      </c>
      <c r="D155" s="6" t="n">
        <v>38709</v>
      </c>
    </row>
    <row r="156">
      <c r="A156" s="4" t="inlineStr">
        <is>
          <t>Total IBNR Plus Expected Development on Reported Claims | Claims</t>
        </is>
      </c>
      <c r="B156" s="6" t="n">
        <v>375</v>
      </c>
    </row>
    <row r="157">
      <c r="A157" s="4" t="inlineStr">
        <is>
          <t>Cumulative Number of Reported Claims | Claims</t>
        </is>
      </c>
      <c r="B157" s="6" t="n">
        <v>5483</v>
      </c>
    </row>
    <row r="158">
      <c r="A158" s="4" t="inlineStr">
        <is>
          <t>Home and Farm [Member] | Accident Year 2020 [Member]</t>
        </is>
      </c>
    </row>
    <row r="159">
      <c r="A159" s="4" t="inlineStr">
        <is>
          <t>Incurred Claims and Allocated Claim Adjustment Expenses, Net of Reinsurance</t>
        </is>
      </c>
      <c r="B159" s="5" t="n">
        <v>35668</v>
      </c>
      <c r="C159" s="6" t="n">
        <v>36264</v>
      </c>
    </row>
    <row r="160">
      <c r="A160" s="4" t="inlineStr">
        <is>
          <t>Paid Claims and Allocated Claim Adjustment Expenses, Net of Reinsurance</t>
        </is>
      </c>
      <c r="B160" s="5" t="n">
        <v>33988</v>
      </c>
      <c r="C160" s="6" t="n">
        <v>29274</v>
      </c>
    </row>
    <row r="161">
      <c r="A161" s="4" t="inlineStr">
        <is>
          <t>Total IBNR Plus Expected Development on Reported Claims | Claims</t>
        </is>
      </c>
      <c r="B161" s="6" t="n">
        <v>674</v>
      </c>
    </row>
    <row r="162">
      <c r="A162" s="4" t="inlineStr">
        <is>
          <t>Cumulative Number of Reported Claims | Claims</t>
        </is>
      </c>
      <c r="B162" s="6" t="n">
        <v>4070</v>
      </c>
    </row>
    <row r="163">
      <c r="A163" s="4" t="inlineStr">
        <is>
          <t>Home and Farm [Member] | Accident Year 2021 [Member]</t>
        </is>
      </c>
    </row>
    <row r="164">
      <c r="A164" s="4" t="inlineStr">
        <is>
          <t>Incurred Claims and Allocated Claim Adjustment Expenses, Net of Reinsurance</t>
        </is>
      </c>
      <c r="B164" s="5" t="n">
        <v>53079</v>
      </c>
    </row>
    <row r="165">
      <c r="A165" s="4" t="inlineStr">
        <is>
          <t>Paid Claims and Allocated Claim Adjustment Expenses, Net of Reinsurance</t>
        </is>
      </c>
      <c r="B165" s="5" t="n">
        <v>41043</v>
      </c>
    </row>
    <row r="166">
      <c r="A166" s="4" t="inlineStr">
        <is>
          <t>Total IBNR Plus Expected Development on Reported Claims | Claims</t>
        </is>
      </c>
      <c r="B166" s="6" t="n">
        <v>4413</v>
      </c>
    </row>
    <row r="167">
      <c r="A167" s="4" t="inlineStr">
        <is>
          <t>Cumulative Number of Reported Claims | Claims</t>
        </is>
      </c>
      <c r="B167" s="6" t="n">
        <v>4837</v>
      </c>
    </row>
    <row r="168">
      <c r="A168" s="4" t="inlineStr">
        <is>
          <t>Crop [Member]</t>
        </is>
      </c>
    </row>
    <row r="169">
      <c r="A169" s="4" t="inlineStr">
        <is>
          <t>Incurred Claims and Allocated Claim Adjustment Expenses, Net of Reinsurance</t>
        </is>
      </c>
      <c r="B169" s="5" t="n">
        <v>247880</v>
      </c>
    </row>
    <row r="170">
      <c r="A170" s="4" t="inlineStr">
        <is>
          <t>Paid Claims and Allocated Claim Adjustment Expenses, Net of Reinsurance</t>
        </is>
      </c>
      <c r="B170" s="6" t="n">
        <v>248831</v>
      </c>
    </row>
    <row r="171">
      <c r="A171" s="4" t="inlineStr">
        <is>
          <t>All outstanding liabilities prior to 2011, net of reinsurance</t>
        </is>
      </c>
      <c r="B171" s="4" t="inlineStr">
        <is>
          <t xml:space="preserve"> </t>
        </is>
      </c>
    </row>
    <row r="172">
      <c r="A172" s="4" t="inlineStr">
        <is>
          <t>Liabilities for Unpaid Losses and Loss Adjustment Expenses, net of reinsurance</t>
        </is>
      </c>
      <c r="B172" s="6" t="n">
        <v>-951</v>
      </c>
    </row>
    <row r="173">
      <c r="A173" s="4" t="inlineStr">
        <is>
          <t>Crop [Member] | Accident Year 2012 [Member]</t>
        </is>
      </c>
    </row>
    <row r="174">
      <c r="A174" s="4" t="inlineStr">
        <is>
          <t>Incurred Claims and Allocated Claim Adjustment Expenses, Net of Reinsurance</t>
        </is>
      </c>
      <c r="B174" s="6" t="n">
        <v>13673</v>
      </c>
      <c r="C174" s="6" t="n">
        <v>13673</v>
      </c>
      <c r="D174" s="6" t="n">
        <v>13673</v>
      </c>
      <c r="F174" s="6" t="n">
        <v>13673</v>
      </c>
      <c r="H174" s="6" t="n">
        <v>13673</v>
      </c>
      <c r="J174" s="6" t="n">
        <v>13673</v>
      </c>
      <c r="L174" s="6" t="n">
        <v>13673</v>
      </c>
      <c r="N174" s="6" t="n">
        <v>13673</v>
      </c>
      <c r="P174" s="6" t="n">
        <v>13676</v>
      </c>
      <c r="R174" s="6" t="n">
        <v>13546</v>
      </c>
    </row>
    <row r="175">
      <c r="A175" s="4" t="inlineStr">
        <is>
          <t>Paid Claims and Allocated Claim Adjustment Expenses, Net of Reinsurance</t>
        </is>
      </c>
      <c r="B175" s="5" t="n">
        <v>13673</v>
      </c>
      <c r="C175" s="6" t="n">
        <v>13673</v>
      </c>
      <c r="D175" s="6" t="n">
        <v>13673</v>
      </c>
      <c r="F175" s="6" t="n">
        <v>13673</v>
      </c>
      <c r="H175" s="6" t="n">
        <v>13673</v>
      </c>
      <c r="J175" s="6" t="n">
        <v>13673</v>
      </c>
      <c r="L175" s="6" t="n">
        <v>13673</v>
      </c>
      <c r="N175" s="6" t="n">
        <v>13673</v>
      </c>
      <c r="P175" s="6" t="n">
        <v>13673</v>
      </c>
      <c r="R175" s="6" t="n">
        <v>13078</v>
      </c>
    </row>
    <row r="176">
      <c r="A176" s="4" t="inlineStr">
        <is>
          <t>Total IBNR Plus Expected Development on Reported Claims | Claims</t>
        </is>
      </c>
      <c r="B176" s="4" t="inlineStr">
        <is>
          <t xml:space="preserve"> </t>
        </is>
      </c>
    </row>
    <row r="177">
      <c r="A177" s="4" t="inlineStr">
        <is>
          <t>Cumulative Number of Reported Claims | Claims</t>
        </is>
      </c>
      <c r="B177" s="6" t="n">
        <v>2137</v>
      </c>
    </row>
    <row r="178">
      <c r="A178" s="4" t="inlineStr">
        <is>
          <t>Crop [Member] | Accident Year 2013 [Member]</t>
        </is>
      </c>
    </row>
    <row r="179">
      <c r="A179" s="4" t="inlineStr">
        <is>
          <t>Incurred Claims and Allocated Claim Adjustment Expenses, Net of Reinsurance</t>
        </is>
      </c>
      <c r="B179" s="5" t="n">
        <v>39665</v>
      </c>
      <c r="C179" s="6" t="n">
        <v>39665</v>
      </c>
      <c r="D179" s="6" t="n">
        <v>39665</v>
      </c>
      <c r="F179" s="6" t="n">
        <v>39665</v>
      </c>
      <c r="H179" s="6" t="n">
        <v>39665</v>
      </c>
      <c r="J179" s="6" t="n">
        <v>39665</v>
      </c>
      <c r="L179" s="6" t="n">
        <v>39665</v>
      </c>
      <c r="N179" s="6" t="n">
        <v>39665</v>
      </c>
      <c r="P179" s="6" t="n">
        <v>40976</v>
      </c>
    </row>
    <row r="180">
      <c r="A180" s="4" t="inlineStr">
        <is>
          <t>Paid Claims and Allocated Claim Adjustment Expenses, Net of Reinsurance</t>
        </is>
      </c>
      <c r="B180" s="5" t="n">
        <v>39665</v>
      </c>
      <c r="C180" s="6" t="n">
        <v>39665</v>
      </c>
      <c r="D180" s="6" t="n">
        <v>39665</v>
      </c>
      <c r="F180" s="6" t="n">
        <v>39665</v>
      </c>
      <c r="H180" s="6" t="n">
        <v>39665</v>
      </c>
      <c r="J180" s="6" t="n">
        <v>39665</v>
      </c>
      <c r="L180" s="6" t="n">
        <v>39665</v>
      </c>
      <c r="N180" s="6" t="n">
        <v>39665</v>
      </c>
      <c r="P180" s="6" t="n">
        <v>35511</v>
      </c>
    </row>
    <row r="181">
      <c r="A181" s="4" t="inlineStr">
        <is>
          <t>Total IBNR Plus Expected Development on Reported Claims | Claims</t>
        </is>
      </c>
      <c r="B181" s="4" t="inlineStr">
        <is>
          <t xml:space="preserve"> </t>
        </is>
      </c>
    </row>
    <row r="182">
      <c r="A182" s="4" t="inlineStr">
        <is>
          <t>Cumulative Number of Reported Claims | Claims</t>
        </is>
      </c>
      <c r="B182" s="6" t="n">
        <v>2097</v>
      </c>
    </row>
    <row r="183">
      <c r="A183" s="4" t="inlineStr">
        <is>
          <t>Crop [Member] | Accident Year 2014 [Member]</t>
        </is>
      </c>
    </row>
    <row r="184">
      <c r="A184" s="4" t="inlineStr">
        <is>
          <t>Incurred Claims and Allocated Claim Adjustment Expenses, Net of Reinsurance</t>
        </is>
      </c>
      <c r="B184" s="5" t="n">
        <v>20333</v>
      </c>
      <c r="C184" s="6" t="n">
        <v>20333</v>
      </c>
      <c r="D184" s="6" t="n">
        <v>20333</v>
      </c>
      <c r="F184" s="6" t="n">
        <v>20333</v>
      </c>
      <c r="H184" s="6" t="n">
        <v>20333</v>
      </c>
      <c r="J184" s="6" t="n">
        <v>20333</v>
      </c>
      <c r="L184" s="6" t="n">
        <v>20333</v>
      </c>
      <c r="N184" s="6" t="n">
        <v>22686</v>
      </c>
    </row>
    <row r="185">
      <c r="A185" s="4" t="inlineStr">
        <is>
          <t>Paid Claims and Allocated Claim Adjustment Expenses, Net of Reinsurance</t>
        </is>
      </c>
      <c r="B185" s="5" t="n">
        <v>20333</v>
      </c>
      <c r="C185" s="6" t="n">
        <v>20333</v>
      </c>
      <c r="D185" s="6" t="n">
        <v>20333</v>
      </c>
      <c r="F185" s="6" t="n">
        <v>20333</v>
      </c>
      <c r="H185" s="6" t="n">
        <v>20333</v>
      </c>
      <c r="J185" s="6" t="n">
        <v>20333</v>
      </c>
      <c r="L185" s="6" t="n">
        <v>20333</v>
      </c>
      <c r="N185" s="6" t="n">
        <v>17788</v>
      </c>
    </row>
    <row r="186">
      <c r="A186" s="4" t="inlineStr">
        <is>
          <t>Total IBNR Plus Expected Development on Reported Claims | Claims</t>
        </is>
      </c>
      <c r="B186" s="4" t="inlineStr">
        <is>
          <t xml:space="preserve"> </t>
        </is>
      </c>
    </row>
    <row r="187">
      <c r="A187" s="4" t="inlineStr">
        <is>
          <t>Cumulative Number of Reported Claims | Claims</t>
        </is>
      </c>
      <c r="B187" s="6" t="n">
        <v>2268</v>
      </c>
    </row>
    <row r="188">
      <c r="A188" s="4" t="inlineStr">
        <is>
          <t>Crop [Member] | Accident Year 2015 [Member]</t>
        </is>
      </c>
    </row>
    <row r="189">
      <c r="A189" s="4" t="inlineStr">
        <is>
          <t>Incurred Claims and Allocated Claim Adjustment Expenses, Net of Reinsurance</t>
        </is>
      </c>
      <c r="B189" s="5" t="n">
        <v>13849</v>
      </c>
      <c r="C189" s="6" t="n">
        <v>13849</v>
      </c>
      <c r="D189" s="6" t="n">
        <v>13849</v>
      </c>
      <c r="F189" s="6" t="n">
        <v>13849</v>
      </c>
      <c r="H189" s="6" t="n">
        <v>13849</v>
      </c>
      <c r="J189" s="6" t="n">
        <v>13849</v>
      </c>
      <c r="L189" s="6" t="n">
        <v>13813</v>
      </c>
    </row>
    <row r="190">
      <c r="A190" s="4" t="inlineStr">
        <is>
          <t>Paid Claims and Allocated Claim Adjustment Expenses, Net of Reinsurance</t>
        </is>
      </c>
      <c r="B190" s="5" t="n">
        <v>13849</v>
      </c>
      <c r="C190" s="6" t="n">
        <v>13849</v>
      </c>
      <c r="D190" s="6" t="n">
        <v>13849</v>
      </c>
      <c r="F190" s="6" t="n">
        <v>13849</v>
      </c>
      <c r="H190" s="6" t="n">
        <v>13849</v>
      </c>
      <c r="J190" s="6" t="n">
        <v>13849</v>
      </c>
      <c r="L190" s="6" t="n">
        <v>12866</v>
      </c>
    </row>
    <row r="191">
      <c r="A191" s="4" t="inlineStr">
        <is>
          <t>Total IBNR Plus Expected Development on Reported Claims | Claims</t>
        </is>
      </c>
      <c r="B191" s="4" t="inlineStr">
        <is>
          <t xml:space="preserve"> </t>
        </is>
      </c>
    </row>
    <row r="192">
      <c r="A192" s="4" t="inlineStr">
        <is>
          <t>Cumulative Number of Reported Claims | Claims</t>
        </is>
      </c>
      <c r="B192" s="6" t="n">
        <v>2427</v>
      </c>
    </row>
    <row r="193">
      <c r="A193" s="4" t="inlineStr">
        <is>
          <t>Crop [Member] | Accident Year 2016 [Member]</t>
        </is>
      </c>
    </row>
    <row r="194">
      <c r="A194" s="4" t="inlineStr">
        <is>
          <t>Incurred Claims and Allocated Claim Adjustment Expenses, Net of Reinsurance</t>
        </is>
      </c>
      <c r="B194" s="5" t="n">
        <v>19487</v>
      </c>
      <c r="C194" s="6" t="n">
        <v>19487</v>
      </c>
      <c r="D194" s="6" t="n">
        <v>19487</v>
      </c>
      <c r="F194" s="6" t="n">
        <v>19487</v>
      </c>
      <c r="H194" s="6" t="n">
        <v>19582</v>
      </c>
      <c r="J194" s="6" t="n">
        <v>20209</v>
      </c>
    </row>
    <row r="195">
      <c r="A195" s="4" t="inlineStr">
        <is>
          <t>Paid Claims and Allocated Claim Adjustment Expenses, Net of Reinsurance</t>
        </is>
      </c>
      <c r="B195" s="5" t="n">
        <v>19487</v>
      </c>
      <c r="C195" s="6" t="n">
        <v>19487</v>
      </c>
      <c r="D195" s="6" t="n">
        <v>19487</v>
      </c>
      <c r="F195" s="6" t="n">
        <v>19487</v>
      </c>
      <c r="H195" s="6" t="n">
        <v>19487</v>
      </c>
      <c r="J195" s="6" t="n">
        <v>16444</v>
      </c>
    </row>
    <row r="196">
      <c r="A196" s="4" t="inlineStr">
        <is>
          <t>Total IBNR Plus Expected Development on Reported Claims | Claims</t>
        </is>
      </c>
      <c r="B196" s="4" t="inlineStr">
        <is>
          <t xml:space="preserve"> </t>
        </is>
      </c>
    </row>
    <row r="197">
      <c r="A197" s="4" t="inlineStr">
        <is>
          <t>Cumulative Number of Reported Claims | Claims</t>
        </is>
      </c>
      <c r="B197" s="6" t="n">
        <v>2806</v>
      </c>
    </row>
    <row r="198">
      <c r="A198" s="4" t="inlineStr">
        <is>
          <t>Crop [Member] | Accident Year 2017 [Member]</t>
        </is>
      </c>
    </row>
    <row r="199">
      <c r="A199" s="4" t="inlineStr">
        <is>
          <t>Incurred Claims and Allocated Claim Adjustment Expenses, Net of Reinsurance</t>
        </is>
      </c>
      <c r="B199" s="5" t="n">
        <v>34181</v>
      </c>
      <c r="C199" s="6" t="n">
        <v>34181</v>
      </c>
      <c r="D199" s="6" t="n">
        <v>34181</v>
      </c>
      <c r="F199" s="6" t="n">
        <v>34181</v>
      </c>
      <c r="H199" s="6" t="n">
        <v>33733</v>
      </c>
    </row>
    <row r="200">
      <c r="A200" s="4" t="inlineStr">
        <is>
          <t>Paid Claims and Allocated Claim Adjustment Expenses, Net of Reinsurance</t>
        </is>
      </c>
      <c r="B200" s="5" t="n">
        <v>34181</v>
      </c>
      <c r="C200" s="6" t="n">
        <v>34181</v>
      </c>
      <c r="D200" s="6" t="n">
        <v>34181</v>
      </c>
      <c r="F200" s="6" t="n">
        <v>34181</v>
      </c>
      <c r="H200" s="6" t="n">
        <v>32767</v>
      </c>
    </row>
    <row r="201">
      <c r="A201" s="4" t="inlineStr">
        <is>
          <t>Total IBNR Plus Expected Development on Reported Claims | Claims</t>
        </is>
      </c>
      <c r="B201" s="4" t="inlineStr">
        <is>
          <t xml:space="preserve"> </t>
        </is>
      </c>
    </row>
    <row r="202">
      <c r="A202" s="4" t="inlineStr">
        <is>
          <t>Cumulative Number of Reported Claims | Claims</t>
        </is>
      </c>
      <c r="B202" s="6" t="n">
        <v>2968</v>
      </c>
    </row>
    <row r="203">
      <c r="A203" s="4" t="inlineStr">
        <is>
          <t>Crop [Member] | Accident Year 2018 [Member]</t>
        </is>
      </c>
    </row>
    <row r="204">
      <c r="A204" s="4" t="inlineStr">
        <is>
          <t>Incurred Claims and Allocated Claim Adjustment Expenses, Net of Reinsurance</t>
        </is>
      </c>
      <c r="B204" s="5" t="n">
        <v>11730</v>
      </c>
      <c r="C204" s="6" t="n">
        <v>11730</v>
      </c>
      <c r="D204" s="6" t="n">
        <v>11730</v>
      </c>
      <c r="F204" s="6" t="n">
        <v>12506</v>
      </c>
    </row>
    <row r="205">
      <c r="A205" s="4" t="inlineStr">
        <is>
          <t>Paid Claims and Allocated Claim Adjustment Expenses, Net of Reinsurance</t>
        </is>
      </c>
      <c r="B205" s="5" t="n">
        <v>11730</v>
      </c>
      <c r="C205" s="6" t="n">
        <v>11730</v>
      </c>
      <c r="D205" s="6" t="n">
        <v>11730</v>
      </c>
      <c r="F205" s="6" t="n">
        <v>10764</v>
      </c>
    </row>
    <row r="206">
      <c r="A206" s="4" t="inlineStr">
        <is>
          <t>Total IBNR Plus Expected Development on Reported Claims | Claims</t>
        </is>
      </c>
      <c r="B206" s="4" t="inlineStr">
        <is>
          <t xml:space="preserve"> </t>
        </is>
      </c>
    </row>
    <row r="207">
      <c r="A207" s="4" t="inlineStr">
        <is>
          <t>Cumulative Number of Reported Claims | Claims</t>
        </is>
      </c>
      <c r="B207" s="6" t="n">
        <v>2147</v>
      </c>
    </row>
    <row r="208">
      <c r="A208" s="4" t="inlineStr">
        <is>
          <t>Crop [Member] | Accident Year 2019 [Member]</t>
        </is>
      </c>
    </row>
    <row r="209">
      <c r="A209" s="4" t="inlineStr">
        <is>
          <t>Incurred Claims and Allocated Claim Adjustment Expenses, Net of Reinsurance</t>
        </is>
      </c>
      <c r="B209" s="5" t="n">
        <v>37629</v>
      </c>
      <c r="C209" s="6" t="n">
        <v>37629</v>
      </c>
      <c r="D209" s="6" t="n">
        <v>33913</v>
      </c>
    </row>
    <row r="210">
      <c r="A210" s="4" t="inlineStr">
        <is>
          <t>Paid Claims and Allocated Claim Adjustment Expenses, Net of Reinsurance</t>
        </is>
      </c>
      <c r="B210" s="5" t="n">
        <v>37629</v>
      </c>
      <c r="C210" s="6" t="n">
        <v>37629</v>
      </c>
      <c r="D210" s="6" t="n">
        <v>26332</v>
      </c>
    </row>
    <row r="211">
      <c r="A211" s="4" t="inlineStr">
        <is>
          <t>Total IBNR Plus Expected Development on Reported Claims | Claims</t>
        </is>
      </c>
      <c r="B211" s="4" t="inlineStr">
        <is>
          <t xml:space="preserve"> </t>
        </is>
      </c>
    </row>
    <row r="212">
      <c r="A212" s="4" t="inlineStr">
        <is>
          <t>Cumulative Number of Reported Claims | Claims</t>
        </is>
      </c>
      <c r="B212" s="6" t="n">
        <v>3101</v>
      </c>
    </row>
    <row r="213">
      <c r="A213" s="4" t="inlineStr">
        <is>
          <t>Crop [Member] | Accident Year 2020 [Member]</t>
        </is>
      </c>
    </row>
    <row r="214">
      <c r="A214" s="4" t="inlineStr">
        <is>
          <t>Incurred Claims and Allocated Claim Adjustment Expenses, Net of Reinsurance</t>
        </is>
      </c>
      <c r="B214" s="5" t="n">
        <v>28759</v>
      </c>
      <c r="C214" s="6" t="n">
        <v>28688</v>
      </c>
    </row>
    <row r="215">
      <c r="A215" s="4" t="inlineStr">
        <is>
          <t>Paid Claims and Allocated Claim Adjustment Expenses, Net of Reinsurance</t>
        </is>
      </c>
      <c r="B215" s="5" t="n">
        <v>28759</v>
      </c>
      <c r="C215" s="6" t="n">
        <v>28038</v>
      </c>
    </row>
    <row r="216">
      <c r="A216" s="4" t="inlineStr">
        <is>
          <t>Total IBNR Plus Expected Development on Reported Claims | Claims</t>
        </is>
      </c>
      <c r="B216" s="4" t="inlineStr">
        <is>
          <t xml:space="preserve"> </t>
        </is>
      </c>
    </row>
    <row r="217">
      <c r="A217" s="4" t="inlineStr">
        <is>
          <t>Cumulative Number of Reported Claims | Claims</t>
        </is>
      </c>
      <c r="B217" s="6" t="n">
        <v>2442</v>
      </c>
    </row>
    <row r="218">
      <c r="A218" s="4" t="inlineStr">
        <is>
          <t>Crop [Member] | Accident Year 2021 [Member]</t>
        </is>
      </c>
    </row>
    <row r="219">
      <c r="A219" s="4" t="inlineStr">
        <is>
          <t>Incurred Claims and Allocated Claim Adjustment Expenses, Net of Reinsurance</t>
        </is>
      </c>
      <c r="B219" s="5" t="n">
        <v>28574</v>
      </c>
    </row>
    <row r="220">
      <c r="A220" s="4" t="inlineStr">
        <is>
          <t>Paid Claims and Allocated Claim Adjustment Expenses, Net of Reinsurance</t>
        </is>
      </c>
      <c r="B220" s="5" t="n">
        <v>29525</v>
      </c>
    </row>
    <row r="221">
      <c r="A221" s="4" t="inlineStr">
        <is>
          <t>Total IBNR Plus Expected Development on Reported Claims | Claims</t>
        </is>
      </c>
      <c r="B221" s="6" t="n">
        <v>314</v>
      </c>
    </row>
    <row r="222">
      <c r="A222" s="4" t="inlineStr">
        <is>
          <t>Cumulative Number of Reported Claims | Claims</t>
        </is>
      </c>
      <c r="B222" s="6" t="n">
        <v>2620</v>
      </c>
    </row>
    <row r="223">
      <c r="A223" s="4" t="inlineStr">
        <is>
          <t>Non-Standard Auto (Direct Auto) [Member]</t>
        </is>
      </c>
    </row>
    <row r="224">
      <c r="A224" s="4" t="inlineStr">
        <is>
          <t>Incurred Claims and Allocated Claim Adjustment Expenses, Net of Reinsurance</t>
        </is>
      </c>
      <c r="B224" s="5" t="n">
        <v>151786</v>
      </c>
    </row>
    <row r="225">
      <c r="A225" s="4" t="inlineStr">
        <is>
          <t>Paid Claims and Allocated Claim Adjustment Expenses, Net of Reinsurance</t>
        </is>
      </c>
      <c r="B225" s="6" t="n">
        <v>115012</v>
      </c>
    </row>
    <row r="226">
      <c r="A226" s="4" t="inlineStr">
        <is>
          <t>All outstanding liabilities prior to 2011, net of reinsurance</t>
        </is>
      </c>
      <c r="B226" s="6" t="n">
        <v>20</v>
      </c>
    </row>
    <row r="227">
      <c r="A227" s="4" t="inlineStr">
        <is>
          <t>Liabilities for Unpaid Losses and Loss Adjustment Expenses, net of reinsurance</t>
        </is>
      </c>
      <c r="B227" s="6" t="n">
        <v>36794</v>
      </c>
    </row>
    <row r="228">
      <c r="A228" s="4" t="inlineStr">
        <is>
          <t>Non-Standard Auto (Direct Auto) [Member] | Accident Year 2012 [Member]</t>
        </is>
      </c>
    </row>
    <row r="229">
      <c r="A229" s="4" t="inlineStr">
        <is>
          <t>Incurred Claims and Allocated Claim Adjustment Expenses, Net of Reinsurance</t>
        </is>
      </c>
      <c r="B229" s="6" t="n">
        <v>4998</v>
      </c>
      <c r="C229" s="6" t="n">
        <v>5009</v>
      </c>
      <c r="D229" s="6" t="n">
        <v>4930</v>
      </c>
      <c r="F229" s="6" t="n">
        <v>4909</v>
      </c>
      <c r="H229" s="6" t="n">
        <v>4643</v>
      </c>
      <c r="I229" s="4" t="inlineStr">
        <is>
          <t>[1]</t>
        </is>
      </c>
      <c r="J229" s="6" t="n">
        <v>4215</v>
      </c>
      <c r="K229" s="4" t="inlineStr">
        <is>
          <t>[1]</t>
        </is>
      </c>
      <c r="L229" s="6" t="n">
        <v>3916</v>
      </c>
      <c r="N229" s="6" t="n">
        <v>3927</v>
      </c>
      <c r="P229" s="6" t="n">
        <v>4159</v>
      </c>
      <c r="R229" s="6" t="n">
        <v>7164</v>
      </c>
    </row>
    <row r="230">
      <c r="A230" s="4" t="inlineStr">
        <is>
          <t>Paid Claims and Allocated Claim Adjustment Expenses, Net of Reinsurance</t>
        </is>
      </c>
      <c r="B230" s="5" t="n">
        <v>4946</v>
      </c>
      <c r="C230" s="6" t="n">
        <v>4915</v>
      </c>
      <c r="D230" s="6" t="n">
        <v>4730</v>
      </c>
      <c r="F230" s="6" t="n">
        <v>4671</v>
      </c>
      <c r="H230" s="6" t="n">
        <v>4503</v>
      </c>
      <c r="I230" s="4" t="inlineStr">
        <is>
          <t>[1]</t>
        </is>
      </c>
      <c r="J230" s="6" t="n">
        <v>4081</v>
      </c>
      <c r="K230" s="4" t="inlineStr">
        <is>
          <t>[1]</t>
        </is>
      </c>
      <c r="L230" s="6" t="n">
        <v>3587</v>
      </c>
      <c r="N230" s="6" t="n">
        <v>3041</v>
      </c>
      <c r="P230" s="6" t="n">
        <v>2421</v>
      </c>
      <c r="R230" s="6" t="n">
        <v>1696</v>
      </c>
    </row>
    <row r="231">
      <c r="A231" s="4" t="inlineStr">
        <is>
          <t>Total IBNR Plus Expected Development on Reported Claims | Claims</t>
        </is>
      </c>
      <c r="B231" s="6" t="n">
        <v>12</v>
      </c>
    </row>
    <row r="232">
      <c r="A232" s="4" t="inlineStr">
        <is>
          <t>Cumulative Number of Reported Claims | Claims</t>
        </is>
      </c>
      <c r="B232" s="6" t="n">
        <v>3357</v>
      </c>
    </row>
    <row r="233">
      <c r="A233" s="4" t="inlineStr">
        <is>
          <t>Non-Standard Auto (Direct Auto) [Member] | Accident Year 2013 [Member]</t>
        </is>
      </c>
    </row>
    <row r="234">
      <c r="A234" s="4" t="inlineStr">
        <is>
          <t>Incurred Claims and Allocated Claim Adjustment Expenses, Net of Reinsurance</t>
        </is>
      </c>
      <c r="B234" s="5" t="n">
        <v>5106</v>
      </c>
      <c r="C234" s="6" t="n">
        <v>5131</v>
      </c>
      <c r="D234" s="6" t="n">
        <v>5049</v>
      </c>
      <c r="F234" s="6" t="n">
        <v>5160</v>
      </c>
      <c r="H234" s="6" t="n">
        <v>5278</v>
      </c>
      <c r="I234" s="4" t="inlineStr">
        <is>
          <t>[1]</t>
        </is>
      </c>
      <c r="J234" s="6" t="n">
        <v>5261</v>
      </c>
      <c r="K234" s="4" t="inlineStr">
        <is>
          <t>[1]</t>
        </is>
      </c>
      <c r="L234" s="6" t="n">
        <v>5869</v>
      </c>
      <c r="N234" s="6" t="n">
        <v>6020</v>
      </c>
      <c r="P234" s="6" t="n">
        <v>10596</v>
      </c>
    </row>
    <row r="235">
      <c r="A235" s="4" t="inlineStr">
        <is>
          <t>Paid Claims and Allocated Claim Adjustment Expenses, Net of Reinsurance</t>
        </is>
      </c>
      <c r="B235" s="5" t="n">
        <v>5000</v>
      </c>
      <c r="C235" s="6" t="n">
        <v>4960</v>
      </c>
      <c r="D235" s="6" t="n">
        <v>4890</v>
      </c>
      <c r="F235" s="6" t="n">
        <v>4808</v>
      </c>
      <c r="H235" s="6" t="n">
        <v>4602</v>
      </c>
      <c r="I235" s="4" t="inlineStr">
        <is>
          <t>[1]</t>
        </is>
      </c>
      <c r="J235" s="6" t="n">
        <v>4291</v>
      </c>
      <c r="K235" s="4" t="inlineStr">
        <is>
          <t>[1]</t>
        </is>
      </c>
      <c r="L235" s="6" t="n">
        <v>3796</v>
      </c>
      <c r="N235" s="6" t="n">
        <v>3123</v>
      </c>
      <c r="P235" s="6" t="n">
        <v>1944</v>
      </c>
    </row>
    <row r="236">
      <c r="A236" s="4" t="inlineStr">
        <is>
          <t>Total IBNR Plus Expected Development on Reported Claims | Claims</t>
        </is>
      </c>
      <c r="B236" s="6" t="n">
        <v>22</v>
      </c>
    </row>
    <row r="237">
      <c r="A237" s="4" t="inlineStr">
        <is>
          <t>Cumulative Number of Reported Claims | Claims</t>
        </is>
      </c>
      <c r="B237" s="6" t="n">
        <v>3373</v>
      </c>
    </row>
    <row r="238">
      <c r="A238" s="4" t="inlineStr">
        <is>
          <t>Non-Standard Auto (Direct Auto) [Member] | Accident Year 2014 [Member]</t>
        </is>
      </c>
    </row>
    <row r="239">
      <c r="A239" s="4" t="inlineStr">
        <is>
          <t>Incurred Claims and Allocated Claim Adjustment Expenses, Net of Reinsurance</t>
        </is>
      </c>
      <c r="B239" s="5" t="n">
        <v>6524</v>
      </c>
      <c r="C239" s="6" t="n">
        <v>6672</v>
      </c>
      <c r="D239" s="6" t="n">
        <v>6476</v>
      </c>
      <c r="F239" s="6" t="n">
        <v>6745</v>
      </c>
      <c r="H239" s="6" t="n">
        <v>8381</v>
      </c>
      <c r="I239" s="4" t="inlineStr">
        <is>
          <t>[1]</t>
        </is>
      </c>
      <c r="J239" s="6" t="n">
        <v>6224</v>
      </c>
      <c r="K239" s="4" t="inlineStr">
        <is>
          <t>[1]</t>
        </is>
      </c>
      <c r="L239" s="6" t="n">
        <v>9068</v>
      </c>
      <c r="N239" s="6" t="n">
        <v>14010</v>
      </c>
    </row>
    <row r="240">
      <c r="A240" s="4" t="inlineStr">
        <is>
          <t>Paid Claims and Allocated Claim Adjustment Expenses, Net of Reinsurance</t>
        </is>
      </c>
      <c r="B240" s="5" t="n">
        <v>6364</v>
      </c>
      <c r="C240" s="6" t="n">
        <v>6327</v>
      </c>
      <c r="D240" s="6" t="n">
        <v>6151</v>
      </c>
      <c r="F240" s="6" t="n">
        <v>5781</v>
      </c>
      <c r="H240" s="6" t="n">
        <v>5369</v>
      </c>
      <c r="I240" s="4" t="inlineStr">
        <is>
          <t>[1]</t>
        </is>
      </c>
      <c r="J240" s="6" t="n">
        <v>4452</v>
      </c>
      <c r="K240" s="4" t="inlineStr">
        <is>
          <t>[1]</t>
        </is>
      </c>
      <c r="L240" s="6" t="n">
        <v>3573</v>
      </c>
      <c r="N240" s="6" t="n">
        <v>2201</v>
      </c>
    </row>
    <row r="241">
      <c r="A241" s="4" t="inlineStr">
        <is>
          <t>Total IBNR Plus Expected Development on Reported Claims | Claims</t>
        </is>
      </c>
      <c r="B241" s="6" t="n">
        <v>34</v>
      </c>
    </row>
    <row r="242">
      <c r="A242" s="4" t="inlineStr">
        <is>
          <t>Cumulative Number of Reported Claims | Claims</t>
        </is>
      </c>
      <c r="B242" s="6" t="n">
        <v>4776</v>
      </c>
    </row>
    <row r="243">
      <c r="A243" s="4" t="inlineStr">
        <is>
          <t>Non-Standard Auto (Direct Auto) [Member] | Accident Year 2015 [Member]</t>
        </is>
      </c>
    </row>
    <row r="244">
      <c r="A244" s="4" t="inlineStr">
        <is>
          <t>Incurred Claims and Allocated Claim Adjustment Expenses, Net of Reinsurance</t>
        </is>
      </c>
      <c r="B244" s="5" t="n">
        <v>10576</v>
      </c>
      <c r="C244" s="6" t="n">
        <v>10945</v>
      </c>
      <c r="D244" s="6" t="n">
        <v>10704</v>
      </c>
      <c r="F244" s="6" t="n">
        <v>10538</v>
      </c>
      <c r="H244" s="6" t="n">
        <v>13043</v>
      </c>
      <c r="I244" s="4" t="inlineStr">
        <is>
          <t>[1]</t>
        </is>
      </c>
      <c r="J244" s="6" t="n">
        <v>14498</v>
      </c>
      <c r="K244" s="4" t="inlineStr">
        <is>
          <t>[1]</t>
        </is>
      </c>
      <c r="L244" s="6" t="n">
        <v>17917</v>
      </c>
    </row>
    <row r="245">
      <c r="A245" s="4" t="inlineStr">
        <is>
          <t>Paid Claims and Allocated Claim Adjustment Expenses, Net of Reinsurance</t>
        </is>
      </c>
      <c r="B245" s="5" t="n">
        <v>10176</v>
      </c>
      <c r="C245" s="6" t="n">
        <v>10057</v>
      </c>
      <c r="D245" s="6" t="n">
        <v>9560</v>
      </c>
      <c r="F245" s="6" t="n">
        <v>8327</v>
      </c>
      <c r="H245" s="6" t="n">
        <v>7057</v>
      </c>
      <c r="I245" s="4" t="inlineStr">
        <is>
          <t>[1]</t>
        </is>
      </c>
      <c r="J245" s="6" t="n">
        <v>5202</v>
      </c>
      <c r="K245" s="4" t="inlineStr">
        <is>
          <t>[1]</t>
        </is>
      </c>
      <c r="L245" s="6" t="n">
        <v>2967</v>
      </c>
    </row>
    <row r="246">
      <c r="A246" s="4" t="inlineStr">
        <is>
          <t>Total IBNR Plus Expected Development on Reported Claims | Claims</t>
        </is>
      </c>
      <c r="B246" s="6" t="n">
        <v>92</v>
      </c>
    </row>
    <row r="247">
      <c r="A247" s="4" t="inlineStr">
        <is>
          <t>Cumulative Number of Reported Claims | Claims</t>
        </is>
      </c>
      <c r="B247" s="6" t="n">
        <v>9057</v>
      </c>
    </row>
    <row r="248">
      <c r="A248" s="4" t="inlineStr">
        <is>
          <t>Non-Standard Auto (Direct Auto) [Member] | Accident Year 2016 [Member]</t>
        </is>
      </c>
    </row>
    <row r="249">
      <c r="A249" s="4" t="inlineStr">
        <is>
          <t>Incurred Claims and Allocated Claim Adjustment Expenses, Net of Reinsurance</t>
        </is>
      </c>
      <c r="B249" s="5" t="n">
        <v>12291</v>
      </c>
      <c r="C249" s="6" t="n">
        <v>12876</v>
      </c>
      <c r="D249" s="6" t="n">
        <v>13956</v>
      </c>
      <c r="F249" s="6" t="n">
        <v>13552</v>
      </c>
      <c r="H249" s="6" t="n">
        <v>14660</v>
      </c>
      <c r="I249" s="4" t="inlineStr">
        <is>
          <t>[1]</t>
        </is>
      </c>
      <c r="J249" s="6" t="n">
        <v>20547</v>
      </c>
      <c r="K249" s="4" t="inlineStr">
        <is>
          <t>[1]</t>
        </is>
      </c>
    </row>
    <row r="250">
      <c r="A250" s="4" t="inlineStr">
        <is>
          <t>Paid Claims and Allocated Claim Adjustment Expenses, Net of Reinsurance</t>
        </is>
      </c>
      <c r="B250" s="5" t="n">
        <v>11519</v>
      </c>
      <c r="C250" s="6" t="n">
        <v>11058</v>
      </c>
      <c r="D250" s="6" t="n">
        <v>10603</v>
      </c>
      <c r="F250" s="6" t="n">
        <v>8559</v>
      </c>
      <c r="H250" s="6" t="n">
        <v>6272</v>
      </c>
      <c r="I250" s="4" t="inlineStr">
        <is>
          <t>[1]</t>
        </is>
      </c>
      <c r="J250" s="6" t="n">
        <v>3526</v>
      </c>
      <c r="K250" s="4" t="inlineStr">
        <is>
          <t>[1]</t>
        </is>
      </c>
    </row>
    <row r="251">
      <c r="A251" s="4" t="inlineStr">
        <is>
          <t>Total IBNR Plus Expected Development on Reported Claims | Claims</t>
        </is>
      </c>
      <c r="B251" s="6" t="n">
        <v>-638</v>
      </c>
    </row>
    <row r="252">
      <c r="A252" s="4" t="inlineStr">
        <is>
          <t>Cumulative Number of Reported Claims | Claims</t>
        </is>
      </c>
      <c r="B252" s="6" t="n">
        <v>11137</v>
      </c>
    </row>
    <row r="253">
      <c r="A253" s="4" t="inlineStr">
        <is>
          <t>Non-Standard Auto (Direct Auto) [Member] | Accident Year 2017 [Member]</t>
        </is>
      </c>
    </row>
    <row r="254">
      <c r="A254" s="4" t="inlineStr">
        <is>
          <t>Incurred Claims and Allocated Claim Adjustment Expenses, Net of Reinsurance</t>
        </is>
      </c>
      <c r="B254" s="5" t="n">
        <v>13678</v>
      </c>
      <c r="C254" s="6" t="n">
        <v>14648</v>
      </c>
      <c r="D254" s="6" t="n">
        <v>15858</v>
      </c>
      <c r="F254" s="6" t="n">
        <v>18621</v>
      </c>
      <c r="H254" s="6" t="n">
        <v>23376</v>
      </c>
      <c r="I254" s="4" t="inlineStr">
        <is>
          <t>[1]</t>
        </is>
      </c>
    </row>
    <row r="255">
      <c r="A255" s="4" t="inlineStr">
        <is>
          <t>Paid Claims and Allocated Claim Adjustment Expenses, Net of Reinsurance</t>
        </is>
      </c>
      <c r="B255" s="5" t="n">
        <v>12098</v>
      </c>
      <c r="C255" s="6" t="n">
        <v>11366</v>
      </c>
      <c r="D255" s="6" t="n">
        <v>10034</v>
      </c>
      <c r="F255" s="6" t="n">
        <v>6981</v>
      </c>
      <c r="H255" s="6" t="n">
        <v>4385</v>
      </c>
      <c r="I255" s="4" t="inlineStr">
        <is>
          <t>[1]</t>
        </is>
      </c>
    </row>
    <row r="256">
      <c r="A256" s="4" t="inlineStr">
        <is>
          <t>Total IBNR Plus Expected Development on Reported Claims | Claims</t>
        </is>
      </c>
      <c r="B256" s="6" t="n">
        <v>28</v>
      </c>
    </row>
    <row r="257">
      <c r="A257" s="4" t="inlineStr">
        <is>
          <t>Cumulative Number of Reported Claims | Claims</t>
        </is>
      </c>
      <c r="B257" s="6" t="n">
        <v>11720</v>
      </c>
    </row>
    <row r="258">
      <c r="A258" s="4" t="inlineStr">
        <is>
          <t>Non-Standard Auto (Direct Auto) [Member] | Accident Year 2018 [Member]</t>
        </is>
      </c>
    </row>
    <row r="259">
      <c r="A259" s="4" t="inlineStr">
        <is>
          <t>Incurred Claims and Allocated Claim Adjustment Expenses, Net of Reinsurance</t>
        </is>
      </c>
      <c r="B259" s="5" t="n">
        <v>20541</v>
      </c>
      <c r="C259" s="6" t="n">
        <v>21980</v>
      </c>
      <c r="D259" s="6" t="n">
        <v>22662</v>
      </c>
      <c r="F259" s="6" t="n">
        <v>25791</v>
      </c>
    </row>
    <row r="260">
      <c r="A260" s="4" t="inlineStr">
        <is>
          <t>Paid Claims and Allocated Claim Adjustment Expenses, Net of Reinsurance</t>
        </is>
      </c>
      <c r="B260" s="5" t="n">
        <v>16759</v>
      </c>
      <c r="C260" s="6" t="n">
        <v>15204</v>
      </c>
      <c r="D260" s="6" t="n">
        <v>12285</v>
      </c>
      <c r="F260" s="6" t="n">
        <v>6034</v>
      </c>
    </row>
    <row r="261">
      <c r="A261" s="4" t="inlineStr">
        <is>
          <t>Total IBNR Plus Expected Development on Reported Claims | Claims</t>
        </is>
      </c>
      <c r="B261" s="6" t="n">
        <v>-282</v>
      </c>
    </row>
    <row r="262">
      <c r="A262" s="4" t="inlineStr">
        <is>
          <t>Cumulative Number of Reported Claims | Claims</t>
        </is>
      </c>
      <c r="B262" s="6" t="n">
        <v>14917</v>
      </c>
    </row>
    <row r="263">
      <c r="A263" s="4" t="inlineStr">
        <is>
          <t>Non-Standard Auto (Direct Auto) [Member] | Accident Year 2019 [Member]</t>
        </is>
      </c>
    </row>
    <row r="264">
      <c r="A264" s="4" t="inlineStr">
        <is>
          <t>Incurred Claims and Allocated Claim Adjustment Expenses, Net of Reinsurance</t>
        </is>
      </c>
      <c r="B264" s="5" t="n">
        <v>24574</v>
      </c>
      <c r="C264" s="6" t="n">
        <v>25473</v>
      </c>
      <c r="D264" s="6" t="n">
        <v>24932</v>
      </c>
    </row>
    <row r="265">
      <c r="A265" s="4" t="inlineStr">
        <is>
          <t>Paid Claims and Allocated Claim Adjustment Expenses, Net of Reinsurance</t>
        </is>
      </c>
      <c r="B265" s="5" t="n">
        <v>18982</v>
      </c>
      <c r="C265" s="6" t="n">
        <v>16214</v>
      </c>
      <c r="D265" s="6" t="n">
        <v>10203</v>
      </c>
    </row>
    <row r="266">
      <c r="A266" s="4" t="inlineStr">
        <is>
          <t>Total IBNR Plus Expected Development on Reported Claims | Claims</t>
        </is>
      </c>
      <c r="B266" s="6" t="n">
        <v>395</v>
      </c>
    </row>
    <row r="267">
      <c r="A267" s="4" t="inlineStr">
        <is>
          <t>Cumulative Number of Reported Claims | Claims</t>
        </is>
      </c>
      <c r="B267" s="6" t="n">
        <v>10918</v>
      </c>
    </row>
    <row r="268">
      <c r="A268" s="4" t="inlineStr">
        <is>
          <t>Non-Standard Auto (Direct Auto) [Member] | Accident Year 2020 [Member]</t>
        </is>
      </c>
    </row>
    <row r="269">
      <c r="A269" s="4" t="inlineStr">
        <is>
          <t>Incurred Claims and Allocated Claim Adjustment Expenses, Net of Reinsurance</t>
        </is>
      </c>
      <c r="B269" s="5" t="n">
        <v>22919</v>
      </c>
      <c r="C269" s="6" t="n">
        <v>24036</v>
      </c>
    </row>
    <row r="270">
      <c r="A270" s="4" t="inlineStr">
        <is>
          <t>Paid Claims and Allocated Claim Adjustment Expenses, Net of Reinsurance</t>
        </is>
      </c>
      <c r="B270" s="5" t="n">
        <v>15401</v>
      </c>
      <c r="C270" s="6" t="n">
        <v>9964</v>
      </c>
    </row>
    <row r="271">
      <c r="A271" s="4" t="inlineStr">
        <is>
          <t>Total IBNR Plus Expected Development on Reported Claims | Claims</t>
        </is>
      </c>
      <c r="B271" s="6" t="n">
        <v>-2387</v>
      </c>
    </row>
    <row r="272">
      <c r="A272" s="4" t="inlineStr">
        <is>
          <t>Cumulative Number of Reported Claims | Claims</t>
        </is>
      </c>
      <c r="B272" s="6" t="n">
        <v>13623</v>
      </c>
    </row>
    <row r="273">
      <c r="A273" s="4" t="inlineStr">
        <is>
          <t>Non-Standard Auto (Direct Auto) [Member] | Accident Year 2021 [Member]</t>
        </is>
      </c>
    </row>
    <row r="274">
      <c r="A274" s="4" t="inlineStr">
        <is>
          <t>Incurred Claims and Allocated Claim Adjustment Expenses, Net of Reinsurance</t>
        </is>
      </c>
      <c r="B274" s="5" t="n">
        <v>30579</v>
      </c>
    </row>
    <row r="275">
      <c r="A275" s="4" t="inlineStr">
        <is>
          <t>Paid Claims and Allocated Claim Adjustment Expenses, Net of Reinsurance</t>
        </is>
      </c>
      <c r="B275" s="5" t="n">
        <v>13767</v>
      </c>
    </row>
    <row r="276">
      <c r="A276" s="4" t="inlineStr">
        <is>
          <t>Total IBNR Plus Expected Development on Reported Claims | Claims</t>
        </is>
      </c>
      <c r="B276" s="6" t="n">
        <v>-4381</v>
      </c>
    </row>
    <row r="277">
      <c r="A277" s="4" t="inlineStr">
        <is>
          <t>Cumulative Number of Reported Claims | Claims</t>
        </is>
      </c>
      <c r="B277" s="6" t="n">
        <v>14784</v>
      </c>
    </row>
    <row r="278">
      <c r="A278" s="4" t="inlineStr">
        <is>
          <t>Non-Standard Auto (Westminster) [Member]</t>
        </is>
      </c>
    </row>
    <row r="279">
      <c r="A279" s="4" t="inlineStr">
        <is>
          <t>Incurred Claims and Allocated Claim Adjustment Expenses, Net of Reinsurance</t>
        </is>
      </c>
      <c r="B279" s="5" t="n">
        <v>100019</v>
      </c>
    </row>
    <row r="280">
      <c r="A280" s="4" t="inlineStr">
        <is>
          <t>Paid Claims and Allocated Claim Adjustment Expenses, Net of Reinsurance</t>
        </is>
      </c>
      <c r="B280" s="6" t="n">
        <v>77079</v>
      </c>
    </row>
    <row r="281">
      <c r="A281" s="4" t="inlineStr">
        <is>
          <t>All outstanding liabilities prior to 2011, net of reinsurance</t>
        </is>
      </c>
      <c r="B281" s="4" t="inlineStr">
        <is>
          <t xml:space="preserve"> </t>
        </is>
      </c>
    </row>
    <row r="282">
      <c r="A282" s="4" t="inlineStr">
        <is>
          <t>Liabilities for Unpaid Losses and Loss Adjustment Expenses, net of reinsurance</t>
        </is>
      </c>
      <c r="B282" s="6" t="n">
        <v>22940</v>
      </c>
    </row>
    <row r="283">
      <c r="A283" s="4" t="inlineStr">
        <is>
          <t>Non-Standard Auto (Westminster) [Member] | Accident Year 2012 [Member]</t>
        </is>
      </c>
    </row>
    <row r="284">
      <c r="A284" s="4" t="inlineStr">
        <is>
          <t>Incurred Claims and Allocated Claim Adjustment Expenses, Net of Reinsurance</t>
        </is>
      </c>
      <c r="B284" s="6" t="n">
        <v>2680</v>
      </c>
      <c r="C284" s="6" t="n">
        <v>2680</v>
      </c>
      <c r="D284" s="6" t="n">
        <v>2680</v>
      </c>
      <c r="E284" s="4" t="inlineStr">
        <is>
          <t>[1]</t>
        </is>
      </c>
      <c r="F284" s="6" t="n">
        <v>2680</v>
      </c>
      <c r="G284" s="4" t="inlineStr">
        <is>
          <t>[1]</t>
        </is>
      </c>
      <c r="H284" s="6" t="n">
        <v>2680</v>
      </c>
      <c r="I284" s="4" t="inlineStr">
        <is>
          <t>[1]</t>
        </is>
      </c>
      <c r="J284" s="6" t="n">
        <v>2666</v>
      </c>
      <c r="K284" s="4" t="inlineStr">
        <is>
          <t>[1]</t>
        </is>
      </c>
      <c r="L284" s="6" t="n">
        <v>2583</v>
      </c>
      <c r="N284" s="6" t="n">
        <v>2539</v>
      </c>
      <c r="P284" s="6" t="n">
        <v>2492</v>
      </c>
      <c r="R284" s="6" t="n">
        <v>2795</v>
      </c>
    </row>
    <row r="285">
      <c r="A285" s="4" t="inlineStr">
        <is>
          <t>Paid Claims and Allocated Claim Adjustment Expenses, Net of Reinsurance</t>
        </is>
      </c>
      <c r="B285" s="5" t="n">
        <v>2680</v>
      </c>
      <c r="C285" s="6" t="n">
        <v>2680</v>
      </c>
      <c r="D285" s="6" t="n">
        <v>2680</v>
      </c>
      <c r="E285" s="4" t="inlineStr">
        <is>
          <t>[1]</t>
        </is>
      </c>
      <c r="F285" s="6" t="n">
        <v>2680</v>
      </c>
      <c r="G285" s="4" t="inlineStr">
        <is>
          <t>[1]</t>
        </is>
      </c>
      <c r="H285" s="6" t="n">
        <v>2680</v>
      </c>
      <c r="I285" s="4" t="inlineStr">
        <is>
          <t>[1]</t>
        </is>
      </c>
      <c r="J285" s="6" t="n">
        <v>2591</v>
      </c>
      <c r="K285" s="4" t="inlineStr">
        <is>
          <t>[1]</t>
        </is>
      </c>
      <c r="L285" s="6" t="n">
        <v>2537</v>
      </c>
      <c r="N285" s="6" t="n">
        <v>2442</v>
      </c>
      <c r="P285" s="6" t="n">
        <v>2364</v>
      </c>
      <c r="R285" s="6" t="n">
        <v>1634</v>
      </c>
    </row>
    <row r="286">
      <c r="A286" s="4" t="inlineStr">
        <is>
          <t>Total IBNR Plus Expected Development on Reported Claims | Claims</t>
        </is>
      </c>
      <c r="B286" s="4" t="inlineStr">
        <is>
          <t xml:space="preserve"> </t>
        </is>
      </c>
    </row>
    <row r="287">
      <c r="A287" s="4" t="inlineStr">
        <is>
          <t>Cumulative Number of Reported Claims | Claims</t>
        </is>
      </c>
      <c r="B287" s="6" t="n">
        <v>133</v>
      </c>
    </row>
    <row r="288">
      <c r="A288" s="4" t="inlineStr">
        <is>
          <t>Non-Standard Auto (Westminster) [Member] | Accident Year 2013 [Member]</t>
        </is>
      </c>
    </row>
    <row r="289">
      <c r="A289" s="4" t="inlineStr">
        <is>
          <t>Incurred Claims and Allocated Claim Adjustment Expenses, Net of Reinsurance</t>
        </is>
      </c>
      <c r="B289" s="5" t="n">
        <v>2036</v>
      </c>
      <c r="C289" s="6" t="n">
        <v>2036</v>
      </c>
      <c r="D289" s="6" t="n">
        <v>2037</v>
      </c>
      <c r="E289" s="4" t="inlineStr">
        <is>
          <t>[1]</t>
        </is>
      </c>
      <c r="F289" s="6" t="n">
        <v>2053</v>
      </c>
      <c r="G289" s="4" t="inlineStr">
        <is>
          <t>[1]</t>
        </is>
      </c>
      <c r="H289" s="6" t="n">
        <v>2058</v>
      </c>
      <c r="I289" s="4" t="inlineStr">
        <is>
          <t>[1]</t>
        </is>
      </c>
      <c r="J289" s="6" t="n">
        <v>1935</v>
      </c>
      <c r="K289" s="4" t="inlineStr">
        <is>
          <t>[1]</t>
        </is>
      </c>
      <c r="L289" s="6" t="n">
        <v>2000</v>
      </c>
      <c r="N289" s="6" t="n">
        <v>1982</v>
      </c>
      <c r="P289" s="6" t="n">
        <v>2214</v>
      </c>
    </row>
    <row r="290">
      <c r="A290" s="4" t="inlineStr">
        <is>
          <t>Paid Claims and Allocated Claim Adjustment Expenses, Net of Reinsurance</t>
        </is>
      </c>
      <c r="B290" s="5" t="n">
        <v>2036</v>
      </c>
      <c r="C290" s="6" t="n">
        <v>2036</v>
      </c>
      <c r="D290" s="6" t="n">
        <v>2036</v>
      </c>
      <c r="E290" s="4" t="inlineStr">
        <is>
          <t>[1]</t>
        </is>
      </c>
      <c r="F290" s="6" t="n">
        <v>2035</v>
      </c>
      <c r="G290" s="4" t="inlineStr">
        <is>
          <t>[1]</t>
        </is>
      </c>
      <c r="H290" s="6" t="n">
        <v>1949</v>
      </c>
      <c r="I290" s="4" t="inlineStr">
        <is>
          <t>[1]</t>
        </is>
      </c>
      <c r="J290" s="6" t="n">
        <v>1889</v>
      </c>
      <c r="K290" s="4" t="inlineStr">
        <is>
          <t>[1]</t>
        </is>
      </c>
      <c r="L290" s="6" t="n">
        <v>1829</v>
      </c>
      <c r="N290" s="6" t="n">
        <v>1727</v>
      </c>
      <c r="P290" s="6" t="n">
        <v>1494</v>
      </c>
    </row>
    <row r="291">
      <c r="A291" s="4" t="inlineStr">
        <is>
          <t>Total IBNR Plus Expected Development on Reported Claims | Claims</t>
        </is>
      </c>
      <c r="B291" s="4" t="inlineStr">
        <is>
          <t xml:space="preserve"> </t>
        </is>
      </c>
    </row>
    <row r="292">
      <c r="A292" s="4" t="inlineStr">
        <is>
          <t>Cumulative Number of Reported Claims | Claims</t>
        </is>
      </c>
      <c r="B292" s="6" t="n">
        <v>138</v>
      </c>
    </row>
    <row r="293">
      <c r="A293" s="4" t="inlineStr">
        <is>
          <t>Non-Standard Auto (Westminster) [Member] | Accident Year 2014 [Member]</t>
        </is>
      </c>
    </row>
    <row r="294">
      <c r="A294" s="4" t="inlineStr">
        <is>
          <t>Incurred Claims and Allocated Claim Adjustment Expenses, Net of Reinsurance</t>
        </is>
      </c>
      <c r="B294" s="5" t="n">
        <v>4443</v>
      </c>
      <c r="C294" s="6" t="n">
        <v>4445</v>
      </c>
      <c r="D294" s="6" t="n">
        <v>4443</v>
      </c>
      <c r="E294" s="4" t="inlineStr">
        <is>
          <t>[1]</t>
        </is>
      </c>
      <c r="F294" s="6" t="n">
        <v>4450</v>
      </c>
      <c r="G294" s="4" t="inlineStr">
        <is>
          <t>[1]</t>
        </is>
      </c>
      <c r="H294" s="6" t="n">
        <v>4428</v>
      </c>
      <c r="I294" s="4" t="inlineStr">
        <is>
          <t>[1]</t>
        </is>
      </c>
      <c r="J294" s="6" t="n">
        <v>4286</v>
      </c>
      <c r="K294" s="4" t="inlineStr">
        <is>
          <t>[1]</t>
        </is>
      </c>
      <c r="L294" s="6" t="n">
        <v>4274</v>
      </c>
      <c r="N294" s="6" t="n">
        <v>4385</v>
      </c>
    </row>
    <row r="295">
      <c r="A295" s="4" t="inlineStr">
        <is>
          <t>Paid Claims and Allocated Claim Adjustment Expenses, Net of Reinsurance</t>
        </is>
      </c>
      <c r="B295" s="5" t="n">
        <v>4443</v>
      </c>
      <c r="C295" s="6" t="n">
        <v>4410</v>
      </c>
      <c r="D295" s="6" t="n">
        <v>4403</v>
      </c>
      <c r="E295" s="4" t="inlineStr">
        <is>
          <t>[1]</t>
        </is>
      </c>
      <c r="F295" s="6" t="n">
        <v>4395</v>
      </c>
      <c r="G295" s="4" t="inlineStr">
        <is>
          <t>[1]</t>
        </is>
      </c>
      <c r="H295" s="6" t="n">
        <v>4269</v>
      </c>
      <c r="I295" s="4" t="inlineStr">
        <is>
          <t>[1]</t>
        </is>
      </c>
      <c r="J295" s="6" t="n">
        <v>4151</v>
      </c>
      <c r="K295" s="4" t="inlineStr">
        <is>
          <t>[1]</t>
        </is>
      </c>
      <c r="L295" s="6" t="n">
        <v>3921</v>
      </c>
      <c r="N295" s="6" t="n">
        <v>3330</v>
      </c>
    </row>
    <row r="296">
      <c r="A296" s="4" t="inlineStr">
        <is>
          <t>Total IBNR Plus Expected Development on Reported Claims | Claims</t>
        </is>
      </c>
      <c r="B296" s="4" t="inlineStr">
        <is>
          <t xml:space="preserve"> </t>
        </is>
      </c>
    </row>
    <row r="297">
      <c r="A297" s="4" t="inlineStr">
        <is>
          <t>Cumulative Number of Reported Claims | Claims</t>
        </is>
      </c>
      <c r="B297" s="6" t="n">
        <v>272</v>
      </c>
    </row>
    <row r="298">
      <c r="A298" s="4" t="inlineStr">
        <is>
          <t>Non-Standard Auto (Westminster) [Member] | Accident Year 2015 [Member]</t>
        </is>
      </c>
    </row>
    <row r="299">
      <c r="A299" s="4" t="inlineStr">
        <is>
          <t>Incurred Claims and Allocated Claim Adjustment Expenses, Net of Reinsurance</t>
        </is>
      </c>
      <c r="B299" s="5" t="n">
        <v>4294</v>
      </c>
      <c r="C299" s="6" t="n">
        <v>4238</v>
      </c>
      <c r="D299" s="6" t="n">
        <v>4293</v>
      </c>
      <c r="E299" s="4" t="inlineStr">
        <is>
          <t>[1]</t>
        </is>
      </c>
      <c r="F299" s="6" t="n">
        <v>4218</v>
      </c>
      <c r="G299" s="4" t="inlineStr">
        <is>
          <t>[1]</t>
        </is>
      </c>
      <c r="H299" s="6" t="n">
        <v>4019</v>
      </c>
      <c r="I299" s="4" t="inlineStr">
        <is>
          <t>[1]</t>
        </is>
      </c>
      <c r="J299" s="6" t="n">
        <v>3258</v>
      </c>
      <c r="K299" s="4" t="inlineStr">
        <is>
          <t>[1]</t>
        </is>
      </c>
      <c r="L299" s="6" t="n">
        <v>3082</v>
      </c>
    </row>
    <row r="300">
      <c r="A300" s="4" t="inlineStr">
        <is>
          <t>Paid Claims and Allocated Claim Adjustment Expenses, Net of Reinsurance</t>
        </is>
      </c>
      <c r="B300" s="5" t="n">
        <v>4287</v>
      </c>
      <c r="C300" s="6" t="n">
        <v>4231</v>
      </c>
      <c r="D300" s="6" t="n">
        <v>4206</v>
      </c>
      <c r="E300" s="4" t="inlineStr">
        <is>
          <t>[1]</t>
        </is>
      </c>
      <c r="F300" s="6" t="n">
        <v>3950</v>
      </c>
      <c r="G300" s="4" t="inlineStr">
        <is>
          <t>[1]</t>
        </is>
      </c>
      <c r="H300" s="6" t="n">
        <v>3332</v>
      </c>
      <c r="I300" s="4" t="inlineStr">
        <is>
          <t>[1]</t>
        </is>
      </c>
      <c r="J300" s="6" t="n">
        <v>2794</v>
      </c>
      <c r="K300" s="4" t="inlineStr">
        <is>
          <t>[1]</t>
        </is>
      </c>
      <c r="L300" s="6" t="n">
        <v>2126</v>
      </c>
    </row>
    <row r="301">
      <c r="A301" s="4" t="inlineStr">
        <is>
          <t>Total IBNR Plus Expected Development on Reported Claims | Claims</t>
        </is>
      </c>
      <c r="B301" s="6" t="n">
        <v>7</v>
      </c>
    </row>
    <row r="302">
      <c r="A302" s="4" t="inlineStr">
        <is>
          <t>Cumulative Number of Reported Claims | Claims</t>
        </is>
      </c>
      <c r="B302" s="6" t="n">
        <v>278</v>
      </c>
    </row>
    <row r="303">
      <c r="A303" s="4" t="inlineStr">
        <is>
          <t>Non-Standard Auto (Westminster) [Member] | Accident Year 2016 [Member]</t>
        </is>
      </c>
    </row>
    <row r="304">
      <c r="A304" s="4" t="inlineStr">
        <is>
          <t>Incurred Claims and Allocated Claim Adjustment Expenses, Net of Reinsurance</t>
        </is>
      </c>
      <c r="B304" s="5" t="n">
        <v>6354</v>
      </c>
      <c r="C304" s="6" t="n">
        <v>6248</v>
      </c>
      <c r="D304" s="6" t="n">
        <v>6091</v>
      </c>
      <c r="E304" s="4" t="inlineStr">
        <is>
          <t>[1]</t>
        </is>
      </c>
      <c r="F304" s="6" t="n">
        <v>6200</v>
      </c>
      <c r="G304" s="4" t="inlineStr">
        <is>
          <t>[1]</t>
        </is>
      </c>
      <c r="H304" s="6" t="n">
        <v>5719</v>
      </c>
      <c r="I304" s="4" t="inlineStr">
        <is>
          <t>[1]</t>
        </is>
      </c>
      <c r="J304" s="6" t="n">
        <v>4661</v>
      </c>
      <c r="K304" s="4" t="inlineStr">
        <is>
          <t>[1]</t>
        </is>
      </c>
    </row>
    <row r="305">
      <c r="A305" s="4" t="inlineStr">
        <is>
          <t>Paid Claims and Allocated Claim Adjustment Expenses, Net of Reinsurance</t>
        </is>
      </c>
      <c r="B305" s="5" t="n">
        <v>6338</v>
      </c>
      <c r="C305" s="6" t="n">
        <v>6112</v>
      </c>
      <c r="D305" s="6" t="n">
        <v>5693</v>
      </c>
      <c r="E305" s="4" t="inlineStr">
        <is>
          <t>[1]</t>
        </is>
      </c>
      <c r="F305" s="6" t="n">
        <v>5630</v>
      </c>
      <c r="G305" s="4" t="inlineStr">
        <is>
          <t>[1]</t>
        </is>
      </c>
      <c r="H305" s="6" t="n">
        <v>5289</v>
      </c>
      <c r="I305" s="4" t="inlineStr">
        <is>
          <t>[1]</t>
        </is>
      </c>
      <c r="J305" s="6" t="n">
        <v>3172</v>
      </c>
      <c r="K305" s="4" t="inlineStr">
        <is>
          <t>[1]</t>
        </is>
      </c>
    </row>
    <row r="306">
      <c r="A306" s="4" t="inlineStr">
        <is>
          <t>Total IBNR Plus Expected Development on Reported Claims | Claims</t>
        </is>
      </c>
      <c r="B306" s="6" t="n">
        <v>16</v>
      </c>
    </row>
    <row r="307">
      <c r="A307" s="4" t="inlineStr">
        <is>
          <t>Cumulative Number of Reported Claims | Claims</t>
        </is>
      </c>
      <c r="B307" s="6" t="n">
        <v>264</v>
      </c>
    </row>
    <row r="308">
      <c r="A308" s="4" t="inlineStr">
        <is>
          <t>Non-Standard Auto (Westminster) [Member] | Accident Year 2017 [Member]</t>
        </is>
      </c>
    </row>
    <row r="309">
      <c r="A309" s="4" t="inlineStr">
        <is>
          <t>Incurred Claims and Allocated Claim Adjustment Expenses, Net of Reinsurance</t>
        </is>
      </c>
      <c r="B309" s="5" t="n">
        <v>7905</v>
      </c>
      <c r="C309" s="6" t="n">
        <v>7347</v>
      </c>
      <c r="D309" s="6" t="n">
        <v>6838</v>
      </c>
      <c r="E309" s="4" t="inlineStr">
        <is>
          <t>[1]</t>
        </is>
      </c>
      <c r="F309" s="6" t="n">
        <v>6249</v>
      </c>
      <c r="G309" s="4" t="inlineStr">
        <is>
          <t>[1]</t>
        </is>
      </c>
      <c r="H309" s="6" t="n">
        <v>5552</v>
      </c>
      <c r="I309" s="4" t="inlineStr">
        <is>
          <t>[1]</t>
        </is>
      </c>
    </row>
    <row r="310">
      <c r="A310" s="4" t="inlineStr">
        <is>
          <t>Paid Claims and Allocated Claim Adjustment Expenses, Net of Reinsurance</t>
        </is>
      </c>
      <c r="B310" s="5" t="n">
        <v>7206</v>
      </c>
      <c r="C310" s="6" t="n">
        <v>6576</v>
      </c>
      <c r="D310" s="6" t="n">
        <v>5865</v>
      </c>
      <c r="E310" s="4" t="inlineStr">
        <is>
          <t>[1]</t>
        </is>
      </c>
      <c r="F310" s="6" t="n">
        <v>4927</v>
      </c>
      <c r="G310" s="4" t="inlineStr">
        <is>
          <t>[1]</t>
        </is>
      </c>
      <c r="H310" s="6" t="n">
        <v>3573</v>
      </c>
      <c r="I310" s="4" t="inlineStr">
        <is>
          <t>[1]</t>
        </is>
      </c>
    </row>
    <row r="311">
      <c r="A311" s="4" t="inlineStr">
        <is>
          <t>Total IBNR Plus Expected Development on Reported Claims | Claims</t>
        </is>
      </c>
      <c r="B311" s="6" t="n">
        <v>249</v>
      </c>
    </row>
    <row r="312">
      <c r="A312" s="4" t="inlineStr">
        <is>
          <t>Cumulative Number of Reported Claims | Claims</t>
        </is>
      </c>
      <c r="B312" s="6" t="n">
        <v>320</v>
      </c>
    </row>
    <row r="313">
      <c r="A313" s="4" t="inlineStr">
        <is>
          <t>Non-Standard Auto (Westminster) [Member] | Accident Year 2018 [Member]</t>
        </is>
      </c>
    </row>
    <row r="314">
      <c r="A314" s="4" t="inlineStr">
        <is>
          <t>Incurred Claims and Allocated Claim Adjustment Expenses, Net of Reinsurance</t>
        </is>
      </c>
      <c r="B314" s="5" t="n">
        <v>12769</v>
      </c>
      <c r="C314" s="6" t="n">
        <v>12414</v>
      </c>
      <c r="D314" s="6" t="n">
        <v>11177</v>
      </c>
      <c r="E314" s="4" t="inlineStr">
        <is>
          <t>[1]</t>
        </is>
      </c>
      <c r="F314" s="6" t="n">
        <v>10358</v>
      </c>
      <c r="G314" s="4" t="inlineStr">
        <is>
          <t>[1]</t>
        </is>
      </c>
    </row>
    <row r="315">
      <c r="A315" s="4" t="inlineStr">
        <is>
          <t>Paid Claims and Allocated Claim Adjustment Expenses, Net of Reinsurance</t>
        </is>
      </c>
      <c r="B315" s="5" t="n">
        <v>11911</v>
      </c>
      <c r="C315" s="6" t="n">
        <v>10591</v>
      </c>
      <c r="D315" s="6" t="n">
        <v>9472</v>
      </c>
      <c r="E315" s="4" t="inlineStr">
        <is>
          <t>[1]</t>
        </is>
      </c>
      <c r="F315" s="6" t="n">
        <v>6494</v>
      </c>
      <c r="G315" s="4" t="inlineStr">
        <is>
          <t>[1]</t>
        </is>
      </c>
    </row>
    <row r="316">
      <c r="A316" s="4" t="inlineStr">
        <is>
          <t>Total IBNR Plus Expected Development on Reported Claims | Claims</t>
        </is>
      </c>
      <c r="B316" s="6" t="n">
        <v>378</v>
      </c>
    </row>
    <row r="317">
      <c r="A317" s="4" t="inlineStr">
        <is>
          <t>Cumulative Number of Reported Claims | Claims</t>
        </is>
      </c>
      <c r="B317" s="6" t="n">
        <v>479</v>
      </c>
    </row>
    <row r="318">
      <c r="A318" s="4" t="inlineStr">
        <is>
          <t>Non-Standard Auto (Westminster) [Member] | Accident Year 2019 [Member]</t>
        </is>
      </c>
    </row>
    <row r="319">
      <c r="A319" s="4" t="inlineStr">
        <is>
          <t>Incurred Claims and Allocated Claim Adjustment Expenses, Net of Reinsurance</t>
        </is>
      </c>
      <c r="B319" s="5" t="n">
        <v>14564</v>
      </c>
      <c r="C319" s="6" t="n">
        <v>13051</v>
      </c>
      <c r="D319" s="6" t="n">
        <v>11658</v>
      </c>
      <c r="E319" s="4" t="inlineStr">
        <is>
          <t>[1]</t>
        </is>
      </c>
    </row>
    <row r="320">
      <c r="A320" s="4" t="inlineStr">
        <is>
          <t>Paid Claims and Allocated Claim Adjustment Expenses, Net of Reinsurance</t>
        </is>
      </c>
      <c r="B320" s="5" t="n">
        <v>11056</v>
      </c>
      <c r="C320" s="6" t="n">
        <v>9925</v>
      </c>
      <c r="D320" s="6" t="n">
        <v>6294</v>
      </c>
      <c r="E320" s="4" t="inlineStr">
        <is>
          <t>[1]</t>
        </is>
      </c>
    </row>
    <row r="321">
      <c r="A321" s="4" t="inlineStr">
        <is>
          <t>Total IBNR Plus Expected Development on Reported Claims | Claims</t>
        </is>
      </c>
      <c r="B321" s="6" t="n">
        <v>1659</v>
      </c>
    </row>
    <row r="322">
      <c r="A322" s="4" t="inlineStr">
        <is>
          <t>Cumulative Number of Reported Claims | Claims</t>
        </is>
      </c>
      <c r="B322" s="6" t="n">
        <v>415</v>
      </c>
    </row>
    <row r="323">
      <c r="A323" s="4" t="inlineStr">
        <is>
          <t>Non-Standard Auto (Westminster) [Member] | Accident Year 2020 [Member]</t>
        </is>
      </c>
    </row>
    <row r="324">
      <c r="A324" s="4" t="inlineStr">
        <is>
          <t>Incurred Claims and Allocated Claim Adjustment Expenses, Net of Reinsurance</t>
        </is>
      </c>
      <c r="B324" s="5" t="n">
        <v>14063</v>
      </c>
      <c r="C324" s="6" t="n">
        <v>14774</v>
      </c>
    </row>
    <row r="325">
      <c r="A325" s="4" t="inlineStr">
        <is>
          <t>Paid Claims and Allocated Claim Adjustment Expenses, Net of Reinsurance</t>
        </is>
      </c>
      <c r="B325" s="5" t="n">
        <v>10853</v>
      </c>
      <c r="C325" s="6" t="n">
        <v>8146</v>
      </c>
    </row>
    <row r="326">
      <c r="A326" s="4" t="inlineStr">
        <is>
          <t>Total IBNR Plus Expected Development on Reported Claims | Claims</t>
        </is>
      </c>
      <c r="B326" s="6" t="n">
        <v>1944</v>
      </c>
    </row>
    <row r="327">
      <c r="A327" s="4" t="inlineStr">
        <is>
          <t>Cumulative Number of Reported Claims | Claims</t>
        </is>
      </c>
      <c r="B327" s="6" t="n">
        <v>465</v>
      </c>
    </row>
    <row r="328">
      <c r="A328" s="4" t="inlineStr">
        <is>
          <t>Non-Standard Auto (Westminster) [Member] | Accident Year 2021 [Member]</t>
        </is>
      </c>
    </row>
    <row r="329">
      <c r="A329" s="4" t="inlineStr">
        <is>
          <t>Incurred Claims and Allocated Claim Adjustment Expenses, Net of Reinsurance</t>
        </is>
      </c>
      <c r="B329" s="5" t="n">
        <v>30911</v>
      </c>
    </row>
    <row r="330">
      <c r="A330" s="4" t="inlineStr">
        <is>
          <t>Paid Claims and Allocated Claim Adjustment Expenses, Net of Reinsurance</t>
        </is>
      </c>
      <c r="B330" s="5" t="n">
        <v>16269</v>
      </c>
    </row>
    <row r="331">
      <c r="A331" s="4" t="inlineStr">
        <is>
          <t>Total IBNR Plus Expected Development on Reported Claims | Claims</t>
        </is>
      </c>
      <c r="B331" s="6" t="n">
        <v>5437</v>
      </c>
    </row>
    <row r="332">
      <c r="A332" s="4" t="inlineStr">
        <is>
          <t>Cumulative Number of Reported Claims | Claims</t>
        </is>
      </c>
      <c r="B332" s="6" t="n">
        <v>520</v>
      </c>
    </row>
    <row r="333">
      <c r="A333" s="4" t="inlineStr">
        <is>
          <t>Non-Standard Auto (non-Westminster) [Member]</t>
        </is>
      </c>
    </row>
    <row r="334">
      <c r="A334" s="4" t="inlineStr">
        <is>
          <t>Incurred Claims and Allocated Claim Adjustment Expenses, Net of Reinsurance</t>
        </is>
      </c>
      <c r="B334" s="5" t="n">
        <v>20828</v>
      </c>
    </row>
    <row r="335">
      <c r="A335" s="4" t="inlineStr">
        <is>
          <t>Paid Claims and Allocated Claim Adjustment Expenses, Net of Reinsurance</t>
        </is>
      </c>
      <c r="B335" s="6" t="n">
        <v>19566</v>
      </c>
    </row>
    <row r="336">
      <c r="A336" s="4" t="inlineStr">
        <is>
          <t>All outstanding liabilities prior to 2011, net of reinsurance</t>
        </is>
      </c>
      <c r="B336" s="4" t="inlineStr">
        <is>
          <t xml:space="preserve"> </t>
        </is>
      </c>
    </row>
    <row r="337">
      <c r="A337" s="4" t="inlineStr">
        <is>
          <t>Liabilities for Unpaid Losses and Loss Adjustment Expenses, net of reinsurance</t>
        </is>
      </c>
      <c r="B337" s="6" t="n">
        <v>1262</v>
      </c>
    </row>
    <row r="338">
      <c r="A338" s="4" t="inlineStr">
        <is>
          <t>Non-Standard Auto (non-Westminster) [Member] | Accident Year 2012 [Member]</t>
        </is>
      </c>
    </row>
    <row r="339">
      <c r="A339" s="4" t="inlineStr">
        <is>
          <t>Incurred Claims and Allocated Claim Adjustment Expenses, Net of Reinsurance</t>
        </is>
      </c>
      <c r="B339" s="6" t="n">
        <v>969</v>
      </c>
      <c r="C339" s="6" t="n">
        <v>970</v>
      </c>
      <c r="D339" s="6" t="n">
        <v>969</v>
      </c>
      <c r="F339" s="6" t="n">
        <v>969</v>
      </c>
      <c r="H339" s="6" t="n">
        <v>970</v>
      </c>
      <c r="J339" s="6" t="n">
        <v>985</v>
      </c>
      <c r="L339" s="6" t="n">
        <v>988</v>
      </c>
      <c r="N339" s="6" t="n">
        <v>1001</v>
      </c>
      <c r="P339" s="6" t="n">
        <v>1125</v>
      </c>
      <c r="R339" s="6" t="n">
        <v>1600</v>
      </c>
    </row>
    <row r="340">
      <c r="A340" s="4" t="inlineStr">
        <is>
          <t>Paid Claims and Allocated Claim Adjustment Expenses, Net of Reinsurance</t>
        </is>
      </c>
      <c r="B340" s="5" t="n">
        <v>969</v>
      </c>
      <c r="C340" s="6" t="n">
        <v>970</v>
      </c>
      <c r="D340" s="6" t="n">
        <v>969</v>
      </c>
      <c r="F340" s="6" t="n">
        <v>969</v>
      </c>
      <c r="H340" s="6" t="n">
        <v>970</v>
      </c>
      <c r="J340" s="6" t="n">
        <v>969</v>
      </c>
      <c r="L340" s="6" t="n">
        <v>969</v>
      </c>
      <c r="N340" s="6" t="n">
        <v>985</v>
      </c>
      <c r="P340" s="6" t="n">
        <v>932</v>
      </c>
      <c r="R340" s="5" t="n">
        <v>776</v>
      </c>
    </row>
    <row r="341">
      <c r="A341" s="4" t="inlineStr">
        <is>
          <t>Total IBNR Plus Expected Development on Reported Claims | Claims</t>
        </is>
      </c>
      <c r="B341" s="4" t="inlineStr">
        <is>
          <t xml:space="preserve"> </t>
        </is>
      </c>
    </row>
    <row r="342">
      <c r="A342" s="4" t="inlineStr">
        <is>
          <t>Cumulative Number of Reported Claims | Claims</t>
        </is>
      </c>
      <c r="B342" s="6" t="n">
        <v>142</v>
      </c>
    </row>
    <row r="343">
      <c r="A343" s="4" t="inlineStr">
        <is>
          <t>Non-Standard Auto (non-Westminster) [Member] | Accident Year 2013 [Member]</t>
        </is>
      </c>
    </row>
    <row r="344">
      <c r="A344" s="4" t="inlineStr">
        <is>
          <t>Incurred Claims and Allocated Claim Adjustment Expenses, Net of Reinsurance</t>
        </is>
      </c>
      <c r="B344" s="5" t="n">
        <v>2511</v>
      </c>
      <c r="C344" s="6" t="n">
        <v>2511</v>
      </c>
      <c r="D344" s="6" t="n">
        <v>2511</v>
      </c>
      <c r="F344" s="6" t="n">
        <v>2511</v>
      </c>
      <c r="H344" s="6" t="n">
        <v>2508</v>
      </c>
      <c r="J344" s="6" t="n">
        <v>2548</v>
      </c>
      <c r="L344" s="6" t="n">
        <v>2566</v>
      </c>
      <c r="N344" s="6" t="n">
        <v>2637</v>
      </c>
      <c r="P344" s="6" t="n">
        <v>2690</v>
      </c>
    </row>
    <row r="345">
      <c r="A345" s="4" t="inlineStr">
        <is>
          <t>Paid Claims and Allocated Claim Adjustment Expenses, Net of Reinsurance</t>
        </is>
      </c>
      <c r="B345" s="5" t="n">
        <v>2511</v>
      </c>
      <c r="C345" s="6" t="n">
        <v>2511</v>
      </c>
      <c r="D345" s="6" t="n">
        <v>2511</v>
      </c>
      <c r="F345" s="6" t="n">
        <v>2511</v>
      </c>
      <c r="H345" s="6" t="n">
        <v>2508</v>
      </c>
      <c r="J345" s="6" t="n">
        <v>2504</v>
      </c>
      <c r="L345" s="6" t="n">
        <v>2530</v>
      </c>
      <c r="N345" s="6" t="n">
        <v>2751</v>
      </c>
      <c r="P345" s="5" t="n">
        <v>2520</v>
      </c>
    </row>
    <row r="346">
      <c r="A346" s="4" t="inlineStr">
        <is>
          <t>Total IBNR Plus Expected Development on Reported Claims | Claims</t>
        </is>
      </c>
      <c r="B346" s="4" t="inlineStr">
        <is>
          <t xml:space="preserve"> </t>
        </is>
      </c>
    </row>
    <row r="347">
      <c r="A347" s="4" t="inlineStr">
        <is>
          <t>Cumulative Number of Reported Claims | Claims</t>
        </is>
      </c>
      <c r="B347" s="6" t="n">
        <v>227</v>
      </c>
    </row>
    <row r="348">
      <c r="A348" s="4" t="inlineStr">
        <is>
          <t>Non-Standard Auto (non-Westminster) [Member] | Accident Year 2014 [Member]</t>
        </is>
      </c>
    </row>
    <row r="349">
      <c r="A349" s="4" t="inlineStr">
        <is>
          <t>Incurred Claims and Allocated Claim Adjustment Expenses, Net of Reinsurance</t>
        </is>
      </c>
      <c r="B349" s="5" t="n">
        <v>1650</v>
      </c>
      <c r="C349" s="6" t="n">
        <v>1650</v>
      </c>
      <c r="D349" s="6" t="n">
        <v>1650</v>
      </c>
      <c r="F349" s="6" t="n">
        <v>1650</v>
      </c>
      <c r="H349" s="6" t="n">
        <v>1675</v>
      </c>
      <c r="J349" s="6" t="n">
        <v>1694</v>
      </c>
      <c r="L349" s="6" t="n">
        <v>1732</v>
      </c>
      <c r="N349" s="6" t="n">
        <v>2180</v>
      </c>
    </row>
    <row r="350">
      <c r="A350" s="4" t="inlineStr">
        <is>
          <t>Paid Claims and Allocated Claim Adjustment Expenses, Net of Reinsurance</t>
        </is>
      </c>
      <c r="B350" s="5" t="n">
        <v>1650</v>
      </c>
      <c r="C350" s="6" t="n">
        <v>1650</v>
      </c>
      <c r="D350" s="6" t="n">
        <v>1650</v>
      </c>
      <c r="F350" s="6" t="n">
        <v>1650</v>
      </c>
      <c r="H350" s="6" t="n">
        <v>1640</v>
      </c>
      <c r="J350" s="6" t="n">
        <v>1563</v>
      </c>
      <c r="L350" s="6" t="n">
        <v>1925</v>
      </c>
      <c r="N350" s="5" t="n">
        <v>1782</v>
      </c>
    </row>
    <row r="351">
      <c r="A351" s="4" t="inlineStr">
        <is>
          <t>Total IBNR Plus Expected Development on Reported Claims | Claims</t>
        </is>
      </c>
      <c r="B351" s="4" t="inlineStr">
        <is>
          <t xml:space="preserve"> </t>
        </is>
      </c>
    </row>
    <row r="352">
      <c r="A352" s="4" t="inlineStr">
        <is>
          <t>Cumulative Number of Reported Claims | Claims</t>
        </is>
      </c>
      <c r="B352" s="6" t="n">
        <v>163</v>
      </c>
    </row>
    <row r="353">
      <c r="A353" s="4" t="inlineStr">
        <is>
          <t>Non-Standard Auto (non-Westminster) [Member] | Accident Year 2015 [Member]</t>
        </is>
      </c>
    </row>
    <row r="354">
      <c r="A354" s="4" t="inlineStr">
        <is>
          <t>Incurred Claims and Allocated Claim Adjustment Expenses, Net of Reinsurance</t>
        </is>
      </c>
      <c r="B354" s="5" t="n">
        <v>1580</v>
      </c>
      <c r="C354" s="6" t="n">
        <v>1580</v>
      </c>
      <c r="D354" s="6" t="n">
        <v>1580</v>
      </c>
      <c r="F354" s="6" t="n">
        <v>1582</v>
      </c>
      <c r="H354" s="6" t="n">
        <v>1637</v>
      </c>
      <c r="J354" s="6" t="n">
        <v>1643</v>
      </c>
      <c r="L354" s="6" t="n">
        <v>1695</v>
      </c>
    </row>
    <row r="355">
      <c r="A355" s="4" t="inlineStr">
        <is>
          <t>Paid Claims and Allocated Claim Adjustment Expenses, Net of Reinsurance</t>
        </is>
      </c>
      <c r="B355" s="5" t="n">
        <v>1580</v>
      </c>
      <c r="C355" s="6" t="n">
        <v>1580</v>
      </c>
      <c r="D355" s="6" t="n">
        <v>1580</v>
      </c>
      <c r="F355" s="6" t="n">
        <v>1580</v>
      </c>
      <c r="H355" s="6" t="n">
        <v>1818</v>
      </c>
      <c r="J355" s="6" t="n">
        <v>1796</v>
      </c>
      <c r="L355" s="5" t="n">
        <v>1274</v>
      </c>
    </row>
    <row r="356">
      <c r="A356" s="4" t="inlineStr">
        <is>
          <t>Total IBNR Plus Expected Development on Reported Claims | Claims</t>
        </is>
      </c>
      <c r="B356" s="4" t="inlineStr">
        <is>
          <t xml:space="preserve"> </t>
        </is>
      </c>
    </row>
    <row r="357">
      <c r="A357" s="4" t="inlineStr">
        <is>
          <t>Cumulative Number of Reported Claims | Claims</t>
        </is>
      </c>
      <c r="B357" s="6" t="n">
        <v>135</v>
      </c>
    </row>
    <row r="358">
      <c r="A358" s="4" t="inlineStr">
        <is>
          <t>Non-Standard Auto (non-Westminster) [Member] | Accident Year 2016 [Member]</t>
        </is>
      </c>
    </row>
    <row r="359">
      <c r="A359" s="4" t="inlineStr">
        <is>
          <t>Incurred Claims and Allocated Claim Adjustment Expenses, Net of Reinsurance</t>
        </is>
      </c>
      <c r="B359" s="5" t="n">
        <v>2512</v>
      </c>
      <c r="C359" s="6" t="n">
        <v>2512</v>
      </c>
      <c r="D359" s="6" t="n">
        <v>2516</v>
      </c>
      <c r="F359" s="6" t="n">
        <v>2515</v>
      </c>
      <c r="H359" s="6" t="n">
        <v>2526</v>
      </c>
      <c r="J359" s="6" t="n">
        <v>2683</v>
      </c>
    </row>
    <row r="360">
      <c r="A360" s="4" t="inlineStr">
        <is>
          <t>Paid Claims and Allocated Claim Adjustment Expenses, Net of Reinsurance</t>
        </is>
      </c>
      <c r="B360" s="5" t="n">
        <v>2512</v>
      </c>
      <c r="C360" s="6" t="n">
        <v>2512</v>
      </c>
      <c r="D360" s="6" t="n">
        <v>2512</v>
      </c>
      <c r="F360" s="6" t="n">
        <v>2498</v>
      </c>
      <c r="H360" s="6" t="n">
        <v>2806</v>
      </c>
      <c r="J360" s="5" t="n">
        <v>1822</v>
      </c>
    </row>
    <row r="361">
      <c r="A361" s="4" t="inlineStr">
        <is>
          <t>Total IBNR Plus Expected Development on Reported Claims | Claims</t>
        </is>
      </c>
      <c r="B361" s="4" t="inlineStr">
        <is>
          <t xml:space="preserve"> </t>
        </is>
      </c>
    </row>
    <row r="362">
      <c r="A362" s="4" t="inlineStr">
        <is>
          <t>Cumulative Number of Reported Claims | Claims</t>
        </is>
      </c>
      <c r="B362" s="6" t="n">
        <v>288</v>
      </c>
    </row>
    <row r="363">
      <c r="A363" s="4" t="inlineStr">
        <is>
          <t>Non-Standard Auto (non-Westminster) [Member] | Accident Year 2017 [Member]</t>
        </is>
      </c>
    </row>
    <row r="364">
      <c r="A364" s="4" t="inlineStr">
        <is>
          <t>Incurred Claims and Allocated Claim Adjustment Expenses, Net of Reinsurance</t>
        </is>
      </c>
      <c r="B364" s="5" t="n">
        <v>2494</v>
      </c>
      <c r="C364" s="6" t="n">
        <v>2497</v>
      </c>
      <c r="D364" s="6" t="n">
        <v>2510</v>
      </c>
      <c r="F364" s="6" t="n">
        <v>2513</v>
      </c>
      <c r="H364" s="6" t="n">
        <v>2530</v>
      </c>
    </row>
    <row r="365">
      <c r="A365" s="4" t="inlineStr">
        <is>
          <t>Paid Claims and Allocated Claim Adjustment Expenses, Net of Reinsurance</t>
        </is>
      </c>
      <c r="B365" s="5" t="n">
        <v>2494</v>
      </c>
      <c r="C365" s="6" t="n">
        <v>2497</v>
      </c>
      <c r="D365" s="6" t="n">
        <v>2497</v>
      </c>
      <c r="F365" s="6" t="n">
        <v>2465</v>
      </c>
      <c r="H365" s="5" t="n">
        <v>1530</v>
      </c>
    </row>
    <row r="366">
      <c r="A366" s="4" t="inlineStr">
        <is>
          <t>Total IBNR Plus Expected Development on Reported Claims | Claims</t>
        </is>
      </c>
      <c r="B366" s="4" t="inlineStr">
        <is>
          <t xml:space="preserve"> </t>
        </is>
      </c>
    </row>
    <row r="367">
      <c r="A367" s="4" t="inlineStr">
        <is>
          <t>Cumulative Number of Reported Claims | Claims</t>
        </is>
      </c>
      <c r="B367" s="6" t="n">
        <v>167</v>
      </c>
    </row>
    <row r="368">
      <c r="A368" s="4" t="inlineStr">
        <is>
          <t>Non-Standard Auto (non-Westminster) [Member] | Accident Year 2018 [Member]</t>
        </is>
      </c>
    </row>
    <row r="369">
      <c r="A369" s="4" t="inlineStr">
        <is>
          <t>Incurred Claims and Allocated Claim Adjustment Expenses, Net of Reinsurance</t>
        </is>
      </c>
      <c r="B369" s="5" t="n">
        <v>1555</v>
      </c>
      <c r="C369" s="6" t="n">
        <v>1609</v>
      </c>
      <c r="D369" s="6" t="n">
        <v>1576</v>
      </c>
      <c r="F369" s="6" t="n">
        <v>1652</v>
      </c>
    </row>
    <row r="370">
      <c r="A370" s="4" t="inlineStr">
        <is>
          <t>Paid Claims and Allocated Claim Adjustment Expenses, Net of Reinsurance</t>
        </is>
      </c>
      <c r="B370" s="5" t="n">
        <v>1554</v>
      </c>
      <c r="C370" s="6" t="n">
        <v>1240</v>
      </c>
      <c r="D370" s="6" t="n">
        <v>1213</v>
      </c>
      <c r="F370" s="5" t="n">
        <v>1049</v>
      </c>
    </row>
    <row r="371">
      <c r="A371" s="4" t="inlineStr">
        <is>
          <t>Total IBNR Plus Expected Development on Reported Claims | Claims</t>
        </is>
      </c>
      <c r="B371" s="6" t="n">
        <v>1</v>
      </c>
    </row>
    <row r="372">
      <c r="A372" s="4" t="inlineStr">
        <is>
          <t>Cumulative Number of Reported Claims | Claims</t>
        </is>
      </c>
      <c r="B372" s="6" t="n">
        <v>147</v>
      </c>
    </row>
    <row r="373">
      <c r="A373" s="4" t="inlineStr">
        <is>
          <t>Non-Standard Auto (non-Westminster) [Member] | Accident Year 2019 [Member]</t>
        </is>
      </c>
    </row>
    <row r="374">
      <c r="A374" s="4" t="inlineStr">
        <is>
          <t>Incurred Claims and Allocated Claim Adjustment Expenses, Net of Reinsurance</t>
        </is>
      </c>
      <c r="B374" s="5" t="n">
        <v>2777</v>
      </c>
      <c r="C374" s="6" t="n">
        <v>2782</v>
      </c>
      <c r="D374" s="6" t="n">
        <v>2607</v>
      </c>
    </row>
    <row r="375">
      <c r="A375" s="4" t="inlineStr">
        <is>
          <t>Paid Claims and Allocated Claim Adjustment Expenses, Net of Reinsurance</t>
        </is>
      </c>
      <c r="B375" s="5" t="n">
        <v>2717</v>
      </c>
      <c r="C375" s="6" t="n">
        <v>2712</v>
      </c>
      <c r="D375" s="5" t="n">
        <v>1917</v>
      </c>
    </row>
    <row r="376">
      <c r="A376" s="4" t="inlineStr">
        <is>
          <t>Total IBNR Plus Expected Development on Reported Claims | Claims</t>
        </is>
      </c>
      <c r="B376" s="6" t="n">
        <v>15</v>
      </c>
    </row>
    <row r="377">
      <c r="A377" s="4" t="inlineStr">
        <is>
          <t>Cumulative Number of Reported Claims | Claims</t>
        </is>
      </c>
      <c r="B377" s="6" t="n">
        <v>189</v>
      </c>
    </row>
    <row r="378">
      <c r="A378" s="4" t="inlineStr">
        <is>
          <t>Non-Standard Auto (non-Westminster) [Member] | Accident Year 2020 [Member]</t>
        </is>
      </c>
    </row>
    <row r="379">
      <c r="A379" s="4" t="inlineStr">
        <is>
          <t>Incurred Claims and Allocated Claim Adjustment Expenses, Net of Reinsurance</t>
        </is>
      </c>
      <c r="B379" s="5" t="n">
        <v>2054</v>
      </c>
      <c r="C379" s="6" t="n">
        <v>2293</v>
      </c>
    </row>
    <row r="380">
      <c r="A380" s="4" t="inlineStr">
        <is>
          <t>Paid Claims and Allocated Claim Adjustment Expenses, Net of Reinsurance</t>
        </is>
      </c>
      <c r="B380" s="5" t="n">
        <v>1892</v>
      </c>
      <c r="C380" s="5" t="n">
        <v>1543</v>
      </c>
    </row>
    <row r="381">
      <c r="A381" s="4" t="inlineStr">
        <is>
          <t>Total IBNR Plus Expected Development on Reported Claims | Claims</t>
        </is>
      </c>
      <c r="B381" s="6" t="n">
        <v>29</v>
      </c>
    </row>
    <row r="382">
      <c r="A382" s="4" t="inlineStr">
        <is>
          <t>Cumulative Number of Reported Claims | Claims</t>
        </is>
      </c>
      <c r="B382" s="6" t="n">
        <v>129</v>
      </c>
    </row>
    <row r="383">
      <c r="A383" s="4" t="inlineStr">
        <is>
          <t>Non-Standard Auto (non-Westminster) [Member] | Accident Year 2021 [Member]</t>
        </is>
      </c>
    </row>
    <row r="384">
      <c r="A384" s="4" t="inlineStr">
        <is>
          <t>Incurred Claims and Allocated Claim Adjustment Expenses, Net of Reinsurance</t>
        </is>
      </c>
      <c r="B384" s="5" t="n">
        <v>2726</v>
      </c>
    </row>
    <row r="385">
      <c r="A385" s="4" t="inlineStr">
        <is>
          <t>Paid Claims and Allocated Claim Adjustment Expenses, Net of Reinsurance</t>
        </is>
      </c>
      <c r="B385" s="5" t="n">
        <v>1687</v>
      </c>
    </row>
    <row r="386">
      <c r="A386" s="4" t="inlineStr">
        <is>
          <t>Total IBNR Plus Expected Development on Reported Claims | Claims</t>
        </is>
      </c>
      <c r="B386" s="6" t="n">
        <v>220</v>
      </c>
    </row>
    <row r="387">
      <c r="A387" s="4" t="inlineStr">
        <is>
          <t>Cumulative Number of Reported Claims | Claims</t>
        </is>
      </c>
      <c r="B387" s="6" t="n">
        <v>177</v>
      </c>
    </row>
    <row r="388"/>
    <row r="389">
      <c r="A389" s="4" t="inlineStr">
        <is>
          <t>[1]</t>
        </is>
      </c>
      <c r="B389" s="4" t="inlineStr">
        <is>
          <t>Prior years unaudited</t>
        </is>
      </c>
    </row>
  </sheetData>
  <mergeCells count="1550">
    <mergeCell ref="D1:E1"/>
    <mergeCell ref="F1:G1"/>
    <mergeCell ref="H1:I1"/>
    <mergeCell ref="J1:K1"/>
    <mergeCell ref="L2:M2"/>
    <mergeCell ref="N2:O2"/>
    <mergeCell ref="P2:Q2"/>
    <mergeCell ref="R2:S2"/>
    <mergeCell ref="L3:M3"/>
    <mergeCell ref="N3:O3"/>
    <mergeCell ref="P3:Q3"/>
    <mergeCell ref="R3:S3"/>
    <mergeCell ref="L4:M4"/>
    <mergeCell ref="N4:O4"/>
    <mergeCell ref="P4:Q4"/>
    <mergeCell ref="R4:S4"/>
    <mergeCell ref="L5:M5"/>
    <mergeCell ref="N5:O5"/>
    <mergeCell ref="P5:Q5"/>
    <mergeCell ref="R5:S5"/>
    <mergeCell ref="L6:M6"/>
    <mergeCell ref="N6:O6"/>
    <mergeCell ref="P6:Q6"/>
    <mergeCell ref="R6:S6"/>
    <mergeCell ref="L7:M7"/>
    <mergeCell ref="N7:O7"/>
    <mergeCell ref="P7:Q7"/>
    <mergeCell ref="R7:S7"/>
    <mergeCell ref="L8:M8"/>
    <mergeCell ref="N8:O8"/>
    <mergeCell ref="P8:Q8"/>
    <mergeCell ref="R8:S8"/>
    <mergeCell ref="L9:M9"/>
    <mergeCell ref="N9:O9"/>
    <mergeCell ref="P9:Q9"/>
    <mergeCell ref="R9:S9"/>
    <mergeCell ref="L10:M10"/>
    <mergeCell ref="N10:O10"/>
    <mergeCell ref="P10:Q10"/>
    <mergeCell ref="R10:S10"/>
    <mergeCell ref="L11:M11"/>
    <mergeCell ref="N11:O11"/>
    <mergeCell ref="P11:Q11"/>
    <mergeCell ref="R11:S11"/>
    <mergeCell ref="L12:M12"/>
    <mergeCell ref="N12:O12"/>
    <mergeCell ref="P12:Q12"/>
    <mergeCell ref="R12:S12"/>
    <mergeCell ref="L13:M13"/>
    <mergeCell ref="N13:O13"/>
    <mergeCell ref="P13:Q13"/>
    <mergeCell ref="R13:S13"/>
    <mergeCell ref="L14:M14"/>
    <mergeCell ref="N14:O14"/>
    <mergeCell ref="P14:Q14"/>
    <mergeCell ref="R14:S14"/>
    <mergeCell ref="L15:M15"/>
    <mergeCell ref="N15:O15"/>
    <mergeCell ref="P15:Q15"/>
    <mergeCell ref="R15:S15"/>
    <mergeCell ref="L16:M16"/>
    <mergeCell ref="N16:O16"/>
    <mergeCell ref="P16:Q16"/>
    <mergeCell ref="R16:S16"/>
    <mergeCell ref="L17:M17"/>
    <mergeCell ref="N17:O17"/>
    <mergeCell ref="P17:Q17"/>
    <mergeCell ref="R17:S17"/>
    <mergeCell ref="L18:M18"/>
    <mergeCell ref="N18:O18"/>
    <mergeCell ref="P18:Q18"/>
    <mergeCell ref="R18:S18"/>
    <mergeCell ref="L19:M19"/>
    <mergeCell ref="N19:O19"/>
    <mergeCell ref="P19:Q19"/>
    <mergeCell ref="R19:S19"/>
    <mergeCell ref="L20:M20"/>
    <mergeCell ref="N20:O20"/>
    <mergeCell ref="P20:Q20"/>
    <mergeCell ref="R20:S20"/>
    <mergeCell ref="L21:M21"/>
    <mergeCell ref="N21:O21"/>
    <mergeCell ref="P21:Q21"/>
    <mergeCell ref="R21:S21"/>
    <mergeCell ref="L22:M22"/>
    <mergeCell ref="N22:O22"/>
    <mergeCell ref="P22:Q22"/>
    <mergeCell ref="R22:S22"/>
    <mergeCell ref="L23:M23"/>
    <mergeCell ref="N23:O23"/>
    <mergeCell ref="P23:Q23"/>
    <mergeCell ref="R23:S23"/>
    <mergeCell ref="L24:M24"/>
    <mergeCell ref="N24:O24"/>
    <mergeCell ref="P24:Q24"/>
    <mergeCell ref="R24:S24"/>
    <mergeCell ref="L25:M25"/>
    <mergeCell ref="N25:O25"/>
    <mergeCell ref="P25:Q25"/>
    <mergeCell ref="R25:S25"/>
    <mergeCell ref="L26:M26"/>
    <mergeCell ref="N26:O26"/>
    <mergeCell ref="P26:Q26"/>
    <mergeCell ref="R26:S26"/>
    <mergeCell ref="L27:M27"/>
    <mergeCell ref="N27:O27"/>
    <mergeCell ref="P27:Q27"/>
    <mergeCell ref="R27:S27"/>
    <mergeCell ref="L28:M28"/>
    <mergeCell ref="N28:O28"/>
    <mergeCell ref="P28:Q28"/>
    <mergeCell ref="R28:S28"/>
    <mergeCell ref="L29:M29"/>
    <mergeCell ref="N29:O29"/>
    <mergeCell ref="P29:Q29"/>
    <mergeCell ref="R29:S29"/>
    <mergeCell ref="L30:M30"/>
    <mergeCell ref="N30:O30"/>
    <mergeCell ref="P30:Q30"/>
    <mergeCell ref="R30:S30"/>
    <mergeCell ref="L31:M31"/>
    <mergeCell ref="N31:O31"/>
    <mergeCell ref="P31:Q31"/>
    <mergeCell ref="R31:S31"/>
    <mergeCell ref="L32:M32"/>
    <mergeCell ref="N32:O32"/>
    <mergeCell ref="P32:Q32"/>
    <mergeCell ref="R32:S32"/>
    <mergeCell ref="L33:M33"/>
    <mergeCell ref="N33:O33"/>
    <mergeCell ref="P33:Q33"/>
    <mergeCell ref="R33:S33"/>
    <mergeCell ref="L34:M34"/>
    <mergeCell ref="N34:O34"/>
    <mergeCell ref="P34:Q34"/>
    <mergeCell ref="R34:S34"/>
    <mergeCell ref="L35:M35"/>
    <mergeCell ref="N35:O35"/>
    <mergeCell ref="P35:Q35"/>
    <mergeCell ref="R35:S35"/>
    <mergeCell ref="L36:M36"/>
    <mergeCell ref="N36:O36"/>
    <mergeCell ref="P36:Q36"/>
    <mergeCell ref="R36:S36"/>
    <mergeCell ref="L37:M37"/>
    <mergeCell ref="N37:O37"/>
    <mergeCell ref="P37:Q37"/>
    <mergeCell ref="R37:S37"/>
    <mergeCell ref="L38:M38"/>
    <mergeCell ref="N38:O38"/>
    <mergeCell ref="P38:Q38"/>
    <mergeCell ref="R38:S38"/>
    <mergeCell ref="L39:M39"/>
    <mergeCell ref="N39:O39"/>
    <mergeCell ref="P39:Q39"/>
    <mergeCell ref="R39:S39"/>
    <mergeCell ref="L40:M40"/>
    <mergeCell ref="N40:O40"/>
    <mergeCell ref="P40:Q40"/>
    <mergeCell ref="R40:S40"/>
    <mergeCell ref="L41:M41"/>
    <mergeCell ref="N41:O41"/>
    <mergeCell ref="P41:Q41"/>
    <mergeCell ref="R41:S41"/>
    <mergeCell ref="L42:M42"/>
    <mergeCell ref="N42:O42"/>
    <mergeCell ref="P42:Q42"/>
    <mergeCell ref="R42:S42"/>
    <mergeCell ref="L43:M43"/>
    <mergeCell ref="N43:O43"/>
    <mergeCell ref="P43:Q43"/>
    <mergeCell ref="R43:S43"/>
    <mergeCell ref="L44:M44"/>
    <mergeCell ref="N44:O44"/>
    <mergeCell ref="P44:Q44"/>
    <mergeCell ref="R44:S44"/>
    <mergeCell ref="L45:M45"/>
    <mergeCell ref="N45:O45"/>
    <mergeCell ref="P45:Q45"/>
    <mergeCell ref="R45:S45"/>
    <mergeCell ref="L46:M46"/>
    <mergeCell ref="N46:O46"/>
    <mergeCell ref="P46:Q46"/>
    <mergeCell ref="R46:S46"/>
    <mergeCell ref="L47:M47"/>
    <mergeCell ref="N47:O47"/>
    <mergeCell ref="P47:Q47"/>
    <mergeCell ref="R47:S47"/>
    <mergeCell ref="L48:M48"/>
    <mergeCell ref="N48:O48"/>
    <mergeCell ref="P48:Q48"/>
    <mergeCell ref="R48:S48"/>
    <mergeCell ref="L49:M49"/>
    <mergeCell ref="N49:O49"/>
    <mergeCell ref="P49:Q49"/>
    <mergeCell ref="R49:S49"/>
    <mergeCell ref="L50:M50"/>
    <mergeCell ref="N50:O50"/>
    <mergeCell ref="P50:Q50"/>
    <mergeCell ref="R50:S50"/>
    <mergeCell ref="L51:M51"/>
    <mergeCell ref="N51:O51"/>
    <mergeCell ref="P51:Q51"/>
    <mergeCell ref="R51:S51"/>
    <mergeCell ref="L52:M52"/>
    <mergeCell ref="N52:O52"/>
    <mergeCell ref="P52:Q52"/>
    <mergeCell ref="R52:S52"/>
    <mergeCell ref="L53:M53"/>
    <mergeCell ref="N53:O53"/>
    <mergeCell ref="P53:Q53"/>
    <mergeCell ref="R53:S53"/>
    <mergeCell ref="L54:M54"/>
    <mergeCell ref="N54:O54"/>
    <mergeCell ref="P54:Q54"/>
    <mergeCell ref="R54:S54"/>
    <mergeCell ref="L55:M55"/>
    <mergeCell ref="N55:O55"/>
    <mergeCell ref="P55:Q55"/>
    <mergeCell ref="R55:S55"/>
    <mergeCell ref="L56:M56"/>
    <mergeCell ref="N56:O56"/>
    <mergeCell ref="P56:Q56"/>
    <mergeCell ref="R56:S56"/>
    <mergeCell ref="L57:M57"/>
    <mergeCell ref="N57:O57"/>
    <mergeCell ref="P57:Q57"/>
    <mergeCell ref="R57:S57"/>
    <mergeCell ref="L58:M58"/>
    <mergeCell ref="N58:O58"/>
    <mergeCell ref="P58:Q58"/>
    <mergeCell ref="R58:S58"/>
    <mergeCell ref="L59:M59"/>
    <mergeCell ref="N59:O59"/>
    <mergeCell ref="P59:Q59"/>
    <mergeCell ref="R59:S59"/>
    <mergeCell ref="L60:M60"/>
    <mergeCell ref="N60:O60"/>
    <mergeCell ref="P60:Q60"/>
    <mergeCell ref="R60:S60"/>
    <mergeCell ref="L61:M61"/>
    <mergeCell ref="N61:O61"/>
    <mergeCell ref="P61:Q61"/>
    <mergeCell ref="R61:S61"/>
    <mergeCell ref="L62:M62"/>
    <mergeCell ref="N62:O62"/>
    <mergeCell ref="P62:Q62"/>
    <mergeCell ref="R62:S62"/>
    <mergeCell ref="L63:M63"/>
    <mergeCell ref="N63:O63"/>
    <mergeCell ref="P63:Q63"/>
    <mergeCell ref="R63:S63"/>
    <mergeCell ref="L64:M64"/>
    <mergeCell ref="N64:O64"/>
    <mergeCell ref="P64:Q64"/>
    <mergeCell ref="R64:S64"/>
    <mergeCell ref="L65:M65"/>
    <mergeCell ref="N65:O65"/>
    <mergeCell ref="P65:Q65"/>
    <mergeCell ref="R65:S65"/>
    <mergeCell ref="L66:M66"/>
    <mergeCell ref="N66:O66"/>
    <mergeCell ref="P66:Q66"/>
    <mergeCell ref="R66:S66"/>
    <mergeCell ref="L67:M67"/>
    <mergeCell ref="N67:O67"/>
    <mergeCell ref="P67:Q67"/>
    <mergeCell ref="R67:S67"/>
    <mergeCell ref="L68:M68"/>
    <mergeCell ref="N68:O68"/>
    <mergeCell ref="P68:Q68"/>
    <mergeCell ref="R68:S68"/>
    <mergeCell ref="L69:M69"/>
    <mergeCell ref="N69:O69"/>
    <mergeCell ref="P69:Q69"/>
    <mergeCell ref="R69:S69"/>
    <mergeCell ref="L70:M70"/>
    <mergeCell ref="N70:O70"/>
    <mergeCell ref="P70:Q70"/>
    <mergeCell ref="R70:S70"/>
    <mergeCell ref="L71:M71"/>
    <mergeCell ref="N71:O71"/>
    <mergeCell ref="P71:Q71"/>
    <mergeCell ref="R71:S71"/>
    <mergeCell ref="L72:M72"/>
    <mergeCell ref="N72:O72"/>
    <mergeCell ref="P72:Q72"/>
    <mergeCell ref="R72:S72"/>
    <mergeCell ref="L73:M73"/>
    <mergeCell ref="N73:O73"/>
    <mergeCell ref="P73:Q73"/>
    <mergeCell ref="R73:S73"/>
    <mergeCell ref="L74:M74"/>
    <mergeCell ref="N74:O74"/>
    <mergeCell ref="P74:Q74"/>
    <mergeCell ref="R74:S74"/>
    <mergeCell ref="L75:M75"/>
    <mergeCell ref="N75:O75"/>
    <mergeCell ref="P75:Q75"/>
    <mergeCell ref="R75:S75"/>
    <mergeCell ref="L76:M76"/>
    <mergeCell ref="N76:O76"/>
    <mergeCell ref="P76:Q76"/>
    <mergeCell ref="R76:S76"/>
    <mergeCell ref="L77:M77"/>
    <mergeCell ref="N77:O77"/>
    <mergeCell ref="P77:Q77"/>
    <mergeCell ref="R77:S77"/>
    <mergeCell ref="L78:M78"/>
    <mergeCell ref="N78:O78"/>
    <mergeCell ref="P78:Q78"/>
    <mergeCell ref="R78:S78"/>
    <mergeCell ref="L79:M79"/>
    <mergeCell ref="N79:O79"/>
    <mergeCell ref="P79:Q79"/>
    <mergeCell ref="R79:S79"/>
    <mergeCell ref="L80:M80"/>
    <mergeCell ref="N80:O80"/>
    <mergeCell ref="P80:Q80"/>
    <mergeCell ref="R80:S80"/>
    <mergeCell ref="L81:M81"/>
    <mergeCell ref="N81:O81"/>
    <mergeCell ref="P81:Q81"/>
    <mergeCell ref="R81:S81"/>
    <mergeCell ref="L82:M82"/>
    <mergeCell ref="N82:O82"/>
    <mergeCell ref="P82:Q82"/>
    <mergeCell ref="R82:S82"/>
    <mergeCell ref="L83:M83"/>
    <mergeCell ref="N83:O83"/>
    <mergeCell ref="P83:Q83"/>
    <mergeCell ref="R83:S83"/>
    <mergeCell ref="L84:M84"/>
    <mergeCell ref="N84:O84"/>
    <mergeCell ref="P84:Q84"/>
    <mergeCell ref="R84:S84"/>
    <mergeCell ref="L85:M85"/>
    <mergeCell ref="N85:O85"/>
    <mergeCell ref="P85:Q85"/>
    <mergeCell ref="R85:S85"/>
    <mergeCell ref="L86:M86"/>
    <mergeCell ref="N86:O86"/>
    <mergeCell ref="P86:Q86"/>
    <mergeCell ref="R86:S86"/>
    <mergeCell ref="L87:M87"/>
    <mergeCell ref="N87:O87"/>
    <mergeCell ref="P87:Q87"/>
    <mergeCell ref="R87:S87"/>
    <mergeCell ref="L88:M88"/>
    <mergeCell ref="N88:O88"/>
    <mergeCell ref="P88:Q88"/>
    <mergeCell ref="R88:S88"/>
    <mergeCell ref="L89:M89"/>
    <mergeCell ref="N89:O89"/>
    <mergeCell ref="P89:Q89"/>
    <mergeCell ref="R89:S89"/>
    <mergeCell ref="L90:M90"/>
    <mergeCell ref="N90:O90"/>
    <mergeCell ref="P90:Q90"/>
    <mergeCell ref="R90:S90"/>
    <mergeCell ref="L91:M91"/>
    <mergeCell ref="N91:O91"/>
    <mergeCell ref="P91:Q91"/>
    <mergeCell ref="R91:S91"/>
    <mergeCell ref="L92:M92"/>
    <mergeCell ref="N92:O92"/>
    <mergeCell ref="P92:Q92"/>
    <mergeCell ref="R92:S92"/>
    <mergeCell ref="L93:M93"/>
    <mergeCell ref="N93:O93"/>
    <mergeCell ref="P93:Q93"/>
    <mergeCell ref="R93:S93"/>
    <mergeCell ref="L94:M94"/>
    <mergeCell ref="N94:O94"/>
    <mergeCell ref="P94:Q94"/>
    <mergeCell ref="R94:S94"/>
    <mergeCell ref="L95:M95"/>
    <mergeCell ref="N95:O95"/>
    <mergeCell ref="P95:Q95"/>
    <mergeCell ref="R95:S95"/>
    <mergeCell ref="L96:M96"/>
    <mergeCell ref="N96:O96"/>
    <mergeCell ref="P96:Q96"/>
    <mergeCell ref="R96:S96"/>
    <mergeCell ref="L97:M97"/>
    <mergeCell ref="N97:O97"/>
    <mergeCell ref="P97:Q97"/>
    <mergeCell ref="R97:S97"/>
    <mergeCell ref="L98:M98"/>
    <mergeCell ref="N98:O98"/>
    <mergeCell ref="P98:Q98"/>
    <mergeCell ref="R98:S98"/>
    <mergeCell ref="L99:M99"/>
    <mergeCell ref="N99:O99"/>
    <mergeCell ref="P99:Q99"/>
    <mergeCell ref="R99:S99"/>
    <mergeCell ref="L100:M100"/>
    <mergeCell ref="N100:O100"/>
    <mergeCell ref="P100:Q100"/>
    <mergeCell ref="R100:S100"/>
    <mergeCell ref="L101:M101"/>
    <mergeCell ref="N101:O101"/>
    <mergeCell ref="P101:Q101"/>
    <mergeCell ref="R101:S101"/>
    <mergeCell ref="L102:M102"/>
    <mergeCell ref="N102:O102"/>
    <mergeCell ref="P102:Q102"/>
    <mergeCell ref="R102:S102"/>
    <mergeCell ref="L103:M103"/>
    <mergeCell ref="N103:O103"/>
    <mergeCell ref="P103:Q103"/>
    <mergeCell ref="R103:S103"/>
    <mergeCell ref="L104:M104"/>
    <mergeCell ref="N104:O104"/>
    <mergeCell ref="P104:Q104"/>
    <mergeCell ref="R104:S104"/>
    <mergeCell ref="L105:M105"/>
    <mergeCell ref="N105:O105"/>
    <mergeCell ref="P105:Q105"/>
    <mergeCell ref="R105:S105"/>
    <mergeCell ref="L106:M106"/>
    <mergeCell ref="N106:O106"/>
    <mergeCell ref="P106:Q106"/>
    <mergeCell ref="R106:S106"/>
    <mergeCell ref="L107:M107"/>
    <mergeCell ref="N107:O107"/>
    <mergeCell ref="P107:Q107"/>
    <mergeCell ref="R107:S107"/>
    <mergeCell ref="L108:M108"/>
    <mergeCell ref="N108:O108"/>
    <mergeCell ref="P108:Q108"/>
    <mergeCell ref="R108:S108"/>
    <mergeCell ref="L109:M109"/>
    <mergeCell ref="N109:O109"/>
    <mergeCell ref="P109:Q109"/>
    <mergeCell ref="R109:S109"/>
    <mergeCell ref="L110:M110"/>
    <mergeCell ref="N110:O110"/>
    <mergeCell ref="P110:Q110"/>
    <mergeCell ref="R110:S110"/>
    <mergeCell ref="L111:M111"/>
    <mergeCell ref="N111:O111"/>
    <mergeCell ref="P111:Q111"/>
    <mergeCell ref="R111:S111"/>
    <mergeCell ref="L112:M112"/>
    <mergeCell ref="N112:O112"/>
    <mergeCell ref="P112:Q112"/>
    <mergeCell ref="R112:S112"/>
    <mergeCell ref="L113:M113"/>
    <mergeCell ref="N113:O113"/>
    <mergeCell ref="P113:Q113"/>
    <mergeCell ref="R113:S113"/>
    <mergeCell ref="L114:M114"/>
    <mergeCell ref="N114:O114"/>
    <mergeCell ref="P114:Q114"/>
    <mergeCell ref="R114:S114"/>
    <mergeCell ref="L115:M115"/>
    <mergeCell ref="N115:O115"/>
    <mergeCell ref="P115:Q115"/>
    <mergeCell ref="R115:S115"/>
    <mergeCell ref="L116:M116"/>
    <mergeCell ref="N116:O116"/>
    <mergeCell ref="P116:Q116"/>
    <mergeCell ref="R116:S116"/>
    <mergeCell ref="L117:M117"/>
    <mergeCell ref="N117:O117"/>
    <mergeCell ref="P117:Q117"/>
    <mergeCell ref="R117:S117"/>
    <mergeCell ref="L118:M118"/>
    <mergeCell ref="N118:O118"/>
    <mergeCell ref="P118:Q118"/>
    <mergeCell ref="R118:S118"/>
    <mergeCell ref="L119:M119"/>
    <mergeCell ref="N119:O119"/>
    <mergeCell ref="P119:Q119"/>
    <mergeCell ref="R119:S119"/>
    <mergeCell ref="L120:M120"/>
    <mergeCell ref="N120:O120"/>
    <mergeCell ref="P120:Q120"/>
    <mergeCell ref="R120:S120"/>
    <mergeCell ref="L121:M121"/>
    <mergeCell ref="N121:O121"/>
    <mergeCell ref="P121:Q121"/>
    <mergeCell ref="R121:S121"/>
    <mergeCell ref="L122:M122"/>
    <mergeCell ref="N122:O122"/>
    <mergeCell ref="P122:Q122"/>
    <mergeCell ref="R122:S122"/>
    <mergeCell ref="L123:M123"/>
    <mergeCell ref="N123:O123"/>
    <mergeCell ref="P123:Q123"/>
    <mergeCell ref="R123:S123"/>
    <mergeCell ref="L124:M124"/>
    <mergeCell ref="N124:O124"/>
    <mergeCell ref="P124:Q124"/>
    <mergeCell ref="R124:S124"/>
    <mergeCell ref="L125:M125"/>
    <mergeCell ref="N125:O125"/>
    <mergeCell ref="P125:Q125"/>
    <mergeCell ref="R125:S125"/>
    <mergeCell ref="L126:M126"/>
    <mergeCell ref="N126:O126"/>
    <mergeCell ref="P126:Q126"/>
    <mergeCell ref="R126:S126"/>
    <mergeCell ref="L127:M127"/>
    <mergeCell ref="N127:O127"/>
    <mergeCell ref="P127:Q127"/>
    <mergeCell ref="R127:S127"/>
    <mergeCell ref="L128:M128"/>
    <mergeCell ref="N128:O128"/>
    <mergeCell ref="P128:Q128"/>
    <mergeCell ref="R128:S128"/>
    <mergeCell ref="L129:M129"/>
    <mergeCell ref="N129:O129"/>
    <mergeCell ref="P129:Q129"/>
    <mergeCell ref="R129:S129"/>
    <mergeCell ref="L130:M130"/>
    <mergeCell ref="N130:O130"/>
    <mergeCell ref="P130:Q130"/>
    <mergeCell ref="R130:S130"/>
    <mergeCell ref="L131:M131"/>
    <mergeCell ref="N131:O131"/>
    <mergeCell ref="P131:Q131"/>
    <mergeCell ref="R131:S131"/>
    <mergeCell ref="L132:M132"/>
    <mergeCell ref="N132:O132"/>
    <mergeCell ref="P132:Q132"/>
    <mergeCell ref="R132:S132"/>
    <mergeCell ref="L133:M133"/>
    <mergeCell ref="N133:O133"/>
    <mergeCell ref="P133:Q133"/>
    <mergeCell ref="R133:S133"/>
    <mergeCell ref="L134:M134"/>
    <mergeCell ref="N134:O134"/>
    <mergeCell ref="P134:Q134"/>
    <mergeCell ref="R134:S134"/>
    <mergeCell ref="L135:M135"/>
    <mergeCell ref="N135:O135"/>
    <mergeCell ref="P135:Q135"/>
    <mergeCell ref="R135:S135"/>
    <mergeCell ref="L136:M136"/>
    <mergeCell ref="N136:O136"/>
    <mergeCell ref="P136:Q136"/>
    <mergeCell ref="R136:S136"/>
    <mergeCell ref="L137:M137"/>
    <mergeCell ref="N137:O137"/>
    <mergeCell ref="P137:Q137"/>
    <mergeCell ref="R137:S137"/>
    <mergeCell ref="L138:M138"/>
    <mergeCell ref="N138:O138"/>
    <mergeCell ref="P138:Q138"/>
    <mergeCell ref="R138:S138"/>
    <mergeCell ref="L139:M139"/>
    <mergeCell ref="N139:O139"/>
    <mergeCell ref="P139:Q139"/>
    <mergeCell ref="R139:S139"/>
    <mergeCell ref="L140:M140"/>
    <mergeCell ref="N140:O140"/>
    <mergeCell ref="P140:Q140"/>
    <mergeCell ref="R140:S140"/>
    <mergeCell ref="L141:M141"/>
    <mergeCell ref="N141:O141"/>
    <mergeCell ref="P141:Q141"/>
    <mergeCell ref="R141:S141"/>
    <mergeCell ref="L142:M142"/>
    <mergeCell ref="N142:O142"/>
    <mergeCell ref="P142:Q142"/>
    <mergeCell ref="R142:S142"/>
    <mergeCell ref="L143:M143"/>
    <mergeCell ref="N143:O143"/>
    <mergeCell ref="P143:Q143"/>
    <mergeCell ref="R143:S143"/>
    <mergeCell ref="L144:M144"/>
    <mergeCell ref="N144:O144"/>
    <mergeCell ref="P144:Q144"/>
    <mergeCell ref="R144:S144"/>
    <mergeCell ref="L145:M145"/>
    <mergeCell ref="N145:O145"/>
    <mergeCell ref="P145:Q145"/>
    <mergeCell ref="R145:S145"/>
    <mergeCell ref="L146:M146"/>
    <mergeCell ref="N146:O146"/>
    <mergeCell ref="P146:Q146"/>
    <mergeCell ref="R146:S146"/>
    <mergeCell ref="L147:M147"/>
    <mergeCell ref="N147:O147"/>
    <mergeCell ref="P147:Q147"/>
    <mergeCell ref="R147:S147"/>
    <mergeCell ref="L148:M148"/>
    <mergeCell ref="N148:O148"/>
    <mergeCell ref="P148:Q148"/>
    <mergeCell ref="R148:S148"/>
    <mergeCell ref="L149:M149"/>
    <mergeCell ref="N149:O149"/>
    <mergeCell ref="P149:Q149"/>
    <mergeCell ref="R149:S149"/>
    <mergeCell ref="L150:M150"/>
    <mergeCell ref="N150:O150"/>
    <mergeCell ref="P150:Q150"/>
    <mergeCell ref="R150:S150"/>
    <mergeCell ref="L151:M151"/>
    <mergeCell ref="N151:O151"/>
    <mergeCell ref="P151:Q151"/>
    <mergeCell ref="R151:S151"/>
    <mergeCell ref="L152:M152"/>
    <mergeCell ref="N152:O152"/>
    <mergeCell ref="P152:Q152"/>
    <mergeCell ref="R152:S152"/>
    <mergeCell ref="L153:M153"/>
    <mergeCell ref="N153:O153"/>
    <mergeCell ref="P153:Q153"/>
    <mergeCell ref="R153:S153"/>
    <mergeCell ref="L154:M154"/>
    <mergeCell ref="N154:O154"/>
    <mergeCell ref="P154:Q154"/>
    <mergeCell ref="R154:S154"/>
    <mergeCell ref="L155:M155"/>
    <mergeCell ref="N155:O155"/>
    <mergeCell ref="P155:Q155"/>
    <mergeCell ref="R155:S155"/>
    <mergeCell ref="L156:M156"/>
    <mergeCell ref="N156:O156"/>
    <mergeCell ref="P156:Q156"/>
    <mergeCell ref="R156:S156"/>
    <mergeCell ref="L157:M157"/>
    <mergeCell ref="N157:O157"/>
    <mergeCell ref="P157:Q157"/>
    <mergeCell ref="R157:S157"/>
    <mergeCell ref="L158:M158"/>
    <mergeCell ref="N158:O158"/>
    <mergeCell ref="P158:Q158"/>
    <mergeCell ref="R158:S158"/>
    <mergeCell ref="L159:M159"/>
    <mergeCell ref="N159:O159"/>
    <mergeCell ref="P159:Q159"/>
    <mergeCell ref="R159:S159"/>
    <mergeCell ref="L160:M160"/>
    <mergeCell ref="N160:O160"/>
    <mergeCell ref="P160:Q160"/>
    <mergeCell ref="R160:S160"/>
    <mergeCell ref="L161:M161"/>
    <mergeCell ref="N161:O161"/>
    <mergeCell ref="P161:Q161"/>
    <mergeCell ref="R161:S161"/>
    <mergeCell ref="L162:M162"/>
    <mergeCell ref="N162:O162"/>
    <mergeCell ref="P162:Q162"/>
    <mergeCell ref="R162:S162"/>
    <mergeCell ref="L163:M163"/>
    <mergeCell ref="N163:O163"/>
    <mergeCell ref="P163:Q163"/>
    <mergeCell ref="R163:S163"/>
    <mergeCell ref="L164:M164"/>
    <mergeCell ref="N164:O164"/>
    <mergeCell ref="P164:Q164"/>
    <mergeCell ref="R164:S164"/>
    <mergeCell ref="L165:M165"/>
    <mergeCell ref="N165:O165"/>
    <mergeCell ref="P165:Q165"/>
    <mergeCell ref="R165:S165"/>
    <mergeCell ref="L166:M166"/>
    <mergeCell ref="N166:O166"/>
    <mergeCell ref="P166:Q166"/>
    <mergeCell ref="R166:S166"/>
    <mergeCell ref="L167:M167"/>
    <mergeCell ref="N167:O167"/>
    <mergeCell ref="P167:Q167"/>
    <mergeCell ref="R167:S167"/>
    <mergeCell ref="L168:M168"/>
    <mergeCell ref="N168:O168"/>
    <mergeCell ref="P168:Q168"/>
    <mergeCell ref="R168:S168"/>
    <mergeCell ref="L169:M169"/>
    <mergeCell ref="N169:O169"/>
    <mergeCell ref="P169:Q169"/>
    <mergeCell ref="R169:S169"/>
    <mergeCell ref="L170:M170"/>
    <mergeCell ref="N170:O170"/>
    <mergeCell ref="P170:Q170"/>
    <mergeCell ref="R170:S170"/>
    <mergeCell ref="L171:M171"/>
    <mergeCell ref="N171:O171"/>
    <mergeCell ref="P171:Q171"/>
    <mergeCell ref="R171:S171"/>
    <mergeCell ref="L172:M172"/>
    <mergeCell ref="N172:O172"/>
    <mergeCell ref="P172:Q172"/>
    <mergeCell ref="R172:S172"/>
    <mergeCell ref="L173:M173"/>
    <mergeCell ref="N173:O173"/>
    <mergeCell ref="P173:Q173"/>
    <mergeCell ref="R173:S173"/>
    <mergeCell ref="L174:M174"/>
    <mergeCell ref="N174:O174"/>
    <mergeCell ref="P174:Q174"/>
    <mergeCell ref="R174:S174"/>
    <mergeCell ref="L175:M175"/>
    <mergeCell ref="N175:O175"/>
    <mergeCell ref="P175:Q175"/>
    <mergeCell ref="R175:S175"/>
    <mergeCell ref="L176:M176"/>
    <mergeCell ref="N176:O176"/>
    <mergeCell ref="P176:Q176"/>
    <mergeCell ref="R176:S176"/>
    <mergeCell ref="L177:M177"/>
    <mergeCell ref="N177:O177"/>
    <mergeCell ref="P177:Q177"/>
    <mergeCell ref="R177:S177"/>
    <mergeCell ref="L178:M178"/>
    <mergeCell ref="N178:O178"/>
    <mergeCell ref="P178:Q178"/>
    <mergeCell ref="R178:S178"/>
    <mergeCell ref="L179:M179"/>
    <mergeCell ref="N179:O179"/>
    <mergeCell ref="P179:Q179"/>
    <mergeCell ref="R179:S179"/>
    <mergeCell ref="L180:M180"/>
    <mergeCell ref="N180:O180"/>
    <mergeCell ref="P180:Q180"/>
    <mergeCell ref="R180:S180"/>
    <mergeCell ref="L181:M181"/>
    <mergeCell ref="N181:O181"/>
    <mergeCell ref="P181:Q181"/>
    <mergeCell ref="R181:S181"/>
    <mergeCell ref="L182:M182"/>
    <mergeCell ref="N182:O182"/>
    <mergeCell ref="P182:Q182"/>
    <mergeCell ref="R182:S182"/>
    <mergeCell ref="L183:M183"/>
    <mergeCell ref="N183:O183"/>
    <mergeCell ref="P183:Q183"/>
    <mergeCell ref="R183:S183"/>
    <mergeCell ref="L184:M184"/>
    <mergeCell ref="N184:O184"/>
    <mergeCell ref="P184:Q184"/>
    <mergeCell ref="R184:S184"/>
    <mergeCell ref="L185:M185"/>
    <mergeCell ref="N185:O185"/>
    <mergeCell ref="P185:Q185"/>
    <mergeCell ref="R185:S185"/>
    <mergeCell ref="L186:M186"/>
    <mergeCell ref="N186:O186"/>
    <mergeCell ref="P186:Q186"/>
    <mergeCell ref="R186:S186"/>
    <mergeCell ref="L187:M187"/>
    <mergeCell ref="N187:O187"/>
    <mergeCell ref="P187:Q187"/>
    <mergeCell ref="R187:S187"/>
    <mergeCell ref="L188:M188"/>
    <mergeCell ref="N188:O188"/>
    <mergeCell ref="P188:Q188"/>
    <mergeCell ref="R188:S188"/>
    <mergeCell ref="L189:M189"/>
    <mergeCell ref="N189:O189"/>
    <mergeCell ref="P189:Q189"/>
    <mergeCell ref="R189:S189"/>
    <mergeCell ref="L190:M190"/>
    <mergeCell ref="N190:O190"/>
    <mergeCell ref="P190:Q190"/>
    <mergeCell ref="R190:S190"/>
    <mergeCell ref="L191:M191"/>
    <mergeCell ref="N191:O191"/>
    <mergeCell ref="P191:Q191"/>
    <mergeCell ref="R191:S191"/>
    <mergeCell ref="L192:M192"/>
    <mergeCell ref="N192:O192"/>
    <mergeCell ref="P192:Q192"/>
    <mergeCell ref="R192:S192"/>
    <mergeCell ref="L193:M193"/>
    <mergeCell ref="N193:O193"/>
    <mergeCell ref="P193:Q193"/>
    <mergeCell ref="R193:S193"/>
    <mergeCell ref="L194:M194"/>
    <mergeCell ref="N194:O194"/>
    <mergeCell ref="P194:Q194"/>
    <mergeCell ref="R194:S194"/>
    <mergeCell ref="L195:M195"/>
    <mergeCell ref="N195:O195"/>
    <mergeCell ref="P195:Q195"/>
    <mergeCell ref="R195:S195"/>
    <mergeCell ref="L196:M196"/>
    <mergeCell ref="N196:O196"/>
    <mergeCell ref="P196:Q196"/>
    <mergeCell ref="R196:S196"/>
    <mergeCell ref="L197:M197"/>
    <mergeCell ref="N197:O197"/>
    <mergeCell ref="P197:Q197"/>
    <mergeCell ref="R197:S197"/>
    <mergeCell ref="L198:M198"/>
    <mergeCell ref="N198:O198"/>
    <mergeCell ref="P198:Q198"/>
    <mergeCell ref="R198:S198"/>
    <mergeCell ref="L199:M199"/>
    <mergeCell ref="N199:O199"/>
    <mergeCell ref="P199:Q199"/>
    <mergeCell ref="R199:S199"/>
    <mergeCell ref="L200:M200"/>
    <mergeCell ref="N200:O200"/>
    <mergeCell ref="P200:Q200"/>
    <mergeCell ref="R200:S200"/>
    <mergeCell ref="L201:M201"/>
    <mergeCell ref="N201:O201"/>
    <mergeCell ref="P201:Q201"/>
    <mergeCell ref="R201:S201"/>
    <mergeCell ref="L202:M202"/>
    <mergeCell ref="N202:O202"/>
    <mergeCell ref="P202:Q202"/>
    <mergeCell ref="R202:S202"/>
    <mergeCell ref="L203:M203"/>
    <mergeCell ref="N203:O203"/>
    <mergeCell ref="P203:Q203"/>
    <mergeCell ref="R203:S203"/>
    <mergeCell ref="L204:M204"/>
    <mergeCell ref="N204:O204"/>
    <mergeCell ref="P204:Q204"/>
    <mergeCell ref="R204:S204"/>
    <mergeCell ref="L205:M205"/>
    <mergeCell ref="N205:O205"/>
    <mergeCell ref="P205:Q205"/>
    <mergeCell ref="R205:S205"/>
    <mergeCell ref="L206:M206"/>
    <mergeCell ref="N206:O206"/>
    <mergeCell ref="P206:Q206"/>
    <mergeCell ref="R206:S206"/>
    <mergeCell ref="L207:M207"/>
    <mergeCell ref="N207:O207"/>
    <mergeCell ref="P207:Q207"/>
    <mergeCell ref="R207:S207"/>
    <mergeCell ref="L208:M208"/>
    <mergeCell ref="N208:O208"/>
    <mergeCell ref="P208:Q208"/>
    <mergeCell ref="R208:S208"/>
    <mergeCell ref="L209:M209"/>
    <mergeCell ref="N209:O209"/>
    <mergeCell ref="P209:Q209"/>
    <mergeCell ref="R209:S209"/>
    <mergeCell ref="L210:M210"/>
    <mergeCell ref="N210:O210"/>
    <mergeCell ref="P210:Q210"/>
    <mergeCell ref="R210:S210"/>
    <mergeCell ref="L211:M211"/>
    <mergeCell ref="N211:O211"/>
    <mergeCell ref="P211:Q211"/>
    <mergeCell ref="R211:S211"/>
    <mergeCell ref="L212:M212"/>
    <mergeCell ref="N212:O212"/>
    <mergeCell ref="P212:Q212"/>
    <mergeCell ref="R212:S212"/>
    <mergeCell ref="L213:M213"/>
    <mergeCell ref="N213:O213"/>
    <mergeCell ref="P213:Q213"/>
    <mergeCell ref="R213:S213"/>
    <mergeCell ref="L214:M214"/>
    <mergeCell ref="N214:O214"/>
    <mergeCell ref="P214:Q214"/>
    <mergeCell ref="R214:S214"/>
    <mergeCell ref="L215:M215"/>
    <mergeCell ref="N215:O215"/>
    <mergeCell ref="P215:Q215"/>
    <mergeCell ref="R215:S215"/>
    <mergeCell ref="L216:M216"/>
    <mergeCell ref="N216:O216"/>
    <mergeCell ref="P216:Q216"/>
    <mergeCell ref="R216:S216"/>
    <mergeCell ref="L217:M217"/>
    <mergeCell ref="N217:O217"/>
    <mergeCell ref="P217:Q217"/>
    <mergeCell ref="R217:S217"/>
    <mergeCell ref="L218:M218"/>
    <mergeCell ref="N218:O218"/>
    <mergeCell ref="P218:Q218"/>
    <mergeCell ref="R218:S218"/>
    <mergeCell ref="L219:M219"/>
    <mergeCell ref="N219:O219"/>
    <mergeCell ref="P219:Q219"/>
    <mergeCell ref="R219:S219"/>
    <mergeCell ref="L220:M220"/>
    <mergeCell ref="N220:O220"/>
    <mergeCell ref="P220:Q220"/>
    <mergeCell ref="R220:S220"/>
    <mergeCell ref="L221:M221"/>
    <mergeCell ref="N221:O221"/>
    <mergeCell ref="P221:Q221"/>
    <mergeCell ref="R221:S221"/>
    <mergeCell ref="L222:M222"/>
    <mergeCell ref="N222:O222"/>
    <mergeCell ref="P222:Q222"/>
    <mergeCell ref="R222:S222"/>
    <mergeCell ref="L223:M223"/>
    <mergeCell ref="N223:O223"/>
    <mergeCell ref="P223:Q223"/>
    <mergeCell ref="R223:S223"/>
    <mergeCell ref="L224:M224"/>
    <mergeCell ref="N224:O224"/>
    <mergeCell ref="P224:Q224"/>
    <mergeCell ref="R224:S224"/>
    <mergeCell ref="L225:M225"/>
    <mergeCell ref="N225:O225"/>
    <mergeCell ref="P225:Q225"/>
    <mergeCell ref="R225:S225"/>
    <mergeCell ref="L226:M226"/>
    <mergeCell ref="N226:O226"/>
    <mergeCell ref="P226:Q226"/>
    <mergeCell ref="R226:S226"/>
    <mergeCell ref="L227:M227"/>
    <mergeCell ref="N227:O227"/>
    <mergeCell ref="P227:Q227"/>
    <mergeCell ref="R227:S227"/>
    <mergeCell ref="L228:M228"/>
    <mergeCell ref="N228:O228"/>
    <mergeCell ref="P228:Q228"/>
    <mergeCell ref="R228:S228"/>
    <mergeCell ref="L229:M229"/>
    <mergeCell ref="N229:O229"/>
    <mergeCell ref="P229:Q229"/>
    <mergeCell ref="R229:S229"/>
    <mergeCell ref="L230:M230"/>
    <mergeCell ref="N230:O230"/>
    <mergeCell ref="P230:Q230"/>
    <mergeCell ref="R230:S230"/>
    <mergeCell ref="L231:M231"/>
    <mergeCell ref="N231:O231"/>
    <mergeCell ref="P231:Q231"/>
    <mergeCell ref="R231:S231"/>
    <mergeCell ref="L232:M232"/>
    <mergeCell ref="N232:O232"/>
    <mergeCell ref="P232:Q232"/>
    <mergeCell ref="R232:S232"/>
    <mergeCell ref="L233:M233"/>
    <mergeCell ref="N233:O233"/>
    <mergeCell ref="P233:Q233"/>
    <mergeCell ref="R233:S233"/>
    <mergeCell ref="L234:M234"/>
    <mergeCell ref="N234:O234"/>
    <mergeCell ref="P234:Q234"/>
    <mergeCell ref="R234:S234"/>
    <mergeCell ref="L235:M235"/>
    <mergeCell ref="N235:O235"/>
    <mergeCell ref="P235:Q235"/>
    <mergeCell ref="R235:S235"/>
    <mergeCell ref="L236:M236"/>
    <mergeCell ref="N236:O236"/>
    <mergeCell ref="P236:Q236"/>
    <mergeCell ref="R236:S236"/>
    <mergeCell ref="L237:M237"/>
    <mergeCell ref="N237:O237"/>
    <mergeCell ref="P237:Q237"/>
    <mergeCell ref="R237:S237"/>
    <mergeCell ref="L238:M238"/>
    <mergeCell ref="N238:O238"/>
    <mergeCell ref="P238:Q238"/>
    <mergeCell ref="R238:S238"/>
    <mergeCell ref="L239:M239"/>
    <mergeCell ref="N239:O239"/>
    <mergeCell ref="P239:Q239"/>
    <mergeCell ref="R239:S239"/>
    <mergeCell ref="L240:M240"/>
    <mergeCell ref="N240:O240"/>
    <mergeCell ref="P240:Q240"/>
    <mergeCell ref="R240:S240"/>
    <mergeCell ref="L241:M241"/>
    <mergeCell ref="N241:O241"/>
    <mergeCell ref="P241:Q241"/>
    <mergeCell ref="R241:S241"/>
    <mergeCell ref="L242:M242"/>
    <mergeCell ref="N242:O242"/>
    <mergeCell ref="P242:Q242"/>
    <mergeCell ref="R242:S242"/>
    <mergeCell ref="L243:M243"/>
    <mergeCell ref="N243:O243"/>
    <mergeCell ref="P243:Q243"/>
    <mergeCell ref="R243:S243"/>
    <mergeCell ref="L244:M244"/>
    <mergeCell ref="N244:O244"/>
    <mergeCell ref="P244:Q244"/>
    <mergeCell ref="R244:S244"/>
    <mergeCell ref="L245:M245"/>
    <mergeCell ref="N245:O245"/>
    <mergeCell ref="P245:Q245"/>
    <mergeCell ref="R245:S245"/>
    <mergeCell ref="L246:M246"/>
    <mergeCell ref="N246:O246"/>
    <mergeCell ref="P246:Q246"/>
    <mergeCell ref="R246:S246"/>
    <mergeCell ref="L247:M247"/>
    <mergeCell ref="N247:O247"/>
    <mergeCell ref="P247:Q247"/>
    <mergeCell ref="R247:S247"/>
    <mergeCell ref="L248:M248"/>
    <mergeCell ref="N248:O248"/>
    <mergeCell ref="P248:Q248"/>
    <mergeCell ref="R248:S248"/>
    <mergeCell ref="L249:M249"/>
    <mergeCell ref="N249:O249"/>
    <mergeCell ref="P249:Q249"/>
    <mergeCell ref="R249:S249"/>
    <mergeCell ref="L250:M250"/>
    <mergeCell ref="N250:O250"/>
    <mergeCell ref="P250:Q250"/>
    <mergeCell ref="R250:S250"/>
    <mergeCell ref="L251:M251"/>
    <mergeCell ref="N251:O251"/>
    <mergeCell ref="P251:Q251"/>
    <mergeCell ref="R251:S251"/>
    <mergeCell ref="L252:M252"/>
    <mergeCell ref="N252:O252"/>
    <mergeCell ref="P252:Q252"/>
    <mergeCell ref="R252:S252"/>
    <mergeCell ref="L253:M253"/>
    <mergeCell ref="N253:O253"/>
    <mergeCell ref="P253:Q253"/>
    <mergeCell ref="R253:S253"/>
    <mergeCell ref="L254:M254"/>
    <mergeCell ref="N254:O254"/>
    <mergeCell ref="P254:Q254"/>
    <mergeCell ref="R254:S254"/>
    <mergeCell ref="L255:M255"/>
    <mergeCell ref="N255:O255"/>
    <mergeCell ref="P255:Q255"/>
    <mergeCell ref="R255:S255"/>
    <mergeCell ref="L256:M256"/>
    <mergeCell ref="N256:O256"/>
    <mergeCell ref="P256:Q256"/>
    <mergeCell ref="R256:S256"/>
    <mergeCell ref="L257:M257"/>
    <mergeCell ref="N257:O257"/>
    <mergeCell ref="P257:Q257"/>
    <mergeCell ref="R257:S257"/>
    <mergeCell ref="L258:M258"/>
    <mergeCell ref="N258:O258"/>
    <mergeCell ref="P258:Q258"/>
    <mergeCell ref="R258:S258"/>
    <mergeCell ref="L259:M259"/>
    <mergeCell ref="N259:O259"/>
    <mergeCell ref="P259:Q259"/>
    <mergeCell ref="R259:S259"/>
    <mergeCell ref="L260:M260"/>
    <mergeCell ref="N260:O260"/>
    <mergeCell ref="P260:Q260"/>
    <mergeCell ref="R260:S260"/>
    <mergeCell ref="L261:M261"/>
    <mergeCell ref="N261:O261"/>
    <mergeCell ref="P261:Q261"/>
    <mergeCell ref="R261:S261"/>
    <mergeCell ref="L262:M262"/>
    <mergeCell ref="N262:O262"/>
    <mergeCell ref="P262:Q262"/>
    <mergeCell ref="R262:S262"/>
    <mergeCell ref="L263:M263"/>
    <mergeCell ref="N263:O263"/>
    <mergeCell ref="P263:Q263"/>
    <mergeCell ref="R263:S263"/>
    <mergeCell ref="L264:M264"/>
    <mergeCell ref="N264:O264"/>
    <mergeCell ref="P264:Q264"/>
    <mergeCell ref="R264:S264"/>
    <mergeCell ref="L265:M265"/>
    <mergeCell ref="N265:O265"/>
    <mergeCell ref="P265:Q265"/>
    <mergeCell ref="R265:S265"/>
    <mergeCell ref="L266:M266"/>
    <mergeCell ref="N266:O266"/>
    <mergeCell ref="P266:Q266"/>
    <mergeCell ref="R266:S266"/>
    <mergeCell ref="L267:M267"/>
    <mergeCell ref="N267:O267"/>
    <mergeCell ref="P267:Q267"/>
    <mergeCell ref="R267:S267"/>
    <mergeCell ref="L268:M268"/>
    <mergeCell ref="N268:O268"/>
    <mergeCell ref="P268:Q268"/>
    <mergeCell ref="R268:S268"/>
    <mergeCell ref="L269:M269"/>
    <mergeCell ref="N269:O269"/>
    <mergeCell ref="P269:Q269"/>
    <mergeCell ref="R269:S269"/>
    <mergeCell ref="L270:M270"/>
    <mergeCell ref="N270:O270"/>
    <mergeCell ref="P270:Q270"/>
    <mergeCell ref="R270:S270"/>
    <mergeCell ref="L271:M271"/>
    <mergeCell ref="N271:O271"/>
    <mergeCell ref="P271:Q271"/>
    <mergeCell ref="R271:S271"/>
    <mergeCell ref="L272:M272"/>
    <mergeCell ref="N272:O272"/>
    <mergeCell ref="P272:Q272"/>
    <mergeCell ref="R272:S272"/>
    <mergeCell ref="L273:M273"/>
    <mergeCell ref="N273:O273"/>
    <mergeCell ref="P273:Q273"/>
    <mergeCell ref="R273:S273"/>
    <mergeCell ref="L274:M274"/>
    <mergeCell ref="N274:O274"/>
    <mergeCell ref="P274:Q274"/>
    <mergeCell ref="R274:S274"/>
    <mergeCell ref="L275:M275"/>
    <mergeCell ref="N275:O275"/>
    <mergeCell ref="P275:Q275"/>
    <mergeCell ref="R275:S275"/>
    <mergeCell ref="L276:M276"/>
    <mergeCell ref="N276:O276"/>
    <mergeCell ref="P276:Q276"/>
    <mergeCell ref="R276:S276"/>
    <mergeCell ref="L277:M277"/>
    <mergeCell ref="N277:O277"/>
    <mergeCell ref="P277:Q277"/>
    <mergeCell ref="R277:S277"/>
    <mergeCell ref="L278:M278"/>
    <mergeCell ref="N278:O278"/>
    <mergeCell ref="P278:Q278"/>
    <mergeCell ref="R278:S278"/>
    <mergeCell ref="L279:M279"/>
    <mergeCell ref="N279:O279"/>
    <mergeCell ref="P279:Q279"/>
    <mergeCell ref="R279:S279"/>
    <mergeCell ref="L280:M280"/>
    <mergeCell ref="N280:O280"/>
    <mergeCell ref="P280:Q280"/>
    <mergeCell ref="R280:S280"/>
    <mergeCell ref="L281:M281"/>
    <mergeCell ref="N281:O281"/>
    <mergeCell ref="P281:Q281"/>
    <mergeCell ref="R281:S281"/>
    <mergeCell ref="L282:M282"/>
    <mergeCell ref="N282:O282"/>
    <mergeCell ref="P282:Q282"/>
    <mergeCell ref="R282:S282"/>
    <mergeCell ref="L283:M283"/>
    <mergeCell ref="N283:O283"/>
    <mergeCell ref="P283:Q283"/>
    <mergeCell ref="R283:S283"/>
    <mergeCell ref="L284:M284"/>
    <mergeCell ref="N284:O284"/>
    <mergeCell ref="P284:Q284"/>
    <mergeCell ref="R284:S284"/>
    <mergeCell ref="L285:M285"/>
    <mergeCell ref="N285:O285"/>
    <mergeCell ref="P285:Q285"/>
    <mergeCell ref="R285:S285"/>
    <mergeCell ref="L286:M286"/>
    <mergeCell ref="N286:O286"/>
    <mergeCell ref="P286:Q286"/>
    <mergeCell ref="R286:S286"/>
    <mergeCell ref="L287:M287"/>
    <mergeCell ref="N287:O287"/>
    <mergeCell ref="P287:Q287"/>
    <mergeCell ref="R287:S287"/>
    <mergeCell ref="L288:M288"/>
    <mergeCell ref="N288:O288"/>
    <mergeCell ref="P288:Q288"/>
    <mergeCell ref="R288:S288"/>
    <mergeCell ref="L289:M289"/>
    <mergeCell ref="N289:O289"/>
    <mergeCell ref="P289:Q289"/>
    <mergeCell ref="R289:S289"/>
    <mergeCell ref="L290:M290"/>
    <mergeCell ref="N290:O290"/>
    <mergeCell ref="P290:Q290"/>
    <mergeCell ref="R290:S290"/>
    <mergeCell ref="L291:M291"/>
    <mergeCell ref="N291:O291"/>
    <mergeCell ref="P291:Q291"/>
    <mergeCell ref="R291:S291"/>
    <mergeCell ref="L292:M292"/>
    <mergeCell ref="N292:O292"/>
    <mergeCell ref="P292:Q292"/>
    <mergeCell ref="R292:S292"/>
    <mergeCell ref="L293:M293"/>
    <mergeCell ref="N293:O293"/>
    <mergeCell ref="P293:Q293"/>
    <mergeCell ref="R293:S293"/>
    <mergeCell ref="L294:M294"/>
    <mergeCell ref="N294:O294"/>
    <mergeCell ref="P294:Q294"/>
    <mergeCell ref="R294:S294"/>
    <mergeCell ref="L295:M295"/>
    <mergeCell ref="N295:O295"/>
    <mergeCell ref="P295:Q295"/>
    <mergeCell ref="R295:S295"/>
    <mergeCell ref="L296:M296"/>
    <mergeCell ref="N296:O296"/>
    <mergeCell ref="P296:Q296"/>
    <mergeCell ref="R296:S296"/>
    <mergeCell ref="L297:M297"/>
    <mergeCell ref="N297:O297"/>
    <mergeCell ref="P297:Q297"/>
    <mergeCell ref="R297:S297"/>
    <mergeCell ref="L298:M298"/>
    <mergeCell ref="N298:O298"/>
    <mergeCell ref="P298:Q298"/>
    <mergeCell ref="R298:S298"/>
    <mergeCell ref="L299:M299"/>
    <mergeCell ref="N299:O299"/>
    <mergeCell ref="P299:Q299"/>
    <mergeCell ref="R299:S299"/>
    <mergeCell ref="L300:M300"/>
    <mergeCell ref="N300:O300"/>
    <mergeCell ref="P300:Q300"/>
    <mergeCell ref="R300:S300"/>
    <mergeCell ref="L301:M301"/>
    <mergeCell ref="N301:O301"/>
    <mergeCell ref="P301:Q301"/>
    <mergeCell ref="R301:S301"/>
    <mergeCell ref="L302:M302"/>
    <mergeCell ref="N302:O302"/>
    <mergeCell ref="P302:Q302"/>
    <mergeCell ref="R302:S302"/>
    <mergeCell ref="L303:M303"/>
    <mergeCell ref="N303:O303"/>
    <mergeCell ref="P303:Q303"/>
    <mergeCell ref="R303:S303"/>
    <mergeCell ref="L304:M304"/>
    <mergeCell ref="N304:O304"/>
    <mergeCell ref="P304:Q304"/>
    <mergeCell ref="R304:S304"/>
    <mergeCell ref="L305:M305"/>
    <mergeCell ref="N305:O305"/>
    <mergeCell ref="P305:Q305"/>
    <mergeCell ref="R305:S305"/>
    <mergeCell ref="L306:M306"/>
    <mergeCell ref="N306:O306"/>
    <mergeCell ref="P306:Q306"/>
    <mergeCell ref="R306:S306"/>
    <mergeCell ref="L307:M307"/>
    <mergeCell ref="N307:O307"/>
    <mergeCell ref="P307:Q307"/>
    <mergeCell ref="R307:S307"/>
    <mergeCell ref="L308:M308"/>
    <mergeCell ref="N308:O308"/>
    <mergeCell ref="P308:Q308"/>
    <mergeCell ref="R308:S308"/>
    <mergeCell ref="L309:M309"/>
    <mergeCell ref="N309:O309"/>
    <mergeCell ref="P309:Q309"/>
    <mergeCell ref="R309:S309"/>
    <mergeCell ref="L310:M310"/>
    <mergeCell ref="N310:O310"/>
    <mergeCell ref="P310:Q310"/>
    <mergeCell ref="R310:S310"/>
    <mergeCell ref="L311:M311"/>
    <mergeCell ref="N311:O311"/>
    <mergeCell ref="P311:Q311"/>
    <mergeCell ref="R311:S311"/>
    <mergeCell ref="L312:M312"/>
    <mergeCell ref="N312:O312"/>
    <mergeCell ref="P312:Q312"/>
    <mergeCell ref="R312:S312"/>
    <mergeCell ref="L313:M313"/>
    <mergeCell ref="N313:O313"/>
    <mergeCell ref="P313:Q313"/>
    <mergeCell ref="R313:S313"/>
    <mergeCell ref="L314:M314"/>
    <mergeCell ref="N314:O314"/>
    <mergeCell ref="P314:Q314"/>
    <mergeCell ref="R314:S314"/>
    <mergeCell ref="L315:M315"/>
    <mergeCell ref="N315:O315"/>
    <mergeCell ref="P315:Q315"/>
    <mergeCell ref="R315:S315"/>
    <mergeCell ref="L316:M316"/>
    <mergeCell ref="N316:O316"/>
    <mergeCell ref="P316:Q316"/>
    <mergeCell ref="R316:S316"/>
    <mergeCell ref="L317:M317"/>
    <mergeCell ref="N317:O317"/>
    <mergeCell ref="P317:Q317"/>
    <mergeCell ref="R317:S317"/>
    <mergeCell ref="L318:M318"/>
    <mergeCell ref="N318:O318"/>
    <mergeCell ref="P318:Q318"/>
    <mergeCell ref="R318:S318"/>
    <mergeCell ref="L319:M319"/>
    <mergeCell ref="N319:O319"/>
    <mergeCell ref="P319:Q319"/>
    <mergeCell ref="R319:S319"/>
    <mergeCell ref="L320:M320"/>
    <mergeCell ref="N320:O320"/>
    <mergeCell ref="P320:Q320"/>
    <mergeCell ref="R320:S320"/>
    <mergeCell ref="L321:M321"/>
    <mergeCell ref="N321:O321"/>
    <mergeCell ref="P321:Q321"/>
    <mergeCell ref="R321:S321"/>
    <mergeCell ref="L322:M322"/>
    <mergeCell ref="N322:O322"/>
    <mergeCell ref="P322:Q322"/>
    <mergeCell ref="R322:S322"/>
    <mergeCell ref="L323:M323"/>
    <mergeCell ref="N323:O323"/>
    <mergeCell ref="P323:Q323"/>
    <mergeCell ref="R323:S323"/>
    <mergeCell ref="L324:M324"/>
    <mergeCell ref="N324:O324"/>
    <mergeCell ref="P324:Q324"/>
    <mergeCell ref="R324:S324"/>
    <mergeCell ref="L325:M325"/>
    <mergeCell ref="N325:O325"/>
    <mergeCell ref="P325:Q325"/>
    <mergeCell ref="R325:S325"/>
    <mergeCell ref="L326:M326"/>
    <mergeCell ref="N326:O326"/>
    <mergeCell ref="P326:Q326"/>
    <mergeCell ref="R326:S326"/>
    <mergeCell ref="L327:M327"/>
    <mergeCell ref="N327:O327"/>
    <mergeCell ref="P327:Q327"/>
    <mergeCell ref="R327:S327"/>
    <mergeCell ref="L328:M328"/>
    <mergeCell ref="N328:O328"/>
    <mergeCell ref="P328:Q328"/>
    <mergeCell ref="R328:S328"/>
    <mergeCell ref="L329:M329"/>
    <mergeCell ref="N329:O329"/>
    <mergeCell ref="P329:Q329"/>
    <mergeCell ref="R329:S329"/>
    <mergeCell ref="L330:M330"/>
    <mergeCell ref="N330:O330"/>
    <mergeCell ref="P330:Q330"/>
    <mergeCell ref="R330:S330"/>
    <mergeCell ref="L331:M331"/>
    <mergeCell ref="N331:O331"/>
    <mergeCell ref="P331:Q331"/>
    <mergeCell ref="R331:S331"/>
    <mergeCell ref="L332:M332"/>
    <mergeCell ref="N332:O332"/>
    <mergeCell ref="P332:Q332"/>
    <mergeCell ref="R332:S332"/>
    <mergeCell ref="L333:M333"/>
    <mergeCell ref="N333:O333"/>
    <mergeCell ref="P333:Q333"/>
    <mergeCell ref="R333:S333"/>
    <mergeCell ref="L334:M334"/>
    <mergeCell ref="N334:O334"/>
    <mergeCell ref="P334:Q334"/>
    <mergeCell ref="R334:S334"/>
    <mergeCell ref="L335:M335"/>
    <mergeCell ref="N335:O335"/>
    <mergeCell ref="P335:Q335"/>
    <mergeCell ref="R335:S335"/>
    <mergeCell ref="L336:M336"/>
    <mergeCell ref="N336:O336"/>
    <mergeCell ref="P336:Q336"/>
    <mergeCell ref="R336:S336"/>
    <mergeCell ref="L337:M337"/>
    <mergeCell ref="N337:O337"/>
    <mergeCell ref="P337:Q337"/>
    <mergeCell ref="R337:S337"/>
    <mergeCell ref="L338:M338"/>
    <mergeCell ref="N338:O338"/>
    <mergeCell ref="P338:Q338"/>
    <mergeCell ref="R338:S338"/>
    <mergeCell ref="L339:M339"/>
    <mergeCell ref="N339:O339"/>
    <mergeCell ref="P339:Q339"/>
    <mergeCell ref="R339:S339"/>
    <mergeCell ref="L340:M340"/>
    <mergeCell ref="N340:O340"/>
    <mergeCell ref="P340:Q340"/>
    <mergeCell ref="R340:S340"/>
    <mergeCell ref="L341:M341"/>
    <mergeCell ref="N341:O341"/>
    <mergeCell ref="P341:Q341"/>
    <mergeCell ref="R341:S341"/>
    <mergeCell ref="L342:M342"/>
    <mergeCell ref="N342:O342"/>
    <mergeCell ref="P342:Q342"/>
    <mergeCell ref="R342:S342"/>
    <mergeCell ref="L343:M343"/>
    <mergeCell ref="N343:O343"/>
    <mergeCell ref="P343:Q343"/>
    <mergeCell ref="R343:S343"/>
    <mergeCell ref="L344:M344"/>
    <mergeCell ref="N344:O344"/>
    <mergeCell ref="P344:Q344"/>
    <mergeCell ref="R344:S344"/>
    <mergeCell ref="L345:M345"/>
    <mergeCell ref="N345:O345"/>
    <mergeCell ref="P345:Q345"/>
    <mergeCell ref="R345:S345"/>
    <mergeCell ref="L346:M346"/>
    <mergeCell ref="N346:O346"/>
    <mergeCell ref="P346:Q346"/>
    <mergeCell ref="R346:S346"/>
    <mergeCell ref="L347:M347"/>
    <mergeCell ref="N347:O347"/>
    <mergeCell ref="P347:Q347"/>
    <mergeCell ref="R347:S347"/>
    <mergeCell ref="L348:M348"/>
    <mergeCell ref="N348:O348"/>
    <mergeCell ref="P348:Q348"/>
    <mergeCell ref="R348:S348"/>
    <mergeCell ref="L349:M349"/>
    <mergeCell ref="N349:O349"/>
    <mergeCell ref="P349:Q349"/>
    <mergeCell ref="R349:S349"/>
    <mergeCell ref="L350:M350"/>
    <mergeCell ref="N350:O350"/>
    <mergeCell ref="P350:Q350"/>
    <mergeCell ref="R350:S350"/>
    <mergeCell ref="L351:M351"/>
    <mergeCell ref="N351:O351"/>
    <mergeCell ref="P351:Q351"/>
    <mergeCell ref="R351:S351"/>
    <mergeCell ref="L352:M352"/>
    <mergeCell ref="N352:O352"/>
    <mergeCell ref="P352:Q352"/>
    <mergeCell ref="R352:S352"/>
    <mergeCell ref="L353:M353"/>
    <mergeCell ref="N353:O353"/>
    <mergeCell ref="P353:Q353"/>
    <mergeCell ref="R353:S353"/>
    <mergeCell ref="L354:M354"/>
    <mergeCell ref="N354:O354"/>
    <mergeCell ref="P354:Q354"/>
    <mergeCell ref="R354:S354"/>
    <mergeCell ref="L355:M355"/>
    <mergeCell ref="N355:O355"/>
    <mergeCell ref="P355:Q355"/>
    <mergeCell ref="R355:S355"/>
    <mergeCell ref="L356:M356"/>
    <mergeCell ref="N356:O356"/>
    <mergeCell ref="P356:Q356"/>
    <mergeCell ref="R356:S356"/>
    <mergeCell ref="L357:M357"/>
    <mergeCell ref="N357:O357"/>
    <mergeCell ref="P357:Q357"/>
    <mergeCell ref="R357:S357"/>
    <mergeCell ref="L358:M358"/>
    <mergeCell ref="N358:O358"/>
    <mergeCell ref="P358:Q358"/>
    <mergeCell ref="R358:S358"/>
    <mergeCell ref="L359:M359"/>
    <mergeCell ref="N359:O359"/>
    <mergeCell ref="P359:Q359"/>
    <mergeCell ref="R359:S359"/>
    <mergeCell ref="L360:M360"/>
    <mergeCell ref="N360:O360"/>
    <mergeCell ref="P360:Q360"/>
    <mergeCell ref="R360:S360"/>
    <mergeCell ref="L361:M361"/>
    <mergeCell ref="N361:O361"/>
    <mergeCell ref="P361:Q361"/>
    <mergeCell ref="R361:S361"/>
    <mergeCell ref="L362:M362"/>
    <mergeCell ref="N362:O362"/>
    <mergeCell ref="P362:Q362"/>
    <mergeCell ref="R362:S362"/>
    <mergeCell ref="L363:M363"/>
    <mergeCell ref="N363:O363"/>
    <mergeCell ref="P363:Q363"/>
    <mergeCell ref="R363:S363"/>
    <mergeCell ref="L364:M364"/>
    <mergeCell ref="N364:O364"/>
    <mergeCell ref="P364:Q364"/>
    <mergeCell ref="R364:S364"/>
    <mergeCell ref="L365:M365"/>
    <mergeCell ref="N365:O365"/>
    <mergeCell ref="P365:Q365"/>
    <mergeCell ref="R365:S365"/>
    <mergeCell ref="L366:M366"/>
    <mergeCell ref="N366:O366"/>
    <mergeCell ref="P366:Q366"/>
    <mergeCell ref="R366:S366"/>
    <mergeCell ref="L367:M367"/>
    <mergeCell ref="N367:O367"/>
    <mergeCell ref="P367:Q367"/>
    <mergeCell ref="R367:S367"/>
    <mergeCell ref="L368:M368"/>
    <mergeCell ref="N368:O368"/>
    <mergeCell ref="P368:Q368"/>
    <mergeCell ref="R368:S368"/>
    <mergeCell ref="L369:M369"/>
    <mergeCell ref="N369:O369"/>
    <mergeCell ref="P369:Q369"/>
    <mergeCell ref="R369:S369"/>
    <mergeCell ref="L370:M370"/>
    <mergeCell ref="N370:O370"/>
    <mergeCell ref="P370:Q370"/>
    <mergeCell ref="R370:S370"/>
    <mergeCell ref="L371:M371"/>
    <mergeCell ref="N371:O371"/>
    <mergeCell ref="P371:Q371"/>
    <mergeCell ref="R371:S371"/>
    <mergeCell ref="L372:M372"/>
    <mergeCell ref="N372:O372"/>
    <mergeCell ref="P372:Q372"/>
    <mergeCell ref="R372:S372"/>
    <mergeCell ref="L373:M373"/>
    <mergeCell ref="N373:O373"/>
    <mergeCell ref="P373:Q373"/>
    <mergeCell ref="R373:S373"/>
    <mergeCell ref="L374:M374"/>
    <mergeCell ref="N374:O374"/>
    <mergeCell ref="P374:Q374"/>
    <mergeCell ref="R374:S374"/>
    <mergeCell ref="L375:M375"/>
    <mergeCell ref="N375:O375"/>
    <mergeCell ref="P375:Q375"/>
    <mergeCell ref="R375:S375"/>
    <mergeCell ref="L376:M376"/>
    <mergeCell ref="N376:O376"/>
    <mergeCell ref="P376:Q376"/>
    <mergeCell ref="R376:S376"/>
    <mergeCell ref="L377:M377"/>
    <mergeCell ref="N377:O377"/>
    <mergeCell ref="P377:Q377"/>
    <mergeCell ref="R377:S377"/>
    <mergeCell ref="L378:M378"/>
    <mergeCell ref="N378:O378"/>
    <mergeCell ref="P378:Q378"/>
    <mergeCell ref="R378:S378"/>
    <mergeCell ref="L379:M379"/>
    <mergeCell ref="N379:O379"/>
    <mergeCell ref="P379:Q379"/>
    <mergeCell ref="R379:S379"/>
    <mergeCell ref="L380:M380"/>
    <mergeCell ref="N380:O380"/>
    <mergeCell ref="P380:Q380"/>
    <mergeCell ref="R380:S380"/>
    <mergeCell ref="L381:M381"/>
    <mergeCell ref="N381:O381"/>
    <mergeCell ref="P381:Q381"/>
    <mergeCell ref="R381:S381"/>
    <mergeCell ref="L382:M382"/>
    <mergeCell ref="N382:O382"/>
    <mergeCell ref="P382:Q382"/>
    <mergeCell ref="R382:S382"/>
    <mergeCell ref="L383:M383"/>
    <mergeCell ref="N383:O383"/>
    <mergeCell ref="P383:Q383"/>
    <mergeCell ref="R383:S383"/>
    <mergeCell ref="L384:M384"/>
    <mergeCell ref="N384:O384"/>
    <mergeCell ref="P384:Q384"/>
    <mergeCell ref="R384:S384"/>
    <mergeCell ref="L385:M385"/>
    <mergeCell ref="N385:O385"/>
    <mergeCell ref="P385:Q385"/>
    <mergeCell ref="R385:S385"/>
    <mergeCell ref="L386:M386"/>
    <mergeCell ref="N386:O386"/>
    <mergeCell ref="P386:Q386"/>
    <mergeCell ref="R386:S386"/>
    <mergeCell ref="L387:M387"/>
    <mergeCell ref="N387:O387"/>
    <mergeCell ref="P387:Q387"/>
    <mergeCell ref="R387:S387"/>
    <mergeCell ref="A388:S388"/>
    <mergeCell ref="B389:S38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Losses and Loss Adjustment Expenses (Schedule of reconciliation of the net incurred and paid claims) (Details) - USD ($) $ in Thousands</t>
        </is>
      </c>
      <c r="B1" s="2" t="inlineStr">
        <is>
          <t>Dec. 31, 2021</t>
        </is>
      </c>
      <c r="C1" s="2" t="inlineStr">
        <is>
          <t>Dec. 31, 2020</t>
        </is>
      </c>
      <c r="D1" s="2" t="inlineStr">
        <is>
          <t>Dec. 31, 2019</t>
        </is>
      </c>
    </row>
    <row r="2">
      <c r="A2" s="3" t="inlineStr">
        <is>
          <t>Liability for Claims and Claims Adjustment Expense [Line Items]</t>
        </is>
      </c>
    </row>
    <row r="3">
      <c r="A3" s="4" t="inlineStr">
        <is>
          <t>Liabilities for unpaid losses and loss adjustment expenses:</t>
        </is>
      </c>
      <c r="B3" s="5" t="n">
        <v>139662</v>
      </c>
    </row>
    <row r="4">
      <c r="A4" s="4" t="inlineStr">
        <is>
          <t>Reinsurance recoverables on losses:</t>
        </is>
      </c>
      <c r="B4" s="6" t="n">
        <v>21200</v>
      </c>
    </row>
    <row r="5">
      <c r="A5" s="4" t="inlineStr">
        <is>
          <t>Net liability for unpaid losses and loss adjustment expenses</t>
        </is>
      </c>
      <c r="B5" s="6" t="n">
        <v>139662</v>
      </c>
      <c r="C5" s="5" t="n">
        <v>105750</v>
      </c>
      <c r="D5" s="5" t="n">
        <v>93250</v>
      </c>
    </row>
    <row r="6">
      <c r="A6" s="4" t="inlineStr">
        <is>
          <t>Private Passenger Auto [Member]</t>
        </is>
      </c>
    </row>
    <row r="7">
      <c r="A7" s="3" t="inlineStr">
        <is>
          <t>Liability for Claims and Claims Adjustment Expense [Line Items]</t>
        </is>
      </c>
    </row>
    <row r="8">
      <c r="A8" s="4" t="inlineStr">
        <is>
          <t>Liabilities for unpaid losses and loss adjustment expenses:</t>
        </is>
      </c>
      <c r="B8" s="6" t="n">
        <v>26390</v>
      </c>
    </row>
    <row r="9">
      <c r="A9" s="4" t="inlineStr">
        <is>
          <t>Reinsurance recoverables on losses:</t>
        </is>
      </c>
      <c r="B9" s="6" t="n">
        <v>1001</v>
      </c>
    </row>
    <row r="10">
      <c r="A10" s="4" t="inlineStr">
        <is>
          <t>Non-standard auto (Primero) [Member]</t>
        </is>
      </c>
    </row>
    <row r="11">
      <c r="A11" s="3" t="inlineStr">
        <is>
          <t>Liability for Claims and Claims Adjustment Expense [Line Items]</t>
        </is>
      </c>
    </row>
    <row r="12">
      <c r="A12" s="4" t="inlineStr">
        <is>
          <t>Liabilities for unpaid losses and loss adjustment expenses:</t>
        </is>
      </c>
      <c r="B12" s="6" t="n">
        <v>6721</v>
      </c>
    </row>
    <row r="13">
      <c r="A13" s="4" t="inlineStr">
        <is>
          <t>Reinsurance recoverables on losses:</t>
        </is>
      </c>
      <c r="B13" s="4" t="inlineStr">
        <is>
          <t xml:space="preserve"> </t>
        </is>
      </c>
    </row>
    <row r="14">
      <c r="A14" s="4" t="inlineStr">
        <is>
          <t>Non-Standard Auto (Direct Auto) [Member]</t>
        </is>
      </c>
    </row>
    <row r="15">
      <c r="A15" s="3" t="inlineStr">
        <is>
          <t>Liability for Claims and Claims Adjustment Expense [Line Items]</t>
        </is>
      </c>
    </row>
    <row r="16">
      <c r="A16" s="4" t="inlineStr">
        <is>
          <t>Liabilities for unpaid losses and loss adjustment expenses:</t>
        </is>
      </c>
      <c r="B16" s="6" t="n">
        <v>36794</v>
      </c>
    </row>
    <row r="17">
      <c r="A17" s="4" t="inlineStr">
        <is>
          <t>Reinsurance recoverables on losses:</t>
        </is>
      </c>
      <c r="B17" s="4" t="inlineStr">
        <is>
          <t xml:space="preserve"> </t>
        </is>
      </c>
    </row>
    <row r="18">
      <c r="A18" s="4" t="inlineStr">
        <is>
          <t>Home and Farm [Member]</t>
        </is>
      </c>
    </row>
    <row r="19">
      <c r="A19" s="3" t="inlineStr">
        <is>
          <t>Liability for Claims and Claims Adjustment Expense [Line Items]</t>
        </is>
      </c>
    </row>
    <row r="20">
      <c r="A20" s="4" t="inlineStr">
        <is>
          <t>Liabilities for unpaid losses and loss adjustment expenses:</t>
        </is>
      </c>
      <c r="B20" s="6" t="n">
        <v>19161</v>
      </c>
    </row>
    <row r="21">
      <c r="A21" s="4" t="inlineStr">
        <is>
          <t>Reinsurance recoverables on losses:</t>
        </is>
      </c>
      <c r="B21" s="6" t="n">
        <v>3467</v>
      </c>
    </row>
    <row r="22">
      <c r="A22" s="4" t="inlineStr">
        <is>
          <t>Crop [Member]</t>
        </is>
      </c>
    </row>
    <row r="23">
      <c r="A23" s="3" t="inlineStr">
        <is>
          <t>Liability for Claims and Claims Adjustment Expense [Line Items]</t>
        </is>
      </c>
    </row>
    <row r="24">
      <c r="A24" s="4" t="inlineStr">
        <is>
          <t>Liabilities for unpaid losses and loss adjustment expenses:</t>
        </is>
      </c>
      <c r="B24" s="6" t="n">
        <v>6002</v>
      </c>
    </row>
    <row r="25">
      <c r="A25" s="4" t="inlineStr">
        <is>
          <t>Reinsurance recoverables on losses:</t>
        </is>
      </c>
      <c r="B25" s="6" t="n">
        <v>6953</v>
      </c>
    </row>
    <row r="26">
      <c r="A26" s="4" t="inlineStr">
        <is>
          <t>Commercial (Westminster) [Member]</t>
        </is>
      </c>
    </row>
    <row r="27">
      <c r="A27" s="3" t="inlineStr">
        <is>
          <t>Liability for Claims and Claims Adjustment Expense [Line Items]</t>
        </is>
      </c>
    </row>
    <row r="28">
      <c r="A28" s="4" t="inlineStr">
        <is>
          <t>Liabilities for unpaid losses and loss adjustment expenses:</t>
        </is>
      </c>
      <c r="B28" s="6" t="n">
        <v>31662</v>
      </c>
    </row>
    <row r="29">
      <c r="A29" s="4" t="inlineStr">
        <is>
          <t>Reinsurance recoverables on losses:</t>
        </is>
      </c>
      <c r="B29" s="6" t="n">
        <v>8722</v>
      </c>
    </row>
    <row r="30">
      <c r="A30" s="4" t="inlineStr">
        <is>
          <t>Commercial (non-Westminster) [Member]</t>
        </is>
      </c>
    </row>
    <row r="31">
      <c r="A31" s="3" t="inlineStr">
        <is>
          <t>Liability for Claims and Claims Adjustment Expense [Line Items]</t>
        </is>
      </c>
    </row>
    <row r="32">
      <c r="A32" s="4" t="inlineStr">
        <is>
          <t>Liabilities for unpaid losses and loss adjustment expenses:</t>
        </is>
      </c>
      <c r="B32" s="6" t="n">
        <v>1262</v>
      </c>
    </row>
    <row r="33">
      <c r="A33" s="4" t="inlineStr">
        <is>
          <t>Reinsurance recoverables on losses:</t>
        </is>
      </c>
      <c r="B33" s="4" t="inlineStr">
        <is>
          <t xml:space="preserve"> </t>
        </is>
      </c>
    </row>
    <row r="34">
      <c r="A34" s="4" t="inlineStr">
        <is>
          <t>All Other [Member]</t>
        </is>
      </c>
    </row>
    <row r="35">
      <c r="A35" s="3" t="inlineStr">
        <is>
          <t>Liability for Claims and Claims Adjustment Expense [Line Items]</t>
        </is>
      </c>
    </row>
    <row r="36">
      <c r="A36" s="4" t="inlineStr">
        <is>
          <t>Liabilities for unpaid losses and loss adjustment expenses:</t>
        </is>
      </c>
      <c r="B36" s="6" t="n">
        <v>11670</v>
      </c>
    </row>
    <row r="37">
      <c r="A37" s="4" t="inlineStr">
        <is>
          <t>Reinsurance recoverables on losses:</t>
        </is>
      </c>
      <c r="B37" s="5" t="n">
        <v>10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Schedule of required information about average historical claims) (Details)</t>
        </is>
      </c>
      <c r="B1" s="2" t="inlineStr">
        <is>
          <t>Dec. 31, 2021</t>
        </is>
      </c>
    </row>
    <row r="2">
      <c r="A2" s="4" t="inlineStr">
        <is>
          <t>Private Passenger Auto [Member]</t>
        </is>
      </c>
    </row>
    <row r="3">
      <c r="A3" s="3" t="inlineStr">
        <is>
          <t>Short-duration Insurance Contracts, Historical Claims Duration [Line Items]</t>
        </is>
      </c>
    </row>
    <row r="4">
      <c r="A4" s="4" t="inlineStr">
        <is>
          <t>Years 1</t>
        </is>
      </c>
      <c r="B4" s="4" t="inlineStr">
        <is>
          <t>54.40%</t>
        </is>
      </c>
    </row>
    <row r="5">
      <c r="A5" s="4" t="inlineStr">
        <is>
          <t>Years 2</t>
        </is>
      </c>
      <c r="B5" s="4" t="inlineStr">
        <is>
          <t>20.40%</t>
        </is>
      </c>
    </row>
    <row r="6">
      <c r="A6" s="4" t="inlineStr">
        <is>
          <t>Years 3</t>
        </is>
      </c>
      <c r="B6" s="4" t="inlineStr">
        <is>
          <t>10.60%</t>
        </is>
      </c>
    </row>
    <row r="7">
      <c r="A7" s="4" t="inlineStr">
        <is>
          <t>Years 4</t>
        </is>
      </c>
      <c r="B7" s="4" t="inlineStr">
        <is>
          <t>5.90%</t>
        </is>
      </c>
    </row>
    <row r="8">
      <c r="A8" s="4" t="inlineStr">
        <is>
          <t>Years 5</t>
        </is>
      </c>
      <c r="B8" s="4" t="inlineStr">
        <is>
          <t>4.70%</t>
        </is>
      </c>
    </row>
    <row r="9">
      <c r="A9" s="4" t="inlineStr">
        <is>
          <t>Years 6</t>
        </is>
      </c>
      <c r="B9" s="4" t="inlineStr">
        <is>
          <t>3.20%</t>
        </is>
      </c>
    </row>
    <row r="10">
      <c r="A10" s="4" t="inlineStr">
        <is>
          <t>Years 7</t>
        </is>
      </c>
      <c r="B10" s="4" t="inlineStr">
        <is>
          <t>0.80%</t>
        </is>
      </c>
    </row>
    <row r="11">
      <c r="A11" s="4" t="inlineStr">
        <is>
          <t>Years 8</t>
        </is>
      </c>
      <c r="B11" s="4" t="inlineStr">
        <is>
          <t xml:space="preserve"> </t>
        </is>
      </c>
    </row>
    <row r="12">
      <c r="A12" s="4" t="inlineStr">
        <is>
          <t>Years 9</t>
        </is>
      </c>
      <c r="B12" s="4" t="inlineStr">
        <is>
          <t xml:space="preserve"> </t>
        </is>
      </c>
    </row>
    <row r="13">
      <c r="A13" s="4" t="inlineStr">
        <is>
          <t>Years 10</t>
        </is>
      </c>
      <c r="B13" s="4" t="inlineStr">
        <is>
          <t xml:space="preserve"> </t>
        </is>
      </c>
    </row>
    <row r="14">
      <c r="A14" s="4" t="inlineStr">
        <is>
          <t>Non-Standard Auto (Primero) [Member]</t>
        </is>
      </c>
    </row>
    <row r="15">
      <c r="A15" s="3" t="inlineStr">
        <is>
          <t>Short-duration Insurance Contracts, Historical Claims Duration [Line Items]</t>
        </is>
      </c>
    </row>
    <row r="16">
      <c r="A16" s="4" t="inlineStr">
        <is>
          <t>Years 1</t>
        </is>
      </c>
      <c r="B16" s="4" t="inlineStr">
        <is>
          <t>78.20%</t>
        </is>
      </c>
    </row>
    <row r="17">
      <c r="A17" s="4" t="inlineStr">
        <is>
          <t>Years 2</t>
        </is>
      </c>
      <c r="B17" s="4" t="inlineStr">
        <is>
          <t>16.60%</t>
        </is>
      </c>
    </row>
    <row r="18">
      <c r="A18" s="4" t="inlineStr">
        <is>
          <t>Years 3</t>
        </is>
      </c>
      <c r="B18" s="4" t="inlineStr">
        <is>
          <t>3.80%</t>
        </is>
      </c>
    </row>
    <row r="19">
      <c r="A19" s="4" t="inlineStr">
        <is>
          <t>Years 4</t>
        </is>
      </c>
      <c r="B19" s="4" t="inlineStr">
        <is>
          <t>0.90%</t>
        </is>
      </c>
    </row>
    <row r="20">
      <c r="A20" s="4" t="inlineStr">
        <is>
          <t>Years 5</t>
        </is>
      </c>
      <c r="B20" s="4" t="inlineStr">
        <is>
          <t>0.20%</t>
        </is>
      </c>
    </row>
    <row r="21">
      <c r="A21" s="4" t="inlineStr">
        <is>
          <t>Years 6</t>
        </is>
      </c>
      <c r="B21" s="4" t="inlineStr">
        <is>
          <t>0.20%</t>
        </is>
      </c>
    </row>
    <row r="22">
      <c r="A22" s="4" t="inlineStr">
        <is>
          <t>Years 7</t>
        </is>
      </c>
      <c r="B22" s="4" t="inlineStr">
        <is>
          <t>0.10%</t>
        </is>
      </c>
    </row>
    <row r="23">
      <c r="A23" s="4" t="inlineStr">
        <is>
          <t>Years 8</t>
        </is>
      </c>
      <c r="B23" s="4" t="inlineStr">
        <is>
          <t xml:space="preserve"> </t>
        </is>
      </c>
    </row>
    <row r="24">
      <c r="A24" s="4" t="inlineStr">
        <is>
          <t>Years 9</t>
        </is>
      </c>
      <c r="B24" s="4" t="inlineStr">
        <is>
          <t xml:space="preserve"> </t>
        </is>
      </c>
    </row>
    <row r="25">
      <c r="A25" s="4" t="inlineStr">
        <is>
          <t>Years 10</t>
        </is>
      </c>
      <c r="B25" s="4" t="inlineStr">
        <is>
          <t xml:space="preserve"> </t>
        </is>
      </c>
    </row>
    <row r="26">
      <c r="A26" s="4" t="inlineStr">
        <is>
          <t>Non-Standard Auto (Direct Auto) [Member]</t>
        </is>
      </c>
    </row>
    <row r="27">
      <c r="A27" s="3" t="inlineStr">
        <is>
          <t>Short-duration Insurance Contracts, Historical Claims Duration [Line Items]</t>
        </is>
      </c>
    </row>
    <row r="28">
      <c r="A28" s="4" t="inlineStr">
        <is>
          <t>Years 1</t>
        </is>
      </c>
      <c r="B28" s="4" t="inlineStr">
        <is>
          <t>35.40%</t>
        </is>
      </c>
    </row>
    <row r="29">
      <c r="A29" s="4" t="inlineStr">
        <is>
          <t>Years 2</t>
        </is>
      </c>
      <c r="B29" s="4" t="inlineStr">
        <is>
          <t>25.10%</t>
        </is>
      </c>
    </row>
    <row r="30">
      <c r="A30" s="4" t="inlineStr">
        <is>
          <t>Years 3</t>
        </is>
      </c>
      <c r="B30" s="4" t="inlineStr">
        <is>
          <t>16.20%</t>
        </is>
      </c>
    </row>
    <row r="31">
      <c r="A31" s="4" t="inlineStr">
        <is>
          <t>Years 4</t>
        </is>
      </c>
      <c r="B31" s="4" t="inlineStr">
        <is>
          <t>9.90%</t>
        </is>
      </c>
    </row>
    <row r="32">
      <c r="A32" s="4" t="inlineStr">
        <is>
          <t>Years 5</t>
        </is>
      </c>
      <c r="B32" s="4" t="inlineStr">
        <is>
          <t>6.10%</t>
        </is>
      </c>
    </row>
    <row r="33">
      <c r="A33" s="4" t="inlineStr">
        <is>
          <t>Years 6</t>
        </is>
      </c>
      <c r="B33" s="4" t="inlineStr">
        <is>
          <t>2.90%</t>
        </is>
      </c>
    </row>
    <row r="34">
      <c r="A34" s="4" t="inlineStr">
        <is>
          <t>Years 7</t>
        </is>
      </c>
      <c r="B34" s="4" t="inlineStr">
        <is>
          <t>2.10%</t>
        </is>
      </c>
    </row>
    <row r="35">
      <c r="A35" s="4" t="inlineStr">
        <is>
          <t>Years 8</t>
        </is>
      </c>
      <c r="B35" s="4" t="inlineStr">
        <is>
          <t>1.50%</t>
        </is>
      </c>
    </row>
    <row r="36">
      <c r="A36" s="4" t="inlineStr">
        <is>
          <t>Years 9</t>
        </is>
      </c>
      <c r="B36" s="4" t="inlineStr">
        <is>
          <t>0.60%</t>
        </is>
      </c>
    </row>
    <row r="37">
      <c r="A37" s="4" t="inlineStr">
        <is>
          <t>Years 10</t>
        </is>
      </c>
      <c r="B37" s="4" t="inlineStr">
        <is>
          <t>0.20%</t>
        </is>
      </c>
    </row>
    <row r="38">
      <c r="A38" s="4" t="inlineStr">
        <is>
          <t>Home and Farm [Member]</t>
        </is>
      </c>
    </row>
    <row r="39">
      <c r="A39" s="3" t="inlineStr">
        <is>
          <t>Short-duration Insurance Contracts, Historical Claims Duration [Line Items]</t>
        </is>
      </c>
    </row>
    <row r="40">
      <c r="A40" s="4" t="inlineStr">
        <is>
          <t>Years 1</t>
        </is>
      </c>
      <c r="B40" s="4" t="inlineStr">
        <is>
          <t>68.10%</t>
        </is>
      </c>
    </row>
    <row r="41">
      <c r="A41" s="4" t="inlineStr">
        <is>
          <t>Years 2</t>
        </is>
      </c>
      <c r="B41" s="4" t="inlineStr">
        <is>
          <t>14.50%</t>
        </is>
      </c>
    </row>
    <row r="42">
      <c r="A42" s="4" t="inlineStr">
        <is>
          <t>Years 3</t>
        </is>
      </c>
      <c r="B42" s="4" t="inlineStr">
        <is>
          <t>9.40%</t>
        </is>
      </c>
    </row>
    <row r="43">
      <c r="A43" s="4" t="inlineStr">
        <is>
          <t>Years 4</t>
        </is>
      </c>
      <c r="B43" s="4" t="inlineStr">
        <is>
          <t>4.90%</t>
        </is>
      </c>
    </row>
    <row r="44">
      <c r="A44" s="4" t="inlineStr">
        <is>
          <t>Years 5</t>
        </is>
      </c>
      <c r="B44" s="4" t="inlineStr">
        <is>
          <t>2.40%</t>
        </is>
      </c>
    </row>
    <row r="45">
      <c r="A45" s="4" t="inlineStr">
        <is>
          <t>Years 6</t>
        </is>
      </c>
      <c r="B45" s="4" t="inlineStr">
        <is>
          <t>0.50%</t>
        </is>
      </c>
    </row>
    <row r="46">
      <c r="A46" s="4" t="inlineStr">
        <is>
          <t>Years 7</t>
        </is>
      </c>
      <c r="B46" s="4" t="inlineStr">
        <is>
          <t>0.20%</t>
        </is>
      </c>
    </row>
    <row r="47">
      <c r="A47" s="4" t="inlineStr">
        <is>
          <t>Years 8</t>
        </is>
      </c>
      <c r="B47" s="4" t="inlineStr">
        <is>
          <t xml:space="preserve"> </t>
        </is>
      </c>
    </row>
    <row r="48">
      <c r="A48" s="4" t="inlineStr">
        <is>
          <t>Years 9</t>
        </is>
      </c>
      <c r="B48" s="4" t="inlineStr">
        <is>
          <t xml:space="preserve"> </t>
        </is>
      </c>
    </row>
    <row r="49">
      <c r="A49" s="4" t="inlineStr">
        <is>
          <t>Years 10</t>
        </is>
      </c>
      <c r="B49" s="4" t="inlineStr">
        <is>
          <t xml:space="preserve"> </t>
        </is>
      </c>
    </row>
    <row r="50">
      <c r="A50" s="4" t="inlineStr">
        <is>
          <t>Crop [Member]</t>
        </is>
      </c>
    </row>
    <row r="51">
      <c r="A51" s="3" t="inlineStr">
        <is>
          <t>Short-duration Insurance Contracts, Historical Claims Duration [Line Items]</t>
        </is>
      </c>
    </row>
    <row r="52">
      <c r="A52" s="4" t="inlineStr">
        <is>
          <t>Years 1</t>
        </is>
      </c>
      <c r="B52" s="4" t="inlineStr">
        <is>
          <t>100.00%</t>
        </is>
      </c>
    </row>
    <row r="53">
      <c r="A53" s="4" t="inlineStr">
        <is>
          <t>Years 2</t>
        </is>
      </c>
      <c r="B53" s="4" t="inlineStr">
        <is>
          <t xml:space="preserve"> </t>
        </is>
      </c>
    </row>
    <row r="54">
      <c r="A54" s="4" t="inlineStr">
        <is>
          <t>Years 3</t>
        </is>
      </c>
      <c r="B54" s="4" t="inlineStr">
        <is>
          <t xml:space="preserve"> </t>
        </is>
      </c>
    </row>
    <row r="55">
      <c r="A55" s="4" t="inlineStr">
        <is>
          <t>Years 4</t>
        </is>
      </c>
      <c r="B55" s="4" t="inlineStr">
        <is>
          <t xml:space="preserve"> </t>
        </is>
      </c>
    </row>
    <row r="56">
      <c r="A56" s="4" t="inlineStr">
        <is>
          <t>Years 5</t>
        </is>
      </c>
      <c r="B56" s="4" t="inlineStr">
        <is>
          <t xml:space="preserve"> </t>
        </is>
      </c>
    </row>
    <row r="57">
      <c r="A57" s="4" t="inlineStr">
        <is>
          <t>Years 6</t>
        </is>
      </c>
      <c r="B57" s="4" t="inlineStr">
        <is>
          <t xml:space="preserve"> </t>
        </is>
      </c>
    </row>
    <row r="58">
      <c r="A58" s="4" t="inlineStr">
        <is>
          <t>Years 7</t>
        </is>
      </c>
      <c r="B58" s="4" t="inlineStr">
        <is>
          <t xml:space="preserve"> </t>
        </is>
      </c>
    </row>
    <row r="59">
      <c r="A59" s="4" t="inlineStr">
        <is>
          <t>Years 8</t>
        </is>
      </c>
      <c r="B59" s="4" t="inlineStr">
        <is>
          <t xml:space="preserve"> </t>
        </is>
      </c>
    </row>
    <row r="60">
      <c r="A60" s="4" t="inlineStr">
        <is>
          <t>Years 9</t>
        </is>
      </c>
      <c r="B60" s="4" t="inlineStr">
        <is>
          <t xml:space="preserve"> </t>
        </is>
      </c>
    </row>
    <row r="61">
      <c r="A61" s="4" t="inlineStr">
        <is>
          <t>Years 10</t>
        </is>
      </c>
      <c r="B61" s="4" t="inlineStr">
        <is>
          <t xml:space="preserve"> </t>
        </is>
      </c>
    </row>
    <row r="62">
      <c r="A62" s="4" t="inlineStr">
        <is>
          <t>Commercial (Westminster) [Member]</t>
        </is>
      </c>
    </row>
    <row r="63">
      <c r="A63" s="3" t="inlineStr">
        <is>
          <t>Short-duration Insurance Contracts, Historical Claims Duration [Line Items]</t>
        </is>
      </c>
    </row>
    <row r="64">
      <c r="A64" s="4" t="inlineStr">
        <is>
          <t>Years 1</t>
        </is>
      </c>
      <c r="B64" s="4" t="inlineStr">
        <is>
          <t>70.40%</t>
        </is>
      </c>
    </row>
    <row r="65">
      <c r="A65" s="4" t="inlineStr">
        <is>
          <t>Years 2</t>
        </is>
      </c>
      <c r="B65" s="4" t="inlineStr">
        <is>
          <t>23.60%</t>
        </is>
      </c>
    </row>
    <row r="66">
      <c r="A66" s="4" t="inlineStr">
        <is>
          <t>Years 3</t>
        </is>
      </c>
      <c r="B66" s="4" t="inlineStr">
        <is>
          <t>6.00%</t>
        </is>
      </c>
    </row>
    <row r="67">
      <c r="A67" s="4" t="inlineStr">
        <is>
          <t>Years 4</t>
        </is>
      </c>
      <c r="B67" s="4" t="inlineStr">
        <is>
          <t xml:space="preserve"> </t>
        </is>
      </c>
    </row>
    <row r="68">
      <c r="A68" s="4" t="inlineStr">
        <is>
          <t>Years 5</t>
        </is>
      </c>
      <c r="B68" s="4" t="inlineStr">
        <is>
          <t xml:space="preserve"> </t>
        </is>
      </c>
    </row>
    <row r="69">
      <c r="A69" s="4" t="inlineStr">
        <is>
          <t>Years 6</t>
        </is>
      </c>
      <c r="B69" s="4" t="inlineStr">
        <is>
          <t xml:space="preserve"> </t>
        </is>
      </c>
    </row>
    <row r="70">
      <c r="A70" s="4" t="inlineStr">
        <is>
          <t>Years 7</t>
        </is>
      </c>
      <c r="B70" s="4" t="inlineStr">
        <is>
          <t xml:space="preserve"> </t>
        </is>
      </c>
    </row>
    <row r="71">
      <c r="A71" s="4" t="inlineStr">
        <is>
          <t>Years 8</t>
        </is>
      </c>
      <c r="B71" s="4" t="inlineStr">
        <is>
          <t xml:space="preserve"> </t>
        </is>
      </c>
    </row>
    <row r="72">
      <c r="A72" s="4" t="inlineStr">
        <is>
          <t>Years 9</t>
        </is>
      </c>
      <c r="B72" s="4" t="inlineStr">
        <is>
          <t xml:space="preserve"> </t>
        </is>
      </c>
    </row>
    <row r="73">
      <c r="A73" s="4" t="inlineStr">
        <is>
          <t>Years 10</t>
        </is>
      </c>
      <c r="B73" s="4" t="inlineStr">
        <is>
          <t xml:space="preserve"> </t>
        </is>
      </c>
    </row>
    <row r="74">
      <c r="A74" s="4" t="inlineStr">
        <is>
          <t>Commercial (non-Westminster) [Member]</t>
        </is>
      </c>
    </row>
    <row r="75">
      <c r="A75" s="3" t="inlineStr">
        <is>
          <t>Short-duration Insurance Contracts, Historical Claims Duration [Line Items]</t>
        </is>
      </c>
    </row>
    <row r="76">
      <c r="A76" s="4" t="inlineStr">
        <is>
          <t>Years 1</t>
        </is>
      </c>
      <c r="B76" s="4" t="inlineStr">
        <is>
          <t>87.30%</t>
        </is>
      </c>
    </row>
    <row r="77">
      <c r="A77" s="4" t="inlineStr">
        <is>
          <t>Years 2</t>
        </is>
      </c>
      <c r="B77" s="4" t="inlineStr">
        <is>
          <t>3.70%</t>
        </is>
      </c>
    </row>
    <row r="78">
      <c r="A78" s="4" t="inlineStr">
        <is>
          <t>Years 3</t>
        </is>
      </c>
      <c r="B78" s="4" t="inlineStr">
        <is>
          <t>2.60%</t>
        </is>
      </c>
    </row>
    <row r="79">
      <c r="A79" s="4" t="inlineStr">
        <is>
          <t>Years 4</t>
        </is>
      </c>
      <c r="B79" s="4" t="inlineStr">
        <is>
          <t>3.00%</t>
        </is>
      </c>
    </row>
    <row r="80">
      <c r="A80" s="4" t="inlineStr">
        <is>
          <t>Years 5</t>
        </is>
      </c>
      <c r="B80" s="4" t="inlineStr">
        <is>
          <t>2.90%</t>
        </is>
      </c>
    </row>
    <row r="81">
      <c r="A81" s="4" t="inlineStr">
        <is>
          <t>Years 6</t>
        </is>
      </c>
      <c r="B81" s="4" t="inlineStr">
        <is>
          <t>0.50%</t>
        </is>
      </c>
    </row>
    <row r="82">
      <c r="A82" s="4" t="inlineStr">
        <is>
          <t>Years 7</t>
        </is>
      </c>
      <c r="B82" s="4" t="inlineStr">
        <is>
          <t xml:space="preserve"> </t>
        </is>
      </c>
    </row>
    <row r="83">
      <c r="A83" s="4" t="inlineStr">
        <is>
          <t>Years 8</t>
        </is>
      </c>
      <c r="B83" s="4" t="inlineStr">
        <is>
          <t xml:space="preserve"> </t>
        </is>
      </c>
    </row>
    <row r="84">
      <c r="A84" s="4" t="inlineStr">
        <is>
          <t>Years 9</t>
        </is>
      </c>
      <c r="B84" s="4" t="inlineStr">
        <is>
          <t xml:space="preserve"> </t>
        </is>
      </c>
    </row>
    <row r="85">
      <c r="A85" s="4" t="inlineStr">
        <is>
          <t>Years 10</t>
        </is>
      </c>
      <c r="B8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4" t="inlineStr">
        <is>
          <t>Cost:</t>
        </is>
      </c>
      <c r="B3" s="5" t="n">
        <v>21227</v>
      </c>
      <c r="C3" s="5" t="n">
        <v>20726</v>
      </c>
    </row>
    <row r="4">
      <c r="A4" s="4" t="inlineStr">
        <is>
          <t>Accumulated depreciation</t>
        </is>
      </c>
      <c r="B4" s="6" t="n">
        <v>-11358</v>
      </c>
      <c r="C4" s="6" t="n">
        <v>-10827</v>
      </c>
    </row>
    <row r="5">
      <c r="A5" s="4" t="inlineStr">
        <is>
          <t>Total property and equipment, net</t>
        </is>
      </c>
      <c r="B5" s="6" t="n">
        <v>9869</v>
      </c>
      <c r="C5" s="6" t="n">
        <v>9899</v>
      </c>
    </row>
    <row r="6">
      <c r="A6" s="4" t="inlineStr">
        <is>
          <t>Depreciation expense</t>
        </is>
      </c>
      <c r="B6" s="6" t="n">
        <v>694</v>
      </c>
      <c r="C6" s="6" t="n">
        <v>709</v>
      </c>
      <c r="D6" s="5" t="n">
        <v>538</v>
      </c>
    </row>
    <row r="7">
      <c r="A7" s="4" t="inlineStr">
        <is>
          <t>Land [Member]</t>
        </is>
      </c>
    </row>
    <row r="8">
      <c r="A8" s="4" t="inlineStr">
        <is>
          <t>Cost:</t>
        </is>
      </c>
      <c r="B8" s="6" t="n">
        <v>1403</v>
      </c>
      <c r="C8" s="6" t="n">
        <v>1401</v>
      </c>
    </row>
    <row r="9">
      <c r="A9" s="4" t="inlineStr">
        <is>
          <t>Building Improvements [Member]</t>
        </is>
      </c>
    </row>
    <row r="10">
      <c r="A10" s="4" t="inlineStr">
        <is>
          <t>Cost:</t>
        </is>
      </c>
      <c r="B10" s="5" t="n">
        <v>14193</v>
      </c>
      <c r="C10" s="6" t="n">
        <v>13912</v>
      </c>
    </row>
    <row r="11">
      <c r="A11" s="4" t="inlineStr">
        <is>
          <t>Building Improvements [Member] | Minimum [Member]</t>
        </is>
      </c>
    </row>
    <row r="12">
      <c r="A12" s="4" t="inlineStr">
        <is>
          <t>Estimated Useful Life</t>
        </is>
      </c>
      <c r="B12" s="4" t="inlineStr">
        <is>
          <t>10 years</t>
        </is>
      </c>
    </row>
    <row r="13">
      <c r="A13" s="4" t="inlineStr">
        <is>
          <t>Building Improvements [Member] | Maximum [Member]</t>
        </is>
      </c>
    </row>
    <row r="14">
      <c r="A14" s="4" t="inlineStr">
        <is>
          <t>Estimated Useful Life</t>
        </is>
      </c>
      <c r="B14" s="4" t="inlineStr">
        <is>
          <t>43 years</t>
        </is>
      </c>
    </row>
    <row r="15">
      <c r="A15" s="4" t="inlineStr">
        <is>
          <t>Electronic data processing equipment [Member]</t>
        </is>
      </c>
    </row>
    <row r="16">
      <c r="A16" s="4" t="inlineStr">
        <is>
          <t>Cost:</t>
        </is>
      </c>
      <c r="B16" s="5" t="n">
        <v>1518</v>
      </c>
      <c r="C16" s="6" t="n">
        <v>1271</v>
      </c>
    </row>
    <row r="17">
      <c r="A17" s="4" t="inlineStr">
        <is>
          <t>Electronic data processing equipment [Member] | Minimum [Member]</t>
        </is>
      </c>
    </row>
    <row r="18">
      <c r="A18" s="4" t="inlineStr">
        <is>
          <t>Estimated Useful Life</t>
        </is>
      </c>
      <c r="B18" s="4" t="inlineStr">
        <is>
          <t>5 years</t>
        </is>
      </c>
    </row>
    <row r="19">
      <c r="A19" s="4" t="inlineStr">
        <is>
          <t>Electronic data processing equipment [Member] | Maximum [Member]</t>
        </is>
      </c>
    </row>
    <row r="20">
      <c r="A20" s="4" t="inlineStr">
        <is>
          <t>Estimated Useful Life</t>
        </is>
      </c>
      <c r="B20" s="4" t="inlineStr">
        <is>
          <t>7 years</t>
        </is>
      </c>
    </row>
    <row r="21">
      <c r="A21" s="4" t="inlineStr">
        <is>
          <t>Furniture and Fixtures [Member]</t>
        </is>
      </c>
    </row>
    <row r="22">
      <c r="A22" s="4" t="inlineStr">
        <is>
          <t>Cost:</t>
        </is>
      </c>
      <c r="B22" s="5" t="n">
        <v>2885</v>
      </c>
      <c r="C22" s="6" t="n">
        <v>2867</v>
      </c>
    </row>
    <row r="23">
      <c r="A23" s="4" t="inlineStr">
        <is>
          <t>Furniture and Fixtures [Member] | Minimum [Member]</t>
        </is>
      </c>
    </row>
    <row r="24">
      <c r="A24" s="4" t="inlineStr">
        <is>
          <t>Estimated Useful Life</t>
        </is>
      </c>
      <c r="B24" s="4" t="inlineStr">
        <is>
          <t>5 years</t>
        </is>
      </c>
    </row>
    <row r="25">
      <c r="A25" s="4" t="inlineStr">
        <is>
          <t>Furniture and Fixtures [Member] | Maximum [Member]</t>
        </is>
      </c>
    </row>
    <row r="26">
      <c r="A26" s="4" t="inlineStr">
        <is>
          <t>Estimated Useful Life</t>
        </is>
      </c>
      <c r="B26" s="4" t="inlineStr">
        <is>
          <t>7 years</t>
        </is>
      </c>
    </row>
    <row r="27">
      <c r="A27" s="4" t="inlineStr">
        <is>
          <t>Automobiles [Member]</t>
        </is>
      </c>
    </row>
    <row r="28">
      <c r="A28" s="4" t="inlineStr">
        <is>
          <t>Cost:</t>
        </is>
      </c>
      <c r="B28" s="5" t="n">
        <v>1228</v>
      </c>
      <c r="C28" s="5" t="n">
        <v>1275</v>
      </c>
    </row>
    <row r="29">
      <c r="A29" s="4" t="inlineStr">
        <is>
          <t>Automobiles [Member] | Minimum [Member]</t>
        </is>
      </c>
    </row>
    <row r="30">
      <c r="A30" s="4" t="inlineStr">
        <is>
          <t>Estimated Useful Life</t>
        </is>
      </c>
      <c r="B30" s="4" t="inlineStr">
        <is>
          <t>2 years</t>
        </is>
      </c>
    </row>
    <row r="31">
      <c r="A31" s="4" t="inlineStr">
        <is>
          <t>Automobiles [Member] | Maximum [Member]</t>
        </is>
      </c>
    </row>
    <row r="32">
      <c r="A32" s="4" t="inlineStr">
        <is>
          <t>Estimated Useful Life</t>
        </is>
      </c>
      <c r="B32" s="4" t="inlineStr">
        <is>
          <t>3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Carrying Amount of Goodwill by Segment) (Details) - USD ($) $ in Thousands</t>
        </is>
      </c>
      <c r="B1" s="2" t="inlineStr">
        <is>
          <t>Dec. 31, 2021</t>
        </is>
      </c>
      <c r="C1" s="2" t="inlineStr">
        <is>
          <t>Dec. 31, 2020</t>
        </is>
      </c>
    </row>
    <row r="2">
      <c r="A2" s="3" t="inlineStr">
        <is>
          <t>Goodwill [Line Items]</t>
        </is>
      </c>
    </row>
    <row r="3">
      <c r="A3" s="4" t="inlineStr">
        <is>
          <t>Goodwill</t>
        </is>
      </c>
      <c r="B3" s="5" t="n">
        <v>9384</v>
      </c>
      <c r="C3" s="5" t="n">
        <v>9384</v>
      </c>
    </row>
    <row r="4">
      <c r="A4" s="4" t="inlineStr">
        <is>
          <t>Primero Insurance Company [Member]</t>
        </is>
      </c>
    </row>
    <row r="5">
      <c r="A5" s="3" t="inlineStr">
        <is>
          <t>Goodwill [Line Items]</t>
        </is>
      </c>
    </row>
    <row r="6">
      <c r="A6" s="4" t="inlineStr">
        <is>
          <t>Goodwill</t>
        </is>
      </c>
      <c r="B6" s="6" t="n">
        <v>2628</v>
      </c>
      <c r="C6" s="6" t="n">
        <v>2628</v>
      </c>
    </row>
    <row r="7">
      <c r="A7" s="4" t="inlineStr">
        <is>
          <t>Westminster American Insurance Company [Member]</t>
        </is>
      </c>
    </row>
    <row r="8">
      <c r="A8" s="3" t="inlineStr">
        <is>
          <t>Goodwill [Line Items]</t>
        </is>
      </c>
    </row>
    <row r="9">
      <c r="A9" s="4" t="inlineStr">
        <is>
          <t>Goodwill</t>
        </is>
      </c>
      <c r="B9" s="5" t="n">
        <v>6756</v>
      </c>
      <c r="C9" s="5" t="n">
        <v>67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Carrying Amount of Other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9348</v>
      </c>
      <c r="C4" s="5" t="n">
        <v>9348</v>
      </c>
    </row>
    <row r="5">
      <c r="A5" s="4" t="inlineStr">
        <is>
          <t>Accumulated Amortization</t>
        </is>
      </c>
      <c r="B5" s="6" t="n">
        <v>1010</v>
      </c>
      <c r="C5" s="6" t="n">
        <v>538</v>
      </c>
    </row>
    <row r="6">
      <c r="A6" s="4" t="inlineStr">
        <is>
          <t>Net</t>
        </is>
      </c>
      <c r="B6" s="6" t="n">
        <v>8338</v>
      </c>
      <c r="C6" s="6" t="n">
        <v>8810</v>
      </c>
    </row>
    <row r="7">
      <c r="A7" s="4" t="inlineStr">
        <is>
          <t>Amortization expense</t>
        </is>
      </c>
      <c r="B7" s="6" t="n">
        <v>472</v>
      </c>
      <c r="C7" s="6" t="n">
        <v>5224</v>
      </c>
      <c r="D7" s="5" t="n">
        <v>1711</v>
      </c>
    </row>
    <row r="8">
      <c r="A8" s="4" t="inlineStr">
        <is>
          <t>Direct Auto Trade Name [Member]</t>
        </is>
      </c>
    </row>
    <row r="9">
      <c r="A9" s="3" t="inlineStr">
        <is>
          <t>Finite-Lived Intangible Assets [Line Items]</t>
        </is>
      </c>
    </row>
    <row r="10">
      <c r="A10" s="4" t="inlineStr">
        <is>
          <t>Gross Carrying Amount</t>
        </is>
      </c>
      <c r="B10" s="6" t="n">
        <v>748</v>
      </c>
      <c r="C10" s="6" t="n">
        <v>748</v>
      </c>
    </row>
    <row r="11">
      <c r="A11" s="4" t="inlineStr">
        <is>
          <t>Accumulated Amortization</t>
        </is>
      </c>
      <c r="B11" s="6" t="n">
        <v>265</v>
      </c>
      <c r="C11" s="6" t="n">
        <v>166</v>
      </c>
    </row>
    <row r="12">
      <c r="A12" s="4" t="inlineStr">
        <is>
          <t>Net</t>
        </is>
      </c>
      <c r="B12" s="6" t="n">
        <v>483</v>
      </c>
      <c r="C12" s="6" t="n">
        <v>582</v>
      </c>
    </row>
    <row r="13">
      <c r="A13" s="4" t="inlineStr">
        <is>
          <t>Distribution Network [Member]</t>
        </is>
      </c>
    </row>
    <row r="14">
      <c r="A14" s="3" t="inlineStr">
        <is>
          <t>Finite-Lived Intangible Assets [Line Items]</t>
        </is>
      </c>
    </row>
    <row r="15">
      <c r="A15" s="4" t="inlineStr">
        <is>
          <t>Gross Carrying Amount</t>
        </is>
      </c>
      <c r="B15" s="6" t="n">
        <v>6700</v>
      </c>
      <c r="C15" s="6" t="n">
        <v>6700</v>
      </c>
    </row>
    <row r="16">
      <c r="A16" s="4" t="inlineStr">
        <is>
          <t>Accumulated Amortization</t>
        </is>
      </c>
      <c r="B16" s="6" t="n">
        <v>745</v>
      </c>
      <c r="C16" s="6" t="n">
        <v>372</v>
      </c>
    </row>
    <row r="17">
      <c r="A17" s="4" t="inlineStr">
        <is>
          <t>Net</t>
        </is>
      </c>
      <c r="B17" s="6" t="n">
        <v>5955</v>
      </c>
      <c r="C17" s="6" t="n">
        <v>6328</v>
      </c>
    </row>
    <row r="18">
      <c r="A18" s="4" t="inlineStr">
        <is>
          <t>Subject to Amortization [Member]</t>
        </is>
      </c>
    </row>
    <row r="19">
      <c r="A19" s="3" t="inlineStr">
        <is>
          <t>Finite-Lived Intangible Assets [Line Items]</t>
        </is>
      </c>
    </row>
    <row r="20">
      <c r="A20" s="4" t="inlineStr">
        <is>
          <t>Gross Carrying Amount</t>
        </is>
      </c>
      <c r="B20" s="6" t="n">
        <v>7448</v>
      </c>
      <c r="C20" s="6" t="n">
        <v>7448</v>
      </c>
    </row>
    <row r="21">
      <c r="A21" s="4" t="inlineStr">
        <is>
          <t>Accumulated Amortization</t>
        </is>
      </c>
      <c r="B21" s="6" t="n">
        <v>1010</v>
      </c>
      <c r="C21" s="6" t="n">
        <v>538</v>
      </c>
    </row>
    <row r="22">
      <c r="A22" s="4" t="inlineStr">
        <is>
          <t>Net</t>
        </is>
      </c>
      <c r="B22" s="6" t="n">
        <v>6438</v>
      </c>
      <c r="C22" s="6" t="n">
        <v>6910</v>
      </c>
    </row>
    <row r="23">
      <c r="A23" s="4" t="inlineStr">
        <is>
          <t>Not Subject to Amortization - State Insurance Licenses [Member]</t>
        </is>
      </c>
    </row>
    <row r="24">
      <c r="A24" s="3" t="inlineStr">
        <is>
          <t>Finite-Lived Intangible Assets [Line Items]</t>
        </is>
      </c>
    </row>
    <row r="25">
      <c r="A25" s="4" t="inlineStr">
        <is>
          <t>Gross Carrying Amount</t>
        </is>
      </c>
      <c r="B25" s="6" t="n">
        <v>1900</v>
      </c>
      <c r="C25" s="6" t="n">
        <v>1900</v>
      </c>
    </row>
    <row r="26">
      <c r="A26" s="4" t="inlineStr">
        <is>
          <t>Accumulated Amortization</t>
        </is>
      </c>
      <c r="B26" s="4" t="inlineStr">
        <is>
          <t xml:space="preserve"> </t>
        </is>
      </c>
      <c r="C26" s="4" t="inlineStr">
        <is>
          <t xml:space="preserve"> </t>
        </is>
      </c>
    </row>
    <row r="27">
      <c r="A27" s="4" t="inlineStr">
        <is>
          <t>Net</t>
        </is>
      </c>
      <c r="B27" s="5" t="n">
        <v>1900</v>
      </c>
      <c r="C27" s="5" t="n">
        <v>1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Schedule of Estimated Amortization of Other Intangible Assets) (Details) $ in Thousands</t>
        </is>
      </c>
      <c r="B1" s="2" t="inlineStr">
        <is>
          <t>Dec. 31, 2021USD ($)</t>
        </is>
      </c>
    </row>
    <row r="2">
      <c r="A2" s="3" t="inlineStr">
        <is>
          <t>Goodwill and Intangible Assets Disclosure [Abstract]</t>
        </is>
      </c>
    </row>
    <row r="3">
      <c r="A3" s="4" t="inlineStr">
        <is>
          <t>2022</t>
        </is>
      </c>
      <c r="B3" s="5" t="n">
        <v>472</v>
      </c>
    </row>
    <row r="4">
      <c r="A4" s="4" t="inlineStr">
        <is>
          <t>2023</t>
        </is>
      </c>
      <c r="B4" s="6" t="n">
        <v>455</v>
      </c>
    </row>
    <row r="5">
      <c r="A5" s="4" t="inlineStr">
        <is>
          <t>2024</t>
        </is>
      </c>
      <c r="B5" s="6" t="n">
        <v>422</v>
      </c>
    </row>
    <row r="6">
      <c r="A6" s="4" t="inlineStr">
        <is>
          <t>2025</t>
        </is>
      </c>
      <c r="B6" s="6" t="n">
        <v>422</v>
      </c>
    </row>
    <row r="7">
      <c r="A7" s="4" t="inlineStr">
        <is>
          <t>2026</t>
        </is>
      </c>
      <c r="B7" s="6" t="n">
        <v>422</v>
      </c>
    </row>
    <row r="8">
      <c r="A8" s="4" t="inlineStr">
        <is>
          <t>Thereafter</t>
        </is>
      </c>
      <c r="B8" s="6" t="n">
        <v>4245</v>
      </c>
    </row>
    <row r="9">
      <c r="A9" s="4" t="inlineStr">
        <is>
          <t>Total other intangible assets with finite lives</t>
        </is>
      </c>
      <c r="B9" s="5" t="n">
        <v>6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332</v>
      </c>
      <c r="C4" s="5" t="n">
        <v>41344</v>
      </c>
      <c r="D4" s="5" t="n">
        <v>26500</v>
      </c>
    </row>
    <row r="5">
      <c r="A5" s="3" t="inlineStr">
        <is>
          <t>Adjustments to reconcile net income to net cash flows from operating activities:</t>
        </is>
      </c>
    </row>
    <row r="6">
      <c r="A6" s="4" t="inlineStr">
        <is>
          <t>Net capital gain on investments</t>
        </is>
      </c>
      <c r="B6" s="6" t="n">
        <v>-15479</v>
      </c>
      <c r="C6" s="6" t="n">
        <v>-13624</v>
      </c>
      <c r="D6" s="6" t="n">
        <v>-14783</v>
      </c>
    </row>
    <row r="7">
      <c r="A7" s="4" t="inlineStr">
        <is>
          <t>Deferred income tax (benefit) expense</t>
        </is>
      </c>
      <c r="B7" s="6" t="n">
        <v>-1310</v>
      </c>
      <c r="C7" s="6" t="n">
        <v>638</v>
      </c>
      <c r="D7" s="6" t="n">
        <v>1871</v>
      </c>
    </row>
    <row r="8">
      <c r="A8" s="4" t="inlineStr">
        <is>
          <t>Depreciation of property and equipment</t>
        </is>
      </c>
      <c r="B8" s="6" t="n">
        <v>694</v>
      </c>
      <c r="C8" s="6" t="n">
        <v>709</v>
      </c>
      <c r="D8" s="6" t="n">
        <v>538</v>
      </c>
    </row>
    <row r="9">
      <c r="A9" s="4" t="inlineStr">
        <is>
          <t>Amortization of intangibles</t>
        </is>
      </c>
      <c r="B9" s="6" t="n">
        <v>472</v>
      </c>
      <c r="C9" s="6" t="n">
        <v>5224</v>
      </c>
      <c r="D9" s="6" t="n">
        <v>1711</v>
      </c>
    </row>
    <row r="10">
      <c r="A10" s="4" t="inlineStr">
        <is>
          <t>Distribution of employee stock ownership plan shares</t>
        </is>
      </c>
      <c r="B10" s="6" t="n">
        <v>460</v>
      </c>
      <c r="C10" s="6" t="n">
        <v>373</v>
      </c>
      <c r="D10" s="6" t="n">
        <v>405</v>
      </c>
    </row>
    <row r="11">
      <c r="A11" s="4" t="inlineStr">
        <is>
          <t>Share-based incentive compensation</t>
        </is>
      </c>
      <c r="B11" s="6" t="n">
        <v>2408</v>
      </c>
      <c r="C11" s="6" t="n">
        <v>2297</v>
      </c>
      <c r="D11" s="6" t="n">
        <v>1613</v>
      </c>
    </row>
    <row r="12">
      <c r="A12" s="4" t="inlineStr">
        <is>
          <t>Amortization of deferred policy acquisition costs</t>
        </is>
      </c>
      <c r="B12" s="6" t="n">
        <v>64574</v>
      </c>
      <c r="C12" s="6" t="n">
        <v>51472</v>
      </c>
      <c r="D12" s="6" t="n">
        <v>46188</v>
      </c>
    </row>
    <row r="13">
      <c r="A13" s="4" t="inlineStr">
        <is>
          <t>Deferral of policy acquisition costs</t>
        </is>
      </c>
      <c r="B13" s="6" t="n">
        <v>-65553</v>
      </c>
      <c r="C13" s="6" t="n">
        <v>-60041</v>
      </c>
      <c r="D13" s="6" t="n">
        <v>-48721</v>
      </c>
    </row>
    <row r="14">
      <c r="A14" s="4" t="inlineStr">
        <is>
          <t>Net amortization of premiums and discounts on investments</t>
        </is>
      </c>
      <c r="B14" s="6" t="n">
        <v>2080</v>
      </c>
      <c r="C14" s="6" t="n">
        <v>1460</v>
      </c>
      <c r="D14" s="6" t="n">
        <v>1146</v>
      </c>
    </row>
    <row r="15">
      <c r="A15" s="4" t="inlineStr">
        <is>
          <t>Loss on sale of property and equipment</t>
        </is>
      </c>
      <c r="B15" s="6" t="n">
        <v>31</v>
      </c>
      <c r="C15" s="6" t="n">
        <v>6</v>
      </c>
      <c r="D15" s="6" t="n">
        <v>37</v>
      </c>
    </row>
    <row r="16">
      <c r="A16" s="3" t="inlineStr">
        <is>
          <t>Changes in operating assets and liabilities:</t>
        </is>
      </c>
    </row>
    <row r="17">
      <c r="A17" s="4" t="inlineStr">
        <is>
          <t>Premiums and agents' balances receivable</t>
        </is>
      </c>
      <c r="B17" s="6" t="n">
        <v>-2929</v>
      </c>
      <c r="C17" s="6" t="n">
        <v>-3325</v>
      </c>
      <c r="D17" s="6" t="n">
        <v>-2404</v>
      </c>
    </row>
    <row r="18">
      <c r="A18" s="4" t="inlineStr">
        <is>
          <t>Reinsurance premiums receivable / payable</t>
        </is>
      </c>
      <c r="B18" s="6" t="n">
        <v>419</v>
      </c>
      <c r="C18" s="6" t="n">
        <v>-828</v>
      </c>
      <c r="D18" s="6" t="n">
        <v>170</v>
      </c>
    </row>
    <row r="19">
      <c r="A19" s="4" t="inlineStr">
        <is>
          <t>Reinsurance recoverables on losses</t>
        </is>
      </c>
      <c r="B19" s="6" t="n">
        <v>-12490</v>
      </c>
      <c r="C19" s="6" t="n">
        <v>-3902</v>
      </c>
      <c r="D19" s="6" t="n">
        <v>-1813</v>
      </c>
    </row>
    <row r="20">
      <c r="A20" s="4" t="inlineStr">
        <is>
          <t>Income tax recoverable / payable</t>
        </is>
      </c>
      <c r="B20" s="6" t="n">
        <v>-1118</v>
      </c>
      <c r="C20" s="6" t="n">
        <v>-753</v>
      </c>
      <c r="D20" s="6" t="n">
        <v>889</v>
      </c>
    </row>
    <row r="21">
      <c r="A21" s="4" t="inlineStr">
        <is>
          <t>Accrued investment income</t>
        </is>
      </c>
      <c r="B21" s="6" t="n">
        <v>-383</v>
      </c>
      <c r="C21" s="6" t="n">
        <v>17</v>
      </c>
      <c r="D21" s="6" t="n">
        <v>-191</v>
      </c>
    </row>
    <row r="22">
      <c r="A22" s="4" t="inlineStr">
        <is>
          <t>Federal Crop Insurance Corporation receivable / payable</t>
        </is>
      </c>
      <c r="B22" s="6" t="n">
        <v>11608</v>
      </c>
      <c r="C22" s="6" t="n">
        <v>7584</v>
      </c>
      <c r="D22" s="6" t="n">
        <v>1939</v>
      </c>
    </row>
    <row r="23">
      <c r="A23" s="4" t="inlineStr">
        <is>
          <t>Other assets</t>
        </is>
      </c>
      <c r="B23" s="6" t="n">
        <v>-3669</v>
      </c>
      <c r="C23" s="6" t="n">
        <v>186</v>
      </c>
      <c r="D23" s="6" t="n">
        <v>-109</v>
      </c>
    </row>
    <row r="24">
      <c r="A24" s="4" t="inlineStr">
        <is>
          <t>Unpaid losses and loss adjustment expenses</t>
        </is>
      </c>
      <c r="B24" s="6" t="n">
        <v>33912</v>
      </c>
      <c r="C24" s="6" t="n">
        <v>3932</v>
      </c>
      <c r="D24" s="6" t="n">
        <v>6129</v>
      </c>
    </row>
    <row r="25">
      <c r="A25" s="4" t="inlineStr">
        <is>
          <t>Unearned premiums</t>
        </is>
      </c>
      <c r="B25" s="6" t="n">
        <v>8426</v>
      </c>
      <c r="C25" s="6" t="n">
        <v>13476</v>
      </c>
      <c r="D25" s="6" t="n">
        <v>4509</v>
      </c>
    </row>
    <row r="26">
      <c r="A26" s="4" t="inlineStr">
        <is>
          <t>Accrued expenses and other liabilities</t>
        </is>
      </c>
      <c r="B26" s="6" t="n">
        <v>-1317</v>
      </c>
      <c r="C26" s="6" t="n">
        <v>4765</v>
      </c>
      <c r="D26" s="6" t="n">
        <v>41</v>
      </c>
    </row>
    <row r="27">
      <c r="A27" s="4" t="inlineStr">
        <is>
          <t>Net cash flows from operating activities</t>
        </is>
      </c>
      <c r="B27" s="6" t="n">
        <v>29168</v>
      </c>
      <c r="C27" s="6" t="n">
        <v>51010</v>
      </c>
      <c r="D27" s="6" t="n">
        <v>25665</v>
      </c>
    </row>
    <row r="28">
      <c r="A28" s="3" t="inlineStr">
        <is>
          <t>Cash flows from investing activities:</t>
        </is>
      </c>
    </row>
    <row r="29">
      <c r="A29" s="4" t="inlineStr">
        <is>
          <t>Proceeds from maturities and sales of fixed income securities</t>
        </is>
      </c>
      <c r="B29" s="6" t="n">
        <v>73015</v>
      </c>
      <c r="C29" s="6" t="n">
        <v>87874</v>
      </c>
      <c r="D29" s="6" t="n">
        <v>59649</v>
      </c>
    </row>
    <row r="30">
      <c r="A30" s="4" t="inlineStr">
        <is>
          <t>Proceeds from sales of equity securities</t>
        </is>
      </c>
      <c r="B30" s="6" t="n">
        <v>44600</v>
      </c>
      <c r="C30" s="6" t="n">
        <v>27718</v>
      </c>
      <c r="D30" s="6" t="n">
        <v>20174</v>
      </c>
    </row>
    <row r="31">
      <c r="A31" s="4" t="inlineStr">
        <is>
          <t>Purchases of fixed income securities</t>
        </is>
      </c>
      <c r="B31" s="6" t="n">
        <v>-128480</v>
      </c>
      <c r="C31" s="6" t="n">
        <v>-91559</v>
      </c>
      <c r="D31" s="6" t="n">
        <v>-92012</v>
      </c>
    </row>
    <row r="32">
      <c r="A32" s="4" t="inlineStr">
        <is>
          <t>Purchases of equity securities</t>
        </is>
      </c>
      <c r="B32" s="6" t="n">
        <v>-37491</v>
      </c>
      <c r="C32" s="6" t="n">
        <v>-22312</v>
      </c>
      <c r="D32" s="6" t="n">
        <v>-17042</v>
      </c>
    </row>
    <row r="33">
      <c r="A33" s="4" t="inlineStr">
        <is>
          <t>Purchases of property and equipment</t>
        </is>
      </c>
      <c r="B33" s="6" t="n">
        <v>-696</v>
      </c>
      <c r="C33" s="6" t="n">
        <v>-543</v>
      </c>
      <c r="D33" s="6" t="n">
        <v>-1290</v>
      </c>
    </row>
    <row r="34">
      <c r="A34" s="4" t="inlineStr">
        <is>
          <t>Acquisition of Westminster American Insurance Company (cash consideration paid net of cash and cash equivalents acquired)</t>
        </is>
      </c>
      <c r="B34" s="4" t="inlineStr">
        <is>
          <t xml:space="preserve"> </t>
        </is>
      </c>
      <c r="C34" s="6" t="n">
        <v>-703</v>
      </c>
      <c r="D34" s="4" t="inlineStr">
        <is>
          <t xml:space="preserve"> </t>
        </is>
      </c>
    </row>
    <row r="35">
      <c r="A35" s="4" t="inlineStr">
        <is>
          <t>Proceeds from sale of other investments and other</t>
        </is>
      </c>
      <c r="B35" s="6" t="n">
        <v>901</v>
      </c>
      <c r="C35" s="6" t="n">
        <v>-275</v>
      </c>
      <c r="D35" s="6" t="n">
        <v>63</v>
      </c>
    </row>
    <row r="36">
      <c r="A36" s="4" t="inlineStr">
        <is>
          <t>Net cash flows from investing activities</t>
        </is>
      </c>
      <c r="B36" s="6" t="n">
        <v>-48151</v>
      </c>
      <c r="C36" s="6" t="n">
        <v>200</v>
      </c>
      <c r="D36" s="6" t="n">
        <v>-30458</v>
      </c>
    </row>
    <row r="37">
      <c r="A37" s="3" t="inlineStr">
        <is>
          <t>Cash flows from financing activities:</t>
        </is>
      </c>
    </row>
    <row r="38">
      <c r="A38" s="4" t="inlineStr">
        <is>
          <t>Purchases of treasury stock</t>
        </is>
      </c>
      <c r="B38" s="6" t="n">
        <v>-4316</v>
      </c>
      <c r="C38" s="6" t="n">
        <v>-12234</v>
      </c>
      <c r="D38" s="6" t="n">
        <v>-2006</v>
      </c>
    </row>
    <row r="39">
      <c r="A39" s="4" t="inlineStr">
        <is>
          <t>Installment payment on Westminster consideration payable</t>
        </is>
      </c>
      <c r="B39" s="6" t="n">
        <v>-6667</v>
      </c>
      <c r="C39" s="4" t="inlineStr">
        <is>
          <t xml:space="preserve"> </t>
        </is>
      </c>
      <c r="D39" s="4" t="inlineStr">
        <is>
          <t xml:space="preserve"> </t>
        </is>
      </c>
    </row>
    <row r="40">
      <c r="A40" s="4" t="inlineStr">
        <is>
          <t>Issuance of restricted stock awards</t>
        </is>
      </c>
      <c r="B40" s="6" t="n">
        <v>-488</v>
      </c>
      <c r="C40" s="6" t="n">
        <v>-31</v>
      </c>
      <c r="D40" s="6" t="n">
        <v>-19</v>
      </c>
    </row>
    <row r="41">
      <c r="A41" s="4" t="inlineStr">
        <is>
          <t>Net cash flows from financing activities</t>
        </is>
      </c>
      <c r="B41" s="6" t="n">
        <v>-11471</v>
      </c>
      <c r="C41" s="6" t="n">
        <v>-12265</v>
      </c>
      <c r="D41" s="6" t="n">
        <v>-2025</v>
      </c>
    </row>
    <row r="42">
      <c r="A42" s="4" t="inlineStr">
        <is>
          <t>Net (decrease) increase in cash and cash equivalents</t>
        </is>
      </c>
      <c r="B42" s="6" t="n">
        <v>-30454</v>
      </c>
      <c r="C42" s="6" t="n">
        <v>38945</v>
      </c>
      <c r="D42" s="6" t="n">
        <v>-6818</v>
      </c>
    </row>
    <row r="43">
      <c r="A43" s="4" t="inlineStr">
        <is>
          <t>Cash and cash equivalents at beginning of period</t>
        </is>
      </c>
      <c r="B43" s="6" t="n">
        <v>101077</v>
      </c>
      <c r="C43" s="6" t="n">
        <v>62132</v>
      </c>
      <c r="D43" s="6" t="n">
        <v>68950</v>
      </c>
    </row>
    <row r="44">
      <c r="A44" s="4" t="inlineStr">
        <is>
          <t>Cash and cash equivalents at end of period</t>
        </is>
      </c>
      <c r="B44" s="6" t="n">
        <v>70623</v>
      </c>
      <c r="C44" s="6" t="n">
        <v>101077</v>
      </c>
      <c r="D44" s="6" t="n">
        <v>62132</v>
      </c>
    </row>
    <row r="45">
      <c r="A45" s="4" t="inlineStr">
        <is>
          <t>Non-cash item: Present value of installment payable issued in connection with acquisition of Westminster American Insurance Company</t>
        </is>
      </c>
      <c r="B45" s="4" t="inlineStr">
        <is>
          <t xml:space="preserve"> </t>
        </is>
      </c>
      <c r="C45" s="6" t="n">
        <v>18787</v>
      </c>
      <c r="D45" s="4" t="inlineStr">
        <is>
          <t xml:space="preserve"> </t>
        </is>
      </c>
    </row>
    <row r="46">
      <c r="A46" s="4" t="inlineStr">
        <is>
          <t>Federal and state income taxes paid</t>
        </is>
      </c>
      <c r="B46" s="5" t="n">
        <v>5402</v>
      </c>
      <c r="C46" s="5" t="n">
        <v>11586</v>
      </c>
      <c r="D46" s="5" t="n">
        <v>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1</t>
        </is>
      </c>
      <c r="C2" s="2" t="inlineStr">
        <is>
          <t>Dec. 31, 2020</t>
        </is>
      </c>
      <c r="D2" s="2" t="inlineStr">
        <is>
          <t>Dec. 31, 2019</t>
        </is>
      </c>
    </row>
    <row r="3">
      <c r="A3" s="4" t="inlineStr">
        <is>
          <t>NI Holdings [Member]</t>
        </is>
      </c>
    </row>
    <row r="4">
      <c r="A4" s="3" t="inlineStr">
        <is>
          <t>Related Party Transaction [Line Items]</t>
        </is>
      </c>
    </row>
    <row r="5">
      <c r="A5" s="4" t="inlineStr">
        <is>
          <t>Payment of dividends</t>
        </is>
      </c>
      <c r="B5" s="5" t="n">
        <v>6000</v>
      </c>
    </row>
    <row r="6">
      <c r="A6" s="4" t="inlineStr">
        <is>
          <t>Nodak Insurance [Member]</t>
        </is>
      </c>
    </row>
    <row r="7">
      <c r="A7" s="3" t="inlineStr">
        <is>
          <t>Related Party Transaction [Line Items]</t>
        </is>
      </c>
    </row>
    <row r="8">
      <c r="A8" s="4" t="inlineStr">
        <is>
          <t>Payment of dividends</t>
        </is>
      </c>
      <c r="B8" s="6" t="n">
        <v>21493</v>
      </c>
    </row>
    <row r="9">
      <c r="A9" s="4" t="inlineStr">
        <is>
          <t>Direct Auto [Member]</t>
        </is>
      </c>
    </row>
    <row r="10">
      <c r="A10" s="3" t="inlineStr">
        <is>
          <t>Related Party Transaction [Line Items]</t>
        </is>
      </c>
    </row>
    <row r="11">
      <c r="A11" s="4" t="inlineStr">
        <is>
          <t>Payment of dividends</t>
        </is>
      </c>
      <c r="B11" s="6" t="n">
        <v>3796</v>
      </c>
    </row>
    <row r="12">
      <c r="A12" s="4" t="inlineStr">
        <is>
          <t>Westminster Insurance Company [Member]</t>
        </is>
      </c>
    </row>
    <row r="13">
      <c r="A13" s="3" t="inlineStr">
        <is>
          <t>Related Party Transaction [Line Items]</t>
        </is>
      </c>
    </row>
    <row r="14">
      <c r="A14" s="4" t="inlineStr">
        <is>
          <t>Payment of dividends</t>
        </is>
      </c>
      <c r="B14" s="6" t="n">
        <v>2471</v>
      </c>
    </row>
    <row r="15">
      <c r="A15" s="4" t="inlineStr">
        <is>
          <t>NDFB [Member]</t>
        </is>
      </c>
    </row>
    <row r="16">
      <c r="A16" s="3" t="inlineStr">
        <is>
          <t>Related Party Transaction [Line Items]</t>
        </is>
      </c>
    </row>
    <row r="17">
      <c r="A17" s="4" t="inlineStr">
        <is>
          <t>Royalties</t>
        </is>
      </c>
      <c r="B17" s="6" t="n">
        <v>1369</v>
      </c>
      <c r="C17" s="5" t="n">
        <v>1370</v>
      </c>
      <c r="D17" s="5" t="n">
        <v>1352</v>
      </c>
    </row>
    <row r="18">
      <c r="A18" s="4" t="inlineStr">
        <is>
          <t>Accrued royalties</t>
        </is>
      </c>
      <c r="B18" s="6" t="n">
        <v>113</v>
      </c>
      <c r="C18" s="5" t="n">
        <v>113</v>
      </c>
    </row>
    <row r="19">
      <c r="A19" s="4" t="inlineStr">
        <is>
          <t>Insurance paid for due membership</t>
        </is>
      </c>
      <c r="B19" s="5" t="n">
        <v>11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16" customWidth="1" min="2" max="2"/>
  </cols>
  <sheetData>
    <row r="1">
      <c r="A1" s="1" t="inlineStr">
        <is>
          <t>Related Party Transactions (Schedule of Pooling Share Percentages) (Details)</t>
        </is>
      </c>
      <c r="B1" s="2" t="inlineStr">
        <is>
          <t>12 Months Ended</t>
        </is>
      </c>
    </row>
    <row r="2">
      <c r="B2" s="2" t="inlineStr">
        <is>
          <t>Dec. 31, 2021</t>
        </is>
      </c>
    </row>
    <row r="3">
      <c r="A3" s="4" t="inlineStr">
        <is>
          <t>Nodak Insurance Company [Member]</t>
        </is>
      </c>
    </row>
    <row r="4">
      <c r="A4" s="3" t="inlineStr">
        <is>
          <t>Subsidiary of Limited Liability Company or Limited Partnership [Line Items]</t>
        </is>
      </c>
    </row>
    <row r="5">
      <c r="A5" s="4" t="inlineStr">
        <is>
          <t>Total pooling share percentages</t>
        </is>
      </c>
      <c r="B5" s="4" t="inlineStr">
        <is>
          <t>66.00%</t>
        </is>
      </c>
    </row>
    <row r="6">
      <c r="A6" s="4" t="inlineStr">
        <is>
          <t>American West Insurance Company [Member]</t>
        </is>
      </c>
    </row>
    <row r="7">
      <c r="A7" s="3" t="inlineStr">
        <is>
          <t>Subsidiary of Limited Liability Company or Limited Partnership [Line Items]</t>
        </is>
      </c>
    </row>
    <row r="8">
      <c r="A8" s="4" t="inlineStr">
        <is>
          <t>Total pooling share percentages</t>
        </is>
      </c>
      <c r="B8" s="4" t="inlineStr">
        <is>
          <t>7.00%</t>
        </is>
      </c>
    </row>
    <row r="9">
      <c r="A9" s="4" t="inlineStr">
        <is>
          <t>Primero Insurance Company [Member]</t>
        </is>
      </c>
    </row>
    <row r="10">
      <c r="A10" s="3" t="inlineStr">
        <is>
          <t>Subsidiary of Limited Liability Company or Limited Partnership [Line Items]</t>
        </is>
      </c>
    </row>
    <row r="11">
      <c r="A11" s="4" t="inlineStr">
        <is>
          <t>Total pooling share percentages</t>
        </is>
      </c>
      <c r="B11" s="4" t="inlineStr">
        <is>
          <t>3.00%</t>
        </is>
      </c>
    </row>
    <row r="12">
      <c r="A12" s="4" t="inlineStr">
        <is>
          <t>Battle Creek Mutual Insurance Company [Member]</t>
        </is>
      </c>
    </row>
    <row r="13">
      <c r="A13" s="3" t="inlineStr">
        <is>
          <t>Subsidiary of Limited Liability Company or Limited Partnership [Line Items]</t>
        </is>
      </c>
    </row>
    <row r="14">
      <c r="A14" s="4" t="inlineStr">
        <is>
          <t>Total pooling share percentages</t>
        </is>
      </c>
      <c r="B14" s="4" t="inlineStr">
        <is>
          <t>2.00%</t>
        </is>
      </c>
    </row>
    <row r="15">
      <c r="A15" s="4" t="inlineStr">
        <is>
          <t>Direct Auto Insurance Company [Member]</t>
        </is>
      </c>
    </row>
    <row r="16">
      <c r="A16" s="3" t="inlineStr">
        <is>
          <t>Subsidiary of Limited Liability Company or Limited Partnership [Line Items]</t>
        </is>
      </c>
    </row>
    <row r="17">
      <c r="A17" s="4" t="inlineStr">
        <is>
          <t>Total pooling share percentages</t>
        </is>
      </c>
      <c r="B17" s="4" t="inlineStr">
        <is>
          <t>13.00%</t>
        </is>
      </c>
    </row>
    <row r="18">
      <c r="A18" s="4" t="inlineStr">
        <is>
          <t>Westminster American Insurance Company [Member]</t>
        </is>
      </c>
    </row>
    <row r="19">
      <c r="A19" s="3" t="inlineStr">
        <is>
          <t>Subsidiary of Limited Liability Company or Limited Partnership [Line Items]</t>
        </is>
      </c>
    </row>
    <row r="20">
      <c r="A20" s="4" t="inlineStr">
        <is>
          <t>Total pooling share percentages</t>
        </is>
      </c>
      <c r="B20" s="4" t="inlineStr">
        <is>
          <t>9.00%</t>
        </is>
      </c>
    </row>
    <row r="21">
      <c r="A21" s="4" t="inlineStr">
        <is>
          <t>Total [Member]</t>
        </is>
      </c>
    </row>
    <row r="22">
      <c r="A22" s="3" t="inlineStr">
        <is>
          <t>Subsidiary of Limited Liability Company or Limited Partnership [Line Items]</t>
        </is>
      </c>
    </row>
    <row r="23">
      <c r="A23" s="4" t="inlineStr">
        <is>
          <t>Total pooling share percentages</t>
        </is>
      </c>
      <c r="B23" s="4" t="inlineStr">
        <is>
          <t>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42" customWidth="1" min="2" max="2"/>
    <col width="16" customWidth="1" min="3" max="3"/>
    <col width="14" customWidth="1" min="4" max="4"/>
    <col width="14" customWidth="1" min="5" max="5"/>
    <col width="14" customWidth="1" min="6" max="6"/>
  </cols>
  <sheetData>
    <row r="1">
      <c r="A1" s="1" t="inlineStr">
        <is>
          <t>Related Party Transactions (Schedule of impact of consolidating Battle Creek into our consolidated balance sheets)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Assets:</t>
        </is>
      </c>
    </row>
    <row r="4">
      <c r="A4" s="4" t="inlineStr">
        <is>
          <t>Cash and cash equivalents</t>
        </is>
      </c>
      <c r="C4" s="5" t="n">
        <v>45741</v>
      </c>
      <c r="D4" s="5" t="n">
        <v>65354</v>
      </c>
    </row>
    <row r="5">
      <c r="A5" s="4" t="inlineStr">
        <is>
          <t>Premiums and agents' balances receivable</t>
        </is>
      </c>
      <c r="C5" s="6" t="n">
        <v>51452</v>
      </c>
      <c r="D5" s="6" t="n">
        <v>48523</v>
      </c>
      <c r="E5" s="5" t="n">
        <v>36691</v>
      </c>
    </row>
    <row r="6">
      <c r="A6" s="4" t="inlineStr">
        <is>
          <t>Deferred policy acquisition costs</t>
        </is>
      </c>
      <c r="C6" s="6" t="n">
        <v>24947</v>
      </c>
      <c r="D6" s="6" t="n">
        <v>23968</v>
      </c>
      <c r="E6" s="6" t="n">
        <v>15399</v>
      </c>
      <c r="F6" s="5" t="n">
        <v>12866</v>
      </c>
    </row>
    <row r="7">
      <c r="A7" s="4" t="inlineStr">
        <is>
          <t>Reinsurance recoverable on losses</t>
        </is>
      </c>
      <c r="C7" s="6" t="n">
        <v>21200</v>
      </c>
    </row>
    <row r="8">
      <c r="A8" s="4" t="inlineStr">
        <is>
          <t>Accrued investment income</t>
        </is>
      </c>
      <c r="C8" s="6" t="n">
        <v>2524</v>
      </c>
      <c r="D8" s="6" t="n">
        <v>2141</v>
      </c>
    </row>
    <row r="9">
      <c r="A9" s="4" t="inlineStr">
        <is>
          <t>Property and equipment</t>
        </is>
      </c>
      <c r="C9" s="6" t="n">
        <v>9869</v>
      </c>
      <c r="D9" s="6" t="n">
        <v>9899</v>
      </c>
    </row>
    <row r="10">
      <c r="A10" s="4" t="inlineStr">
        <is>
          <t>Other assets</t>
        </is>
      </c>
      <c r="C10" s="6" t="n">
        <v>8735</v>
      </c>
      <c r="D10" s="6" t="n">
        <v>5066</v>
      </c>
    </row>
    <row r="11">
      <c r="A11" s="4" t="inlineStr">
        <is>
          <t>Total assets</t>
        </is>
      </c>
      <c r="C11" s="6" t="n">
        <v>651782</v>
      </c>
      <c r="D11" s="6" t="n">
        <v>617603</v>
      </c>
    </row>
    <row r="12">
      <c r="A12" s="3" t="inlineStr">
        <is>
          <t>Liabilities:</t>
        </is>
      </c>
    </row>
    <row r="13">
      <c r="A13" s="4" t="inlineStr">
        <is>
          <t>Unpaid losses and LAE</t>
        </is>
      </c>
      <c r="C13" s="6" t="n">
        <v>139662</v>
      </c>
      <c r="D13" s="6" t="n">
        <v>105750</v>
      </c>
      <c r="E13" s="6" t="n">
        <v>93250</v>
      </c>
    </row>
    <row r="14">
      <c r="A14" s="4" t="inlineStr">
        <is>
          <t>Unearned premiums</t>
        </is>
      </c>
      <c r="C14" s="6" t="n">
        <v>127789</v>
      </c>
      <c r="D14" s="6" t="n">
        <v>119363</v>
      </c>
      <c r="E14" s="6" t="n">
        <v>89276</v>
      </c>
    </row>
    <row r="15">
      <c r="A15" s="4" t="inlineStr">
        <is>
          <t>Total liabilities</t>
        </is>
      </c>
      <c r="C15" s="6" t="n">
        <v>304369</v>
      </c>
      <c r="D15" s="6" t="n">
        <v>268731</v>
      </c>
    </row>
    <row r="16">
      <c r="A16" s="3" t="inlineStr">
        <is>
          <t>Equity:</t>
        </is>
      </c>
    </row>
    <row r="17">
      <c r="A17" s="4" t="inlineStr">
        <is>
          <t>Non-controlling interest</t>
        </is>
      </c>
      <c r="C17" s="6" t="n">
        <v>4209</v>
      </c>
      <c r="D17" s="6" t="n">
        <v>4545</v>
      </c>
    </row>
    <row r="18">
      <c r="A18" s="4" t="inlineStr">
        <is>
          <t>Total shareholders' equity</t>
        </is>
      </c>
      <c r="C18" s="6" t="n">
        <v>347413</v>
      </c>
      <c r="D18" s="6" t="n">
        <v>348872</v>
      </c>
      <c r="E18" s="6" t="n">
        <v>309803</v>
      </c>
      <c r="F18" s="5" t="n">
        <v>275753</v>
      </c>
    </row>
    <row r="19">
      <c r="A19" s="4" t="inlineStr">
        <is>
          <t>Total liabilities and shareholders' equity</t>
        </is>
      </c>
      <c r="C19" s="6" t="n">
        <v>651782</v>
      </c>
      <c r="D19" s="6" t="n">
        <v>617603</v>
      </c>
    </row>
    <row r="20">
      <c r="A20" s="3" t="inlineStr">
        <is>
          <t>Revenues:</t>
        </is>
      </c>
    </row>
    <row r="21">
      <c r="A21" s="4" t="inlineStr">
        <is>
          <t>Net premiums earned</t>
        </is>
      </c>
      <c r="C21" s="6" t="n">
        <v>299589</v>
      </c>
      <c r="D21" s="6" t="n">
        <v>283661</v>
      </c>
      <c r="E21" s="6" t="n">
        <v>246438</v>
      </c>
    </row>
    <row r="22">
      <c r="A22" s="4" t="inlineStr">
        <is>
          <t>Fee and other income</t>
        </is>
      </c>
      <c r="C22" s="6" t="n">
        <v>1775</v>
      </c>
      <c r="D22" s="6" t="n">
        <v>1801</v>
      </c>
      <c r="E22" s="6" t="n">
        <v>2125</v>
      </c>
    </row>
    <row r="23">
      <c r="A23" s="4" t="inlineStr">
        <is>
          <t>Net investment income</t>
        </is>
      </c>
      <c r="C23" s="6" t="n">
        <v>7131</v>
      </c>
      <c r="D23" s="6" t="n">
        <v>7271</v>
      </c>
      <c r="E23" s="6" t="n">
        <v>7433</v>
      </c>
    </row>
    <row r="24">
      <c r="A24" s="4" t="inlineStr">
        <is>
          <t>Net capital gain on investments</t>
        </is>
      </c>
      <c r="C24" s="6" t="n">
        <v>15479</v>
      </c>
      <c r="D24" s="6" t="n">
        <v>13624</v>
      </c>
      <c r="E24" s="6" t="n">
        <v>14783</v>
      </c>
    </row>
    <row r="25">
      <c r="A25" s="4" t="inlineStr">
        <is>
          <t>Total revenues</t>
        </is>
      </c>
      <c r="C25" s="6" t="n">
        <v>323974</v>
      </c>
      <c r="D25" s="6" t="n">
        <v>306357</v>
      </c>
      <c r="E25" s="6" t="n">
        <v>270779</v>
      </c>
    </row>
    <row r="26">
      <c r="A26" s="3" t="inlineStr">
        <is>
          <t>Expenses:</t>
        </is>
      </c>
    </row>
    <row r="27">
      <c r="A27" s="4" t="inlineStr">
        <is>
          <t>Losses and loss adjustment expenses</t>
        </is>
      </c>
      <c r="C27" s="6" t="n">
        <v>216379</v>
      </c>
      <c r="D27" s="6" t="n">
        <v>168473</v>
      </c>
      <c r="E27" s="6" t="n">
        <v>169710</v>
      </c>
    </row>
    <row r="28">
      <c r="A28" s="4" t="inlineStr">
        <is>
          <t>Amortization of deferred policy acquisition costs</t>
        </is>
      </c>
      <c r="C28" s="6" t="n">
        <v>64574</v>
      </c>
      <c r="D28" s="6" t="n">
        <v>51472</v>
      </c>
      <c r="E28" s="6" t="n">
        <v>46188</v>
      </c>
    </row>
    <row r="29">
      <c r="A29" s="4" t="inlineStr">
        <is>
          <t>Other underwriting and general expenses</t>
        </is>
      </c>
      <c r="C29" s="6" t="n">
        <v>31715</v>
      </c>
      <c r="D29" s="6" t="n">
        <v>33596</v>
      </c>
      <c r="E29" s="6" t="n">
        <v>21070</v>
      </c>
    </row>
    <row r="30">
      <c r="A30" s="4" t="inlineStr">
        <is>
          <t>Total expenses</t>
        </is>
      </c>
      <c r="C30" s="6" t="n">
        <v>312668</v>
      </c>
      <c r="D30" s="6" t="n">
        <v>253541</v>
      </c>
      <c r="E30" s="6" t="n">
        <v>236968</v>
      </c>
    </row>
    <row r="31">
      <c r="A31" s="4" t="inlineStr">
        <is>
          <t>Income before income taxes</t>
        </is>
      </c>
      <c r="C31" s="6" t="n">
        <v>11306</v>
      </c>
      <c r="D31" s="6" t="n">
        <v>52816</v>
      </c>
      <c r="E31" s="6" t="n">
        <v>33811</v>
      </c>
    </row>
    <row r="32">
      <c r="A32" s="4" t="inlineStr">
        <is>
          <t>Income taxes</t>
        </is>
      </c>
      <c r="C32" s="6" t="n">
        <v>2974</v>
      </c>
      <c r="D32" s="6" t="n">
        <v>11472</v>
      </c>
      <c r="E32" s="6" t="n">
        <v>7311</v>
      </c>
    </row>
    <row r="33">
      <c r="A33" s="4" t="inlineStr">
        <is>
          <t>Net income</t>
        </is>
      </c>
      <c r="C33" s="6" t="n">
        <v>8332</v>
      </c>
      <c r="D33" s="6" t="n">
        <v>41344</v>
      </c>
      <c r="E33" s="6" t="n">
        <v>26500</v>
      </c>
    </row>
    <row r="34">
      <c r="A34" s="4" t="inlineStr">
        <is>
          <t>Battle Creek [Member]</t>
        </is>
      </c>
    </row>
    <row r="35">
      <c r="A35" s="3" t="inlineStr">
        <is>
          <t>Assets:</t>
        </is>
      </c>
    </row>
    <row r="36">
      <c r="A36" s="4" t="inlineStr">
        <is>
          <t>Cash and cash equivalents</t>
        </is>
      </c>
      <c r="C36" s="6" t="n">
        <v>4398</v>
      </c>
      <c r="D36" s="6" t="n">
        <v>6055</v>
      </c>
    </row>
    <row r="37">
      <c r="A37" s="4" t="inlineStr">
        <is>
          <t>Investments</t>
        </is>
      </c>
      <c r="C37" s="6" t="n">
        <v>10610</v>
      </c>
      <c r="D37" s="6" t="n">
        <v>5543</v>
      </c>
    </row>
    <row r="38">
      <c r="A38" s="4" t="inlineStr">
        <is>
          <t>Premiums and agents' balances receivable</t>
        </is>
      </c>
      <c r="C38" s="6" t="n">
        <v>5038</v>
      </c>
      <c r="D38" s="6" t="n">
        <v>4738</v>
      </c>
    </row>
    <row r="39">
      <c r="A39" s="4" t="inlineStr">
        <is>
          <t>Deferred policy acquisition costs</t>
        </is>
      </c>
      <c r="C39" s="6" t="n">
        <v>499</v>
      </c>
      <c r="D39" s="6" t="n">
        <v>479</v>
      </c>
    </row>
    <row r="40">
      <c r="A40" s="4" t="inlineStr">
        <is>
          <t>Pooling receivable</t>
        </is>
      </c>
      <c r="B40" s="4" t="inlineStr">
        <is>
          <t>[1]</t>
        </is>
      </c>
      <c r="C40" s="4" t="inlineStr">
        <is>
          <t xml:space="preserve"> </t>
        </is>
      </c>
      <c r="D40" s="6" t="n">
        <v>920</v>
      </c>
    </row>
    <row r="41">
      <c r="A41" s="4" t="inlineStr">
        <is>
          <t>Reinsurance recoverable on losses</t>
        </is>
      </c>
      <c r="B41" s="4" t="inlineStr">
        <is>
          <t>[2]</t>
        </is>
      </c>
      <c r="C41" s="6" t="n">
        <v>10173</v>
      </c>
      <c r="D41" s="6" t="n">
        <v>5646</v>
      </c>
    </row>
    <row r="42">
      <c r="A42" s="4" t="inlineStr">
        <is>
          <t>Accrued investment income</t>
        </is>
      </c>
      <c r="C42" s="6" t="n">
        <v>51</v>
      </c>
      <c r="D42" s="6" t="n">
        <v>27</v>
      </c>
    </row>
    <row r="43">
      <c r="A43" s="4" t="inlineStr">
        <is>
          <t>Deferred income tax</t>
        </is>
      </c>
      <c r="C43" s="6" t="n">
        <v>142</v>
      </c>
      <c r="D43" s="6" t="n">
        <v>101</v>
      </c>
    </row>
    <row r="44">
      <c r="A44" s="4" t="inlineStr">
        <is>
          <t>Property and equipment</t>
        </is>
      </c>
      <c r="C44" s="6" t="n">
        <v>325</v>
      </c>
      <c r="D44" s="6" t="n">
        <v>337</v>
      </c>
    </row>
    <row r="45">
      <c r="A45" s="4" t="inlineStr">
        <is>
          <t>Other assets</t>
        </is>
      </c>
      <c r="C45" s="6" t="n">
        <v>52</v>
      </c>
      <c r="D45" s="6" t="n">
        <v>49</v>
      </c>
    </row>
    <row r="46">
      <c r="A46" s="4" t="inlineStr">
        <is>
          <t>Total assets</t>
        </is>
      </c>
      <c r="C46" s="6" t="n">
        <v>31288</v>
      </c>
      <c r="D46" s="6" t="n">
        <v>23895</v>
      </c>
    </row>
    <row r="47">
      <c r="A47" s="3" t="inlineStr">
        <is>
          <t>Liabilities:</t>
        </is>
      </c>
    </row>
    <row r="48">
      <c r="A48" s="4" t="inlineStr">
        <is>
          <t>Unpaid losses and LAE</t>
        </is>
      </c>
      <c r="C48" s="6" t="n">
        <v>2937</v>
      </c>
      <c r="D48" s="6" t="n">
        <v>2445</v>
      </c>
    </row>
    <row r="49">
      <c r="A49" s="4" t="inlineStr">
        <is>
          <t>Unearned premiums</t>
        </is>
      </c>
      <c r="C49" s="6" t="n">
        <v>2544</v>
      </c>
      <c r="D49" s="6" t="n">
        <v>2381</v>
      </c>
    </row>
    <row r="50">
      <c r="A50" s="4" t="inlineStr">
        <is>
          <t>Notes payable</t>
        </is>
      </c>
      <c r="B50" s="4" t="inlineStr">
        <is>
          <t>[1]</t>
        </is>
      </c>
      <c r="C50" s="6" t="n">
        <v>3000</v>
      </c>
      <c r="D50" s="6" t="n">
        <v>3000</v>
      </c>
    </row>
    <row r="51">
      <c r="A51" s="4" t="inlineStr">
        <is>
          <t>Pooling payable</t>
        </is>
      </c>
      <c r="C51" s="6" t="n">
        <v>5580</v>
      </c>
      <c r="D51" s="4" t="inlineStr">
        <is>
          <t xml:space="preserve"> </t>
        </is>
      </c>
    </row>
    <row r="52">
      <c r="A52" s="4" t="inlineStr">
        <is>
          <t>Reinsurance premiums payable</t>
        </is>
      </c>
      <c r="B52" s="4" t="inlineStr">
        <is>
          <t>[2]</t>
        </is>
      </c>
      <c r="C52" s="6" t="n">
        <v>12754</v>
      </c>
      <c r="D52" s="6" t="n">
        <v>11221</v>
      </c>
    </row>
    <row r="53">
      <c r="A53" s="4" t="inlineStr">
        <is>
          <t>Accrued expenses and other liabilities</t>
        </is>
      </c>
      <c r="C53" s="6" t="n">
        <v>264</v>
      </c>
      <c r="D53" s="6" t="n">
        <v>303</v>
      </c>
    </row>
    <row r="54">
      <c r="A54" s="4" t="inlineStr">
        <is>
          <t>Total liabilities</t>
        </is>
      </c>
      <c r="C54" s="6" t="n">
        <v>27079</v>
      </c>
      <c r="D54" s="6" t="n">
        <v>19350</v>
      </c>
    </row>
    <row r="55">
      <c r="A55" s="3" t="inlineStr">
        <is>
          <t>Equity:</t>
        </is>
      </c>
    </row>
    <row r="56">
      <c r="A56" s="4" t="inlineStr">
        <is>
          <t>Non-controlling interest</t>
        </is>
      </c>
      <c r="C56" s="6" t="n">
        <v>4209</v>
      </c>
      <c r="D56" s="6" t="n">
        <v>4545</v>
      </c>
    </row>
    <row r="57">
      <c r="A57" s="4" t="inlineStr">
        <is>
          <t>Total shareholders' equity</t>
        </is>
      </c>
      <c r="C57" s="6" t="n">
        <v>4209</v>
      </c>
      <c r="D57" s="6" t="n">
        <v>4545</v>
      </c>
    </row>
    <row r="58">
      <c r="A58" s="4" t="inlineStr">
        <is>
          <t>Total liabilities and shareholders' equity</t>
        </is>
      </c>
      <c r="C58" s="6" t="n">
        <v>31288</v>
      </c>
      <c r="D58" s="6" t="n">
        <v>23895</v>
      </c>
    </row>
    <row r="59">
      <c r="A59" s="3" t="inlineStr">
        <is>
          <t>Revenues:</t>
        </is>
      </c>
    </row>
    <row r="60">
      <c r="A60" s="4" t="inlineStr">
        <is>
          <t>Net premiums earned</t>
        </is>
      </c>
      <c r="C60" s="6" t="n">
        <v>5992</v>
      </c>
      <c r="D60" s="6" t="n">
        <v>5673</v>
      </c>
      <c r="E60" s="4" t="inlineStr">
        <is>
          <t xml:space="preserve"> </t>
        </is>
      </c>
    </row>
    <row r="61">
      <c r="A61" s="4" t="inlineStr">
        <is>
          <t>Fee and other income</t>
        </is>
      </c>
      <c r="C61" s="6" t="n">
        <v>-11</v>
      </c>
      <c r="D61" s="6" t="n">
        <v>-23</v>
      </c>
      <c r="E61" s="6" t="n">
        <v>-9</v>
      </c>
    </row>
    <row r="62">
      <c r="A62" s="4" t="inlineStr">
        <is>
          <t>Net investment income</t>
        </is>
      </c>
      <c r="C62" s="6" t="n">
        <v>49</v>
      </c>
      <c r="D62" s="6" t="n">
        <v>-3</v>
      </c>
      <c r="E62" s="6" t="n">
        <v>139</v>
      </c>
    </row>
    <row r="63">
      <c r="A63" s="4" t="inlineStr">
        <is>
          <t>Net capital gain on investments</t>
        </is>
      </c>
      <c r="C63" s="6" t="n">
        <v>2</v>
      </c>
      <c r="D63" s="6" t="n">
        <v>1</v>
      </c>
      <c r="E63" s="6" t="n">
        <v>3</v>
      </c>
    </row>
    <row r="64">
      <c r="A64" s="4" t="inlineStr">
        <is>
          <t>Total revenues</t>
        </is>
      </c>
      <c r="C64" s="6" t="n">
        <v>6032</v>
      </c>
      <c r="D64" s="6" t="n">
        <v>5648</v>
      </c>
      <c r="E64" s="6" t="n">
        <v>133</v>
      </c>
    </row>
    <row r="65">
      <c r="A65" s="3" t="inlineStr">
        <is>
          <t>Expenses:</t>
        </is>
      </c>
    </row>
    <row r="66">
      <c r="A66" s="4" t="inlineStr">
        <is>
          <t>Losses and loss adjustment expenses</t>
        </is>
      </c>
      <c r="C66" s="6" t="n">
        <v>4328</v>
      </c>
      <c r="D66" s="6" t="n">
        <v>3369</v>
      </c>
      <c r="E66" s="4" t="inlineStr">
        <is>
          <t xml:space="preserve"> </t>
        </is>
      </c>
    </row>
    <row r="67">
      <c r="A67" s="4" t="inlineStr">
        <is>
          <t>Amortization of deferred policy acquisition costs</t>
        </is>
      </c>
      <c r="C67" s="6" t="n">
        <v>1291</v>
      </c>
      <c r="D67" s="6" t="n">
        <v>1029</v>
      </c>
      <c r="E67" s="4" t="inlineStr">
        <is>
          <t xml:space="preserve"> </t>
        </is>
      </c>
    </row>
    <row r="68">
      <c r="A68" s="4" t="inlineStr">
        <is>
          <t>Other underwriting and general expenses</t>
        </is>
      </c>
      <c r="C68" s="6" t="n">
        <v>470</v>
      </c>
      <c r="D68" s="6" t="n">
        <v>77</v>
      </c>
      <c r="E68" s="4" t="inlineStr">
        <is>
          <t xml:space="preserve"> </t>
        </is>
      </c>
    </row>
    <row r="69">
      <c r="A69" s="4" t="inlineStr">
        <is>
          <t>Total expenses</t>
        </is>
      </c>
      <c r="C69" s="6" t="n">
        <v>6089</v>
      </c>
      <c r="D69" s="6" t="n">
        <v>4475</v>
      </c>
      <c r="E69" s="4" t="inlineStr">
        <is>
          <t xml:space="preserve"> </t>
        </is>
      </c>
    </row>
    <row r="70">
      <c r="A70" s="4" t="inlineStr">
        <is>
          <t>Income before income taxes</t>
        </is>
      </c>
      <c r="C70" s="6" t="n">
        <v>-57</v>
      </c>
      <c r="D70" s="6" t="n">
        <v>1173</v>
      </c>
      <c r="E70" s="6" t="n">
        <v>133</v>
      </c>
    </row>
    <row r="71">
      <c r="A71" s="4" t="inlineStr">
        <is>
          <t>Income taxes</t>
        </is>
      </c>
      <c r="C71" s="6" t="n">
        <v>27</v>
      </c>
      <c r="D71" s="6" t="n">
        <v>218</v>
      </c>
      <c r="E71" s="6" t="n">
        <v>34</v>
      </c>
    </row>
    <row r="72">
      <c r="A72" s="4" t="inlineStr">
        <is>
          <t>Net income</t>
        </is>
      </c>
      <c r="C72" s="5" t="n">
        <v>-84</v>
      </c>
      <c r="D72" s="5" t="n">
        <v>955</v>
      </c>
      <c r="E72" s="5" t="n">
        <v>99</v>
      </c>
    </row>
    <row r="73"/>
    <row r="74">
      <c r="A74" s="4" t="inlineStr">
        <is>
          <t>[1]</t>
        </is>
      </c>
      <c r="B74" s="4" t="inlineStr">
        <is>
          <t>Amount fully eliminated in consolidation</t>
        </is>
      </c>
    </row>
    <row r="75">
      <c r="A75" s="4" t="inlineStr">
        <is>
          <t>[2]</t>
        </is>
      </c>
      <c r="B75" s="4" t="inlineStr">
        <is>
          <t>Amount partly eliminated in consolidation</t>
        </is>
      </c>
    </row>
  </sheetData>
  <mergeCells count="5">
    <mergeCell ref="A1:B2"/>
    <mergeCell ref="C1:E1"/>
    <mergeCell ref="A73:E73"/>
    <mergeCell ref="B74:E74"/>
    <mergeCell ref="B75:E7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Benefit Plans (Details) - USD ($) $ / shares in Units, $ in Thousands</t>
        </is>
      </c>
      <c r="B1" s="2" t="inlineStr">
        <is>
          <t>1 Months Ended</t>
        </is>
      </c>
      <c r="C1" s="2" t="inlineStr">
        <is>
          <t>12 Months Ended</t>
        </is>
      </c>
    </row>
    <row r="2">
      <c r="B2" s="2" t="inlineStr">
        <is>
          <t>Mar. 31, 2017</t>
        </is>
      </c>
      <c r="C2" s="2" t="inlineStr">
        <is>
          <t>Dec. 31, 2021</t>
        </is>
      </c>
      <c r="D2" s="2" t="inlineStr">
        <is>
          <t>Dec. 31, 2020</t>
        </is>
      </c>
      <c r="E2" s="2" t="inlineStr">
        <is>
          <t>Dec. 31, 2019</t>
        </is>
      </c>
    </row>
    <row r="3">
      <c r="A3" s="4" t="inlineStr">
        <is>
          <t>Company's Total contribution to the money purchase plan</t>
        </is>
      </c>
      <c r="C3" s="5" t="n">
        <v>697</v>
      </c>
      <c r="D3" s="5" t="n">
        <v>900</v>
      </c>
      <c r="E3" s="5" t="n">
        <v>618</v>
      </c>
    </row>
    <row r="4">
      <c r="A4" s="4" t="inlineStr">
        <is>
          <t>Company's total contributions to the 401(k) plan</t>
        </is>
      </c>
      <c r="C4" s="5" t="n">
        <v>722</v>
      </c>
      <c r="D4" s="6" t="n">
        <v>651</v>
      </c>
      <c r="E4" s="6" t="n">
        <v>516</v>
      </c>
    </row>
    <row r="5">
      <c r="A5" s="4" t="inlineStr">
        <is>
          <t>ESOP shares were released and allocated</t>
        </is>
      </c>
      <c r="C5" s="6" t="n">
        <v>121575</v>
      </c>
    </row>
    <row r="6">
      <c r="A6" s="4" t="inlineStr">
        <is>
          <t>ESOP shares in suspense</t>
        </is>
      </c>
      <c r="C6" s="6" t="n">
        <v>118425</v>
      </c>
    </row>
    <row r="7">
      <c r="A7" s="4" t="inlineStr">
        <is>
          <t>Market price</t>
        </is>
      </c>
      <c r="C7" s="7" t="n">
        <v>18.91</v>
      </c>
    </row>
    <row r="8">
      <c r="A8" s="4" t="inlineStr">
        <is>
          <t>Fair value of unearned ESOP shares</t>
        </is>
      </c>
      <c r="C8" s="5" t="n">
        <v>2239</v>
      </c>
    </row>
    <row r="9">
      <c r="A9" s="4" t="inlineStr">
        <is>
          <t>Debt from ESOP</t>
        </is>
      </c>
      <c r="B9" s="5" t="n">
        <v>2400</v>
      </c>
    </row>
    <row r="10">
      <c r="A10" s="4" t="inlineStr">
        <is>
          <t>Percentage of ESOP in authorized shares</t>
        </is>
      </c>
      <c r="B10" s="4" t="inlineStr">
        <is>
          <t>1.00%</t>
        </is>
      </c>
    </row>
    <row r="11">
      <c r="A11" s="4" t="inlineStr">
        <is>
          <t>Per share price</t>
        </is>
      </c>
      <c r="B11" s="5" t="n">
        <v>10</v>
      </c>
    </row>
    <row r="12">
      <c r="A12" s="4" t="inlineStr">
        <is>
          <t>Deferred Compensation Plan Expenses</t>
        </is>
      </c>
      <c r="C12" s="6" t="n">
        <v>914</v>
      </c>
      <c r="D12" s="6" t="n">
        <v>308</v>
      </c>
      <c r="E12" s="6" t="n">
        <v>458</v>
      </c>
    </row>
    <row r="13">
      <c r="A13" s="4" t="inlineStr">
        <is>
          <t>Compensation expense</t>
        </is>
      </c>
      <c r="C13" s="5" t="n">
        <v>460</v>
      </c>
      <c r="D13" s="5" t="n">
        <v>373</v>
      </c>
      <c r="E13" s="5" t="n">
        <v>405</v>
      </c>
    </row>
    <row r="14">
      <c r="A14" s="4" t="inlineStr">
        <is>
          <t>ESOP Loan [Member]</t>
        </is>
      </c>
    </row>
    <row r="15">
      <c r="A15" s="4" t="inlineStr">
        <is>
          <t>Debt term</t>
        </is>
      </c>
      <c r="B15" s="4" t="inlineStr">
        <is>
          <t>10 years</t>
        </is>
      </c>
    </row>
    <row r="16">
      <c r="A16" s="4" t="inlineStr">
        <is>
          <t>Interest rate</t>
        </is>
      </c>
      <c r="B16" s="4" t="inlineStr">
        <is>
          <t>2.79%</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ine of Credit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Line of credit with Wells Fargo</t>
        </is>
      </c>
      <c r="B4" s="5" t="n">
        <v>5000</v>
      </c>
      <c r="C4" s="5" t="n">
        <v>5000</v>
      </c>
      <c r="D4" s="5" t="n">
        <v>5000</v>
      </c>
    </row>
    <row r="5">
      <c r="A5" s="4" t="inlineStr">
        <is>
          <t>Interest rate</t>
        </is>
      </c>
      <c r="B5" s="4" t="inlineStr">
        <is>
          <t>3.25%</t>
        </is>
      </c>
    </row>
    <row r="6">
      <c r="A6" s="4" t="inlineStr">
        <is>
          <t>Line of credit expiration date</t>
        </is>
      </c>
      <c r="B6" s="4" t="inlineStr">
        <is>
          <t>Jan. 30,
		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4" t="inlineStr">
        <is>
          <t>Unrecognized tax benefits</t>
        </is>
      </c>
      <c r="B3" s="4" t="inlineStr">
        <is>
          <t xml:space="preserve"> </t>
        </is>
      </c>
      <c r="C3" s="4" t="inlineStr">
        <is>
          <t xml:space="preserve"> </t>
        </is>
      </c>
    </row>
    <row r="4">
      <c r="A4" s="4" t="inlineStr">
        <is>
          <t>Interest and penalties</t>
        </is>
      </c>
      <c r="B4" s="4" t="inlineStr">
        <is>
          <t xml:space="preserve"> </t>
        </is>
      </c>
      <c r="C4" s="4" t="inlineStr">
        <is>
          <t xml:space="preserve"> </t>
        </is>
      </c>
      <c r="D4" s="4" t="inlineStr">
        <is>
          <t xml:space="preserve"> </t>
        </is>
      </c>
    </row>
    <row r="5">
      <c r="A5" s="4" t="inlineStr">
        <is>
          <t>Valuation allowance</t>
        </is>
      </c>
      <c r="B5" s="6" t="n">
        <v>1008</v>
      </c>
      <c r="C5" s="6" t="n">
        <v>931</v>
      </c>
      <c r="D5" s="5" t="n">
        <v>594</v>
      </c>
    </row>
    <row r="6">
      <c r="A6" s="4" t="inlineStr">
        <is>
          <t>Battle Creek [Member]</t>
        </is>
      </c>
    </row>
    <row r="7">
      <c r="A7" s="4" t="inlineStr">
        <is>
          <t>Net operating loss carryover</t>
        </is>
      </c>
      <c r="B7" s="5" t="n">
        <v>3215</v>
      </c>
      <c r="C7" s="6" t="n">
        <v>3390</v>
      </c>
    </row>
    <row r="8">
      <c r="A8" s="4" t="inlineStr">
        <is>
          <t>Expiration date</t>
        </is>
      </c>
      <c r="B8" s="4" t="inlineStr">
        <is>
          <t>Dec. 31,
		2032</t>
        </is>
      </c>
    </row>
    <row r="9">
      <c r="A9" s="4" t="inlineStr">
        <is>
          <t>Westminster [Member]</t>
        </is>
      </c>
    </row>
    <row r="10">
      <c r="A10" s="4" t="inlineStr">
        <is>
          <t>Net operating loss carryover</t>
        </is>
      </c>
      <c r="B10" s="5" t="n">
        <v>2122</v>
      </c>
      <c r="C10" s="5" t="n">
        <v>2340</v>
      </c>
    </row>
    <row r="11">
      <c r="A11" s="4" t="inlineStr">
        <is>
          <t>Expiration date</t>
        </is>
      </c>
      <c r="B11" s="4" t="inlineStr">
        <is>
          <t>Dec. 31,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our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3930</v>
      </c>
      <c r="C4" s="5" t="n">
        <v>10109</v>
      </c>
      <c r="D4" s="5" t="n">
        <v>5116</v>
      </c>
    </row>
    <row r="5">
      <c r="A5" s="4" t="inlineStr">
        <is>
          <t>Deferred</t>
        </is>
      </c>
      <c r="B5" s="6" t="n">
        <v>354</v>
      </c>
      <c r="C5" s="6" t="n">
        <v>725</v>
      </c>
      <c r="D5" s="6" t="n">
        <v>324</v>
      </c>
    </row>
    <row r="6">
      <c r="A6" s="4" t="inlineStr">
        <is>
          <t>Total federal</t>
        </is>
      </c>
      <c r="B6" s="6" t="n">
        <v>4284</v>
      </c>
      <c r="C6" s="6" t="n">
        <v>10834</v>
      </c>
      <c r="D6" s="6" t="n">
        <v>5440</v>
      </c>
    </row>
    <row r="7">
      <c r="A7" s="4" t="inlineStr">
        <is>
          <t>Deferred tax (benefit) provision</t>
        </is>
      </c>
      <c r="B7" s="6" t="n">
        <v>-1310</v>
      </c>
      <c r="C7" s="6" t="n">
        <v>638</v>
      </c>
      <c r="D7" s="6" t="n">
        <v>1871</v>
      </c>
    </row>
    <row r="8">
      <c r="A8" s="4" t="inlineStr">
        <is>
          <t>Total provision for income taxes</t>
        </is>
      </c>
      <c r="B8" s="5" t="n">
        <v>2974</v>
      </c>
      <c r="C8" s="5" t="n">
        <v>11472</v>
      </c>
      <c r="D8" s="5" t="n">
        <v>73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5" t="n">
        <v>11306</v>
      </c>
      <c r="C4" s="5" t="n">
        <v>52816</v>
      </c>
      <c r="D4" s="5" t="n">
        <v>33811</v>
      </c>
    </row>
    <row r="5">
      <c r="A5" s="4" t="inlineStr">
        <is>
          <t>Expected provision for federal income taxes at 21%</t>
        </is>
      </c>
      <c r="B5" s="6" t="n">
        <v>2374</v>
      </c>
      <c r="C5" s="6" t="n">
        <v>11091</v>
      </c>
      <c r="D5" s="6" t="n">
        <v>7100</v>
      </c>
    </row>
    <row r="6">
      <c r="A6" s="4" t="inlineStr">
        <is>
          <t>State income taxes, net of federal impact</t>
        </is>
      </c>
      <c r="B6" s="6" t="n">
        <v>474</v>
      </c>
      <c r="C6" s="6" t="n">
        <v>570</v>
      </c>
      <c r="D6" s="6" t="n">
        <v>224</v>
      </c>
    </row>
    <row r="7">
      <c r="A7" s="4" t="inlineStr">
        <is>
          <t>Tax-exempt interest</t>
        </is>
      </c>
      <c r="B7" s="6" t="n">
        <v>-197</v>
      </c>
      <c r="C7" s="6" t="n">
        <v>-209</v>
      </c>
      <c r="D7" s="6" t="n">
        <v>-235</v>
      </c>
    </row>
    <row r="8">
      <c r="A8" s="4" t="inlineStr">
        <is>
          <t>Dividends received deduction</t>
        </is>
      </c>
      <c r="B8" s="6" t="n">
        <v>-122</v>
      </c>
      <c r="C8" s="6" t="n">
        <v>-104</v>
      </c>
      <c r="D8" s="6" t="n">
        <v>-89</v>
      </c>
    </row>
    <row r="9">
      <c r="A9" s="4" t="inlineStr">
        <is>
          <t>Executive compensation</t>
        </is>
      </c>
      <c r="B9" s="6" t="n">
        <v>326</v>
      </c>
      <c r="C9" s="6" t="n">
        <v>130</v>
      </c>
      <c r="D9" s="6" t="n">
        <v>151</v>
      </c>
    </row>
    <row r="10">
      <c r="A10" s="4" t="inlineStr">
        <is>
          <t>Change in valuation allowance</t>
        </is>
      </c>
      <c r="B10" s="6" t="n">
        <v>77</v>
      </c>
      <c r="C10" s="6" t="n">
        <v>-17</v>
      </c>
      <c r="D10" s="6" t="n">
        <v>7</v>
      </c>
    </row>
    <row r="11">
      <c r="A11" s="4" t="inlineStr">
        <is>
          <t>Other</t>
        </is>
      </c>
      <c r="B11" s="6" t="n">
        <v>42</v>
      </c>
      <c r="C11" s="6" t="n">
        <v>11</v>
      </c>
      <c r="D11" s="6" t="n">
        <v>153</v>
      </c>
    </row>
    <row r="12">
      <c r="A12" s="4" t="inlineStr">
        <is>
          <t>Total provision for income taxes</t>
        </is>
      </c>
      <c r="B12" s="5" t="n">
        <v>2974</v>
      </c>
      <c r="C12" s="5" t="n">
        <v>11472</v>
      </c>
      <c r="D12" s="5" t="n">
        <v>73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components of our deferred income tax assets and deferred income tax liabilities) (Details) - USD ($) $ in Thousands</t>
        </is>
      </c>
      <c r="B1" s="2" t="inlineStr">
        <is>
          <t>Dec. 31, 2021</t>
        </is>
      </c>
      <c r="C1" s="2" t="inlineStr">
        <is>
          <t>Dec. 31, 2020</t>
        </is>
      </c>
      <c r="D1" s="2" t="inlineStr">
        <is>
          <t>Dec. 31, 2019</t>
        </is>
      </c>
    </row>
    <row r="2">
      <c r="A2" s="3" t="inlineStr">
        <is>
          <t>Deferred income tax assets:</t>
        </is>
      </c>
    </row>
    <row r="3">
      <c r="A3" s="4" t="inlineStr">
        <is>
          <t>Unearned premium</t>
        </is>
      </c>
      <c r="B3" s="5" t="n">
        <v>5783</v>
      </c>
      <c r="C3" s="5" t="n">
        <v>5013</v>
      </c>
    </row>
    <row r="4">
      <c r="A4" s="4" t="inlineStr">
        <is>
          <t>Unpaid losses and loss adjustment expenses</t>
        </is>
      </c>
      <c r="B4" s="6" t="n">
        <v>1096</v>
      </c>
      <c r="C4" s="6" t="n">
        <v>792</v>
      </c>
    </row>
    <row r="5">
      <c r="A5" s="4" t="inlineStr">
        <is>
          <t>Net operating loss carryovers</t>
        </is>
      </c>
      <c r="B5" s="6" t="n">
        <v>1224</v>
      </c>
      <c r="C5" s="6" t="n">
        <v>1260</v>
      </c>
    </row>
    <row r="6">
      <c r="A6" s="4" t="inlineStr">
        <is>
          <t>Other</t>
        </is>
      </c>
      <c r="B6" s="6" t="n">
        <v>1967</v>
      </c>
      <c r="C6" s="6" t="n">
        <v>1538</v>
      </c>
    </row>
    <row r="7">
      <c r="A7" s="4" t="inlineStr">
        <is>
          <t>Total gross deferred income tax assets</t>
        </is>
      </c>
      <c r="B7" s="6" t="n">
        <v>10070</v>
      </c>
      <c r="C7" s="6" t="n">
        <v>8603</v>
      </c>
    </row>
    <row r="8">
      <c r="A8" s="3" t="inlineStr">
        <is>
          <t>Deferred income tax liabilities:</t>
        </is>
      </c>
    </row>
    <row r="9">
      <c r="A9" s="4" t="inlineStr">
        <is>
          <t>Deferred policy acquisition costs</t>
        </is>
      </c>
      <c r="B9" s="6" t="n">
        <v>5670</v>
      </c>
      <c r="C9" s="6" t="n">
        <v>5033</v>
      </c>
    </row>
    <row r="10">
      <c r="A10" s="4" t="inlineStr">
        <is>
          <t>Net unrealized gains on investments</t>
        </is>
      </c>
      <c r="B10" s="6" t="n">
        <v>7382</v>
      </c>
      <c r="C10" s="6" t="n">
        <v>9897</v>
      </c>
    </row>
    <row r="11">
      <c r="A11" s="4" t="inlineStr">
        <is>
          <t>Intangibles</t>
        </is>
      </c>
      <c r="B11" s="6" t="n">
        <v>1464</v>
      </c>
      <c r="C11" s="6" t="n">
        <v>1451</v>
      </c>
    </row>
    <row r="12">
      <c r="A12" s="4" t="inlineStr">
        <is>
          <t>Other</t>
        </is>
      </c>
      <c r="B12" s="6" t="n">
        <v>52</v>
      </c>
      <c r="C12" s="6" t="n">
        <v>48</v>
      </c>
    </row>
    <row r="13">
      <c r="A13" s="4" t="inlineStr">
        <is>
          <t>Total deferred income tax liabilities</t>
        </is>
      </c>
      <c r="B13" s="6" t="n">
        <v>14568</v>
      </c>
      <c r="C13" s="6" t="n">
        <v>16429</v>
      </c>
    </row>
    <row r="14">
      <c r="A14" s="4" t="inlineStr">
        <is>
          <t>Net deferred income tax liability</t>
        </is>
      </c>
      <c r="B14" s="6" t="n">
        <v>-4498</v>
      </c>
      <c r="C14" s="6" t="n">
        <v>-7826</v>
      </c>
    </row>
    <row r="15">
      <c r="A15" s="4" t="inlineStr">
        <is>
          <t>Valuation allowance</t>
        </is>
      </c>
      <c r="B15" s="6" t="n">
        <v>-1008</v>
      </c>
      <c r="C15" s="6" t="n">
        <v>-931</v>
      </c>
      <c r="D15" s="5" t="n">
        <v>-594</v>
      </c>
    </row>
    <row r="16">
      <c r="A16" s="4" t="inlineStr">
        <is>
          <t>Deferred income tax liability, net</t>
        </is>
      </c>
      <c r="B16" s="5" t="n">
        <v>-5506</v>
      </c>
      <c r="C16" s="5" t="n">
        <v>-87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Operating lease expenses</t>
        </is>
      </c>
      <c r="B4" s="5" t="n">
        <v>250</v>
      </c>
      <c r="C4" s="5" t="n">
        <v>370</v>
      </c>
      <c r="D4" s="5" t="n">
        <v>316</v>
      </c>
    </row>
    <row r="5">
      <c r="A5" s="4" t="inlineStr">
        <is>
          <t>Primero Lease [Member]</t>
        </is>
      </c>
    </row>
    <row r="6">
      <c r="A6" s="3" t="inlineStr">
        <is>
          <t>Operating Leased Assets [Line Items]</t>
        </is>
      </c>
    </row>
    <row r="7">
      <c r="A7" s="4" t="inlineStr">
        <is>
          <t>Lease expiration date</t>
        </is>
      </c>
      <c r="B7" s="4" t="inlineStr">
        <is>
          <t>Dec. 31,
		2023</t>
        </is>
      </c>
    </row>
    <row r="8">
      <c r="A8" s="4" t="inlineStr">
        <is>
          <t>Direct Auto Lease [Member]</t>
        </is>
      </c>
    </row>
    <row r="9">
      <c r="A9" s="3" t="inlineStr">
        <is>
          <t>Operating Leased Assets [Line Items]</t>
        </is>
      </c>
    </row>
    <row r="10">
      <c r="A10" s="4" t="inlineStr">
        <is>
          <t>Lease expiration date</t>
        </is>
      </c>
      <c r="B10" s="4" t="inlineStr">
        <is>
          <t>Dec. 31,
		2029</t>
        </is>
      </c>
    </row>
    <row r="11">
      <c r="A11" s="4" t="inlineStr">
        <is>
          <t>Nodak Insurance Lease [Member]</t>
        </is>
      </c>
    </row>
    <row r="12">
      <c r="A12" s="3" t="inlineStr">
        <is>
          <t>Operating Leased Assets [Line Items]</t>
        </is>
      </c>
    </row>
    <row r="13">
      <c r="A13" s="4" t="inlineStr">
        <is>
          <t>Lease expiration date</t>
        </is>
      </c>
      <c r="B13" s="4" t="inlineStr">
        <is>
          <t>Dec. 31,
		2024</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NI Holdings is a North Dakota business corporation that is the stock holding company of Nodak Insurance and became such in connection with the conversion of Nodak Mutual from a mutual to stock form of organization and the creation of a mutual holding company. The conversion was completed on March 13, 2017. Immediately following the conversion, all of the outstanding shares of common stock of Nodak Insurance were issued to Nodak Mutual Group, which then contributed the shares to NI Holdings in exchange for 55% of the outstanding shares of common stock of NI Holdings. Nodak Insurance then became a wholly-owned stock subsidiary of NI Holdings. Prior to completion of the conversion, NI Holdings conducted no business and had no assets or liabilities. As a result of the conversion, NI Holdings became the holding company for Nodak Insurance and its existing subsidiaries. These Consolidated Financial Statements include the financial position and results of operations of NI Holdings and seven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nited States. American West began writing policies in 2002 and primarily writes personal auto, homeowners, and farm coverages in South Dakota. American West also writes personal auto coverage in North Dakota, as well as crop hail and Federal multi-peril crop insurance coverages in Minnesota and South Dakota. Primero Insurance Company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Battle Creek Mutual Insurance Company Battle Creek is a property and casualty insurance company writing personal auto, homeowners, and farm coverages solely in the state of Nebraska. Battle Creek became affiliated with Nodak Insurance in 2011, and Nodak Insurance provides underwriting, claims management, policy administration, and other administrative services to Battle Creek. Because we have concluded that we control Battle Creek, we consolidate the financial statements of Battle Creek, and Battle Creek’s policyholders’ interest in Battle Creek is reflected as a non-controlling interest in shareholders’ equity in our Consolidated Balance Sheets and its net income or loss is excluded from net income attributed to NI Holdings in our Consolidated Statements of Operations. Direct Auto Insurance Company Direct Auto is a property and casualty insurance company licensed in Illinois. Direct Auto began writing non-standard automobile coverage in 2007, and was acquired by NI Holdings on August 31, 2018 via a stock purchase agreement. Westminster American Insurance Company Westminster is a property and casualty insurance company licensed in seventeen states and the District of Columbia. Westminster is headquartered in Owings Mills, Maryland and underwrites commercial multi-peril insurance in the states of Delaware, Georgia, Maryland, New Jersey, North Carolina, Pennsylvania, South Carolina, Virginia, West Virginia, and the District of Columbia. Westminster was acquired by NI Holdings on January 1, 2020 via a stock purchase agreement.
58 Table of Contents Nodak Insurance markets and distributes its policies through its captive agents, while all other companies utilize the independent agent distribution channel. Additionally, all of the Company’s insurance subsidiary and affiliate companies are rated “A” Excellent by AM Best.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Schedule of Minimum Future Commitments Under Non-Cancellable Leases) (Details) $ in Thousands</t>
        </is>
      </c>
      <c r="B1" s="2" t="inlineStr">
        <is>
          <t>Dec. 31, 2021USD ($)</t>
        </is>
      </c>
    </row>
    <row r="2">
      <c r="A2" s="3" t="inlineStr">
        <is>
          <t>Leases, Operating [Abstract]</t>
        </is>
      </c>
    </row>
    <row r="3">
      <c r="A3" s="4" t="inlineStr">
        <is>
          <t>2022</t>
        </is>
      </c>
      <c r="B3" s="5" t="n">
        <v>319</v>
      </c>
    </row>
    <row r="4">
      <c r="A4" s="4" t="inlineStr">
        <is>
          <t>2023</t>
        </is>
      </c>
      <c r="B4" s="6" t="n">
        <v>358</v>
      </c>
    </row>
    <row r="5">
      <c r="A5" s="4" t="inlineStr">
        <is>
          <t>2024</t>
        </is>
      </c>
      <c r="B5" s="6" t="n">
        <v>320</v>
      </c>
    </row>
    <row r="6">
      <c r="A6" s="4" t="inlineStr">
        <is>
          <t>2025</t>
        </is>
      </c>
      <c r="B6" s="6" t="n">
        <v>286</v>
      </c>
    </row>
    <row r="7">
      <c r="A7" s="4" t="inlineStr">
        <is>
          <t>2026</t>
        </is>
      </c>
      <c r="B7" s="6" t="n">
        <v>291</v>
      </c>
    </row>
    <row r="8">
      <c r="A8" s="4" t="inlineStr">
        <is>
          <t>Thereafter</t>
        </is>
      </c>
      <c r="B8" s="5" t="n">
        <v>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Common Stock (Narrative) (Details) - USD ($) $ in Thousands</t>
        </is>
      </c>
      <c r="B1" s="2" t="inlineStr">
        <is>
          <t>6 Months Ended</t>
        </is>
      </c>
      <c r="D1" s="2" t="inlineStr">
        <is>
          <t>9 Months Ended</t>
        </is>
      </c>
      <c r="E1" s="2" t="inlineStr">
        <is>
          <t>12 Months Ended</t>
        </is>
      </c>
    </row>
    <row r="2">
      <c r="B2" s="2" t="inlineStr">
        <is>
          <t>Dec. 31, 2021</t>
        </is>
      </c>
      <c r="C2" s="2" t="inlineStr">
        <is>
          <t>Jun. 30, 2020</t>
        </is>
      </c>
      <c r="D2" s="2" t="inlineStr">
        <is>
          <t>Sep. 30, 2021</t>
        </is>
      </c>
      <c r="E2" s="2" t="inlineStr">
        <is>
          <t>Dec. 31, 2021</t>
        </is>
      </c>
      <c r="F2" s="2" t="inlineStr">
        <is>
          <t>Dec. 31, 2020</t>
        </is>
      </c>
      <c r="G2" s="2" t="inlineStr">
        <is>
          <t>Dec. 31, 2019</t>
        </is>
      </c>
      <c r="H2" s="2" t="inlineStr">
        <is>
          <t>Dec. 31, 2018</t>
        </is>
      </c>
      <c r="I2" s="2" t="inlineStr">
        <is>
          <t>Aug. 11, 2021</t>
        </is>
      </c>
      <c r="J2" s="2" t="inlineStr">
        <is>
          <t>May 04, 2020</t>
        </is>
      </c>
      <c r="K2" s="2" t="inlineStr">
        <is>
          <t>Feb. 28, 2018</t>
        </is>
      </c>
    </row>
    <row r="3">
      <c r="A3" s="4" t="inlineStr">
        <is>
          <t>Authorization for repurchase of shares value</t>
        </is>
      </c>
      <c r="I3" s="5" t="n">
        <v>5000</v>
      </c>
      <c r="J3" s="5" t="n">
        <v>10000</v>
      </c>
      <c r="K3" s="5" t="n">
        <v>10000</v>
      </c>
    </row>
    <row r="4">
      <c r="A4" s="4" t="inlineStr">
        <is>
          <t>Shares repurchased</t>
        </is>
      </c>
      <c r="C4" s="6" t="n">
        <v>402056</v>
      </c>
      <c r="E4" s="6" t="n">
        <v>225205</v>
      </c>
      <c r="F4" s="6" t="n">
        <v>856499</v>
      </c>
      <c r="G4" s="6" t="n">
        <v>116034</v>
      </c>
      <c r="H4" s="6" t="n">
        <v>191265</v>
      </c>
    </row>
    <row r="5">
      <c r="A5" s="4" t="inlineStr">
        <is>
          <t>Shares repurchased, value</t>
        </is>
      </c>
      <c r="C5" s="5" t="n">
        <v>4996</v>
      </c>
      <c r="G5" s="5" t="n">
        <v>2006</v>
      </c>
      <c r="H5" s="5" t="n">
        <v>2966</v>
      </c>
    </row>
    <row r="6">
      <c r="A6" s="4" t="inlineStr">
        <is>
          <t>Additional Authorization [Member]</t>
        </is>
      </c>
    </row>
    <row r="7">
      <c r="A7" s="4" t="inlineStr">
        <is>
          <t>Shares repurchased</t>
        </is>
      </c>
      <c r="B7" s="6" t="n">
        <v>81095</v>
      </c>
      <c r="D7" s="6" t="n">
        <v>144110</v>
      </c>
      <c r="F7" s="6" t="n">
        <v>454443</v>
      </c>
    </row>
    <row r="8">
      <c r="A8" s="4" t="inlineStr">
        <is>
          <t>Shares repurchased, value</t>
        </is>
      </c>
      <c r="B8" s="5" t="n">
        <v>1554</v>
      </c>
      <c r="D8" s="5" t="n">
        <v>2762</v>
      </c>
      <c r="F8" s="5" t="n">
        <v>7238</v>
      </c>
    </row>
  </sheetData>
  <mergeCells count="3">
    <mergeCell ref="A1:A2"/>
    <mergeCell ref="B1:C1"/>
    <mergeCell ref="E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on Stock (Schedule of changes in number of common stock) (Details) - shares</t>
        </is>
      </c>
      <c r="B1" s="2" t="inlineStr">
        <is>
          <t>6 Months Ended</t>
        </is>
      </c>
      <c r="C1" s="2" t="inlineStr">
        <is>
          <t>12 Months Ended</t>
        </is>
      </c>
    </row>
    <row r="2">
      <c r="B2" s="2" t="inlineStr">
        <is>
          <t>Jun. 30, 2020</t>
        </is>
      </c>
      <c r="C2" s="2" t="inlineStr">
        <is>
          <t>Dec. 31, 2021</t>
        </is>
      </c>
      <c r="D2" s="2" t="inlineStr">
        <is>
          <t>Dec. 31, 2020</t>
        </is>
      </c>
      <c r="E2" s="2" t="inlineStr">
        <is>
          <t>Dec. 31, 2019</t>
        </is>
      </c>
      <c r="F2" s="2" t="inlineStr">
        <is>
          <t>Dec. 31, 2018</t>
        </is>
      </c>
    </row>
    <row r="3">
      <c r="A3" s="3" t="inlineStr">
        <is>
          <t>Equity [Abstract]</t>
        </is>
      </c>
    </row>
    <row r="4">
      <c r="A4" s="4" t="inlineStr">
        <is>
          <t>Shares outstanding, beginning</t>
        </is>
      </c>
      <c r="B4" s="6" t="n">
        <v>22119380</v>
      </c>
      <c r="C4" s="6" t="n">
        <v>21318638</v>
      </c>
      <c r="D4" s="6" t="n">
        <v>22119380</v>
      </c>
      <c r="E4" s="6" t="n">
        <v>22192894</v>
      </c>
    </row>
    <row r="5">
      <c r="A5" s="4" t="inlineStr">
        <is>
          <t>Treasury shares repurchased through stock repurchase authorization</t>
        </is>
      </c>
      <c r="B5" s="6" t="n">
        <v>-402056</v>
      </c>
      <c r="C5" s="6" t="n">
        <v>-225205</v>
      </c>
      <c r="D5" s="6" t="n">
        <v>-856499</v>
      </c>
      <c r="E5" s="6" t="n">
        <v>-116034</v>
      </c>
      <c r="F5" s="6" t="n">
        <v>-191265</v>
      </c>
    </row>
    <row r="6">
      <c r="A6" s="4" t="inlineStr">
        <is>
          <t>Issuance of treasury shares for vesting of stock awards</t>
        </is>
      </c>
      <c r="C6" s="6" t="n">
        <v>102060</v>
      </c>
      <c r="D6" s="6" t="n">
        <v>31442</v>
      </c>
      <c r="E6" s="6" t="n">
        <v>18205</v>
      </c>
    </row>
    <row r="7">
      <c r="A7" s="4" t="inlineStr">
        <is>
          <t>Issuance of shares related to employee stock ownership plan</t>
        </is>
      </c>
      <c r="C7" s="6" t="n">
        <v>24315</v>
      </c>
      <c r="D7" s="6" t="n">
        <v>24315</v>
      </c>
      <c r="E7" s="6" t="n">
        <v>24315</v>
      </c>
    </row>
    <row r="8">
      <c r="A8" s="4" t="inlineStr">
        <is>
          <t>Shares outstanding, ending</t>
        </is>
      </c>
      <c r="C8" s="6" t="n">
        <v>21219808</v>
      </c>
      <c r="D8" s="6" t="n">
        <v>21318638</v>
      </c>
      <c r="E8" s="6" t="n">
        <v>22119380</v>
      </c>
      <c r="F8" s="6" t="n">
        <v>22192894</v>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Narrative) (Details) - USD ($) $ in Thousands</t>
        </is>
      </c>
      <c r="B1" s="2" t="inlineStr">
        <is>
          <t>12 Months Ended</t>
        </is>
      </c>
    </row>
    <row r="2">
      <c r="B2" s="2" t="inlineStr">
        <is>
          <t>Dec. 31, 2021</t>
        </is>
      </c>
      <c r="C2" s="2" t="inlineStr">
        <is>
          <t>Dec. 31, 2020</t>
        </is>
      </c>
      <c r="D2" s="2" t="inlineStr">
        <is>
          <t>Dec. 31, 2019</t>
        </is>
      </c>
    </row>
    <row r="3">
      <c r="A3" s="4" t="inlineStr">
        <is>
          <t>All award [Member]</t>
        </is>
      </c>
    </row>
    <row r="4">
      <c r="A4" s="3" t="inlineStr">
        <is>
          <t>Share-based Compensation Arrangement by Share-based Payment Award [Line Items]</t>
        </is>
      </c>
    </row>
    <row r="5">
      <c r="A5" s="4" t="inlineStr">
        <is>
          <t>Share issued</t>
        </is>
      </c>
      <c r="B5" s="6" t="n">
        <v>1000000</v>
      </c>
    </row>
    <row r="6">
      <c r="A6" s="4" t="inlineStr">
        <is>
          <t>Shares granted</t>
        </is>
      </c>
      <c r="B6" s="6" t="n">
        <v>100000</v>
      </c>
    </row>
    <row r="7">
      <c r="A7" s="4" t="inlineStr">
        <is>
          <t>Outstanding, Aggregate Intrinsic Value</t>
        </is>
      </c>
      <c r="B7" s="5" t="n">
        <v>1000</v>
      </c>
    </row>
    <row r="8">
      <c r="A8" s="4" t="inlineStr">
        <is>
          <t>All award [Member] | Director [Member]</t>
        </is>
      </c>
    </row>
    <row r="9">
      <c r="A9" s="3" t="inlineStr">
        <is>
          <t>Share-based Compensation Arrangement by Share-based Payment Award [Line Items]</t>
        </is>
      </c>
    </row>
    <row r="10">
      <c r="A10" s="4" t="inlineStr">
        <is>
          <t>Share granted not exceed</t>
        </is>
      </c>
      <c r="B10" s="5" t="n">
        <v>150</v>
      </c>
    </row>
    <row r="11">
      <c r="A11" s="4" t="inlineStr">
        <is>
          <t>Restricted Stock [Member]</t>
        </is>
      </c>
    </row>
    <row r="12">
      <c r="A12" s="3" t="inlineStr">
        <is>
          <t>Share-based Compensation Arrangement by Share-based Payment Award [Line Items]</t>
        </is>
      </c>
    </row>
    <row r="13">
      <c r="A13" s="4" t="inlineStr">
        <is>
          <t>Shares granted</t>
        </is>
      </c>
      <c r="B13" s="6" t="n">
        <v>58700</v>
      </c>
      <c r="C13" s="6" t="n">
        <v>66000</v>
      </c>
      <c r="D13" s="6" t="n">
        <v>57100</v>
      </c>
    </row>
    <row r="14">
      <c r="A14" s="4" t="inlineStr">
        <is>
          <t>Vesting period</t>
        </is>
      </c>
      <c r="B14" s="4" t="inlineStr">
        <is>
          <t>5 years</t>
        </is>
      </c>
    </row>
    <row r="15">
      <c r="A15" s="4" t="inlineStr">
        <is>
          <t>Total unrecognized compensation cost</t>
        </is>
      </c>
      <c r="B15" s="5" t="n">
        <v>718</v>
      </c>
    </row>
    <row r="16">
      <c r="A16" s="4" t="inlineStr">
        <is>
          <t>Total unrecognized compensation cost, weighted average period</t>
        </is>
      </c>
      <c r="B16" s="4" t="inlineStr">
        <is>
          <t>2 years 14 days</t>
        </is>
      </c>
    </row>
    <row r="17">
      <c r="A17" s="4" t="inlineStr">
        <is>
          <t>Percentage of RSU granted to employees per year</t>
        </is>
      </c>
      <c r="B17" s="4" t="inlineStr">
        <is>
          <t>20.00%</t>
        </is>
      </c>
    </row>
    <row r="18">
      <c r="A18" s="4" t="inlineStr">
        <is>
          <t>Percentage of RSU granted to non-employee directors per year</t>
        </is>
      </c>
      <c r="B18" s="4" t="inlineStr">
        <is>
          <t>100.00%</t>
        </is>
      </c>
    </row>
    <row r="19">
      <c r="A19" s="4" t="inlineStr">
        <is>
          <t>Performance Shares [Member]</t>
        </is>
      </c>
    </row>
    <row r="20">
      <c r="A20" s="3" t="inlineStr">
        <is>
          <t>Share-based Compensation Arrangement by Share-based Payment Award [Line Items]</t>
        </is>
      </c>
    </row>
    <row r="21">
      <c r="A21" s="4" t="inlineStr">
        <is>
          <t>Shares granted</t>
        </is>
      </c>
      <c r="B21" s="6" t="n">
        <v>64600</v>
      </c>
      <c r="C21" s="6" t="n">
        <v>63600</v>
      </c>
      <c r="D21" s="6" t="n">
        <v>62400</v>
      </c>
    </row>
    <row r="22">
      <c r="A22" s="4" t="inlineStr">
        <is>
          <t>Total unrecognized compensation cost</t>
        </is>
      </c>
      <c r="B22" s="5" t="n">
        <v>1125</v>
      </c>
    </row>
    <row r="23">
      <c r="A23" s="4" t="inlineStr">
        <is>
          <t>Total unrecognized compensation cost, weighted average period</t>
        </is>
      </c>
      <c r="B23" s="4" t="inlineStr">
        <is>
          <t>1 year 8 months 26 days</t>
        </is>
      </c>
    </row>
    <row r="24">
      <c r="A24" s="4" t="inlineStr">
        <is>
          <t>Percentage of RSU granted to employees per year</t>
        </is>
      </c>
      <c r="B24" s="4" t="inlineStr">
        <is>
          <t>0.00%</t>
        </is>
      </c>
    </row>
    <row r="25">
      <c r="A25" s="4" t="inlineStr">
        <is>
          <t>Percentage of RSU granted to non-employee directors per year</t>
        </is>
      </c>
      <c r="B25" s="4" t="inlineStr">
        <is>
          <t>15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Outstanding) (Details) - Restricted Stock [Member]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its outstanding and unearned at January 1</t>
        </is>
      </c>
      <c r="B4" s="6" t="n">
        <v>115780</v>
      </c>
      <c r="C4" s="6" t="n">
        <v>96540</v>
      </c>
      <c r="D4" s="6" t="n">
        <v>73880</v>
      </c>
    </row>
    <row r="5">
      <c r="A5" s="4" t="inlineStr">
        <is>
          <t>RSUs granted</t>
        </is>
      </c>
      <c r="B5" s="6" t="n">
        <v>58700</v>
      </c>
      <c r="C5" s="6" t="n">
        <v>66000</v>
      </c>
      <c r="D5" s="6" t="n">
        <v>57100</v>
      </c>
    </row>
    <row r="6">
      <c r="A6" s="4" t="inlineStr">
        <is>
          <t>RSUs vested</t>
        </is>
      </c>
      <c r="B6" s="6" t="n">
        <v>-66100</v>
      </c>
      <c r="C6" s="6" t="n">
        <v>-46760</v>
      </c>
      <c r="D6" s="6" t="n">
        <v>-34440</v>
      </c>
    </row>
    <row r="7">
      <c r="A7" s="4" t="inlineStr">
        <is>
          <t>Units outstanding and unearned at December 31</t>
        </is>
      </c>
      <c r="B7" s="6" t="n">
        <v>108380</v>
      </c>
      <c r="C7" s="6" t="n">
        <v>115780</v>
      </c>
      <c r="D7" s="6" t="n">
        <v>96540</v>
      </c>
    </row>
    <row r="8">
      <c r="A8" s="3" t="inlineStr">
        <is>
          <t>Weighted Average Grant Date Fair Value</t>
        </is>
      </c>
    </row>
    <row r="9">
      <c r="A9" s="4" t="inlineStr">
        <is>
          <t>Units outstanding and unearned at January 1</t>
        </is>
      </c>
      <c r="B9" s="7" t="n">
        <v>15.27</v>
      </c>
      <c r="C9" s="7" t="n">
        <v>16.47</v>
      </c>
      <c r="D9" s="7" t="n">
        <v>16.87</v>
      </c>
    </row>
    <row r="10">
      <c r="A10" s="4" t="inlineStr">
        <is>
          <t>RSUs granted</t>
        </is>
      </c>
      <c r="B10" s="8" t="n">
        <v>18.76</v>
      </c>
      <c r="C10" s="8" t="n">
        <v>14.27</v>
      </c>
      <c r="D10" s="8" t="n">
        <v>15.81</v>
      </c>
    </row>
    <row r="11">
      <c r="A11" s="4" t="inlineStr">
        <is>
          <t>RSUs vested</t>
        </is>
      </c>
      <c r="B11" s="8" t="n">
        <v>15.77</v>
      </c>
      <c r="C11" s="8" t="n">
        <v>16.33</v>
      </c>
      <c r="D11" s="8" t="n">
        <v>16.24</v>
      </c>
    </row>
    <row r="12">
      <c r="A12" s="4" t="inlineStr">
        <is>
          <t>Units outstanding and unearned at December 31</t>
        </is>
      </c>
      <c r="B12" s="7" t="n">
        <v>16.86</v>
      </c>
      <c r="C12" s="7" t="n">
        <v>15.27</v>
      </c>
      <c r="D12" s="7" t="n">
        <v>16.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SU activity) (Details) - Restricted Stock [Memb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SU compensation expense</t>
        </is>
      </c>
      <c r="B4" s="5" t="n">
        <v>1065</v>
      </c>
      <c r="C4" s="5" t="n">
        <v>1035</v>
      </c>
      <c r="D4" s="5" t="n">
        <v>792</v>
      </c>
    </row>
    <row r="5">
      <c r="A5" s="4" t="inlineStr">
        <is>
          <t>Income tax benefit</t>
        </is>
      </c>
      <c r="B5" s="6" t="n">
        <v>-242</v>
      </c>
      <c r="C5" s="6" t="n">
        <v>-217</v>
      </c>
      <c r="D5" s="6" t="n">
        <v>-166</v>
      </c>
    </row>
    <row r="6">
      <c r="A6" s="4" t="inlineStr">
        <is>
          <t>RSU compensation expense, net of income taxes</t>
        </is>
      </c>
      <c r="B6" s="6" t="n">
        <v>823</v>
      </c>
      <c r="C6" s="6" t="n">
        <v>818</v>
      </c>
      <c r="D6" s="6" t="n">
        <v>626</v>
      </c>
    </row>
    <row r="7">
      <c r="A7" s="4" t="inlineStr">
        <is>
          <t>Total grant-date fair value of vested RSUs at end of period</t>
        </is>
      </c>
      <c r="B7" s="5" t="n">
        <v>1042</v>
      </c>
      <c r="C7" s="5" t="n">
        <v>764</v>
      </c>
      <c r="D7" s="5" t="n">
        <v>5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Schedule of Outstanding Performance Stock Units) (Details) - Performance Shares [Member] - $ / shares</t>
        </is>
      </c>
      <c r="C1" s="2" t="inlineStr">
        <is>
          <t>12 Months Ended</t>
        </is>
      </c>
    </row>
    <row r="2">
      <c r="C2" s="2" t="inlineStr">
        <is>
          <t>Dec. 31, 2021</t>
        </is>
      </c>
      <c r="D2" s="2" t="inlineStr">
        <is>
          <t>Dec. 31, 2020</t>
        </is>
      </c>
      <c r="E2" s="2" t="inlineStr">
        <is>
          <t>Dec. 31, 2019</t>
        </is>
      </c>
    </row>
    <row r="3">
      <c r="A3" s="3" t="inlineStr">
        <is>
          <t>Shares</t>
        </is>
      </c>
    </row>
    <row r="4">
      <c r="A4" s="4" t="inlineStr">
        <is>
          <t>Units outstanding and unearned at January 1</t>
        </is>
      </c>
      <c r="C4" s="6" t="n">
        <v>174600</v>
      </c>
      <c r="D4" s="6" t="n">
        <v>111000</v>
      </c>
      <c r="E4" s="6" t="n">
        <v>48600</v>
      </c>
    </row>
    <row r="5">
      <c r="A5" s="4" t="inlineStr">
        <is>
          <t>PSUs granted during (at target)</t>
        </is>
      </c>
      <c r="C5" s="6" t="n">
        <v>64600</v>
      </c>
      <c r="D5" s="6" t="n">
        <v>63600</v>
      </c>
      <c r="E5" s="6" t="n">
        <v>62400</v>
      </c>
    </row>
    <row r="6">
      <c r="A6" s="4" t="inlineStr">
        <is>
          <t>PSUs earned during (at target)</t>
        </is>
      </c>
      <c r="C6" s="6" t="n">
        <v>-70363</v>
      </c>
    </row>
    <row r="7">
      <c r="A7" s="4" t="inlineStr">
        <is>
          <t>Performance adjustment</t>
        </is>
      </c>
      <c r="B7" s="4" t="inlineStr">
        <is>
          <t>[1]</t>
        </is>
      </c>
      <c r="C7" s="6" t="n">
        <v>24300</v>
      </c>
    </row>
    <row r="8">
      <c r="A8" s="4" t="inlineStr">
        <is>
          <t>Forfeitures</t>
        </is>
      </c>
      <c r="C8" s="6" t="n">
        <v>-2537</v>
      </c>
    </row>
    <row r="9">
      <c r="A9" s="4" t="inlineStr">
        <is>
          <t>Units outstanding and unearned at December 31</t>
        </is>
      </c>
      <c r="C9" s="6" t="n">
        <v>190600</v>
      </c>
      <c r="D9" s="6" t="n">
        <v>174600</v>
      </c>
      <c r="E9" s="6" t="n">
        <v>111000</v>
      </c>
    </row>
    <row r="10">
      <c r="A10" s="3" t="inlineStr">
        <is>
          <t>Weighted Average Grant Date Fair Value</t>
        </is>
      </c>
    </row>
    <row r="11">
      <c r="A11" s="4" t="inlineStr">
        <is>
          <t>Units outstanding and unearned at January 1</t>
        </is>
      </c>
      <c r="C11" s="7" t="n">
        <v>15.15</v>
      </c>
      <c r="D11" s="7" t="n">
        <v>15.27</v>
      </c>
      <c r="E11" s="7" t="n">
        <v>16.25</v>
      </c>
    </row>
    <row r="12">
      <c r="A12" s="4" t="inlineStr">
        <is>
          <t>PSUs granted during (at target)</t>
        </is>
      </c>
      <c r="C12" s="8" t="n">
        <v>18.64</v>
      </c>
      <c r="D12" s="8" t="n">
        <v>14.26</v>
      </c>
      <c r="E12" s="8" t="n">
        <v>15.21</v>
      </c>
    </row>
    <row r="13">
      <c r="A13" s="4" t="inlineStr">
        <is>
          <t>PSUs earned during (at target)</t>
        </is>
      </c>
      <c r="C13" s="8" t="n">
        <v>16.25</v>
      </c>
    </row>
    <row r="14">
      <c r="A14" s="4" t="inlineStr">
        <is>
          <t>Performance adjustment</t>
        </is>
      </c>
      <c r="B14" s="4" t="inlineStr">
        <is>
          <t>[1]</t>
        </is>
      </c>
      <c r="C14" s="8" t="n">
        <v>16.25</v>
      </c>
    </row>
    <row r="15">
      <c r="A15" s="4" t="inlineStr">
        <is>
          <t>Forfeitures</t>
        </is>
      </c>
      <c r="C15" s="8" t="n">
        <v>16.25</v>
      </c>
    </row>
    <row r="16">
      <c r="A16" s="4" t="inlineStr">
        <is>
          <t>Units outstanding and unearned at December 31</t>
        </is>
      </c>
      <c r="C16" s="7" t="n">
        <v>16.06</v>
      </c>
      <c r="D16" s="7" t="n">
        <v>15.15</v>
      </c>
      <c r="E16" s="7" t="n">
        <v>15.27</v>
      </c>
    </row>
    <row r="17"/>
    <row r="18">
      <c r="A18" s="4" t="inlineStr">
        <is>
          <t>[1]</t>
        </is>
      </c>
      <c r="B18" s="4" t="inlineStr">
        <is>
          <t>Represents the change in PSUs issued based upon the attainment of performance goals established by the Company.</t>
        </is>
      </c>
    </row>
  </sheetData>
  <mergeCells count="4">
    <mergeCell ref="A1:B2"/>
    <mergeCell ref="C1:E1"/>
    <mergeCell ref="A17:D17"/>
    <mergeCell ref="B18:D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PSU Activity) (Details) - Performance Shares [Memb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SU compensation expense</t>
        </is>
      </c>
      <c r="B4" s="5" t="n">
        <v>1344</v>
      </c>
      <c r="C4" s="5" t="n">
        <v>1262</v>
      </c>
      <c r="D4" s="5" t="n">
        <v>822</v>
      </c>
    </row>
    <row r="5">
      <c r="A5" s="4" t="inlineStr">
        <is>
          <t>Income tax benefit</t>
        </is>
      </c>
      <c r="B5" s="6" t="n">
        <v>-305</v>
      </c>
      <c r="C5" s="6" t="n">
        <v>-265</v>
      </c>
      <c r="D5" s="6" t="n">
        <v>-173</v>
      </c>
    </row>
    <row r="6">
      <c r="A6" s="4" t="inlineStr">
        <is>
          <t>PSU compensation expense, net of income taxes</t>
        </is>
      </c>
      <c r="B6" s="6" t="n">
        <v>1039</v>
      </c>
      <c r="C6" s="6" t="n">
        <v>997</v>
      </c>
      <c r="D6" s="6" t="n">
        <v>649</v>
      </c>
    </row>
    <row r="7">
      <c r="A7" s="4" t="inlineStr">
        <is>
          <t>Total grant-date fair value of vested PSUs at end of period</t>
        </is>
      </c>
      <c r="B7" s="5" t="n">
        <v>114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Schedule of revenue by insurance product line)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Direct premiums earned</t>
        </is>
      </c>
      <c r="B3" s="5" t="n">
        <v>333254</v>
      </c>
      <c r="C3" s="5" t="n">
        <v>301061</v>
      </c>
      <c r="D3" s="5" t="n">
        <v>257661</v>
      </c>
    </row>
    <row r="4">
      <c r="A4" s="4" t="inlineStr">
        <is>
          <t>Assumed premiums earned</t>
        </is>
      </c>
      <c r="B4" s="6" t="n">
        <v>8035</v>
      </c>
      <c r="C4" s="6" t="n">
        <v>6459</v>
      </c>
      <c r="D4" s="6" t="n">
        <v>5897</v>
      </c>
    </row>
    <row r="5">
      <c r="A5" s="4" t="inlineStr">
        <is>
          <t>Ceded premiums earned</t>
        </is>
      </c>
      <c r="B5" s="6" t="n">
        <v>-41700</v>
      </c>
      <c r="C5" s="6" t="n">
        <v>-23859</v>
      </c>
      <c r="D5" s="6" t="n">
        <v>-17120</v>
      </c>
    </row>
    <row r="6">
      <c r="A6" s="4" t="inlineStr">
        <is>
          <t>Net premiums earned</t>
        </is>
      </c>
      <c r="B6" s="6" t="n">
        <v>299589</v>
      </c>
      <c r="C6" s="6" t="n">
        <v>283661</v>
      </c>
      <c r="D6" s="6" t="n">
        <v>246438</v>
      </c>
    </row>
    <row r="7">
      <c r="A7" s="4" t="inlineStr">
        <is>
          <t>Direct losses and LAE</t>
        </is>
      </c>
      <c r="B7" s="6" t="n">
        <v>280998</v>
      </c>
      <c r="C7" s="6" t="n">
        <v>185370</v>
      </c>
      <c r="D7" s="6" t="n">
        <v>173943</v>
      </c>
    </row>
    <row r="8">
      <c r="A8" s="4" t="inlineStr">
        <is>
          <t>Assumed losses and LAE</t>
        </is>
      </c>
      <c r="B8" s="6" t="n">
        <v>6899</v>
      </c>
      <c r="C8" s="6" t="n">
        <v>3308</v>
      </c>
      <c r="D8" s="6" t="n">
        <v>4032</v>
      </c>
    </row>
    <row r="9">
      <c r="A9" s="4" t="inlineStr">
        <is>
          <t>Ceded losses and LAE</t>
        </is>
      </c>
      <c r="B9" s="6" t="n">
        <v>-71518</v>
      </c>
      <c r="C9" s="6" t="n">
        <v>-20205</v>
      </c>
      <c r="D9" s="6" t="n">
        <v>-8265</v>
      </c>
    </row>
    <row r="10">
      <c r="A10" s="4" t="inlineStr">
        <is>
          <t>Net losses and LAE</t>
        </is>
      </c>
      <c r="B10" s="6" t="n">
        <v>216379</v>
      </c>
      <c r="C10" s="6" t="n">
        <v>168473</v>
      </c>
      <c r="D10" s="6" t="n">
        <v>169710</v>
      </c>
    </row>
    <row r="11">
      <c r="A11" s="4" t="inlineStr">
        <is>
          <t>Gross margin</t>
        </is>
      </c>
      <c r="B11" s="6" t="n">
        <v>83210</v>
      </c>
      <c r="C11" s="6" t="n">
        <v>115188</v>
      </c>
      <c r="D11" s="6" t="n">
        <v>76728</v>
      </c>
    </row>
    <row r="12">
      <c r="A12" s="4" t="inlineStr">
        <is>
          <t>Underwriting and general expenses</t>
        </is>
      </c>
      <c r="B12" s="6" t="n">
        <v>96289</v>
      </c>
      <c r="C12" s="6" t="n">
        <v>85068</v>
      </c>
      <c r="D12" s="6" t="n">
        <v>67258</v>
      </c>
    </row>
    <row r="13">
      <c r="A13" s="4" t="inlineStr">
        <is>
          <t>Underwriting gain (loss)</t>
        </is>
      </c>
      <c r="B13" s="6" t="n">
        <v>-13079</v>
      </c>
      <c r="C13" s="6" t="n">
        <v>30120</v>
      </c>
      <c r="D13" s="6" t="n">
        <v>9470</v>
      </c>
    </row>
    <row r="14">
      <c r="A14" s="4" t="inlineStr">
        <is>
          <t>Fee and other Income</t>
        </is>
      </c>
      <c r="B14" s="6" t="n">
        <v>1775</v>
      </c>
      <c r="C14" s="6" t="n">
        <v>1801</v>
      </c>
      <c r="D14" s="6" t="n">
        <v>2125</v>
      </c>
    </row>
    <row r="15">
      <c r="A15" s="4" t="inlineStr">
        <is>
          <t>Net investment income</t>
        </is>
      </c>
      <c r="B15" s="6" t="n">
        <v>7131</v>
      </c>
      <c r="C15" s="6" t="n">
        <v>7271</v>
      </c>
      <c r="D15" s="6" t="n">
        <v>7433</v>
      </c>
    </row>
    <row r="16">
      <c r="A16" s="4" t="inlineStr">
        <is>
          <t>Net capital gain on investments</t>
        </is>
      </c>
      <c r="B16" s="6" t="n">
        <v>15479</v>
      </c>
      <c r="C16" s="6" t="n">
        <v>13624</v>
      </c>
      <c r="D16" s="6" t="n">
        <v>14783</v>
      </c>
    </row>
    <row r="17">
      <c r="A17" s="4" t="inlineStr">
        <is>
          <t>Income before income taxes</t>
        </is>
      </c>
      <c r="B17" s="6" t="n">
        <v>11306</v>
      </c>
      <c r="C17" s="6" t="n">
        <v>52816</v>
      </c>
      <c r="D17" s="6" t="n">
        <v>33811</v>
      </c>
    </row>
    <row r="18">
      <c r="A18" s="4" t="inlineStr">
        <is>
          <t>Income taxes</t>
        </is>
      </c>
      <c r="B18" s="6" t="n">
        <v>2974</v>
      </c>
      <c r="C18" s="6" t="n">
        <v>11472</v>
      </c>
      <c r="D18" s="6" t="n">
        <v>7311</v>
      </c>
    </row>
    <row r="19">
      <c r="A19" s="4" t="inlineStr">
        <is>
          <t>Net income</t>
        </is>
      </c>
      <c r="B19" s="6" t="n">
        <v>8332</v>
      </c>
      <c r="C19" s="6" t="n">
        <v>41344</v>
      </c>
      <c r="D19" s="6" t="n">
        <v>26500</v>
      </c>
    </row>
    <row r="20">
      <c r="A20" s="4" t="inlineStr">
        <is>
          <t>Net income attributable to non-controlling interest</t>
        </is>
      </c>
      <c r="B20" s="6" t="n">
        <v>-84</v>
      </c>
      <c r="C20" s="6" t="n">
        <v>955</v>
      </c>
      <c r="D20" s="6" t="n">
        <v>99</v>
      </c>
    </row>
    <row r="21">
      <c r="A21" s="4" t="inlineStr">
        <is>
          <t>Net income attributable to NI Holdings, Inc.</t>
        </is>
      </c>
      <c r="B21" s="5" t="n">
        <v>8416</v>
      </c>
      <c r="C21" s="5" t="n">
        <v>40389</v>
      </c>
      <c r="D21" s="5" t="n">
        <v>26401</v>
      </c>
    </row>
    <row r="22">
      <c r="A22" s="3" t="inlineStr">
        <is>
          <t>Non-GAAP Ratios:</t>
        </is>
      </c>
    </row>
    <row r="23">
      <c r="A23" s="4" t="inlineStr">
        <is>
          <t>Loss and LAE ratio</t>
        </is>
      </c>
      <c r="B23" s="4" t="inlineStr">
        <is>
          <t>72.20%</t>
        </is>
      </c>
      <c r="C23" s="4" t="inlineStr">
        <is>
          <t>59.40%</t>
        </is>
      </c>
      <c r="D23" s="4" t="inlineStr">
        <is>
          <t>68.90%</t>
        </is>
      </c>
    </row>
    <row r="24">
      <c r="A24" s="4" t="inlineStr">
        <is>
          <t>Expense ratio</t>
        </is>
      </c>
      <c r="B24" s="4" t="inlineStr">
        <is>
          <t>32.10%</t>
        </is>
      </c>
      <c r="C24" s="4" t="inlineStr">
        <is>
          <t>30.00%</t>
        </is>
      </c>
      <c r="D24" s="4" t="inlineStr">
        <is>
          <t>27.30%</t>
        </is>
      </c>
    </row>
    <row r="25">
      <c r="A25" s="4" t="inlineStr">
        <is>
          <t>Combined ratio</t>
        </is>
      </c>
      <c r="B25" s="4" t="inlineStr">
        <is>
          <t>104.40%</t>
        </is>
      </c>
      <c r="C25" s="4" t="inlineStr">
        <is>
          <t>89.40%</t>
        </is>
      </c>
      <c r="D25" s="4" t="inlineStr">
        <is>
          <t>96.20%</t>
        </is>
      </c>
    </row>
    <row r="26">
      <c r="A26" s="4" t="inlineStr">
        <is>
          <t>Premiums and agents' balances receivable</t>
        </is>
      </c>
      <c r="B26" s="5" t="n">
        <v>51452</v>
      </c>
      <c r="C26" s="5" t="n">
        <v>48523</v>
      </c>
      <c r="D26" s="5" t="n">
        <v>36691</v>
      </c>
    </row>
    <row r="27">
      <c r="A27" s="4" t="inlineStr">
        <is>
          <t>Deferred policy acquisition costs</t>
        </is>
      </c>
      <c r="B27" s="6" t="n">
        <v>24947</v>
      </c>
      <c r="C27" s="6" t="n">
        <v>23968</v>
      </c>
      <c r="D27" s="6" t="n">
        <v>15399</v>
      </c>
      <c r="E27" s="5" t="n">
        <v>12866</v>
      </c>
    </row>
    <row r="28">
      <c r="A28" s="4" t="inlineStr">
        <is>
          <t>Reinsurance recoverables</t>
        </is>
      </c>
      <c r="B28" s="6" t="n">
        <v>21200</v>
      </c>
      <c r="C28" s="6" t="n">
        <v>8710</v>
      </c>
      <c r="D28" s="6" t="n">
        <v>4045</v>
      </c>
    </row>
    <row r="29">
      <c r="A29" s="4" t="inlineStr">
        <is>
          <t>Receivable from Federal Crop Insurance Corporation</t>
        </is>
      </c>
      <c r="C29" s="6" t="n">
        <v>6646</v>
      </c>
      <c r="D29" s="6" t="n">
        <v>14230</v>
      </c>
    </row>
    <row r="30">
      <c r="A30" s="4" t="inlineStr">
        <is>
          <t>Goodwill and other intangibles</t>
        </is>
      </c>
      <c r="B30" s="6" t="n">
        <v>17722</v>
      </c>
      <c r="C30" s="6" t="n">
        <v>18194</v>
      </c>
      <c r="D30" s="6" t="n">
        <v>2912</v>
      </c>
    </row>
    <row r="31">
      <c r="A31" s="4" t="inlineStr">
        <is>
          <t>Unpaid losses and LAE</t>
        </is>
      </c>
      <c r="B31" s="6" t="n">
        <v>139662</v>
      </c>
      <c r="C31" s="6" t="n">
        <v>105750</v>
      </c>
      <c r="D31" s="6" t="n">
        <v>93250</v>
      </c>
    </row>
    <row r="32">
      <c r="A32" s="4" t="inlineStr">
        <is>
          <t>Unearned premiums</t>
        </is>
      </c>
      <c r="B32" s="6" t="n">
        <v>127789</v>
      </c>
      <c r="C32" s="6" t="n">
        <v>119363</v>
      </c>
      <c r="D32" s="6" t="n">
        <v>89276</v>
      </c>
    </row>
    <row r="33">
      <c r="A33" s="4" t="inlineStr">
        <is>
          <t>Payable to Federal Crop Insurance Corporation</t>
        </is>
      </c>
      <c r="B33" s="6" t="n">
        <v>4962</v>
      </c>
      <c r="C33" s="4" t="inlineStr">
        <is>
          <t xml:space="preserve"> </t>
        </is>
      </c>
    </row>
    <row r="34">
      <c r="A34" s="4" t="inlineStr">
        <is>
          <t>Private Passenger Auto [Member]</t>
        </is>
      </c>
    </row>
    <row r="35">
      <c r="A35" s="4" t="inlineStr">
        <is>
          <t>Direct premiums earned</t>
        </is>
      </c>
      <c r="B35" s="6" t="n">
        <v>76749</v>
      </c>
      <c r="C35" s="6" t="n">
        <v>74998</v>
      </c>
      <c r="D35" s="6" t="n">
        <v>71297</v>
      </c>
    </row>
    <row r="36">
      <c r="A36" s="4" t="inlineStr">
        <is>
          <t>Assumed premiums earned</t>
        </is>
      </c>
      <c r="B36" s="4" t="inlineStr">
        <is>
          <t xml:space="preserve"> </t>
        </is>
      </c>
      <c r="C36" s="4" t="inlineStr">
        <is>
          <t xml:space="preserve"> </t>
        </is>
      </c>
      <c r="D36" s="4" t="inlineStr">
        <is>
          <t xml:space="preserve"> </t>
        </is>
      </c>
    </row>
    <row r="37">
      <c r="A37" s="4" t="inlineStr">
        <is>
          <t>Ceded premiums earned</t>
        </is>
      </c>
      <c r="B37" s="6" t="n">
        <v>-4216</v>
      </c>
      <c r="C37" s="6" t="n">
        <v>-2989</v>
      </c>
      <c r="D37" s="6" t="n">
        <v>-3314</v>
      </c>
    </row>
    <row r="38">
      <c r="A38" s="4" t="inlineStr">
        <is>
          <t>Net premiums earned</t>
        </is>
      </c>
      <c r="B38" s="6" t="n">
        <v>72533</v>
      </c>
      <c r="C38" s="6" t="n">
        <v>72009</v>
      </c>
      <c r="D38" s="6" t="n">
        <v>67983</v>
      </c>
    </row>
    <row r="39">
      <c r="A39" s="4" t="inlineStr">
        <is>
          <t>Direct losses and LAE</t>
        </is>
      </c>
      <c r="B39" s="6" t="n">
        <v>61358</v>
      </c>
      <c r="C39" s="6" t="n">
        <v>45423</v>
      </c>
      <c r="D39" s="6" t="n">
        <v>53022</v>
      </c>
    </row>
    <row r="40">
      <c r="A40" s="4" t="inlineStr">
        <is>
          <t>Assumed losses and LAE</t>
        </is>
      </c>
      <c r="B40" s="4" t="inlineStr">
        <is>
          <t xml:space="preserve"> </t>
        </is>
      </c>
      <c r="C40" s="4" t="inlineStr">
        <is>
          <t xml:space="preserve"> </t>
        </is>
      </c>
      <c r="D40" s="6" t="n">
        <v>63</v>
      </c>
    </row>
    <row r="41">
      <c r="A41" s="4" t="inlineStr">
        <is>
          <t>Ceded losses and LAE</t>
        </is>
      </c>
      <c r="B41" s="6" t="n">
        <v>-1637</v>
      </c>
      <c r="C41" s="6" t="n">
        <v>88</v>
      </c>
      <c r="D41" s="6" t="n">
        <v>-389</v>
      </c>
    </row>
    <row r="42">
      <c r="A42" s="4" t="inlineStr">
        <is>
          <t>Net losses and LAE</t>
        </is>
      </c>
      <c r="B42" s="6" t="n">
        <v>59721</v>
      </c>
      <c r="C42" s="6" t="n">
        <v>45511</v>
      </c>
      <c r="D42" s="6" t="n">
        <v>52696</v>
      </c>
    </row>
    <row r="43">
      <c r="A43" s="4" t="inlineStr">
        <is>
          <t>Gross margin</t>
        </is>
      </c>
      <c r="B43" s="6" t="n">
        <v>12812</v>
      </c>
      <c r="C43" s="6" t="n">
        <v>26498</v>
      </c>
      <c r="D43" s="6" t="n">
        <v>15287</v>
      </c>
    </row>
    <row r="44">
      <c r="A44" s="4" t="inlineStr">
        <is>
          <t>Underwriting and general expenses</t>
        </is>
      </c>
      <c r="B44" s="6" t="n">
        <v>20516</v>
      </c>
      <c r="C44" s="6" t="n">
        <v>19986</v>
      </c>
      <c r="D44" s="6" t="n">
        <v>18886</v>
      </c>
    </row>
    <row r="45">
      <c r="A45" s="4" t="inlineStr">
        <is>
          <t>Underwriting gain (loss)</t>
        </is>
      </c>
      <c r="B45" s="5" t="n">
        <v>-7704</v>
      </c>
      <c r="C45" s="5" t="n">
        <v>6512</v>
      </c>
      <c r="D45" s="5" t="n">
        <v>-3599</v>
      </c>
    </row>
    <row r="46">
      <c r="A46" s="3" t="inlineStr">
        <is>
          <t>Non-GAAP Ratios:</t>
        </is>
      </c>
    </row>
    <row r="47">
      <c r="A47" s="4" t="inlineStr">
        <is>
          <t>Loss and LAE ratio</t>
        </is>
      </c>
      <c r="B47" s="4" t="inlineStr">
        <is>
          <t>82.30%</t>
        </is>
      </c>
      <c r="C47" s="4" t="inlineStr">
        <is>
          <t>63.20%</t>
        </is>
      </c>
      <c r="D47" s="4" t="inlineStr">
        <is>
          <t>77.50%</t>
        </is>
      </c>
    </row>
    <row r="48">
      <c r="A48" s="4" t="inlineStr">
        <is>
          <t>Expense ratio</t>
        </is>
      </c>
      <c r="B48" s="4" t="inlineStr">
        <is>
          <t>28.30%</t>
        </is>
      </c>
      <c r="C48" s="4" t="inlineStr">
        <is>
          <t>27.80%</t>
        </is>
      </c>
      <c r="D48" s="4" t="inlineStr">
        <is>
          <t>27.80%</t>
        </is>
      </c>
    </row>
    <row r="49">
      <c r="A49" s="4" t="inlineStr">
        <is>
          <t>Combined ratio</t>
        </is>
      </c>
      <c r="B49" s="4" t="inlineStr">
        <is>
          <t>110.60%</t>
        </is>
      </c>
      <c r="C49" s="4" t="inlineStr">
        <is>
          <t>91.00%</t>
        </is>
      </c>
      <c r="D49" s="4" t="inlineStr">
        <is>
          <t>105.30%</t>
        </is>
      </c>
    </row>
    <row r="50">
      <c r="A50" s="4" t="inlineStr">
        <is>
          <t>Premiums and agents' balances receivable</t>
        </is>
      </c>
      <c r="B50" s="5" t="n">
        <v>19039</v>
      </c>
      <c r="C50" s="5" t="n">
        <v>18540</v>
      </c>
      <c r="D50" s="5" t="n">
        <v>18194</v>
      </c>
    </row>
    <row r="51">
      <c r="A51" s="4" t="inlineStr">
        <is>
          <t>Deferred policy acquisition costs</t>
        </is>
      </c>
      <c r="B51" s="6" t="n">
        <v>4949</v>
      </c>
      <c r="C51" s="6" t="n">
        <v>5461</v>
      </c>
      <c r="D51" s="6" t="n">
        <v>4108</v>
      </c>
    </row>
    <row r="52">
      <c r="A52" s="4" t="inlineStr">
        <is>
          <t>Reinsurance recoverables</t>
        </is>
      </c>
      <c r="B52" s="6" t="n">
        <v>1001</v>
      </c>
      <c r="C52" s="6" t="n">
        <v>412</v>
      </c>
      <c r="D52" s="6" t="n">
        <v>500</v>
      </c>
    </row>
    <row r="53">
      <c r="A53" s="4" t="inlineStr">
        <is>
          <t>Receivable from Federal Crop Insurance Corporation</t>
        </is>
      </c>
      <c r="C53" s="4" t="inlineStr">
        <is>
          <t xml:space="preserve"> </t>
        </is>
      </c>
      <c r="D53" s="4" t="inlineStr">
        <is>
          <t xml:space="preserve"> </t>
        </is>
      </c>
    </row>
    <row r="54">
      <c r="A54" s="4" t="inlineStr">
        <is>
          <t>Goodwill and other intangibles</t>
        </is>
      </c>
      <c r="B54" s="4" t="inlineStr">
        <is>
          <t xml:space="preserve"> </t>
        </is>
      </c>
      <c r="C54" s="4" t="inlineStr">
        <is>
          <t xml:space="preserve"> </t>
        </is>
      </c>
      <c r="D54" s="4" t="inlineStr">
        <is>
          <t xml:space="preserve"> </t>
        </is>
      </c>
    </row>
    <row r="55">
      <c r="A55" s="4" t="inlineStr">
        <is>
          <t>Unpaid losses and LAE</t>
        </is>
      </c>
      <c r="B55" s="6" t="n">
        <v>26390</v>
      </c>
      <c r="C55" s="6" t="n">
        <v>20311</v>
      </c>
      <c r="D55" s="6" t="n">
        <v>19892</v>
      </c>
    </row>
    <row r="56">
      <c r="A56" s="4" t="inlineStr">
        <is>
          <t>Unearned premiums</t>
        </is>
      </c>
      <c r="B56" s="6" t="n">
        <v>28820</v>
      </c>
      <c r="C56" s="6" t="n">
        <v>28293</v>
      </c>
      <c r="D56" s="6" t="n">
        <v>27949</v>
      </c>
    </row>
    <row r="57">
      <c r="A57" s="4" t="inlineStr">
        <is>
          <t>Payable to Federal Crop Insurance Corporation</t>
        </is>
      </c>
      <c r="B57" s="4" t="inlineStr">
        <is>
          <t xml:space="preserve"> </t>
        </is>
      </c>
    </row>
    <row r="58">
      <c r="A58" s="4" t="inlineStr">
        <is>
          <t>Non-standard auto (Primero) [Member]</t>
        </is>
      </c>
    </row>
    <row r="59">
      <c r="A59" s="4" t="inlineStr">
        <is>
          <t>Direct premiums earned</t>
        </is>
      </c>
      <c r="B59" s="6" t="n">
        <v>58842</v>
      </c>
      <c r="C59" s="6" t="n">
        <v>53909</v>
      </c>
      <c r="D59" s="6" t="n">
        <v>57278</v>
      </c>
    </row>
    <row r="60">
      <c r="A60" s="4" t="inlineStr">
        <is>
          <t>Assumed premiums earned</t>
        </is>
      </c>
      <c r="B60" s="4" t="inlineStr">
        <is>
          <t xml:space="preserve"> </t>
        </is>
      </c>
      <c r="C60" s="4" t="inlineStr">
        <is>
          <t xml:space="preserve"> </t>
        </is>
      </c>
      <c r="D60" s="4" t="inlineStr">
        <is>
          <t xml:space="preserve"> </t>
        </is>
      </c>
    </row>
    <row r="61">
      <c r="A61" s="4" t="inlineStr">
        <is>
          <t>Ceded premiums earned</t>
        </is>
      </c>
      <c r="B61" s="6" t="n">
        <v>-257</v>
      </c>
      <c r="C61" s="6" t="n">
        <v>-172</v>
      </c>
      <c r="D61" s="6" t="n">
        <v>-164</v>
      </c>
    </row>
    <row r="62">
      <c r="A62" s="4" t="inlineStr">
        <is>
          <t>Net premiums earned</t>
        </is>
      </c>
      <c r="B62" s="6" t="n">
        <v>58585</v>
      </c>
      <c r="C62" s="6" t="n">
        <v>53737</v>
      </c>
      <c r="D62" s="6" t="n">
        <v>57114</v>
      </c>
    </row>
    <row r="63">
      <c r="A63" s="4" t="inlineStr">
        <is>
          <t>Direct losses and LAE</t>
        </is>
      </c>
      <c r="B63" s="6" t="n">
        <v>34453</v>
      </c>
      <c r="C63" s="6" t="n">
        <v>30347</v>
      </c>
      <c r="D63" s="6" t="n">
        <v>32654</v>
      </c>
    </row>
    <row r="64">
      <c r="A64" s="4" t="inlineStr">
        <is>
          <t>Assumed losses and LAE</t>
        </is>
      </c>
      <c r="B64" s="4" t="inlineStr">
        <is>
          <t xml:space="preserve"> </t>
        </is>
      </c>
      <c r="C64" s="4" t="inlineStr">
        <is>
          <t xml:space="preserve"> </t>
        </is>
      </c>
      <c r="D64" s="4" t="inlineStr">
        <is>
          <t xml:space="preserve"> </t>
        </is>
      </c>
    </row>
    <row r="65">
      <c r="A65" s="4" t="inlineStr">
        <is>
          <t>Ceded losses and LAE</t>
        </is>
      </c>
      <c r="B65" s="4" t="inlineStr">
        <is>
          <t xml:space="preserve"> </t>
        </is>
      </c>
      <c r="C65" s="4" t="inlineStr">
        <is>
          <t xml:space="preserve"> </t>
        </is>
      </c>
      <c r="D65" s="4" t="inlineStr">
        <is>
          <t xml:space="preserve"> </t>
        </is>
      </c>
    </row>
    <row r="66">
      <c r="A66" s="4" t="inlineStr">
        <is>
          <t>Net losses and LAE</t>
        </is>
      </c>
      <c r="B66" s="6" t="n">
        <v>34453</v>
      </c>
      <c r="C66" s="6" t="n">
        <v>30347</v>
      </c>
      <c r="D66" s="6" t="n">
        <v>32654</v>
      </c>
    </row>
    <row r="67">
      <c r="A67" s="4" t="inlineStr">
        <is>
          <t>Gross margin</t>
        </is>
      </c>
      <c r="B67" s="6" t="n">
        <v>24132</v>
      </c>
      <c r="C67" s="6" t="n">
        <v>23390</v>
      </c>
      <c r="D67" s="6" t="n">
        <v>24460</v>
      </c>
    </row>
    <row r="68">
      <c r="A68" s="4" t="inlineStr">
        <is>
          <t>Underwriting and general expenses</t>
        </is>
      </c>
      <c r="B68" s="6" t="n">
        <v>22770</v>
      </c>
      <c r="C68" s="6" t="n">
        <v>20739</v>
      </c>
      <c r="D68" s="6" t="n">
        <v>21077</v>
      </c>
    </row>
    <row r="69">
      <c r="A69" s="4" t="inlineStr">
        <is>
          <t>Underwriting gain (loss)</t>
        </is>
      </c>
      <c r="B69" s="6" t="n">
        <v>1362</v>
      </c>
      <c r="C69" s="6" t="n">
        <v>2651</v>
      </c>
      <c r="D69" s="6" t="n">
        <v>3383</v>
      </c>
    </row>
    <row r="70">
      <c r="A70" s="4" t="inlineStr">
        <is>
          <t>Fee and other Income</t>
        </is>
      </c>
      <c r="B70" s="6" t="n">
        <v>1280</v>
      </c>
      <c r="C70" s="6" t="n">
        <v>1337</v>
      </c>
      <c r="D70" s="6" t="n">
        <v>1638</v>
      </c>
    </row>
    <row r="71">
      <c r="A71" s="4" t="inlineStr">
        <is>
          <t>Other income net</t>
        </is>
      </c>
      <c r="B71" s="5" t="n">
        <v>2642</v>
      </c>
      <c r="C71" s="5" t="n">
        <v>3988</v>
      </c>
      <c r="D71" s="5" t="n">
        <v>5021</v>
      </c>
    </row>
    <row r="72">
      <c r="A72" s="3" t="inlineStr">
        <is>
          <t>Non-GAAP Ratios:</t>
        </is>
      </c>
    </row>
    <row r="73">
      <c r="A73" s="4" t="inlineStr">
        <is>
          <t>Loss and LAE ratio</t>
        </is>
      </c>
      <c r="B73" s="4" t="inlineStr">
        <is>
          <t>58.80%</t>
        </is>
      </c>
      <c r="C73" s="4" t="inlineStr">
        <is>
          <t>56.50%</t>
        </is>
      </c>
      <c r="D73" s="4" t="inlineStr">
        <is>
          <t>57.20%</t>
        </is>
      </c>
    </row>
    <row r="74">
      <c r="A74" s="4" t="inlineStr">
        <is>
          <t>Expense ratio</t>
        </is>
      </c>
      <c r="B74" s="4" t="inlineStr">
        <is>
          <t>38.90%</t>
        </is>
      </c>
      <c r="C74" s="4" t="inlineStr">
        <is>
          <t>38.60%</t>
        </is>
      </c>
      <c r="D74" s="4" t="inlineStr">
        <is>
          <t>36.90%</t>
        </is>
      </c>
    </row>
    <row r="75">
      <c r="A75" s="4" t="inlineStr">
        <is>
          <t>Combined ratio</t>
        </is>
      </c>
      <c r="B75" s="4" t="inlineStr">
        <is>
          <t>97.70%</t>
        </is>
      </c>
      <c r="C75" s="4" t="inlineStr">
        <is>
          <t>95.10%</t>
        </is>
      </c>
      <c r="D75" s="4" t="inlineStr">
        <is>
          <t>94.10%</t>
        </is>
      </c>
    </row>
    <row r="76">
      <c r="A76" s="4" t="inlineStr">
        <is>
          <t>Premiums and agents' balances receivable</t>
        </is>
      </c>
      <c r="B76" s="5" t="n">
        <v>8143</v>
      </c>
      <c r="C76" s="5" t="n">
        <v>6543</v>
      </c>
      <c r="D76" s="5" t="n">
        <v>7876</v>
      </c>
    </row>
    <row r="77">
      <c r="A77" s="4" t="inlineStr">
        <is>
          <t>Deferred policy acquisition costs</t>
        </is>
      </c>
      <c r="B77" s="6" t="n">
        <v>5978</v>
      </c>
      <c r="C77" s="6" t="n">
        <v>4649</v>
      </c>
      <c r="D77" s="6" t="n">
        <v>4711</v>
      </c>
    </row>
    <row r="78">
      <c r="A78" s="4" t="inlineStr">
        <is>
          <t>Reinsurance recoverables</t>
        </is>
      </c>
      <c r="B78" s="4" t="inlineStr">
        <is>
          <t xml:space="preserve"> </t>
        </is>
      </c>
      <c r="C78" s="4" t="inlineStr">
        <is>
          <t xml:space="preserve"> </t>
        </is>
      </c>
      <c r="D78" s="4" t="inlineStr">
        <is>
          <t xml:space="preserve"> </t>
        </is>
      </c>
    </row>
    <row r="79">
      <c r="A79" s="4" t="inlineStr">
        <is>
          <t>Receivable from Federal Crop Insurance Corporation</t>
        </is>
      </c>
      <c r="C79" s="4" t="inlineStr">
        <is>
          <t xml:space="preserve"> </t>
        </is>
      </c>
      <c r="D79" s="4" t="inlineStr">
        <is>
          <t xml:space="preserve"> </t>
        </is>
      </c>
    </row>
    <row r="80">
      <c r="A80" s="4" t="inlineStr">
        <is>
          <t>Goodwill and other intangibles</t>
        </is>
      </c>
      <c r="B80" s="6" t="n">
        <v>2810</v>
      </c>
      <c r="C80" s="6" t="n">
        <v>2860</v>
      </c>
      <c r="D80" s="6" t="n">
        <v>2912</v>
      </c>
    </row>
    <row r="81">
      <c r="A81" s="4" t="inlineStr">
        <is>
          <t>Unpaid losses and LAE</t>
        </is>
      </c>
      <c r="B81" s="6" t="n">
        <v>43515</v>
      </c>
      <c r="C81" s="6" t="n">
        <v>43336</v>
      </c>
      <c r="D81" s="6" t="n">
        <v>43978</v>
      </c>
    </row>
    <row r="82">
      <c r="A82" s="4" t="inlineStr">
        <is>
          <t>Unearned premiums</t>
        </is>
      </c>
      <c r="B82" s="6" t="n">
        <v>18679</v>
      </c>
      <c r="C82" s="6" t="n">
        <v>16147</v>
      </c>
      <c r="D82" s="6" t="n">
        <v>16364</v>
      </c>
    </row>
    <row r="83">
      <c r="A83" s="4" t="inlineStr">
        <is>
          <t>Payable to Federal Crop Insurance Corporation</t>
        </is>
      </c>
      <c r="B83" s="4" t="inlineStr">
        <is>
          <t xml:space="preserve"> </t>
        </is>
      </c>
    </row>
    <row r="84">
      <c r="A84" s="4" t="inlineStr">
        <is>
          <t>Home and Farm [Member]</t>
        </is>
      </c>
    </row>
    <row r="85">
      <c r="A85" s="4" t="inlineStr">
        <is>
          <t>Direct premiums earned</t>
        </is>
      </c>
      <c r="B85" s="6" t="n">
        <v>84102</v>
      </c>
      <c r="C85" s="6" t="n">
        <v>82036</v>
      </c>
      <c r="D85" s="6" t="n">
        <v>77832</v>
      </c>
    </row>
    <row r="86">
      <c r="A86" s="4" t="inlineStr">
        <is>
          <t>Assumed premiums earned</t>
        </is>
      </c>
      <c r="B86" s="4" t="inlineStr">
        <is>
          <t xml:space="preserve"> </t>
        </is>
      </c>
      <c r="C86" s="4" t="inlineStr">
        <is>
          <t xml:space="preserve"> </t>
        </is>
      </c>
      <c r="D86" s="4" t="inlineStr">
        <is>
          <t xml:space="preserve"> </t>
        </is>
      </c>
    </row>
    <row r="87">
      <c r="A87" s="4" t="inlineStr">
        <is>
          <t>Ceded premiums earned</t>
        </is>
      </c>
      <c r="B87" s="6" t="n">
        <v>-10310</v>
      </c>
      <c r="C87" s="6" t="n">
        <v>-7157</v>
      </c>
      <c r="D87" s="6" t="n">
        <v>-6661</v>
      </c>
    </row>
    <row r="88">
      <c r="A88" s="4" t="inlineStr">
        <is>
          <t>Net premiums earned</t>
        </is>
      </c>
      <c r="B88" s="6" t="n">
        <v>73792</v>
      </c>
      <c r="C88" s="6" t="n">
        <v>74879</v>
      </c>
      <c r="D88" s="6" t="n">
        <v>71171</v>
      </c>
    </row>
    <row r="89">
      <c r="A89" s="4" t="inlineStr">
        <is>
          <t>Direct losses and LAE</t>
        </is>
      </c>
      <c r="B89" s="6" t="n">
        <v>59380</v>
      </c>
      <c r="C89" s="6" t="n">
        <v>38700</v>
      </c>
      <c r="D89" s="6" t="n">
        <v>47282</v>
      </c>
    </row>
    <row r="90">
      <c r="A90" s="4" t="inlineStr">
        <is>
          <t>Assumed losses and LAE</t>
        </is>
      </c>
      <c r="B90" s="4" t="inlineStr">
        <is>
          <t xml:space="preserve"> </t>
        </is>
      </c>
      <c r="C90" s="6" t="n">
        <v>-116</v>
      </c>
      <c r="D90" s="4" t="inlineStr">
        <is>
          <t xml:space="preserve"> </t>
        </is>
      </c>
    </row>
    <row r="91">
      <c r="A91" s="4" t="inlineStr">
        <is>
          <t>Ceded losses and LAE</t>
        </is>
      </c>
      <c r="B91" s="6" t="n">
        <v>-7235</v>
      </c>
      <c r="C91" s="6" t="n">
        <v>-1839</v>
      </c>
      <c r="D91" s="6" t="n">
        <v>-1681</v>
      </c>
    </row>
    <row r="92">
      <c r="A92" s="4" t="inlineStr">
        <is>
          <t>Net losses and LAE</t>
        </is>
      </c>
      <c r="B92" s="6" t="n">
        <v>52145</v>
      </c>
      <c r="C92" s="6" t="n">
        <v>36745</v>
      </c>
      <c r="D92" s="6" t="n">
        <v>45601</v>
      </c>
    </row>
    <row r="93">
      <c r="A93" s="4" t="inlineStr">
        <is>
          <t>Gross margin</t>
        </is>
      </c>
      <c r="B93" s="6" t="n">
        <v>21647</v>
      </c>
      <c r="C93" s="6" t="n">
        <v>38134</v>
      </c>
      <c r="D93" s="6" t="n">
        <v>25570</v>
      </c>
    </row>
    <row r="94">
      <c r="A94" s="4" t="inlineStr">
        <is>
          <t>Underwriting and general expenses</t>
        </is>
      </c>
      <c r="B94" s="6" t="n">
        <v>22122</v>
      </c>
      <c r="C94" s="6" t="n">
        <v>20874</v>
      </c>
      <c r="D94" s="6" t="n">
        <v>20106</v>
      </c>
    </row>
    <row r="95">
      <c r="A95" s="4" t="inlineStr">
        <is>
          <t>Underwriting gain (loss)</t>
        </is>
      </c>
      <c r="B95" s="5" t="n">
        <v>-475</v>
      </c>
      <c r="C95" s="5" t="n">
        <v>17260</v>
      </c>
      <c r="D95" s="5" t="n">
        <v>5464</v>
      </c>
    </row>
    <row r="96">
      <c r="A96" s="3" t="inlineStr">
        <is>
          <t>Non-GAAP Ratios:</t>
        </is>
      </c>
    </row>
    <row r="97">
      <c r="A97" s="4" t="inlineStr">
        <is>
          <t>Loss and LAE ratio</t>
        </is>
      </c>
      <c r="B97" s="4" t="inlineStr">
        <is>
          <t>70.70%</t>
        </is>
      </c>
      <c r="C97" s="4" t="inlineStr">
        <is>
          <t>49.10%</t>
        </is>
      </c>
      <c r="D97" s="4" t="inlineStr">
        <is>
          <t>64.10%</t>
        </is>
      </c>
    </row>
    <row r="98">
      <c r="A98" s="4" t="inlineStr">
        <is>
          <t>Expense ratio</t>
        </is>
      </c>
      <c r="B98" s="4" t="inlineStr">
        <is>
          <t>30.00%</t>
        </is>
      </c>
      <c r="C98" s="4" t="inlineStr">
        <is>
          <t>27.90%</t>
        </is>
      </c>
      <c r="D98" s="4" t="inlineStr">
        <is>
          <t>28.30%</t>
        </is>
      </c>
    </row>
    <row r="99">
      <c r="A99" s="4" t="inlineStr">
        <is>
          <t>Combined ratio</t>
        </is>
      </c>
      <c r="B99" s="4" t="inlineStr">
        <is>
          <t>100.60%</t>
        </is>
      </c>
      <c r="C99" s="4" t="inlineStr">
        <is>
          <t>76.90%</t>
        </is>
      </c>
      <c r="D99" s="4" t="inlineStr">
        <is>
          <t>92.30%</t>
        </is>
      </c>
    </row>
    <row r="100">
      <c r="A100" s="4" t="inlineStr">
        <is>
          <t>Premiums and agents' balances receivable</t>
        </is>
      </c>
      <c r="B100" s="5" t="n">
        <v>8914</v>
      </c>
      <c r="C100" s="5" t="n">
        <v>9072</v>
      </c>
      <c r="D100" s="5" t="n">
        <v>9088</v>
      </c>
    </row>
    <row r="101">
      <c r="A101" s="4" t="inlineStr">
        <is>
          <t>Deferred policy acquisition costs</t>
        </is>
      </c>
      <c r="B101" s="6" t="n">
        <v>7271</v>
      </c>
      <c r="C101" s="6" t="n">
        <v>7828</v>
      </c>
      <c r="D101" s="6" t="n">
        <v>5945</v>
      </c>
    </row>
    <row r="102">
      <c r="A102" s="4" t="inlineStr">
        <is>
          <t>Reinsurance recoverables</t>
        </is>
      </c>
      <c r="B102" s="6" t="n">
        <v>3467</v>
      </c>
      <c r="C102" s="6" t="n">
        <v>588</v>
      </c>
      <c r="D102" s="6" t="n">
        <v>1068</v>
      </c>
    </row>
    <row r="103">
      <c r="A103" s="4" t="inlineStr">
        <is>
          <t>Receivable from Federal Crop Insurance Corporation</t>
        </is>
      </c>
      <c r="C103" s="4" t="inlineStr">
        <is>
          <t xml:space="preserve"> </t>
        </is>
      </c>
      <c r="D103" s="4" t="inlineStr">
        <is>
          <t xml:space="preserve"> </t>
        </is>
      </c>
    </row>
    <row r="104">
      <c r="A104" s="4" t="inlineStr">
        <is>
          <t>Goodwill and other intangibles</t>
        </is>
      </c>
      <c r="B104" s="4" t="inlineStr">
        <is>
          <t xml:space="preserve"> </t>
        </is>
      </c>
      <c r="C104" s="4" t="inlineStr">
        <is>
          <t xml:space="preserve"> </t>
        </is>
      </c>
      <c r="D104" s="4" t="inlineStr">
        <is>
          <t xml:space="preserve"> </t>
        </is>
      </c>
    </row>
    <row r="105">
      <c r="A105" s="4" t="inlineStr">
        <is>
          <t>Unpaid losses and LAE</t>
        </is>
      </c>
      <c r="B105" s="6" t="n">
        <v>19161</v>
      </c>
      <c r="C105" s="6" t="n">
        <v>11737</v>
      </c>
      <c r="D105" s="6" t="n">
        <v>10503</v>
      </c>
    </row>
    <row r="106">
      <c r="A106" s="4" t="inlineStr">
        <is>
          <t>Unearned premiums</t>
        </is>
      </c>
      <c r="B106" s="6" t="n">
        <v>42399</v>
      </c>
      <c r="C106" s="6" t="n">
        <v>41301</v>
      </c>
      <c r="D106" s="6" t="n">
        <v>39945</v>
      </c>
    </row>
    <row r="107">
      <c r="A107" s="4" t="inlineStr">
        <is>
          <t>Payable to Federal Crop Insurance Corporation</t>
        </is>
      </c>
      <c r="B107" s="4" t="inlineStr">
        <is>
          <t xml:space="preserve"> </t>
        </is>
      </c>
    </row>
    <row r="108">
      <c r="A108" s="4" t="inlineStr">
        <is>
          <t>Crop [Member]</t>
        </is>
      </c>
    </row>
    <row r="109">
      <c r="A109" s="4" t="inlineStr">
        <is>
          <t>Direct premiums earned</t>
        </is>
      </c>
      <c r="B109" s="6" t="n">
        <v>43541</v>
      </c>
      <c r="C109" s="6" t="n">
        <v>39893</v>
      </c>
      <c r="D109" s="6" t="n">
        <v>42277</v>
      </c>
    </row>
    <row r="110">
      <c r="A110" s="4" t="inlineStr">
        <is>
          <t>Assumed premiums earned</t>
        </is>
      </c>
      <c r="B110" s="6" t="n">
        <v>2106</v>
      </c>
      <c r="C110" s="6" t="n">
        <v>1896</v>
      </c>
      <c r="D110" s="6" t="n">
        <v>2072</v>
      </c>
    </row>
    <row r="111">
      <c r="A111" s="4" t="inlineStr">
        <is>
          <t>Ceded premiums earned</t>
        </is>
      </c>
      <c r="B111" s="6" t="n">
        <v>-18799</v>
      </c>
      <c r="C111" s="6" t="n">
        <v>-6071</v>
      </c>
      <c r="D111" s="6" t="n">
        <v>-6330</v>
      </c>
    </row>
    <row r="112">
      <c r="A112" s="4" t="inlineStr">
        <is>
          <t>Net premiums earned</t>
        </is>
      </c>
      <c r="B112" s="6" t="n">
        <v>26848</v>
      </c>
      <c r="C112" s="6" t="n">
        <v>35718</v>
      </c>
      <c r="D112" s="6" t="n">
        <v>38019</v>
      </c>
    </row>
    <row r="113">
      <c r="A113" s="4" t="inlineStr">
        <is>
          <t>Direct losses and LAE</t>
        </is>
      </c>
      <c r="B113" s="6" t="n">
        <v>79177</v>
      </c>
      <c r="C113" s="6" t="n">
        <v>36022</v>
      </c>
      <c r="D113" s="6" t="n">
        <v>35148</v>
      </c>
    </row>
    <row r="114">
      <c r="A114" s="4" t="inlineStr">
        <is>
          <t>Assumed losses and LAE</t>
        </is>
      </c>
      <c r="B114" s="6" t="n">
        <v>617</v>
      </c>
      <c r="C114" s="6" t="n">
        <v>1070</v>
      </c>
      <c r="D114" s="6" t="n">
        <v>1582</v>
      </c>
    </row>
    <row r="115">
      <c r="A115" s="4" t="inlineStr">
        <is>
          <t>Ceded losses and LAE</t>
        </is>
      </c>
      <c r="B115" s="6" t="n">
        <v>-51963</v>
      </c>
      <c r="C115" s="6" t="n">
        <v>-5713</v>
      </c>
      <c r="D115" s="6" t="n">
        <v>-4639</v>
      </c>
    </row>
    <row r="116">
      <c r="A116" s="4" t="inlineStr">
        <is>
          <t>Net losses and LAE</t>
        </is>
      </c>
      <c r="B116" s="6" t="n">
        <v>27831</v>
      </c>
      <c r="C116" s="6" t="n">
        <v>31379</v>
      </c>
      <c r="D116" s="6" t="n">
        <v>32091</v>
      </c>
    </row>
    <row r="117">
      <c r="A117" s="4" t="inlineStr">
        <is>
          <t>Gross margin</t>
        </is>
      </c>
      <c r="B117" s="6" t="n">
        <v>-983</v>
      </c>
      <c r="C117" s="6" t="n">
        <v>4339</v>
      </c>
      <c r="D117" s="6" t="n">
        <v>5928</v>
      </c>
    </row>
    <row r="118">
      <c r="A118" s="4" t="inlineStr">
        <is>
          <t>Underwriting and general expenses</t>
        </is>
      </c>
      <c r="B118" s="6" t="n">
        <v>8212</v>
      </c>
      <c r="C118" s="6" t="n">
        <v>4807</v>
      </c>
      <c r="D118" s="6" t="n">
        <v>4396</v>
      </c>
    </row>
    <row r="119">
      <c r="A119" s="4" t="inlineStr">
        <is>
          <t>Underwriting gain (loss)</t>
        </is>
      </c>
      <c r="B119" s="5" t="n">
        <v>-9195</v>
      </c>
      <c r="C119" s="5" t="n">
        <v>-468</v>
      </c>
      <c r="D119" s="5" t="n">
        <v>1532</v>
      </c>
    </row>
    <row r="120">
      <c r="A120" s="3" t="inlineStr">
        <is>
          <t>Non-GAAP Ratios:</t>
        </is>
      </c>
    </row>
    <row r="121">
      <c r="A121" s="4" t="inlineStr">
        <is>
          <t>Loss and LAE ratio</t>
        </is>
      </c>
      <c r="B121" s="4" t="inlineStr">
        <is>
          <t>103.70%</t>
        </is>
      </c>
      <c r="C121" s="4" t="inlineStr">
        <is>
          <t>87.90%</t>
        </is>
      </c>
      <c r="D121" s="4" t="inlineStr">
        <is>
          <t>84.40%</t>
        </is>
      </c>
    </row>
    <row r="122">
      <c r="A122" s="4" t="inlineStr">
        <is>
          <t>Expense ratio</t>
        </is>
      </c>
      <c r="B122" s="4" t="inlineStr">
        <is>
          <t>30.60%</t>
        </is>
      </c>
      <c r="C122" s="4" t="inlineStr">
        <is>
          <t>13.50%</t>
        </is>
      </c>
      <c r="D122" s="4" t="inlineStr">
        <is>
          <t>11.60%</t>
        </is>
      </c>
    </row>
    <row r="123">
      <c r="A123" s="4" t="inlineStr">
        <is>
          <t>Combined ratio</t>
        </is>
      </c>
      <c r="B123" s="4" t="inlineStr">
        <is>
          <t>134.20%</t>
        </is>
      </c>
      <c r="C123" s="4" t="inlineStr">
        <is>
          <t>101.30%</t>
        </is>
      </c>
      <c r="D123" s="4" t="inlineStr">
        <is>
          <t>96.00%</t>
        </is>
      </c>
    </row>
    <row r="124">
      <c r="A124" s="4" t="inlineStr">
        <is>
          <t>Premiums and agents' balances receivable</t>
        </is>
      </c>
      <c r="B124" s="4" t="inlineStr">
        <is>
          <t xml:space="preserve"> </t>
        </is>
      </c>
      <c r="C124" s="4" t="inlineStr">
        <is>
          <t xml:space="preserve"> </t>
        </is>
      </c>
      <c r="D124" s="4" t="inlineStr">
        <is>
          <t xml:space="preserve"> </t>
        </is>
      </c>
    </row>
    <row r="125">
      <c r="A125" s="4" t="inlineStr">
        <is>
          <t>Deferred policy acquisition costs</t>
        </is>
      </c>
      <c r="B125" s="4" t="inlineStr">
        <is>
          <t xml:space="preserve"> </t>
        </is>
      </c>
      <c r="C125" s="4" t="inlineStr">
        <is>
          <t xml:space="preserve"> </t>
        </is>
      </c>
      <c r="D125" s="4" t="inlineStr">
        <is>
          <t xml:space="preserve"> </t>
        </is>
      </c>
    </row>
    <row r="126">
      <c r="A126" s="4" t="inlineStr">
        <is>
          <t>Reinsurance recoverables</t>
        </is>
      </c>
      <c r="B126" s="6" t="n">
        <v>6953</v>
      </c>
      <c r="C126" s="6" t="n">
        <v>121</v>
      </c>
      <c r="D126" s="6" t="n">
        <v>998</v>
      </c>
    </row>
    <row r="127">
      <c r="A127" s="4" t="inlineStr">
        <is>
          <t>Receivable from Federal Crop Insurance Corporation</t>
        </is>
      </c>
      <c r="C127" s="6" t="n">
        <v>6646</v>
      </c>
      <c r="D127" s="6" t="n">
        <v>14230</v>
      </c>
    </row>
    <row r="128">
      <c r="A128" s="4" t="inlineStr">
        <is>
          <t>Goodwill and other intangibles</t>
        </is>
      </c>
      <c r="B128" s="4" t="inlineStr">
        <is>
          <t xml:space="preserve"> </t>
        </is>
      </c>
      <c r="C128" s="4" t="inlineStr">
        <is>
          <t xml:space="preserve"> </t>
        </is>
      </c>
      <c r="D128" s="4" t="inlineStr">
        <is>
          <t xml:space="preserve"> </t>
        </is>
      </c>
    </row>
    <row r="129">
      <c r="A129" s="4" t="inlineStr">
        <is>
          <t>Unpaid losses and LAE</t>
        </is>
      </c>
      <c r="B129" s="6" t="n">
        <v>6002</v>
      </c>
      <c r="C129" s="6" t="n">
        <v>771</v>
      </c>
      <c r="D129" s="6" t="n">
        <v>8579</v>
      </c>
    </row>
    <row r="130">
      <c r="A130" s="4" t="inlineStr">
        <is>
          <t>Unearned premiums</t>
        </is>
      </c>
      <c r="B130" s="4" t="inlineStr">
        <is>
          <t xml:space="preserve"> </t>
        </is>
      </c>
      <c r="C130" s="4" t="inlineStr">
        <is>
          <t xml:space="preserve"> </t>
        </is>
      </c>
      <c r="D130" s="4" t="inlineStr">
        <is>
          <t xml:space="preserve"> </t>
        </is>
      </c>
    </row>
    <row r="131">
      <c r="A131" s="4" t="inlineStr">
        <is>
          <t>Payable to Federal Crop Insurance Corporation</t>
        </is>
      </c>
      <c r="B131" s="6" t="n">
        <v>4962</v>
      </c>
    </row>
    <row r="132">
      <c r="A132" s="4" t="inlineStr">
        <is>
          <t>Commercial [Member]</t>
        </is>
      </c>
    </row>
    <row r="133">
      <c r="A133" s="4" t="inlineStr">
        <is>
          <t>Direct premiums earned</t>
        </is>
      </c>
      <c r="B133" s="6" t="n">
        <v>65104</v>
      </c>
      <c r="C133" s="6" t="n">
        <v>45557</v>
      </c>
      <c r="D133" s="6" t="n">
        <v>4546</v>
      </c>
    </row>
    <row r="134">
      <c r="A134" s="4" t="inlineStr">
        <is>
          <t>Assumed premiums earned</t>
        </is>
      </c>
      <c r="B134" s="4" t="inlineStr">
        <is>
          <t xml:space="preserve"> </t>
        </is>
      </c>
      <c r="C134" s="4" t="inlineStr">
        <is>
          <t xml:space="preserve"> </t>
        </is>
      </c>
      <c r="D134" s="6" t="n">
        <v>1</v>
      </c>
    </row>
    <row r="135">
      <c r="A135" s="4" t="inlineStr">
        <is>
          <t>Ceded premiums earned</t>
        </is>
      </c>
      <c r="B135" s="6" t="n">
        <v>-7819</v>
      </c>
      <c r="C135" s="6" t="n">
        <v>-7269</v>
      </c>
      <c r="D135" s="6" t="n">
        <v>-450</v>
      </c>
    </row>
    <row r="136">
      <c r="A136" s="4" t="inlineStr">
        <is>
          <t>Net premiums earned</t>
        </is>
      </c>
      <c r="B136" s="6" t="n">
        <v>57285</v>
      </c>
      <c r="C136" s="6" t="n">
        <v>38288</v>
      </c>
      <c r="D136" s="6" t="n">
        <v>4097</v>
      </c>
    </row>
    <row r="137">
      <c r="A137" s="4" t="inlineStr">
        <is>
          <t>Direct losses and LAE</t>
        </is>
      </c>
      <c r="B137" s="6" t="n">
        <v>45621</v>
      </c>
      <c r="C137" s="6" t="n">
        <v>32620</v>
      </c>
      <c r="D137" s="6" t="n">
        <v>2541</v>
      </c>
    </row>
    <row r="138">
      <c r="A138" s="4" t="inlineStr">
        <is>
          <t>Assumed losses and LAE</t>
        </is>
      </c>
      <c r="B138" s="4" t="inlineStr">
        <is>
          <t xml:space="preserve"> </t>
        </is>
      </c>
      <c r="C138" s="4" t="inlineStr">
        <is>
          <t xml:space="preserve"> </t>
        </is>
      </c>
      <c r="D138" s="4" t="inlineStr">
        <is>
          <t xml:space="preserve"> </t>
        </is>
      </c>
    </row>
    <row r="139">
      <c r="A139" s="4" t="inlineStr">
        <is>
          <t>Ceded losses and LAE</t>
        </is>
      </c>
      <c r="B139" s="6" t="n">
        <v>-10842</v>
      </c>
      <c r="C139" s="6" t="n">
        <v>-12190</v>
      </c>
      <c r="D139" s="6" t="n">
        <v>-52</v>
      </c>
    </row>
    <row r="140">
      <c r="A140" s="4" t="inlineStr">
        <is>
          <t>Net losses and LAE</t>
        </is>
      </c>
      <c r="B140" s="6" t="n">
        <v>34779</v>
      </c>
      <c r="C140" s="6" t="n">
        <v>20430</v>
      </c>
      <c r="D140" s="6" t="n">
        <v>2489</v>
      </c>
    </row>
    <row r="141">
      <c r="A141" s="4" t="inlineStr">
        <is>
          <t>Gross margin</t>
        </is>
      </c>
      <c r="B141" s="6" t="n">
        <v>22506</v>
      </c>
      <c r="C141" s="6" t="n">
        <v>17858</v>
      </c>
      <c r="D141" s="6" t="n">
        <v>1608</v>
      </c>
    </row>
    <row r="142">
      <c r="A142" s="4" t="inlineStr">
        <is>
          <t>Underwriting and general expenses</t>
        </is>
      </c>
      <c r="B142" s="6" t="n">
        <v>20000</v>
      </c>
      <c r="C142" s="6" t="n">
        <v>16358</v>
      </c>
      <c r="D142" s="6" t="n">
        <v>863</v>
      </c>
    </row>
    <row r="143">
      <c r="A143" s="4" t="inlineStr">
        <is>
          <t>Underwriting gain (loss)</t>
        </is>
      </c>
      <c r="B143" s="5" t="n">
        <v>2506</v>
      </c>
      <c r="C143" s="5" t="n">
        <v>1500</v>
      </c>
      <c r="D143" s="5" t="n">
        <v>745</v>
      </c>
    </row>
    <row r="144">
      <c r="A144" s="3" t="inlineStr">
        <is>
          <t>Non-GAAP Ratios:</t>
        </is>
      </c>
    </row>
    <row r="145">
      <c r="A145" s="4" t="inlineStr">
        <is>
          <t>Loss and LAE ratio</t>
        </is>
      </c>
      <c r="B145" s="4" t="inlineStr">
        <is>
          <t>60.70%</t>
        </is>
      </c>
      <c r="C145" s="4" t="inlineStr">
        <is>
          <t>53.40%</t>
        </is>
      </c>
      <c r="D145" s="4" t="inlineStr">
        <is>
          <t>60.80%</t>
        </is>
      </c>
    </row>
    <row r="146">
      <c r="A146" s="4" t="inlineStr">
        <is>
          <t>Expense ratio</t>
        </is>
      </c>
      <c r="B146" s="4" t="inlineStr">
        <is>
          <t>34.90%</t>
        </is>
      </c>
      <c r="C146" s="4" t="inlineStr">
        <is>
          <t>42.70%</t>
        </is>
      </c>
      <c r="D146" s="4" t="inlineStr">
        <is>
          <t>21.10%</t>
        </is>
      </c>
    </row>
    <row r="147">
      <c r="A147" s="4" t="inlineStr">
        <is>
          <t>Combined ratio</t>
        </is>
      </c>
      <c r="B147" s="4" t="inlineStr">
        <is>
          <t>95.60%</t>
        </is>
      </c>
      <c r="C147" s="4" t="inlineStr">
        <is>
          <t>96.10%</t>
        </is>
      </c>
      <c r="D147" s="4" t="inlineStr">
        <is>
          <t>81.80%</t>
        </is>
      </c>
    </row>
    <row r="148">
      <c r="A148" s="4" t="inlineStr">
        <is>
          <t>Premiums and agents' balances receivable</t>
        </is>
      </c>
      <c r="B148" s="5" t="n">
        <v>14687</v>
      </c>
      <c r="C148" s="5" t="n">
        <v>13732</v>
      </c>
      <c r="D148" s="5" t="n">
        <v>940</v>
      </c>
    </row>
    <row r="149">
      <c r="A149" s="4" t="inlineStr">
        <is>
          <t>Deferred policy acquisition costs</t>
        </is>
      </c>
      <c r="B149" s="6" t="n">
        <v>6328</v>
      </c>
      <c r="C149" s="6" t="n">
        <v>5588</v>
      </c>
      <c r="D149" s="6" t="n">
        <v>315</v>
      </c>
    </row>
    <row r="150">
      <c r="A150" s="4" t="inlineStr">
        <is>
          <t>Reinsurance recoverables</t>
        </is>
      </c>
      <c r="B150" s="6" t="n">
        <v>8722</v>
      </c>
      <c r="C150" s="6" t="n">
        <v>5374</v>
      </c>
      <c r="D150" s="6" t="n">
        <v>6</v>
      </c>
    </row>
    <row r="151">
      <c r="A151" s="4" t="inlineStr">
        <is>
          <t>Receivable from Federal Crop Insurance Corporation</t>
        </is>
      </c>
      <c r="C151" s="4" t="inlineStr">
        <is>
          <t xml:space="preserve"> </t>
        </is>
      </c>
      <c r="D151" s="4" t="inlineStr">
        <is>
          <t xml:space="preserve"> </t>
        </is>
      </c>
    </row>
    <row r="152">
      <c r="A152" s="4" t="inlineStr">
        <is>
          <t>Goodwill and other intangibles</t>
        </is>
      </c>
      <c r="B152" s="6" t="n">
        <v>14912</v>
      </c>
      <c r="C152" s="6" t="n">
        <v>15334</v>
      </c>
      <c r="D152" s="4" t="inlineStr">
        <is>
          <t xml:space="preserve"> </t>
        </is>
      </c>
    </row>
    <row r="153">
      <c r="A153" s="4" t="inlineStr">
        <is>
          <t>Unpaid losses and LAE</t>
        </is>
      </c>
      <c r="B153" s="6" t="n">
        <v>32924</v>
      </c>
      <c r="C153" s="6" t="n">
        <v>19089</v>
      </c>
      <c r="D153" s="6" t="n">
        <v>1076</v>
      </c>
    </row>
    <row r="154">
      <c r="A154" s="4" t="inlineStr">
        <is>
          <t>Unearned premiums</t>
        </is>
      </c>
      <c r="B154" s="6" t="n">
        <v>34672</v>
      </c>
      <c r="C154" s="6" t="n">
        <v>30705</v>
      </c>
      <c r="D154" s="6" t="n">
        <v>2334</v>
      </c>
    </row>
    <row r="155">
      <c r="A155" s="4" t="inlineStr">
        <is>
          <t>Payable to Federal Crop Insurance Corporation</t>
        </is>
      </c>
      <c r="B155" s="4" t="inlineStr">
        <is>
          <t xml:space="preserve"> </t>
        </is>
      </c>
    </row>
    <row r="156">
      <c r="A156" s="4" t="inlineStr">
        <is>
          <t>All Other [Member]</t>
        </is>
      </c>
    </row>
    <row r="157">
      <c r="A157" s="4" t="inlineStr">
        <is>
          <t>Direct premiums earned</t>
        </is>
      </c>
      <c r="B157" s="6" t="n">
        <v>4916</v>
      </c>
      <c r="C157" s="6" t="n">
        <v>4668</v>
      </c>
      <c r="D157" s="6" t="n">
        <v>4431</v>
      </c>
    </row>
    <row r="158">
      <c r="A158" s="4" t="inlineStr">
        <is>
          <t>Assumed premiums earned</t>
        </is>
      </c>
      <c r="B158" s="6" t="n">
        <v>5929</v>
      </c>
      <c r="C158" s="6" t="n">
        <v>4563</v>
      </c>
      <c r="D158" s="6" t="n">
        <v>3824</v>
      </c>
    </row>
    <row r="159">
      <c r="A159" s="4" t="inlineStr">
        <is>
          <t>Ceded premiums earned</t>
        </is>
      </c>
      <c r="B159" s="6" t="n">
        <v>-299</v>
      </c>
      <c r="C159" s="6" t="n">
        <v>-201</v>
      </c>
      <c r="D159" s="6" t="n">
        <v>-201</v>
      </c>
    </row>
    <row r="160">
      <c r="A160" s="4" t="inlineStr">
        <is>
          <t>Net premiums earned</t>
        </is>
      </c>
      <c r="B160" s="6" t="n">
        <v>10546</v>
      </c>
      <c r="C160" s="6" t="n">
        <v>9030</v>
      </c>
      <c r="D160" s="6" t="n">
        <v>8054</v>
      </c>
    </row>
    <row r="161">
      <c r="A161" s="4" t="inlineStr">
        <is>
          <t>Direct losses and LAE</t>
        </is>
      </c>
      <c r="B161" s="6" t="n">
        <v>1009</v>
      </c>
      <c r="C161" s="6" t="n">
        <v>2258</v>
      </c>
      <c r="D161" s="6" t="n">
        <v>3296</v>
      </c>
    </row>
    <row r="162">
      <c r="A162" s="4" t="inlineStr">
        <is>
          <t>Assumed losses and LAE</t>
        </is>
      </c>
      <c r="B162" s="6" t="n">
        <v>6282</v>
      </c>
      <c r="C162" s="6" t="n">
        <v>2354</v>
      </c>
      <c r="D162" s="6" t="n">
        <v>2387</v>
      </c>
    </row>
    <row r="163">
      <c r="A163" s="4" t="inlineStr">
        <is>
          <t>Ceded losses and LAE</t>
        </is>
      </c>
      <c r="B163" s="6" t="n">
        <v>159</v>
      </c>
      <c r="C163" s="6" t="n">
        <v>-551</v>
      </c>
      <c r="D163" s="6" t="n">
        <v>-1504</v>
      </c>
    </row>
    <row r="164">
      <c r="A164" s="4" t="inlineStr">
        <is>
          <t>Net losses and LAE</t>
        </is>
      </c>
      <c r="B164" s="6" t="n">
        <v>7450</v>
      </c>
      <c r="C164" s="6" t="n">
        <v>4061</v>
      </c>
      <c r="D164" s="6" t="n">
        <v>4179</v>
      </c>
    </row>
    <row r="165">
      <c r="A165" s="4" t="inlineStr">
        <is>
          <t>Gross margin</t>
        </is>
      </c>
      <c r="B165" s="6" t="n">
        <v>3096</v>
      </c>
      <c r="C165" s="6" t="n">
        <v>4969</v>
      </c>
      <c r="D165" s="6" t="n">
        <v>3875</v>
      </c>
    </row>
    <row r="166">
      <c r="A166" s="4" t="inlineStr">
        <is>
          <t>Underwriting and general expenses</t>
        </is>
      </c>
      <c r="B166" s="6" t="n">
        <v>2669</v>
      </c>
      <c r="C166" s="6" t="n">
        <v>2304</v>
      </c>
      <c r="D166" s="6" t="n">
        <v>1930</v>
      </c>
    </row>
    <row r="167">
      <c r="A167" s="4" t="inlineStr">
        <is>
          <t>Underwriting gain (loss)</t>
        </is>
      </c>
      <c r="B167" s="5" t="n">
        <v>427</v>
      </c>
      <c r="C167" s="5" t="n">
        <v>2665</v>
      </c>
      <c r="D167" s="5" t="n">
        <v>1945</v>
      </c>
    </row>
    <row r="168">
      <c r="A168" s="3" t="inlineStr">
        <is>
          <t>Non-GAAP Ratios:</t>
        </is>
      </c>
    </row>
    <row r="169">
      <c r="A169" s="4" t="inlineStr">
        <is>
          <t>Loss and LAE ratio</t>
        </is>
      </c>
      <c r="B169" s="4" t="inlineStr">
        <is>
          <t>70.60%</t>
        </is>
      </c>
      <c r="C169" s="4" t="inlineStr">
        <is>
          <t>45.00%</t>
        </is>
      </c>
      <c r="D169" s="4" t="inlineStr">
        <is>
          <t>51.90%</t>
        </is>
      </c>
    </row>
    <row r="170">
      <c r="A170" s="4" t="inlineStr">
        <is>
          <t>Expense ratio</t>
        </is>
      </c>
      <c r="B170" s="4" t="inlineStr">
        <is>
          <t>25.30%</t>
        </is>
      </c>
      <c r="C170" s="4" t="inlineStr">
        <is>
          <t>25.50%</t>
        </is>
      </c>
      <c r="D170" s="4" t="inlineStr">
        <is>
          <t>24.00%</t>
        </is>
      </c>
    </row>
    <row r="171">
      <c r="A171" s="4" t="inlineStr">
        <is>
          <t>Combined ratio</t>
        </is>
      </c>
      <c r="B171" s="4" t="inlineStr">
        <is>
          <t>96.00%</t>
        </is>
      </c>
      <c r="C171" s="4" t="inlineStr">
        <is>
          <t>70.50%</t>
        </is>
      </c>
      <c r="D171" s="4" t="inlineStr">
        <is>
          <t>75.90%</t>
        </is>
      </c>
    </row>
    <row r="172">
      <c r="A172" s="4" t="inlineStr">
        <is>
          <t>Premiums and agents' balances receivable</t>
        </is>
      </c>
      <c r="B172" s="5" t="n">
        <v>669</v>
      </c>
      <c r="C172" s="5" t="n">
        <v>636</v>
      </c>
      <c r="D172" s="5" t="n">
        <v>593</v>
      </c>
    </row>
    <row r="173">
      <c r="A173" s="4" t="inlineStr">
        <is>
          <t>Deferred policy acquisition costs</t>
        </is>
      </c>
      <c r="B173" s="6" t="n">
        <v>421</v>
      </c>
      <c r="C173" s="6" t="n">
        <v>442</v>
      </c>
      <c r="D173" s="6" t="n">
        <v>320</v>
      </c>
    </row>
    <row r="174">
      <c r="A174" s="4" t="inlineStr">
        <is>
          <t>Reinsurance recoverables</t>
        </is>
      </c>
      <c r="B174" s="6" t="n">
        <v>1057</v>
      </c>
      <c r="C174" s="6" t="n">
        <v>2215</v>
      </c>
      <c r="D174" s="6" t="n">
        <v>1473</v>
      </c>
    </row>
    <row r="175">
      <c r="A175" s="4" t="inlineStr">
        <is>
          <t>Receivable from Federal Crop Insurance Corporation</t>
        </is>
      </c>
      <c r="C175" s="4" t="inlineStr">
        <is>
          <t xml:space="preserve"> </t>
        </is>
      </c>
      <c r="D175" s="4" t="inlineStr">
        <is>
          <t xml:space="preserve"> </t>
        </is>
      </c>
    </row>
    <row r="176">
      <c r="A176" s="4" t="inlineStr">
        <is>
          <t>Goodwill and other intangibles</t>
        </is>
      </c>
      <c r="B176" s="4" t="inlineStr">
        <is>
          <t xml:space="preserve"> </t>
        </is>
      </c>
      <c r="C176" s="4" t="inlineStr">
        <is>
          <t xml:space="preserve"> </t>
        </is>
      </c>
      <c r="D176" s="4" t="inlineStr">
        <is>
          <t xml:space="preserve"> </t>
        </is>
      </c>
    </row>
    <row r="177">
      <c r="A177" s="4" t="inlineStr">
        <is>
          <t>Unpaid losses and LAE</t>
        </is>
      </c>
      <c r="B177" s="6" t="n">
        <v>11670</v>
      </c>
      <c r="C177" s="6" t="n">
        <v>10506</v>
      </c>
      <c r="D177" s="6" t="n">
        <v>9222</v>
      </c>
    </row>
    <row r="178">
      <c r="A178" s="4" t="inlineStr">
        <is>
          <t>Unearned premiums</t>
        </is>
      </c>
      <c r="B178" s="6" t="n">
        <v>3219</v>
      </c>
      <c r="C178" s="5" t="n">
        <v>2917</v>
      </c>
      <c r="D178" s="5" t="n">
        <v>2684</v>
      </c>
    </row>
    <row r="179">
      <c r="A179" s="4" t="inlineStr">
        <is>
          <t>Payable to Federal Crop Insurance Corporation</t>
        </is>
      </c>
      <c r="B17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Net Income, Capital and Surplus, and Dividend Restrictions (Schedule of filed with insurance regulatory)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Nodak Insurance [Member]</t>
        </is>
      </c>
    </row>
    <row r="4">
      <c r="A4" s="4" t="inlineStr">
        <is>
          <t>Statutory capital and surplus</t>
        </is>
      </c>
      <c r="C4" s="5" t="n">
        <v>221761</v>
      </c>
      <c r="D4" s="5" t="n">
        <v>216278</v>
      </c>
      <c r="E4" s="5" t="n">
        <v>189836</v>
      </c>
    </row>
    <row r="5">
      <c r="A5" s="4" t="inlineStr">
        <is>
          <t>Statutory unassigned surplus</t>
        </is>
      </c>
      <c r="C5" s="6" t="n">
        <v>216761</v>
      </c>
      <c r="D5" s="6" t="n">
        <v>211278</v>
      </c>
      <c r="E5" s="6" t="n">
        <v>184836</v>
      </c>
    </row>
    <row r="6">
      <c r="A6" s="4" t="inlineStr">
        <is>
          <t>Statutory net income</t>
        </is>
      </c>
      <c r="C6" s="6" t="n">
        <v>5311</v>
      </c>
      <c r="D6" s="6" t="n">
        <v>24529</v>
      </c>
      <c r="E6" s="6" t="n">
        <v>9398</v>
      </c>
    </row>
    <row r="7">
      <c r="A7" s="4" t="inlineStr">
        <is>
          <t>Dividend distribution amount from subsidiaries</t>
        </is>
      </c>
      <c r="C7" s="4" t="inlineStr">
        <is>
          <t xml:space="preserve"> </t>
        </is>
      </c>
      <c r="D7" s="4" t="inlineStr">
        <is>
          <t xml:space="preserve"> </t>
        </is>
      </c>
      <c r="E7" s="4" t="inlineStr">
        <is>
          <t xml:space="preserve"> </t>
        </is>
      </c>
    </row>
    <row r="8">
      <c r="A8" s="4" t="inlineStr">
        <is>
          <t>Payment of dividends</t>
        </is>
      </c>
      <c r="C8" s="6" t="n">
        <v>21493</v>
      </c>
    </row>
    <row r="9">
      <c r="A9" s="4" t="inlineStr">
        <is>
          <t>American West [Member]</t>
        </is>
      </c>
    </row>
    <row r="10">
      <c r="A10" s="4" t="inlineStr">
        <is>
          <t>Statutory capital and surplus</t>
        </is>
      </c>
      <c r="C10" s="6" t="n">
        <v>18400</v>
      </c>
      <c r="D10" s="6" t="n">
        <v>18368</v>
      </c>
      <c r="E10" s="6" t="n">
        <v>16168</v>
      </c>
    </row>
    <row r="11">
      <c r="A11" s="4" t="inlineStr">
        <is>
          <t>Statutory unassigned surplus</t>
        </is>
      </c>
      <c r="C11" s="6" t="n">
        <v>12399</v>
      </c>
      <c r="D11" s="6" t="n">
        <v>12367</v>
      </c>
      <c r="E11" s="6" t="n">
        <v>10167</v>
      </c>
    </row>
    <row r="12">
      <c r="A12" s="4" t="inlineStr">
        <is>
          <t>Statutory net income</t>
        </is>
      </c>
      <c r="C12" s="6" t="n">
        <v>-54</v>
      </c>
      <c r="D12" s="6" t="n">
        <v>2158</v>
      </c>
      <c r="E12" s="6" t="n">
        <v>2232</v>
      </c>
    </row>
    <row r="13">
      <c r="A13" s="4" t="inlineStr">
        <is>
          <t>American West [Member] | Forecast [Member]</t>
        </is>
      </c>
    </row>
    <row r="14">
      <c r="A14" s="4" t="inlineStr">
        <is>
          <t>Dividend distribution amount from subsidiaries</t>
        </is>
      </c>
      <c r="B14" s="5" t="n">
        <v>1840</v>
      </c>
    </row>
    <row r="15">
      <c r="A15" s="4" t="inlineStr">
        <is>
          <t>Primero [Member]</t>
        </is>
      </c>
    </row>
    <row r="16">
      <c r="A16" s="4" t="inlineStr">
        <is>
          <t>Statutory capital and surplus</t>
        </is>
      </c>
      <c r="C16" s="6" t="n">
        <v>10138</v>
      </c>
      <c r="D16" s="6" t="n">
        <v>9818</v>
      </c>
      <c r="E16" s="6" t="n">
        <v>8727</v>
      </c>
    </row>
    <row r="17">
      <c r="A17" s="4" t="inlineStr">
        <is>
          <t>Statutory unassigned surplus</t>
        </is>
      </c>
      <c r="C17" s="6" t="n">
        <v>879</v>
      </c>
      <c r="D17" s="6" t="n">
        <v>559</v>
      </c>
      <c r="E17" s="6" t="n">
        <v>-532</v>
      </c>
    </row>
    <row r="18">
      <c r="A18" s="4" t="inlineStr">
        <is>
          <t>Statutory net income</t>
        </is>
      </c>
      <c r="C18" s="6" t="n">
        <v>127</v>
      </c>
      <c r="D18" s="6" t="n">
        <v>1023</v>
      </c>
      <c r="E18" s="6" t="n">
        <v>-1256</v>
      </c>
    </row>
    <row r="19">
      <c r="A19" s="4" t="inlineStr">
        <is>
          <t>Primero [Member] | Forecast [Member]</t>
        </is>
      </c>
    </row>
    <row r="20">
      <c r="A20" s="4" t="inlineStr">
        <is>
          <t>Dividend distribution amount from subsidiaries</t>
        </is>
      </c>
      <c r="B20" s="5" t="n">
        <v>0</v>
      </c>
    </row>
    <row r="21">
      <c r="A21" s="4" t="inlineStr">
        <is>
          <t>Battle Creek [Member]</t>
        </is>
      </c>
    </row>
    <row r="22">
      <c r="A22" s="4" t="inlineStr">
        <is>
          <t>Statutory capital and surplus</t>
        </is>
      </c>
      <c r="C22" s="6" t="n">
        <v>6821</v>
      </c>
      <c r="D22" s="6" t="n">
        <v>6875</v>
      </c>
      <c r="E22" s="6" t="n">
        <v>6189</v>
      </c>
    </row>
    <row r="23">
      <c r="A23" s="4" t="inlineStr">
        <is>
          <t>Statutory unassigned surplus</t>
        </is>
      </c>
      <c r="C23" s="6" t="n">
        <v>3821</v>
      </c>
      <c r="D23" s="6" t="n">
        <v>3875</v>
      </c>
      <c r="E23" s="6" t="n">
        <v>3189</v>
      </c>
    </row>
    <row r="24">
      <c r="A24" s="4" t="inlineStr">
        <is>
          <t>Statutory net income</t>
        </is>
      </c>
      <c r="C24" s="6" t="n">
        <v>-77</v>
      </c>
      <c r="D24" s="6" t="n">
        <v>693</v>
      </c>
      <c r="E24" s="6" t="n">
        <v>133</v>
      </c>
    </row>
    <row r="25">
      <c r="A25" s="4" t="inlineStr">
        <is>
          <t>Direct Auto [Member]</t>
        </is>
      </c>
    </row>
    <row r="26">
      <c r="A26" s="4" t="inlineStr">
        <is>
          <t>Statutory capital and surplus</t>
        </is>
      </c>
      <c r="C26" s="6" t="n">
        <v>37960</v>
      </c>
      <c r="D26" s="6" t="n">
        <v>35819</v>
      </c>
      <c r="E26" s="6" t="n">
        <v>28683</v>
      </c>
    </row>
    <row r="27">
      <c r="A27" s="4" t="inlineStr">
        <is>
          <t>Statutory unassigned surplus</t>
        </is>
      </c>
      <c r="C27" s="6" t="n">
        <v>34960</v>
      </c>
      <c r="D27" s="6" t="n">
        <v>32819</v>
      </c>
      <c r="E27" s="6" t="n">
        <v>25683</v>
      </c>
    </row>
    <row r="28">
      <c r="A28" s="4" t="inlineStr">
        <is>
          <t>Statutory net income</t>
        </is>
      </c>
      <c r="C28" s="6" t="n">
        <v>6451</v>
      </c>
      <c r="D28" s="6" t="n">
        <v>7898</v>
      </c>
      <c r="E28" s="6" t="n">
        <v>7377</v>
      </c>
    </row>
    <row r="29">
      <c r="A29" s="4" t="inlineStr">
        <is>
          <t>Payment of dividends</t>
        </is>
      </c>
      <c r="C29" s="6" t="n">
        <v>3796</v>
      </c>
    </row>
    <row r="30">
      <c r="A30" s="4" t="inlineStr">
        <is>
          <t>Westminster [Member]</t>
        </is>
      </c>
    </row>
    <row r="31">
      <c r="A31" s="4" t="inlineStr">
        <is>
          <t>Statutory capital and surplus</t>
        </is>
      </c>
      <c r="C31" s="6" t="n">
        <v>24706</v>
      </c>
      <c r="D31" s="6" t="n">
        <v>23592</v>
      </c>
      <c r="E31" s="6" t="n">
        <v>20897</v>
      </c>
    </row>
    <row r="32">
      <c r="A32" s="4" t="inlineStr">
        <is>
          <t>Statutory unassigned surplus</t>
        </is>
      </c>
      <c r="C32" s="6" t="n">
        <v>19706</v>
      </c>
      <c r="D32" s="6" t="n">
        <v>18592</v>
      </c>
      <c r="E32" s="6" t="n">
        <v>15897</v>
      </c>
    </row>
    <row r="33">
      <c r="A33" s="4" t="inlineStr">
        <is>
          <t>Statutory net income</t>
        </is>
      </c>
      <c r="C33" s="6" t="n">
        <v>1723</v>
      </c>
      <c r="D33" s="5" t="n">
        <v>2719</v>
      </c>
      <c r="E33" s="5" t="n">
        <v>225</v>
      </c>
    </row>
    <row r="34">
      <c r="A34" s="4" t="inlineStr">
        <is>
          <t>NI Holdings [Member]</t>
        </is>
      </c>
    </row>
    <row r="35">
      <c r="A35" s="4" t="inlineStr">
        <is>
          <t>Payment of dividends</t>
        </is>
      </c>
      <c r="C35" s="6" t="n">
        <v>6000</v>
      </c>
    </row>
    <row r="36">
      <c r="A36" s="4" t="inlineStr">
        <is>
          <t>Westminster Insurance Company [Member]</t>
        </is>
      </c>
    </row>
    <row r="37">
      <c r="A37" s="4" t="inlineStr">
        <is>
          <t>Payment of dividends</t>
        </is>
      </c>
      <c r="C37" s="5" t="n">
        <v>247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Consolidation : Our Consolidated Financial Statements, which we have prepared in accordance with GAAP, include our accounts and those of our wholly-owned subsidiaries, as well as Battle Creek, an entity we control via a surplus note agreement. We have eliminated all significant inter-company accounts and transactions in consolidation.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other-than-temporary impairments, valuation allowances for deferred income tax assets, deferred policy acquisition costs, and the valuations used to establish intangible assets acquired related to business combination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 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surplus note which provides us with the ability to appoint two-thirds of the Board of Directors of Battle Creek. Under the quota share reinsurance agreement that existed through December 31, 2019, Battle Creek’s operating results included only net investment income, bad debt expense, and income taxes. Effective January 1, 2020, the Company implemented an intercompany pooling reinsurance agreement, and Battle Creek’s operating results now include its participation in the underwriting results of the pool (2% during 2021 and 2020). For more information, see Part II, Item 8, Note 12 “Related Party Transactions”. Because we have concluded that we control Battle Creek, we consolidate the financial statements of Battle Creek, and Battle Creek’s policyholders’ interest in Battle Creek is reflected as a non-controlling interest in shareholders’ equity in our Consolidated Balance Sheet and its net income or loss is excluded from net income or loss attributed to NI Holdings in our Consolidated Statement of Operations.
59 Table of Contents Cash and Cash Equivalents Cash and cash equivalents include certain investments in highly liquid debt instruments with original maturities of three months or less. Cost approximates fair value for these short-term investments. Investments : The Company’s fixed income securities and equity securities are classified as available-for-sale and carried at estimated fair value as determined by management based upon quoted market prices or a recognized independent pricing service at the reporting date for those or similar investments. Changes in unrealized investment gains or losses on the fixed income securities, net of applicable income taxes, are reflected directly in shareholders’ equity as a component of other comprehensive income (loss) and, accordingly, have no effect on net income (loss). Changes in unrealized investments gains or losses on equity securities are reported in net income (loss). Investment income is recognized when earned, and realized capital gains and losses on investments are recognized when investments are sold, or an other-than-temporary impairment is recognized. Fair values are based on quoted market prices or independent pricing services, if available. If a quoted market price is not available, fair value is estimated using quoted market prices for similar securities. Amortization of premium and accretion of discount are computed using an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capital gain on investments, along with the change in unrealized gains and losses on equity securities. We frequently review our investment portfolio for declines in fair value. Our process for identifying declines in the fair value of investments that are other-than-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than-temporary, the credit loss component of the impairment is reflected in net income (loss) as a realized capital loss on investment if the Company does not intend to sell the security, and the remaining portion of the other-than-temporary loss is recognized in other comprehensive income (loss), net of income taxes. If the Company intends to sell the security, or determines that it is more likely than not that it will be required to sell the security prior to recovering its cost or amortized cost basis less any current-period credit losses, the full amount of the other-than-temporary loss is recognized in net income (loss). Fair values of interest rate sensitive instruments may be affected by increases and decreases in prevailing interest rates that generally translate, respectively, into decreases and increases in fair values of fixed income securities. The fair values of interest rate sensitive instruments also may be affected by the credit worthiness of the issuer, prepayment options, relative values of other investments, the liquidity of the instrument, and other general market conditions. For more information on investment valuation measurements, see Part II, Item 8, Note 6 “Fair Value Measurements”. Fair Value of Other Financial Instruments :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which approximates fair value. All other invested assets have been assessed for impairment. The carrying value of these other invested assets was $2,005 at December 31, 2021 and $2,924 at December 31, 2020. Revenue Recognition :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comprise primarily spring-planted crops, typically runs from April 1 (the approximate time when farmers can begin to work their fields) through December 15 (last date claims can be made for the most recent planting season). The crop insurance program provides indemnification for acreage that cannot be planted because of excess moisture (known as “prevented planting”). In these situations, recognition of the remaining unearned premium may be accelerated if it is determined that the risk period has ended when these types of claims are filed.
60 Table of Contents The Company uses the direct write-off method for recognizing bad debts. Accounts billed directly to the policyholder are provided grace payment and cancellation notice periods per state insurance regulations. Any earned but uncollected premiums are written off within 90 days after the effective date of policy cancellation. Direct Auto also provides for agency billing for a portion of their agents. Accounts billed to agents are due within 60 days of the statement date. The balances are carried as agents’ balances receivable until it is determined the amount is not collectible from the agent. At that time, the balance is written off as uncollectible. The agent is responsible for all past due balances. As part of its agent appointment, Direct Auto requires a personal guarantee for all balances due to Direct Auto from the principal of the contracted agency. Policy Acquisition Costs :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 We report property and equipment at cost less accumulated depreciation. Depreciation is computed using the straight-line method based upon estimated useful lives of the assets. Losses and Loss Adjustment Expenses :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may differ from these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potential impact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61 Table of Contents Income Taxes : With the exception of Battle Creek, which files a stand-alone federal income tax return, we currently file a consolidated federal income tax return which includes NI Holdings and its wholly-owned subsidiari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State premium taxes are included as a part of amortization of deferred policy acquisition costs. State income taxes are reported along with federal income taxes as income tax expense (benefit). The Company did not have any material uncertain tax positions. The Company’s policy is to recognize tax-related interest and penalties accrued related to unrecognized benefits as a component of income tax expense. The Company did not recognize any tax-related interest and penalties, nor did it have any tax-related interest or penalties accrued as of December 31, 2021 and 2020.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 Earnings Per Share: Earnings per share are computed by dividing net income available to common shareholders for the period by the weighted average number of common shares outstanding for the same period. Unearned shares related to the Company’s ESOP are not considered outstanding until they are released and allocated to plan participants. Unearned shares related to the Company’s Restricted Stock Units (“RSUs”) and Performance Share Units (“PSUs”) are not considered outstanding until they are earned by award participants. See Part II, Item 8, Note 13 “Benefit Plans” and Note 19 “Share Based Compensation”. Credit Risk :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Reinsurance : The Company limits the maximum net loss that can arise from large risks or risks in concentrated areas of exposure by reinsuring (ceding) certain levels of risks to other insurers or reinsurers, either on an automatic basis under general reinsurance contracts known as “treaties” or by negotiation on substantial individual risks. Ceded reinsurance is treated as the risk and liability of the assuming companies.
62 Table of Content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 Goodwill and Other Intangibles : Goodwill represents the excess of the purchase price over the underlying fair value of acquired entities. When completing acquisitions, we seek to identify separately identifiable intangible assets that we have acquired. We assess goodwill and other intangibles with an indefinite useful life for impairment annually. We also assess goodwill and other intangible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s could result from changes in economic and operating conditions in future periods. We did not record any impairments of goodwill or other intangibles during the years ended December 31, 2021, 2020, or 2019. Goodwill arising from the acquisition of Primero in 2014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s not reflected in the net assets acquired. The purchase price was paid with a combination of cash and cancellation of obligations owed to the acquired company by the sellers. The goodwill that arose from this transaction is included in the basis of the net assets acquired and is not deductible for income tax purposes. Intangible assets arising from the acquisition of Direct Auto in 2018 represent the estimated fair values of certain intangible assets, including a favorable lease contract, a state insurance license, the value of the Direct Auto trade name, and the VOBA. The state insurance license asset has an indefinite life, while the Direct Auto trade name is being amortized over five years from the August 31, 2018 acquisition/valuation date. The favorable lease contract and VOBA assets have been fully amortized. Goodwill arising from the acquisition of Westminster in January 2020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commercial business product line of the Company. Other intangible assets arising from the acquisition of Westminster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and Westminster trade name are being amortized over twenty years and ten years, respectively, from the January 1, 2020 acquisition/valuation date. The VOBA asset has been fully amort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07:05Z</dcterms:created>
  <dcterms:modified xmlns:dcterms="http://purl.org/dc/terms/" xmlns:xsi="http://www.w3.org/2001/XMLSchema-instance" xsi:type="dcterms:W3CDTF">2022-03-09T21:07:05Z</dcterms:modified>
</cp:coreProperties>
</file>